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ature of Banking Activities an" sheetId="10" r:id="rId10"/>
    <s:sheet name="Securities" sheetId="11" r:id="rId11"/>
    <s:sheet name="Loans, Net" sheetId="12" r:id="rId12"/>
    <s:sheet name="Allowance for Loan Losses" sheetId="13" r:id="rId13"/>
    <s:sheet name="Premises and Equipment, Net" sheetId="14" r:id="rId14"/>
    <s:sheet name="Deposits" sheetId="15" r:id="rId15"/>
    <s:sheet name="Borrowings" sheetId="16" r:id="rId16"/>
    <s:sheet name="Share-Based Compensation Plan" sheetId="17" r:id="rId17"/>
    <s:sheet name="Employee Benefit Plans" sheetId="18" r:id="rId18"/>
    <s:sheet name="Income Taxes" sheetId="19" r:id="rId19"/>
    <s:sheet name="Related Party Transactions" sheetId="20" r:id="rId20"/>
    <s:sheet name="Contingent Liabilities and Comm" sheetId="21" r:id="rId21"/>
    <s:sheet name="Earnings Per Share" sheetId="22" r:id="rId22"/>
    <s:sheet name="Retained Earnings" sheetId="23" r:id="rId23"/>
    <s:sheet name="Financial Instruments With Off-" sheetId="24" r:id="rId24"/>
    <s:sheet name="Fair Value Measurements" sheetId="25" r:id="rId25"/>
    <s:sheet name="Capital Requirements" sheetId="26" r:id="rId26"/>
    <s:sheet name="Goodwill and Intangibles Assets" sheetId="27" r:id="rId27"/>
    <s:sheet name="Subordinated Notes" sheetId="28" r:id="rId28"/>
    <s:sheet name="Ownership of Southern Trust Mor" sheetId="29" r:id="rId29"/>
    <s:sheet name="Condensed Financial Information" sheetId="30" r:id="rId30"/>
    <s:sheet name="Segment Reporting" sheetId="31" r:id="rId31"/>
    <s:sheet name="Capital Purchase Program and St" sheetId="32" r:id="rId32"/>
    <s:sheet name="Derivatives" sheetId="33" r:id="rId33"/>
    <s:sheet name="Accumulated Other Comprehensive" sheetId="34" r:id="rId34"/>
    <s:sheet name="Other Real Estate Assets Owned " sheetId="35" r:id="rId35"/>
    <s:sheet name="Low Income Housing Tax Credits " sheetId="36" r:id="rId36"/>
    <s:sheet name="Nature of Banking Activities 37" sheetId="37" r:id="rId37"/>
    <s:sheet name="Nature of Banking Activities 38" sheetId="38" r:id="rId38"/>
    <s:sheet name="Securities (Tables)" sheetId="39" r:id="rId39"/>
    <s:sheet name="Loans, Net (Tables)" sheetId="40" r:id="rId40"/>
    <s:sheet name="Allowance for Loan Losses (Tabl" sheetId="41" r:id="rId41"/>
    <s:sheet name="Premises and Equipment, Net (Ta" sheetId="42" r:id="rId42"/>
    <s:sheet name="Deposits (Tables)" sheetId="43" r:id="rId43"/>
    <s:sheet name="Borrowings (Tables)" sheetId="44" r:id="rId44"/>
    <s:sheet name="Share-Based Compensation Plan (" sheetId="45" r:id="rId45"/>
    <s:sheet name="Income Taxes (Tables)" sheetId="46" r:id="rId46"/>
    <s:sheet name="Related Party Transactions (Tab" sheetId="47" r:id="rId47"/>
    <s:sheet name="Earnings Per Share (Tables)" sheetId="48" r:id="rId48"/>
    <s:sheet name="Financial Instruments With Of49" sheetId="49" r:id="rId49"/>
    <s:sheet name="Fair Value Measurements (Tables" sheetId="50" r:id="rId50"/>
    <s:sheet name="Capital Requirements (Tables)" sheetId="51" r:id="rId51"/>
    <s:sheet name="Goodwill and Intangibles Asse52" sheetId="52" r:id="rId52"/>
    <s:sheet name="Condensed Financial Informati53" sheetId="53" r:id="rId53"/>
    <s:sheet name="Segment Reporting (Tables)" sheetId="54" r:id="rId54"/>
    <s:sheet name="Derivatives (Tables)" sheetId="55" r:id="rId55"/>
    <s:sheet name="Accumulated Other Comprehensi56" sheetId="56" r:id="rId56"/>
    <s:sheet name="Other Real Estate Assets Owne57" sheetId="57" r:id="rId57"/>
    <s:sheet name="Nature of Banking Activities 58" sheetId="58" r:id="rId58"/>
    <s:sheet name="Nature of Banking Activities 59" sheetId="59" r:id="rId59"/>
    <s:sheet name="Nature of Banking Activities 60" sheetId="60" r:id="rId60"/>
    <s:sheet name="Nature of Banking Activities 61" sheetId="61" r:id="rId61"/>
    <s:sheet name="Nature of Banking Activities 62" sheetId="62" r:id="rId62"/>
    <s:sheet name="Securities Amortized costs and " sheetId="63" r:id="rId63"/>
    <s:sheet name="Securities Amortized cost and f" sheetId="64" r:id="rId64"/>
    <s:sheet name="Securities Amortized costs an65" sheetId="65" r:id="rId65"/>
    <s:sheet name="Securities Amortized cost and66" sheetId="66" r:id="rId66"/>
    <s:sheet name="Securities Investments in conti" sheetId="67" r:id="rId67"/>
    <s:sheet name="Securities Narrative (Details)" sheetId="68" r:id="rId68"/>
    <s:sheet name="Securities Other-than temporary" sheetId="69" r:id="rId69"/>
    <s:sheet name="Loans, Net Narrative (Details)" sheetId="70" r:id="rId70"/>
    <s:sheet name="Loans, Net Consolidated loan po" sheetId="71" r:id="rId71"/>
    <s:sheet name="Loans, Net Recorded investment " sheetId="72" r:id="rId72"/>
    <s:sheet name="Loans, Net Recorded investmen73" sheetId="73" r:id="rId73"/>
    <s:sheet name="Loans, Net Summary of loan clas" sheetId="74" r:id="rId74"/>
    <s:sheet name="Loans, Net Loans identified as " sheetId="75" r:id="rId75"/>
    <s:sheet name="Loans, Net Loans modified in TD" sheetId="76" r:id="rId76"/>
    <s:sheet name="Loans, Net Schedule of TDR paym" sheetId="77" r:id="rId77"/>
    <s:sheet name="Allowance for Loan Losses (Deta" sheetId="78" r:id="rId78"/>
    <s:sheet name="Premises and Equipment, Net (De" sheetId="79" r:id="rId79"/>
    <s:sheet name="Deposits (Details)" sheetId="80" r:id="rId80"/>
    <s:sheet name="Borrowings Narrative (Details)" sheetId="81" r:id="rId81"/>
    <s:sheet name="Borrowings Contractual maturiti" sheetId="82" r:id="rId82"/>
    <s:sheet name="Borrowings Federal Funds Purcha" sheetId="83" r:id="rId83"/>
    <s:sheet name="Share-Based Compensation Plan N" sheetId="84" r:id="rId84"/>
    <s:sheet name="Share-Based Compensation Plan R" sheetId="85" r:id="rId85"/>
    <s:sheet name="Share-Based Compensation Plan S" sheetId="86" r:id="rId86"/>
    <s:sheet name="Share-Based Compensation Plan87" sheetId="87" r:id="rId87"/>
    <s:sheet name="Employee Benefit Plans 401(k) P" sheetId="88" r:id="rId88"/>
    <s:sheet name="Employee Benefit Plans Money Ma" sheetId="89" r:id="rId89"/>
    <s:sheet name="Employee Benefit Plans Deferred" sheetId="90" r:id="rId90"/>
    <s:sheet name="Income Taxes Schedule of net de" sheetId="91" r:id="rId91"/>
    <s:sheet name="Income Taxes Provision for inco" sheetId="92" r:id="rId92"/>
    <s:sheet name="Income Taxes Income tax provisi" sheetId="93" r:id="rId93"/>
    <s:sheet name="Related Party Transactions (Det" sheetId="94" r:id="rId94"/>
    <s:sheet name="Contingent Liabilities and Co95" sheetId="95" r:id="rId95"/>
    <s:sheet name="Earnings Per Share (Details)" sheetId="96" r:id="rId96"/>
    <s:sheet name="Earnings Per Share - Narrative " sheetId="97" r:id="rId97"/>
    <s:sheet name="Retained Earnings (Details)" sheetId="98" r:id="rId98"/>
    <s:sheet name="Financial Instruments With Of99" sheetId="99" r:id="rId99"/>
    <s:sheet name="Fair Value Measurements Financi" sheetId="100" r:id="rId100"/>
    <s:sheet name="Fair Value Measurements Fina101" sheetId="101" r:id="rId101"/>
    <s:sheet name="Fair Value Measurements Quantit" sheetId="102" r:id="rId102"/>
    <s:sheet name="Fair Value Measurements Estimat" sheetId="103" r:id="rId103"/>
    <s:sheet name="Capital Requirements (Details)" sheetId="104" r:id="rId104"/>
    <s:sheet name="Goodwill and Intangibles Ass105" sheetId="105" r:id="rId105"/>
    <s:sheet name="Subordinated Notes (Details)" sheetId="106" r:id="rId106"/>
    <s:sheet name="Ownership of Southern Trust 107" sheetId="107" r:id="rId107"/>
    <s:sheet name="Condensed Financial Informat108" sheetId="108" r:id="rId108"/>
    <s:sheet name="Condensed Financial Informat109" sheetId="109" r:id="rId109"/>
    <s:sheet name="Condensed Financial Informat110" sheetId="110" r:id="rId110"/>
    <s:sheet name="Segment Reporting (Details)" sheetId="111" r:id="rId111"/>
    <s:sheet name="Capital Purchase Program and112" sheetId="112" r:id="rId112"/>
    <s:sheet name="Derivatives Derivatives designa" sheetId="113" r:id="rId113"/>
    <s:sheet name="Derivatives Derivatives desi114" sheetId="114" r:id="rId114"/>
    <s:sheet name="Derivatives Two-way client inte" sheetId="115" r:id="rId115"/>
    <s:sheet name="Derivatives Details of interest" sheetId="116" r:id="rId116"/>
    <s:sheet name="Accumulated Other Comprehens117" sheetId="117" r:id="rId117"/>
    <s:sheet name="Accumulated Other Comprehens118" sheetId="118" r:id="rId118"/>
    <s:sheet name="Other Real Estate Owned (OREO) " sheetId="119" r:id="rId119"/>
    <s:sheet name="Other Real Estate Assets Own120" sheetId="120" r:id="rId120"/>
    <s:sheet name="Other Real Estate Assets Own121" sheetId="121" r:id="rId121"/>
    <s:sheet name="Low Income Housing Tax Credi122" sheetId="122" r:id="rId122"/>
  </s:sheets>
  <s:definedNames/>
  <s:calcPr calcId="124519" calcMode="auto" fullCalcOnLoad="1"/>
</s:workbook>
</file>

<file path=xl/sharedStrings.xml><?xml version="1.0" encoding="utf-8"?>
<sst xmlns="http://schemas.openxmlformats.org/spreadsheetml/2006/main" uniqueCount="1206">
  <si>
    <t>Document and Entity Information - USD ($)</t>
  </si>
  <si>
    <t>12 Months Ended</t>
  </si>
  <si>
    <t>Dec. 31, 2015</t>
  </si>
  <si>
    <t>Mar. 08, 2016</t>
  </si>
  <si>
    <t>Jun. 30, 2015</t>
  </si>
  <si>
    <t>Document and Entity Information [Abstract]</t>
  </si>
  <si>
    <t>Entity Registrant Name</t>
  </si>
  <si>
    <t>MIDDLEBURG FINANCIAL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 and due from banks</t>
  </si>
  <si>
    <t>Interest bearing deposits with other banks</t>
  </si>
  <si>
    <t>Total cash and cash equivalents</t>
  </si>
  <si>
    <t>Securities held to maturity, fair value of $4,163 and $1,397, respectively</t>
  </si>
  <si>
    <t>Securities available for sale, at fair value</t>
  </si>
  <si>
    <t>Restricted securities, at cost</t>
  </si>
  <si>
    <t>Loans, net of allowance for loan losses of $11,046 and $11,786, respectively</t>
  </si>
  <si>
    <t>Premises and equipment, net</t>
  </si>
  <si>
    <t>Goodwill and identified intangibles, net</t>
  </si>
  <si>
    <t>Other real estate owned, net of valuation allowance</t>
  </si>
  <si>
    <t>Bank owned life insurance</t>
  </si>
  <si>
    <t>Accrued interest receivable and other assets</t>
  </si>
  <si>
    <t>TOTAL ASSETS</t>
  </si>
  <si>
    <t>Deposits:</t>
  </si>
  <si>
    <t>Non-interest bearing demand deposits</t>
  </si>
  <si>
    <t>Savings and interest bearing demand deposits</t>
  </si>
  <si>
    <t>Time deposits</t>
  </si>
  <si>
    <t>Total deposits</t>
  </si>
  <si>
    <t>Securities sold under agreements to repurchase</t>
  </si>
  <si>
    <t>Federal Home Loan Bank borrowings</t>
  </si>
  <si>
    <t>Subordinated notes</t>
  </si>
  <si>
    <t>Accrued interest payable and other liabilities</t>
  </si>
  <si>
    <t>TOTAL LIABILITIES</t>
  </si>
  <si>
    <t>Commitments and contingencies</t>
  </si>
  <si>
    <t xml:space="preserve"> </t>
  </si>
  <si>
    <t>SHAREHOLDERS' EQUITY</t>
  </si>
  <si>
    <t>Common stock ($2.50 par value; 20,000,000 shares authorized; 7,085,217 and 7,131,643 issued and outstanding, respectively)</t>
  </si>
  <si>
    <t>Capital surplus</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Securities held to maturity, fair value</t>
  </si>
  <si>
    <t>Loans, allowance for loan losses</t>
  </si>
  <si>
    <t>Common stock, par value (in dollars per share)</t>
  </si>
  <si>
    <t>Common stock, shares authorized (in shares)</t>
  </si>
  <si>
    <t>Common stock, shares issued (in shares)</t>
  </si>
  <si>
    <t>Common stock, shares outstanding (in shares)</t>
  </si>
  <si>
    <t>CONSOLIDATED STATEMENTS OF INCOME - USD ($) $ in Thousands</t>
  </si>
  <si>
    <t>Dec. 31, 2013</t>
  </si>
  <si>
    <t>INTEREST INCOME</t>
  </si>
  <si>
    <t>Interest and fees on loans</t>
  </si>
  <si>
    <t>Interest and dividends on securities</t>
  </si>
  <si>
    <t>Taxable</t>
  </si>
  <si>
    <t>Tax-exempt</t>
  </si>
  <si>
    <t>Dividends</t>
  </si>
  <si>
    <t>Interest on deposits with other banks and federal funds sold</t>
  </si>
  <si>
    <t>Total interest and dividend income</t>
  </si>
  <si>
    <t>INTEREST EXPENSE</t>
  </si>
  <si>
    <t>Interest on deposits</t>
  </si>
  <si>
    <t>Interest on securities sold under agreements to repurchase</t>
  </si>
  <si>
    <t>Interest on short-term borrowings</t>
  </si>
  <si>
    <t>Interest on FHLB borrowings and other debt</t>
  </si>
  <si>
    <t>Total interest expense</t>
  </si>
  <si>
    <t>NET INTEREST INCOME</t>
  </si>
  <si>
    <t>Provision for loan losses</t>
  </si>
  <si>
    <t>NET INTEREST INCOME AFTER PROVISION FOR LOAN LOSSES</t>
  </si>
  <si>
    <t>NON-INTEREST INCOME</t>
  </si>
  <si>
    <t>Service charges on deposit accounts</t>
  </si>
  <si>
    <t>Trust services income</t>
  </si>
  <si>
    <t>ATM fee income</t>
  </si>
  <si>
    <t>Gains (losses) on sales of loans held for sale, net</t>
  </si>
  <si>
    <t>Gains on sales of securities available for sale, net</t>
  </si>
  <si>
    <t>Commissions on investment sales</t>
  </si>
  <si>
    <t>Gain on sale of majority interest in consolidated subsidiary</t>
  </si>
  <si>
    <t>Other operating income</t>
  </si>
  <si>
    <t>Total non-interest income</t>
  </si>
  <si>
    <t>NON-INTEREST EXPENSE</t>
  </si>
  <si>
    <t>Salaries and employee benefits</t>
  </si>
  <si>
    <t>Occupancy and equipment</t>
  </si>
  <si>
    <t>Advertising</t>
  </si>
  <si>
    <t>Computer operations</t>
  </si>
  <si>
    <t>Other real estate owned</t>
  </si>
  <si>
    <t>Other taxes</t>
  </si>
  <si>
    <t>Federal deposit insurance</t>
  </si>
  <si>
    <t>Goodwill impairment</t>
  </si>
  <si>
    <t>ATM expense</t>
  </si>
  <si>
    <t>Audits and exams</t>
  </si>
  <si>
    <t>Other operating expenses</t>
  </si>
  <si>
    <t>Total non-interest expense</t>
  </si>
  <si>
    <t>Income before income taxes</t>
  </si>
  <si>
    <t>Income tax expense</t>
  </si>
  <si>
    <t>NET INCOME</t>
  </si>
  <si>
    <t>Net (income) loss attributable to non-controlling interest</t>
  </si>
  <si>
    <t>Net income attributable to Middleburg Financial Corporation</t>
  </si>
  <si>
    <t>Earnings per share:</t>
  </si>
  <si>
    <t>Basic (in dollars per share)</t>
  </si>
  <si>
    <t>Diluted (in dollars per share)</t>
  </si>
  <si>
    <t>CONSOLIDATED STATEMENTS OF COMPREHENSIVE INCOME (LOSS) - USD ($) $ in Thousands</t>
  </si>
  <si>
    <t>Statement of Comprehensive Income [Abstract]</t>
  </si>
  <si>
    <t>Net income</t>
  </si>
  <si>
    <t>Other comprehensive income (loss), net of tax:</t>
  </si>
  <si>
    <t>Unrealized holding gains (losses) arising during the period, net of tax of $1,037, ($1,979), and $3,212, respectively</t>
  </si>
  <si>
    <t>Reclassification adjustment for gains included in net income, net of tax of $48, $63, and $142, respectively</t>
  </si>
  <si>
    <t>Unrealized gain (loss) on interest rate swaps, net of tax of $3, $82, and ($142), respectively</t>
  </si>
  <si>
    <t>Reclassification adjustment for (gain) loss on interest rate swap ineffectiveness included in net income, net of tax of $2, ($2) and $0, respectively</t>
  </si>
  <si>
    <t>Total other comprehensive income (loss)</t>
  </si>
  <si>
    <t>Total comprehensive income (loss)</t>
  </si>
  <si>
    <t>Comprehensive loss (income) attributable to non-controlling interest</t>
  </si>
  <si>
    <t>Comprehensive income (loss) attributable to Middleburg Financial Corporation</t>
  </si>
  <si>
    <t>CONSOLIDATED STATEMENTS OF COMPREHENSIVE INCOME (LOSS) (Parenthetical) - USD ($) $ in Thousands</t>
  </si>
  <si>
    <t>Unrealized holding gains arising during the period, tax</t>
  </si>
  <si>
    <t>Reclassification adjustment for gains included in net income, tax</t>
  </si>
  <si>
    <t>Unrealized gain (loss) on interest rate swap, tax</t>
  </si>
  <si>
    <t>Reclassification adjustment for (gain) loss on interest rate swap ineffectiveness, tax</t>
  </si>
  <si>
    <t>CONSOLIDATED STATEMENTS OF CHANGES IN SHAREHOLDERS' EQUITY - USD ($) $ in Thousands</t>
  </si>
  <si>
    <t>Total</t>
  </si>
  <si>
    <t>Common Stock [Member]</t>
  </si>
  <si>
    <t>Capital Surplus [Member]</t>
  </si>
  <si>
    <t>Retained Earnings [Member]</t>
  </si>
  <si>
    <t>Accumulated Other Comprehensive Income (Loss) [Member]</t>
  </si>
  <si>
    <t>Noncontrolling Interest [Member]</t>
  </si>
  <si>
    <t>Balance at Dec. 31, 2012</t>
  </si>
  <si>
    <t>Increase (Decrease) in Stockholders' Equity [Roll Forward]</t>
  </si>
  <si>
    <t>Other comprehensive income (loss), net of tax</t>
  </si>
  <si>
    <t>Cash dividends ($0.24, $0.34 and $0.46 for 2013, 2014 and 2015, respectively)</t>
  </si>
  <si>
    <t>Distributions to non-controlling interest</t>
  </si>
  <si>
    <t>Restricted stock vesting (21,455, 15,425 and 16,359 shares for 2013, 2014 and 2015, respectively)</t>
  </si>
  <si>
    <t>Repurchase of restricted stock (5,467, 4,732 and 4,576 shares for 2013, 2014, and 2015, respectively)</t>
  </si>
  <si>
    <t>Exercise of stock options (2,743 and 25,501 shares in 2013 and 2014 respectively)</t>
  </si>
  <si>
    <t>Share-based compensation</t>
  </si>
  <si>
    <t>Balance at Dec. 31, 2013</t>
  </si>
  <si>
    <t>Sale of majority interest in consolidated subsidiary</t>
  </si>
  <si>
    <t>Balance at Dec. 31, 2014</t>
  </si>
  <si>
    <t>Repurchase of common stock (77,500 shares)</t>
  </si>
  <si>
    <t>Balance at Dec. 31, 2015</t>
  </si>
  <si>
    <t>CONSOLIDATED STATEMENTS OF CHANGES IN SHAREHOLDERS' EQUITY (Parenthetical) - $ / shares</t>
  </si>
  <si>
    <t>Cash dividends:</t>
  </si>
  <si>
    <t>Cash dividends, Common stock (in dollars per share)</t>
  </si>
  <si>
    <t>Exercise of stock options (in shares)</t>
  </si>
  <si>
    <t>Restricted stock vesting (in shares)</t>
  </si>
  <si>
    <t>Repurchase of restricted stock (in shares)</t>
  </si>
  <si>
    <t>Repurchase of common stock (in shares)</t>
  </si>
  <si>
    <t>CONSOLIDATED STATEMENTS OF CASH FLOWS - USD ($) $ in Thousands</t>
  </si>
  <si>
    <t>Cash Flows From Operating Activities</t>
  </si>
  <si>
    <t>Adjustments to reconcile net income to net cash provided by operating activities:</t>
  </si>
  <si>
    <t>Depreciation and amortization</t>
  </si>
  <si>
    <t>Gain on sales of securities available for sale, net</t>
  </si>
  <si>
    <t>Loss on disposal of assets, net</t>
  </si>
  <si>
    <t>Premium amortization on securities, net</t>
  </si>
  <si>
    <t>Deferred income tax expense (benefit)</t>
  </si>
  <si>
    <t>Decrease in loans held for sale, net</t>
  </si>
  <si>
    <t>Loss on sale of other real estate owned, net</t>
  </si>
  <si>
    <t>Valuation adjustment on other real estate owned</t>
  </si>
  <si>
    <t>Valuation adjustment on property held for sale</t>
  </si>
  <si>
    <t>Decrease in prepaid FDIC insurance</t>
  </si>
  <si>
    <t>Changes in assets and liabilities:</t>
  </si>
  <si>
    <t>(Increase) decrease in other assets</t>
  </si>
  <si>
    <t>Increase in other liabilities</t>
  </si>
  <si>
    <t>Net cash provided by operating activities</t>
  </si>
  <si>
    <t>Cash Flows from Investing Activities</t>
  </si>
  <si>
    <t>Proceeds from maturity, calls, principal repayments and sales of securities available for sale</t>
  </si>
  <si>
    <t>Proceeds from maturity, calls, principal repayments and sales of held to maturity</t>
  </si>
  <si>
    <t>Purchase of securities held to maturity</t>
  </si>
  <si>
    <t>Purchase of securities available for sale</t>
  </si>
  <si>
    <t>(Purchases) sales of bank premises and equipment, net</t>
  </si>
  <si>
    <t>Originations and purchases of loans, net</t>
  </si>
  <si>
    <t>Proceeds from sale of loans</t>
  </si>
  <si>
    <t>Proceeds from sale of majority interest in consolidated subsidiary, net</t>
  </si>
  <si>
    <t>Proceeds from sale of other real estate owned and repossessed assets</t>
  </si>
  <si>
    <t>Purchase of bank-owned life insurance</t>
  </si>
  <si>
    <t>Net cash used in investing activities</t>
  </si>
  <si>
    <t>Cash Flows from Financing Activities</t>
  </si>
  <si>
    <t>Increase in demand, interest-bearing demand and savings deposits</t>
  </si>
  <si>
    <t>Decrease in certificates of deposit</t>
  </si>
  <si>
    <t>(Decrease) increase in securities sold under agreements to repurchase</t>
  </si>
  <si>
    <t>Decrease in short-term borrowings</t>
  </si>
  <si>
    <t>Increase (decrease) in FHLB borrowings</t>
  </si>
  <si>
    <t>Payment of dividends on common stock</t>
  </si>
  <si>
    <t>Proceeds from issuance of common stock, net</t>
  </si>
  <si>
    <t>Repurchase of common stock</t>
  </si>
  <si>
    <t>Net cash provided by (used in) provided by financing activities</t>
  </si>
  <si>
    <t>Increase (decrease) in cash and cash equivalents</t>
  </si>
  <si>
    <t>Cash and cash equivalents at beginning of year</t>
  </si>
  <si>
    <t>Cash and cash equivalents at end of year</t>
  </si>
  <si>
    <t>Supplemental Disclosures of Cash Flow Information</t>
  </si>
  <si>
    <t>Interest paid</t>
  </si>
  <si>
    <t>Income taxes</t>
  </si>
  <si>
    <t>Supplemental Disclosure of Non-Cash Transactions</t>
  </si>
  <si>
    <t>Unrealized (loss) gain on securities available for sale</t>
  </si>
  <si>
    <t>Change in market value of interest rate swap</t>
  </si>
  <si>
    <t>Transfer of loans to other real estate owned and repossessed assets</t>
  </si>
  <si>
    <t>Transfer of other real estate owned to premises and equipment</t>
  </si>
  <si>
    <t>Nature of Banking Activities and Significant Accounting Policies</t>
  </si>
  <si>
    <t>Organization, Consolidation and Presentation of Financial Statements [Abstract]</t>
  </si>
  <si>
    <t>Nature of Banking Activities and Significant Accounting Policies Middleburg Financial Corporation (the “Company”) is a bank holding company and through its banking subsidiary, Middleburg Bank, grants commercial, financial, agricultural, residential and consumer loans to customers principally in Loudoun County, Fauquier County and Fairfax County, Virginia as well as the City of Williamsburg and the City of Richmond. The loan portfolio is well diversified and generally is collateralized by assets of the borrowers. The loans are expected to be repaid from cash flow or proceeds from the sale of selected assets of the borrowers. Middleburg Trust Company is a non-banking subsidiary of Middleburg Financial Corporation which offers a comprehensive range of fiduciary and investment management services to individuals and businesses. On May 15, 2014, Middleburg Financial Corporation, through its banking subsidiary, Middleburg Bank, sold all of its majority interest in Southern Trust Mortgage LLC, which originated and sold mortgages secured by personal residences primarily in the southeastern United States. The accounting and reporting policies of the Company conform to U. S. generally accepted accounting principles and to accepted practice within the banking industry. Principles of Consolidation The consolidated financial statements of Middleburg Financial Corporation and its wholly owned subsidiaries, Middleburg Bank, Middleburg Investment Group, Inc., Middleburg Trust Company and Middleburg Bank Service Corporation include the accounts of all companies. Through May 15, 2014, the Company owned 62.3% of the issued and outstanding membership interest units of Southern Trust Mortgage, through its subsidiary, Middleburg Bank. Accounting Standards Codification Topic 810, Consolidation , requires that the Company no longer eliminate through consolidation the equity investment in MFC Capital Trust II, which approximated $155,000 for each of the years ended December 31, 2015 and 2014 . The subordinate debt of the trust preferred entity is reflected as a liability of the Company. All material intercompany balances and transactions have been eliminated in consolidation. Securities Certain debt securities that management has the positive intent and ability to hold until maturity are classified as "held-to-maturity" and recorded at amortized cost. Securities not classified as held-to-maturity, including equity securities with readily determinable fair values, are classified as "available-for-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Equity investments in the FHLB and the Federal Reserve Bank of Richmond are separately classified as restricted securities and are carried at cost. Impairment of securities occurs when the fair value of a security is less than its amortized cost. For debt securities, impairment is considered other-than-temporary and recognized in its entirety in net income if either (i) the intent is to sell the security or (ii) it is more likely than not that it will be necessary to sell the security prior to recovery of its amortized cost. If, however, management’s intent is not to sell the security and it is not more than likely that management will be required to sell the security before recovery, management must determine what portion of the impairment is attributable to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loss). For equity securities carried at cost as restricted securities, impairment is considered to be other-than-temporary based on our ability and intent to hold the investment until a recovery of fair value. Other-than-temporary impairment of an equity security results in a write-down that must be included in income. We regularly review each security for other-than-temporary impairment based on criteria that include the extent to which cost exceeds market price, the duration of that market decline, the financial health of and specific prospects for the issuer, our best estimate of the present value of cash flows expected to be collected from debt securities, the intention with regards to holding the security to maturity and the likelihood that we would be required to sell the security before recovery. Loans The Company grants mortgage, commercial, and consumer loans to clients. The loan portfolio is segmented into commercial loans, real estate loans, and consumer loans. Real estate loans are further divided into the following classes: construction; farmland; 1-4 family residential; and other real estate loans. Descriptions of the Company’s loan classes are as follows: Commercial Loans: Commercial loans are typically secured with non-real estate commercial property. The Company makes commercial loans primarily to middle market businesses located within our market area. Real Estate Loans – Construction: The Company originates construction loans for the acquisition and development of land and construction of condominiums, townhomes, and 1-4 family residences. This class also includes acquisition, development and construction loans for retail and other commercial purposes, primarily in our market areas. Real Estate Loans- Farmland: Loans secured by agricultural property and not included in Real Estate – Other. Real Estate Loans – 1-4 Family: This class of loans includes loans secured by 1-4 family homes. The Company’s general practice is to sell the majority of its newly originated fixed-rate residential real estate loans in the secondary mortgage market, and to hold in its portfolio adjustable rate residential real estate loans and loans in close proximity to its financial service centers. Real Estate Loans – Other: This loan class consists primarily of loans secured by multi-unit residential property and owner and non-owner occupied commercial and industrial property. This class also includes loans secured by real estate which do not fall into other classifications. Consumer Loans: Consumer loans include all loans made to individuals for consumer or personal purposes. They include new and used auto loans, unsecured loans, lines of credit and home equity loans and lines of credit. The ability of the debtors to honor their contracts is dependent upon the real estate and general economic conditions in this area. For all classes of loans, the Company considers loans to be past due when a payment is not received by the payment due date according to the contractual terms of the loan. The Company monitors past due loans according to the following categories: less than 30 days past due, 30 – 59 days past due, 60 – 89 days past due, and 90 days or greater past due. The accrual of interest on all classes of loans is discontinued at the time the loans are 90 days delinquent unless they are well-secured and in the process of collection.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Deferred fees and costs include discounts and premiums on syndicated and guaranteed loans purchased. Interest income is accrued on the unpaid principal balance. Loan origination and commitment fees, net of certain direct loan origination costs, are deferred and recognized as an adjustment of the loan yield over the life of the related loa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reflects management’s judgment of probable loan losses inherent in the portfolio at the balance sheet date. Management uses a disciplined process and methodology to establish the allowance for losses each quarter. To determine the total allowance for loan losses, the Company estimates the reserves needed for each segment of the portfolio, including loans analyzed individually and loans analyzed on a pooled basis. The allowance for loan losses consists of amounts applicable to: (i) the commercial loan portfolio; (ii) the real estate portfolio; and (iii) the consumer loan portfolio. To determine the allowance for loan losses, loans are pooled by portfolio segment and losses are modeled using historical experience, and quantitative and other mathematical techniques over the loss emergence period. Each class of loan requires exercising significant judgment to determine the estimation that fits the credit risk characteristics of its portfolio segment. The Company uses internally developed models in this process. Management must use judgment in establishing additional input metrics for the modeling processes. The models and assumptions used to determine the allowance are reviewed to ensure that their theoretical foundation, assumptions, data integrity, computational processes, reporting practices, and end user controls are appropriate and properly documented. The establishment of the allowance for loan losses relies on a consistent process that requires multiple layers of management review and judgment and responds to changes in economic conditions, customer behavior, and collateral value, among other influences. From time to time, events or economic factors may affect the loan portfolio, causing management to provide additional amounts to or release balances from the allowance for loan losses. Qualitative factors considered in the allowance for loan losses evaluation include the levels and trends in delinquencies and nonperforming loans, trends in volume and terms of loans, the effects of any changes in lending policies, the experience, ability, and depth of management, national and local economic trends and conditions, concentrations of credit, the quality of the Company’s loan review system, competition and regulatory requirements. The Company’s allowance for loan losses is sensitive to risk ratings and economic assumptions and delinquency trends driving statistically modeled reserves. Individual loan risk ratings are evaluated based on each situation by experienced senior credit officers. Management monitors differences between estimated and actual incurred loan losses. This monitoring process includes periodic assessments by senior management of loan portfolios and the models used to estimate incurred losses in those portfolios. Additions to the allowance for loan losses are made by charges to the provision for loan losses. Credit exposures deemed to be uncollectible are charged against the allowance for loan losses. Recoveries of previously charged-off amounts are credited to the allowance for loans losses. Loan Charge-off Policies Commercial and consumer loans are generally charged off when: • they are 90 days past due; • the collateral is repossessed; or • the borrower has filed bankruptcy. All classes of real estate loans are charged down to the net realizable value when the Company determines that the sole source of repayment is liquidation of the collateral. Impaired Loans For all classes of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all classes of loans, impairment is measured on a loan-by-loan basis by comparing the loan balance to either the present value of expected future cash flows discounted at the loan’s effective interest rate, the loan’s obtainable market price, or the fair value of the collateral if the loan is collateral dependent. Any variance in values is charged-off when determined. Troubled Debt Restructurings 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s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All identified TDRs are considered to be impaired loans. Management considers troubled debt restructurings and subsequent defaults in restructured loans in the determination of the adequacy of the Company's allowance for loan losses. When identified as a TDR, a loan is evaluated for potential loss as noted above for impaired loans. Loans identified as TDRs frequently are on nonaccrual status at the time of the restructuring and, in some cases, partial charge-offs may have already been taken against the loan and a specific allowance may have already been established for the loan. As a result of any modification as a TDR, the specific reserve associated with the loan may be increased. Additionally, loans modified in a TDR are closely monitored for delinquency as an early indicator of possible future defaults. If loans modified in a TDR subsequently default, the Company evaluates them for possible further impairment. As a result, any specific allowance may be increased, adjustments may be made in the allocation of the total allowance balance, or partial charge-offs may be taken to further write-down the carrying value of the loan. Management exercises significant judgment in developing estimates for potential losses associated with TDRs. Mortgage Loans Held for Sale Mortgage loans held for sale are carried at the lower of aggregate cost or fair value. The fair value of mortgage loans held for sale is determined using current secondary market prices for loans with similar coupons, maturities, and credit quality and fair value of loans committed at year-end. There has been no significant activity since May 15, 2014, the date the Company sold its majority interest in Southern Trust Mortgage, and therefore, there were no loans held for sale on the consolidated balance sheet as of December 31, 2015 . Premises and Equipment Land is carried at cost. Premises and equipment are stated at cost less accumulated depreciation. Depreciation of property and equipment is computed principally on the straight-line method over the following estimated useful lives: Years Buildings and improvements 10-40 Furniture and equipment 3-15 Maintenance and repairs of property and equipment are charged to operations and major improvements are capitalized. Upon retirement, sale, or other disposition of property and equipment, the cost and accumulated depreciation are eliminated from the accounts and gain or loss is included in income. Other Real Estate Owned and Repossessed Assets Assets acquired through, or in lieu of, loan foreclosure are held for sale and are initially recorded at fair value less costs to sell at the date of foreclosure. Subsequent to foreclosure, management periodically performs valuations of the foreclosed assets based on updated appraisals, general market conditions, recent sales of like properties, length of time the properties have been held, and our ability and intention with regard to continued ownership of the properties. The Company may incur additional write-downs of foreclosed assets to fair value less costs to sell if valuations indicate a further deterioration in market conditions. Revenue and expenses from operations and changes in the property valuations are included in net expenses from foreclosed assets and improvements are capitalized. Goodwill and Intangible Assets With the adoption of Accounting Standards Update (ASU) 2011-08, "Intangible-Goodwill and Other-Testing Goodwill for Impairment", the Company is no longer required to perform a test for impairment unless, based on an assessment of qualitative factors related to goodwill, the Company determines that it is more likely than not that the fair value is less than its carrying amount. If the likelihood of impairment is more than 50%, the Company must perform a test for impairment and may be required to record impairment charges. Additionally, acquired intangible assets (customer relationships) are separately recognized and amortized over their useful life of 15 years. 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non-interest income on the consolidated statements of income. In the event of the death of an insured individual under these policies, the Company would receive a death benefit which would be recorded as other income. Income Taxes 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Interest and penalties associated with unrecognized tax benefits are classified as additional income taxes in the consolidated statements of income. No liabilities for unrecognized tax benefits have been recognized as of December 31, 2015 or 2014 . Trust Company Assets Securities and other properties held by Middleburg Trust Company in a fiduciary or agency capacity are not assets of the Company and are not included in the accompanying consolidated financial statements. Earnings Per Share Basic earnings per share represents income available to common shareholders divided by the weighted-average number of common shares outstanding during the period. Nonvested restricted shares are included in basic earnings per share because of dividend participation rights.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the warrant, and are determined using the treasury stock method. Cash and Cash Equivalents For purposes of reporting cash flows, cash and cash equivalents include cash on hand, amounts due from other banks and federal funds sold. Generally, federal funds are sold and purchased for one -day period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goodwill and intangible assets, valuation of other real estate owned, and other-than-temporary impairment of securities. Advertising Costs The Company follows the policy of charging the costs of advertising to expense as incurred. Comprehensive Income (Loss) Accounting principles generally require that recognized revenue, expenses, gains, and losses be included in net income. Although certain changes in assets and liabilities, such as unrealized gains and losses on available for sale securities, and changes in the fair value of interest rate swaps, are reported as a separate component of the equity section of the consolidated balance sheets, such items, along with net income, are components of comprehensive income (loss). Securities Sold Under Agreements to Repurchase Securities sold under agreements to repurchase are reflected at the amount of cash received in connection with the transaction. The Company does not account for repurchase agreement transactions as sales. All repurchase agreement transactions entered into by the Company are accounted for as collateralized financings. The Company may be required to provide additional collateral based on the fair value of the underlying securities. Derivative Financial Instruments The Company utilizes derivative financial instruments as a part of its asset-liability management program to control exposure to interest rate changes and fluctuations in market values and cash flows associated with certain financial instruments. The Company accounts for derivatives in accordance with ASC 815, "Derivatives and Hedging" . Under current guidance, derivative transactions are classified as either cash flow hedges or fair value hedges or they are not designated as hedging instruments. The Company designates each transaction at its inception. The Company documents all relationships between hedging instruments and hedged items, as well as its risk management objective and strategy for undertaking various hedge transactions. This process includes linking all derivatives that are designated as fair value hedges or cash flow hedges to specific assets or liabilities on the balance sheet. The Company also formally assesses, both at the hedge’s inception and on an ongoing basis, whether the derivatives that are used in hedging transactions are effective in offsetting changes in fair values or cash flows of hedged items. As of December 31, 2015 , the Company had both fair value and cash flow hedges on its balance sheet as well as derivative financial instruments that have not been designated as hedging instruments. The derivatives are reported at fair value as of each balance sheet date. For designated cash flow hedges, the effective portions of changes in the fair value of the derivative are recorded in other comprehensive income (loss) and are recognized in the income statement when the hedged item affects earnings. Ineffective portions of changes in the fair value of cash flow hedges are recognized in earnings as are changes in market value of derivatives not designated as hedging instruments. Information concerning each of the Company's categories of derivatives as of December 31, 2015 and 2014 is presented in Note 24 to the consolidated financial statements. Reclassifications Certain reclassifications have been made to prior period balances to conform to the current year presentation. No reclassifications were significant and there was no effect on net incom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hare-Based Employee Compensation Plan At December 31, 2015 , the Company had a share-based employee compensation plan which is described more fully in Note 8 to the consolidated financial statements. Compensation cost relating to share-based payment transactions is recognized in the consolidated financial statements. That cost is measured based on the fair value of the equity instruments issued and recognized over the applicable vesting period. The Company recognized $605,000 , $426,000 , and $492,000 in compensation expense during 2015 , 2014 , and 2013 , respectively. Recent Accounting Pronounc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does not expect the adoption of ASU 2014-12 to have a material impact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A reporting entity may ap</t>
  </si>
  <si>
    <t>Securities</t>
  </si>
  <si>
    <t>Investments, Debt and Equity Securities [Abstract]</t>
  </si>
  <si>
    <t>Securities Amortized costs and fair values of securities being held to maturity as of December 31, 2015 and 2014 , are summarized as follows: December 31, 2015 (Dollars in thousands) Amortized Cost Gross Unrealized Gains Gross Unrealized Losses Fair Value Held to Maturity Obligations of states and political subdivisions $ 1,457 $ — $ (38 ) $ 1,419 Corporate securities 2,750 24 (30 ) 2,744 Total $ 4,207 $ 24 $ (68 ) $ 4,163 December 31, 2014 (Dollars in thousands) Amortized Cost Gross Unrealized Gains Gross Unrealized Losses Fair Value Held to Maturity Obligations of states and political subdivisions $ 1,500 $ — $ (103 ) $ 1,397 Total $ 1,500 $ — $ (103 ) $ 1,397 The amortized cost and fair value of securities being held to maturity as of December 31, 2015 , by contractual maturity are shown below. December 31, 2015 (Dollars in thousands) Amortized Cost Fair Value Held to Maturity Due after five years through ten years $ 2,750 $ 2,744 Due after ten years 1,457 1,419 Total $ 4,207 $ 4,163 Amortized costs and fair values of securities available for sale as of December 31, 2015 and 2014 , are summarized as follows: December 31, 2015 (Dollars in thousands) Amortized Cost Gross Unrealized Gains Gross Unrealized Losses Fair Value Available for Sale U.S. government agencies $ 79,005 $ 315 $ (380 ) $ 78,940 Obligations of states and political subdivisions 74,071 1,956 (434 ) 75,593 Mortgage-backed securities: Agency 129,360 3,046 (745 ) 131,661 Non-agency 12,782 33 (38 ) 12,777 Other asset backed securities 58,958 426 (603 ) 58,781 Corporate securities 17,557 22 (760 ) 16,819 Total $ 371,733 $ 5,798 $ (2,960 ) $ 374,571 December 31, 2014 (Dollars in thousands) Amortized Cost Gross Unrealized Gains Gross Unrealized Losses Fair Value Available for Sale U.S. government agencies $ 41,317 $ 283 $ (203 ) $ 41,397 Obligations of states and political subdivisions 55,541 2,408 (209 ) 57,740 Mortgage-backed securities: Agency 169,257 4,698 (742 ) 173,213 Non-agency 28,235 115 (227 ) 28,123 Other asset backed securities 31,338 433 (58 ) 31,713 Corporate preferred stock — — — — Corporate securities 16,545 131 (599 ) 16,077 Total $ 342,233 $ 8,068 $ (2,038 ) $ 348,263 The amortized cost and fair value of securities available for sale as of December 31, 2015 , by contractual maturity are shown below. Maturities may differ from contractual maturities in corporate and mortgage-backed securities because the securities and mortgages underlying the securities may be called or repaid without any penalties. Therefore, these securities are not included in the maturity categories in the following maturity summary. December 31, 2015 (Dollars in thousands) Amortized Cost Fair Value Available for Sale Due in one year or less $ 715 $ 715 Due after one year through five years 10,860 11,200 Due after five years through ten years 26,029 25,763 Due after ten years 133,029 133,674 Mortgage-backed securities 142,142 144,438 Other asset backed securities 58,958 58,781 Total $ 371,733 $ 374,571 Proceeds from sales of securities during 2015 , 2014 , and 2013 were $11.6 million , $58.9 million , and $24.2 million , respectively. Gross gains, including two called securities in 2015, of $177,000 , $770,000 , and $732,000 , and gross losses of $37,000 , $584,000 , and $314,000 , were realized on those sales, respectively. There were no losses recognized for impaired securities in 2015 , 2014 , and 2013 . The tax expense applicable to these net realized gains amounted to $48,000 , $63,000 , and $142,000 , respectively. The carrying value of securities pledged to qualify for fiduciary powers, to secure public monies and for other purposes as required by law amounted to $113.1 million and $125.7 million at December 31, 2015 and 2014 , respectively. At December 31, 2015 and 2014 , investments in an unrealized loss position that are temporarily impaired are as follows: (Dollars in thousands) Less than Twelve Months Twelve Months or Greater Total 2015 Fair Value Gross Fair Value Gross Fair Value Gross Held to Maturity Obligations of states and political subdivisions $ 1,419 $ (38 ) $ — $ — $ 1,419 $ (38 ) Corporate securities 1,970 (30 ) — — 1,970 (30 ) Total $ 3,389 $ (68 ) $ — $ — $ 3,389 $ (68 ) Available for Sale U.S. government agencies $ 46,000 $ (304 ) $ 4,223 $ (76 ) $ 50,223 $ (380 ) Obligations of states and political subdivisions 16,559 (324 ) 1,082 (110 ) 17,641 (434 ) Mortgage-backed securities: Agency 27,627 (402 ) 9,911 (343 ) 37,538 (745 ) Non-agency 7,842 (37 ) 671 (1 ) 8,513 (38 ) Other asset backed securities 25,399 (276 ) 12,037 (327 ) 37,436 (603 ) Corporate securities 10,740 (378 ) 4,866 (382 ) 15,606 (760 ) Total $ 134,167 $ (1,721 ) $ 32,790 $ (1,239 ) $ 166,957 $ (2,960 ) (Dollars in thousands) Less than Twelve Months Twelve Months or Greater Total 2014 Fair Value Gross Unrealized Losses Fair Value Gross Unrealized Losses Fair Value Gross Unrealized Losses Held to Maturity Obligations of states and political subdivisions $ 1,397 $ (103 ) $ — $ — $ 1,397 $ (103 ) Total $ 1,397 $ (103 ) $ — $ — $ 1,397 $ (103 ) Available for Sale U.S. government agencies $ 15,331 $ (65 ) $ 5,833 $ (138 ) $ 21,164 $ (203 ) Obligations of states and political subdivisions 2,780 (14 ) 3,456 (195 ) 6,236 (209 ) Mortgage-backed securities: Agency 28,065 (327 ) 11,027 (415 ) 39,092 (742 ) Non-agency 15,488 (167 ) 4,730 (60 ) 20,218 (227 ) Other asset backed securities 6,594 (45 ) 1,077 (13 ) 7,671 (58 ) Corporate preferred stock — — — — — — Corporate securities 9,192 (391 ) 792 (208 ) 9,984 (599 ) Total $ 77,450 $ (1,009 ) $ 26,915 $ (1,029 ) $ 104,365 $ (2,038 ) A total of 212 securities have been identified by the Company as temporarily impaired at December 31, 2015 . Of the 212 securities, 209 are investment grade and 3 are speculative grade. Market prices change daily and are affected by conditions beyond the control of the Company. Although the Company has the ability to hold these securities until the temporary loss is recovered, decisions by management may necessitate a sale before the loss is fully recovered. No such sales were anticipated or required as of December 31, 2015 . Investment decisions reflect the strategic asset/liability objectives of the Company. The investment portfolio is analyzed frequently by the Company and managed to provide an overall positive impact to the Company’s income statement and balance sheet. Trust preferred securities As of December 31, 2015 and 2014 the Company held no trust preferred securities in its investment portfolio. Other-than-temporary impairment losses At December 31, 2015 , the Company evaluated the investment portfolio for possible other-than-temporary impairment losses and concluded that no adverse change in cash flows occurred and did not consider any portfolio securities to be other-than-temporarily impaired. Based on this analysis and because the Company does not intend to sell securities prior to maturity and it is more likely than not the Company will not be required to sell any securities before recovery of amortized cost basis, which may be at maturity. For debt securities related to corporate securities, the Company determined that there was no other adverse change in the cash flows as viewed by a market participant; therefore, the Company does not consider the investments in these assets to be other-than-temporarily impaired at December 31, 2015 . However, there is a risk that the Company’s continuing reviews could result in recognition of other-than-temporary impairment charges in the future. For the years ended December 31, 2015 , 2014 , and 2013 , no credit related impairment losses were recognized by the Company. The Company’s investment in FHLB stock totaled $4.7 million and $3.6 million at December 31, 2015 and 2014 , respectively. FHLB stock is generally viewed as a long-term investment and as a restricted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other-than-temporarily impaired at December 31, 2015 , and no impairment has been recognized. FHLB stock is shown in restricted securities on the consolidated balance sheets and is not part of the available for sale portfolio. The Company also had an investment in Federal Reserve Bank (“FRB”) stock which totaled $1.7 million at December 31, 2015 and 2014 , respectively. The investment in FRB stock is a required investment and is carried at cost since there is no ready market. The Company does not consider this investment to be other-than-temporarily impaired at December 31, 2015 and no impairment has been recognized. FRB stock is shown in the restricted securities line item on the consolidated balance sheets and is not part of the available for sale securities portfolio.</t>
  </si>
  <si>
    <t>Loans, Net</t>
  </si>
  <si>
    <t>Receivables [Abstract]</t>
  </si>
  <si>
    <t>Loans, Net The Company segregates its loan portfolio into three primary loan segments: Real Estate Loans, Commercial Loans, and Consumer Loans. Real estate loans are further segregated into the following classes: construction loans, loans secured by farmland, loans secured by 1-4 family residential real estate, and other real estate loans. Other real estate loans include commercial real estate loans. The consolidated loan portfolio was composed of the following: 2015 2014 (Dollars in thousands) Outstanding Balance Percent of Total Portfolio Outstanding Balance Percent of Total Portfolio Real estate loans: Construction $ 39,673 4.9 % $ 33,050 4.4 % Secured by farmland 19,062 2.4 19,708 2.6 Secured by 1-4 family residential 280,096 34.8 265,216 35.1 Other real estate loans 258,035 32.0 255,236 33.8 Commercial loans 190,482 23.6 163,269 21.6 Consumer loans 18,333 2.3 18,367 2.5 Total Gross Loans (1) 805,681 100.0 % 754,846 100.0 % Less allowance for loan losses 11,046 11,786 Net loans $ 794,635 $ 743,060 (1) Includes net deferred loan costs and premiums of $3.5 million and $3.0 million , respectively. The Company had no mortgages held for sale at December 31, 2015 and 2014 . During the year ended December 31, 2015 , net proceeds received on the sale of $1.0 million in portfolio loans totaled $1.1 million , resulting in a net recovery of $100,000 of amounts previously charged-off related to those loans. These loans were sold on a non-recourse basis. Of this amount, $1.0 million were on nonaccrual status and were classified as TDRs. There were no specific reserves associated with these loans. During the year ended December 31, 2014 , the Company received net proceeds of $5.5 million on the sale of $6.6 million in portfolio loans on a non-recourse basis. Of this amount, $5.9 million were on nonaccrual status and $6.3 million were classified as TDRs. Specific reserves associated with these loans totaled $655,000 . The following tables present a contractual aging of the recorded investment in past due loans by class of loans as of December 31, 2015 and December 31, 2014 , respectively: December 31, 2015 (Dollars in thousands) 30-59 Days Past Due 60-89 Days Past Due 90 Days Or Greater Total Past Due Current Total Loans Real estate loans: Construction $ 69 $ — $ — $ 69 $ 39,604 $ 39,673 Secured by farmland — — — — 19,062 19,062 Secured by 1-4 family residential 259 — 1,117 1,376 278,720 280,096 Other real estate loans 325 — 248 573 257,462 258,035 Commercial loans 1,242 15 31 1,288 189,194 190,482 Consumer loans 4 17 — 21 18,312 18,333 Total $ 1,899 $ 32 $ 1,396 $ 3,327 $ 802,354 $ 805,681 December 31, 2014 (Dollars in thousands) 30-59 Days Past Due 60-89 Days Past Due 90 Days Or Greater Total Past Due Current Total Loans Real estate loans: Construction $ — $ — $ — $ — $ 33,050 $ 33,050 Secured by farmland — — — — 19,708 19,708 Secured by 1-4 family residential 819 — 548 1,367 263,849 265,216 Other real estate loans — — — — 255,236 255,236 Commercial loans 138 — 320 458 162,811 163,269 Consumer loans 16 1 3,003 3,020 15,347 18,367 Total $ 973 $ 1 $ 3,871 $ 4,845 $ 750,001 $ 754,846 The following table presents the recorded investment in nonaccrual loans and loans past due ninety days or more and still accruing by class of loans as of December 31, 2015 and 2014 , respectively: 2015 2014 (Dollars in thousands) Nonaccrual Past due 90 days or more and still accruing Nonaccrual Past due 90 days or more and still accruing Real estate loans: Construction $ 204 $ — $ 247 $ — Secured by 1-4 family residential 4,460 — 4,932 — Other real estate loans 1,186 248 1,472 — Commercial loans 1,036 30 290 30 Consumer loans 1,898 — 3,003 — Total $ 8,784 $ 278 $ 9,944 $ 30 If interest on nonaccrual loans had been accrued, such income would have approximated $342,000 , $544,000 , and $1.1 million for the years ended December 31, 2015 , 2014 , and 2013 , respectively. The Company sold $1.0 million and $6.6 million in loans during 2015 and 2014 , respectively, of which, $1.0 million and $5.9 million were on nonaccrual status, respectively. The Company utilizes an internal asset classification system as a means of measuring and monitoring credit risk in the loan portfolio. Under the Company’s classification system, problem and potential problem loans are classified as “Special Mention”, “Substandard”, and “Doubtful”. Special Mention: Loans with potential weaknesses that deserve management’s close attention. If left uncorrected, the potential weaknesses may result in the deterioration of the repayment prospects for the credit. Substandard: Loans with well-defined weakness that jeopardize the liquidation of the debt. Either the paying capacity of the borrower or the value of the collateral may be inadequate to protect the Company from potential losses. Doubtful: Loans with a very high possibility of loss. However, because of important and reasonably specific pending factors, classification as a loss is deferred until a more exact status may be determined. Loss: Loans are deemed uncollectible and are charged off immediately. The following tables present the recorded investment in loans by class of loan that have been classified according to the internal classification system as of December 31, 2015 and 2014 , respectively: December 31, 2015 (Dollars in thousands) Real Estate Construction Real Estate Secured by Farmland Real Estate Secured by 1-4 Family Residential Other Real Estate Loans Commercial Consumer Total Pass $ 30,114 $ 10,566 $ 271,721 $ 243,768 $ 183,532 $ 16,347 $ 756,048 Special Mention 9,024 — 896 7,254 3,638 42 20,854 Substandard 535 8,496 6,818 5,827 2,301 1,943 25,920 Doubtful — — 661 1,186 1,011 — 2,858 Loss — — — — — 1 1 Ending Balance $ 39,673 $ 19,062 $ 280,096 $ 258,035 $ 190,482 $ 18,333 $ 805,681 December 31, 2014 (Dollars in thousands) Real Estate Construction Real Estate Secured by Farmland Real Estate Secured by 1-4 Family Residential Other Real Estate Loans Commercial Consumer Total Pass $ 25,637 $ 11,203 $ 255,898 $ 232,169 $ 159,595 $ 15,310 $ 699,812 Special Mention 6,764 7,903 1,518 15,687 3,059 18 34,949 Substandard 649 602 7,348 7,380 369 3,019 19,367 Doubtful — — 452 — 246 3 701 Loss — — — — — 17 17 Ending Balance $ 33,050 $ 19,708 $ 265,216 $ 255,236 $ 163,269 $ 18,367 $ 754,846 The following tables present loans individually evaluated for impairment by class of loan as of and for the year ended December 31, 2015 and 2014 : December 31, 2015 (Dollars in thousands) Recorded Investment Unpaid Principal Balance Related Allowance Average Recorded Investment Interest Income Recognized With no related allowance recorded: Real estate loans: Construction $ 100 $ 100 $ — $ 106 $ — Secured by farmland 7,903 7,903 — 7,903 237 Secured by 1-4 family residential 701 736 — 703 — Other real estate loans — — — — — Commercial loans 458 493 — 490 17 Consumer loans — — — — — Total with no related allowance $ 9,162 $ 9,232 $ — $ 9,202 $ 254 With an allowance recorded: Real estate loans: Construction $ 103 $ 103 $ 53 $ 109 $ — Secured by farmland — — — — — Secured by 1-4 family residential 4,426 4,478 1,120 4,547 27 Other real estate loans 4,196 4,196 464 4,224 157 Commercial loans 1,059 4,059 27 2,315 100 Consumer loans 1,898 1,898 1,000 2,449 — Total with a related allowance $ 11,682 $ 14,734 $ 2,664 $ 13,644 $ 284 Total $ 20,844 $ 23,966 $ 2,664 $ 22,846 $ 538 December 31, 2014 (Dollars in thousands) Recorded Investment Unpaid Principal Balance Related Allowance Average Recorded Investment Interest Income Recognized With no related allowance recorded: Real estate loans: Construction $ 131 $ 131 $ — $ 138 $ — Secured by farmland 7,903 7,903 — 7,903 454 Secured by 1-4 family residential 1,919 2,047 — 2,032 16 Other real estate loans 3,289 3,289 — 3,352 104 Commercial loans 448 448 — 454 18 Consumer loans — — — — — Total with no related allowance $ 13,690 $ 13,818 $ — $ 13,879 $ 592 With an allowance recorded: Real estate loans: Construction $ 115 $ 115 $ 66 $ 124 $ — Secured by farmland — — — — — Secured by 1-4 family residential 3,694 3,746 1,370 3,704 11 Other real estate loans 1,242 1,242 294 1,260 69 Commercial loans 398 1,248 292 783 7 Consumer loans 3,019 3,019 647 3,021 2 Total with a related allowance $ 8,468 $ 9,370 $ 2,669 $ 8,892 $ 89 Total $ 22,158 $ 23,188 $ 2,669 $ 22,771 $ 681 The “Recorded Investment” amounts in the table above represent the outstanding principal balance net of charge-offs and nonaccrual payments to interest on each loan represented in the table. The “Unpaid Principal Balance” represents the outstanding principal balance on each loan represented in the table plus any amounts that have been charged-off on each loan and nonaccrual payments applied to principal. Included in certain loan categories of impaired loans are troubled debt restructurings (“TDRs”). The total balance of TDRs at December 31, 2015 was $15.5 million of which $3.4 million were included in the Company’s nonaccrual loan totals at that date and $12.1 million represented loans performing as agreed according to the restructured terms. This compares with $6.9 million in total restructured loans at December 31, 2014 . The amount of the valuation allowance related to TDRs was $1.6 million and $517,000 as of December 31, 2015 and 2014 respectively. Loan modifications that were classified as TDRs during the years ended December 31, 2015 and 2014 were as follows: Year Ended December 31, (Dollars in thousands) 2015 2014 Class of Loan Number of Contracts Pre-Modification Outstanding Recorded Investment Post-Modification Outstanding Recorded Investment Number of Contracts Pre-Modification Outstanding Recorded Investment Post-Modification Outstanding Recorded Investment Real estate loans: Construction — $ — $ — — $ — $ — Secured by farmland 1 7,903 7,903 — — — Secured by 1-4 family residential — — — 4 1,190 1,190 Other real estate loans 4 4,283 3,872 1 200 200 Total real estate loans 5 12,186 11,775 5 1,390 1,390 Commercial loans 1 50 46 — — — Consumer loans 1 3,000 3,000 — — — Total 7 $ 15,236 $ 14,821 5 $ 1,390 $ 1,390 The interest rate was lowered for four of the contracts and the terms were extended for six of the contracts classified as TDRs during 2015 . There were no outstanding commitments to lend additional amounts to troubled debt restructured borrowers at December 31, 2015 . During 2014 , of the five loans that were considered to be TDRs, two were sold and two were paid totaling $907,000 . The interest rate was lowered for the one remaining contract. During the year ended December 31, 2014 , the Company identified as TDRs, two loans for which the allowance for loan losses had previously been measured under a general allowance methodology. Upon identifying these loans as TDRs, the Company evaluated them for impairment. As of December 31, 2014 , the recorded investment in the loans restructured during 2014 for which the allowance was previously measured under a general allowance methodology was $916,000 , and there was no allowance for loan losses associated with those loans, on the basis of a current evaluation of loss. TDR payment defaults as of December 31, 2015 and December 31, 2014 were as follows: Year Ended December 31, (Dollars in thousands) 2015 2014 Class of Loan Number of Loans Recorded Investment Number of Loans Recorded Investment Real estate loans: Construction — $ — — $ — Secured by farmland — — — — Secured by 1-4 family residential — — — — Other real estate loans — — — — Total real estate loans — — — — Commercial loans — — 1 44 Consumer loans — — — — Total — $ — 1 $ 44 For purposes of this disclosure, a TDR payment default occurs when, within 12 months of the original TDR modification, either a full or partial charge-off occurs or a TDR becomes 90 days or more past due.</t>
  </si>
  <si>
    <t>Allowance for Loan Losses</t>
  </si>
  <si>
    <t>Allowance for Loan Losses [Abstract]</t>
  </si>
  <si>
    <t>Allowance for Loan Losses The following table presents, the total allowance for loan losses, the allowance by impairment methodology (individually evaluated for impairment or collectively evaluated for impairment), the total loans and loans by impairment methodology(individually evaluated for impairment or collectively evaluated for impairment). December 31, 2015 (Dollars in thousands) Real Estate Construction Real Estate Secured by Farmland Real Estate Secured by 1-4 Family Residential Other Real Estate Loans Commercial Consumer Total Allowance for loan losses: Balance December 31, 2014 $ 550 $ 179 $ 3,966 $ 3,916 $ 2,354 $ 821 $ 11,786 Charge-offs — — (344 ) (9 ) (3,281 ) (57 ) (3,691 ) Recoveries 246 — 359 28 14 11 658 Provision 109 13 (640 ) (174 ) 2,619 366 2,293 Balance December 31, 2015 $ 905 $ 192 $ 3,341 $ 3,761 $ 1,706 $ 1,141 $ 11,046 Ending allowance: Ending allowance balance attributable to loans: Individually evaluated for impairment $ 53 $ — $ 1,120 $ 464 $ 27 $ 1,000 $ 2,664 Collectively evaluated for impairment 852 192 2,221 3,297 1,679 141 8,382 Total ending allowance balance $ 905 $ 192 $ 3,341 $ 3,761 $ 1,706 $ 1,141 $ 11,046 Loans: Individually evaluated for impairment $ 203 $ 7,903 $ 5,127 $ 4,196 $ 1,517 $ 1,898 $ 20,844 Collectively evaluated for impairment 39,470 11,159 274,969 253,839 188,965 16,435 784,837 Total ending loans balance $ 39,673 $ 19,062 $ 280,096 $ 258,035 $ 190,482 $ 18,333 $ 805,681 December 31, 2014 (In Thousands) Real Estate Construction Real Estate Secured by Farmland Real Estate Secured by 1-4 Family Residential Other Real Estate Loans Commercial Consumer Total Allowance for loan losses: Balance at December 31, 2013 $ 847 $ 166 $ 6,734 $ 3,506 $ 1,890 $ 177 $ 13,320 Adjustment for the sale of majority interest in consolidated subsidiary — — (95 ) — — — $ (95 ) Charge-offs (1,186 ) — (1,380 ) (747 ) (959 ) (36 ) (4,308 ) Recoveries 258 — 342 110 104 95 909 Provision 631 13 (1,635 ) 1,047 1,319 585 1,960 Balance at December 31, 2014 $ 550 $ 179 $ 3,966 $ 3,916 $ 2,354 $ 821 $ 11,786 Ending allowance: Ending allowance balance attributable to loans: Individually evaluated for impairment $ 66 $ — $ 1,370 $ 294 $ 292 $ 647 $ 2,669 Collectively evaluated for impairment 484 179 2,596 3,622 2,062 174 9,117 Total ending allowance balance $ 550 $ 179 $ 3,966 $ 3,916 $ 2,354 $ 821 $ 11,786 Loans: Individually evaluated for impairment $ 246 $ 7,903 $ 5,613 $ 4,531 $ 846 $ 3,019 $ 22,158 Collectively evaluated for impairment 32,804 11,805 259,603 250,705 162,423 15,348 732,688 Total ending loans balance $ 33,050 $ 19,708 $ 265,216 $ 255,236 $ 163,269 $ 18,367 $ 754,846 December 31, 2013 (In Thousands) Real Estate Construction Real Estate Secured by Farmland Real Estate Secured by 1-4 Family Residential Other Real Estate Loans Commercial Consumer Total Allowance for loan losses: Balance at December 31, 2012 $ 1,258 $ 135 $ 6,276 $ 4,348 $ 2,098 $ 196 $ 14,311 Charge-offs (394 ) — (785 ) (97 ) (75 ) (30 ) (1,381 ) Recoveries 68 — 140 37 9 27 281 Provision (85 ) 31 1,103 (782 ) (142 ) (16 ) 109 Balance at December 31, 2013 $ 847 $ 166 $ 6,734 $ 3,506 $ 1,890 $ 177 $ 13,320 Ending allowance: Ending allowance balance attributable to loans: Individually evaluated for impairment $ 486 $ — $ 3,045 $ 812 $ 275 $ 37 $ 4,655 Collectively evaluated for impairment 361 166 3,689 2,694 1,615 140 8,665 Total ending allowance balance $ 847 $ 166 $ 6,734 $ 3,506 $ 1,890 $ 177 $ 13,320 Loans: Individually evaluated for impairment $ 2,636 $ — $ 10,411 $ 9,142 $ 2,470 $ 37 $ 24,696 Collectively evaluated for impairment 33,389 16,578 262,973 251,191 127,084 12,569 703,784 Total ending loans balance $ 36,025 $ 16,578 $ 273,384 $ 260,333 $ 129,554 $ 12,606 $ 728,480</t>
  </si>
  <si>
    <t>Premises and Equipment, Net</t>
  </si>
  <si>
    <t>Property, Plant and Equipment [Abstract]</t>
  </si>
  <si>
    <t>Premises and Equipment, Net Premises and equipment consists of the following: (Dollars in thousands) 2015 2014 Land $ 2,068 $ 1,858 Facilities 22,849 20,189 Furniture, fixtures, and equipment 11,676 11,392 Construction in process and deposits on equipment and land 1,455 2,016 38,048 35,455 Less accumulated depreciation (18,517 ) (17,351 ) Total $ 19,531 $ 18,104 Depreciation expense was $1.3 million for the year ended December 31, 2015 , $1.5 million for the year ended December 31, 2014 , and $1.8 million for the year ended December 31, 2013 . Pursuant to the terms of non-cancelable lease agreements in effect at December 31, 2015 , pertaining to banking premises, future minimum rent commitments (in thousands) under various operating leases are as follows: 2016 $ 1,722 2017 1,563 2018 1,512 2019 1,516 2020 1,334 Thereafter 14,620 $ 22,267 Rent expense was $2.0 million , $2.8 million , and $3.7 million for the years ended December 31, 2015 , 2014 , and 2013 , respectively, and is included in occupancy and equipment expense on the consolidated statements of income.</t>
  </si>
  <si>
    <t>Deposits</t>
  </si>
  <si>
    <t>Banking and Thrift [Abstract]</t>
  </si>
  <si>
    <t>Deposits The Company has developed an interest bearing product that integrates the use of the cash within client accounts at Middleburg Trust Company for overnight funding at Middleburg Bank. The overall balance of this product was $34.0 million and $42.2 million at December 31, 2015 and 2014 , respectively. The aggregate amount of jumbo time deposits, each with a minimum denomination of $250,000 , was approximately $91.0 million and $81.5 million at December 31, 2015 and 2014 , respectively. At December 31, 2015 , the scheduled maturities of time deposits (in thousands) are as follows: 2016 $ 138,694 2017 84,926 2018 11,444 2019 3,148 2020 6,363 $ 244,575 At December 31, 2015 and 2014 , overdraft demand deposits reclassified to loans totaled $358,000 and $148,000 , respectively. Middleburg Bank obtains certain deposits through the efforts of third-party brokers. At December 31, 2015 and 2014 , brokered deposits totaled $38.7 million and $48.7 million , respectively, and were included in time deposits.</t>
  </si>
  <si>
    <t>Borrowings</t>
  </si>
  <si>
    <t>Debt Disclosure [Abstract]</t>
  </si>
  <si>
    <t>Borrowings As of December 31, 2015 , Middleburg Bank had remaining credit availability in the amount of $291.6 million at the Federal Home Loan Bank of Atlanta. This line may be utilized for short and/or long-term borrowing. Advances on the line are secured by all of the Company’s first lien residential real estate loans on 1-4 unit, single-family dwellings; home equity lines of credit; and eligible commercial real estate loans. The amount of the available credit is limited to a percentage of the estimated market value of the loans as determined periodically by the FHLB of Atlanta. Any borrowings in excess of the qualifying collateral require pledging of additional assets. The Company had $85.0 million of Federal Home Loan Bank advances outstanding as of December 31, 2015 . The interest rates on these advances ranged from 0.40% to 1.11% and the weighted-average rate was 0.66% . The Company’s Federal Home Loan Bank advances totaled $55.0 million at December 31, 2014 . The weighted-average interest rate on these advances at December 31, 2014 was 0.46% . The contractual maturities of the Company’s long-term debt are as follows: (Dollars in thousands) December 31, 2015 Due in 2016 $ 60,000 Due in 2017 15,000 Due in 2018 10,000 Total $ 85,000 Securities sold under agreements to repurchase consist of: • Secured transactions with customers which generally mature the day following the day sold totaling $26.9 million and $26.3 million at December 31, 2015 and December 31, 2014 , respectively. • Two structured repurchase agreements in the amounts of $7.2 million and $5.0 million were outstanding at December 31, 2014 . These repurchase agreements matured and were repaid in full on January 18, 2015 and May 27, 2015, respectively. The outstanding balances and related information for securities sold under agreements to repurchase are summarized as follows: (Dollars in thousands) Securities sold under agreements to repurchase At December 31: 2015 $ 26,869 2014 38,551 Weighted-average interest rate at year-end: 2015 0.01 % 2014 0.80 Maximum amount outstanding at any month's end: 2015 $ 34,253 2014 43,989 Average amount outstanding during the year: 2015 $ 30,095 2014 37,035 Weighted-average interest rate during the year: 2015 0.21 % 2014 0.86 On May 15, 2014, Middleburg Financial Corporation, through its banking subsidiary, Middleburg Bank, sold all of its majority interest in Southern Trust Mortgage. As of the date of sale, the Company reduced their line of credit to $17 million of which $8.5 million was outstanding at December 31, 2014 and is classified as a loan in the consolidated financial statements of the Company. The Company also has a line of credit with the Federal Reserve Bank of Richmond of $43.4 million of which there was no outstanding balance at December 31, 2015 . The Company has an additional $35.0 million in lines of credit available from other institutions at December 31, 2015 .</t>
  </si>
  <si>
    <t>Share-Based Compensation Plan</t>
  </si>
  <si>
    <t>Disclosure of Compensation Related Costs, Share-based Payments [Abstract]</t>
  </si>
  <si>
    <t>Share-Based Compensation Plan The Company sponsors one share-based compensation plan, the 2006 Equity Compensation Plan, which provides for the granting of stock options, stock appreciation rights, stock awards, performance share awards, incentive awards, and stock units. The 2006 Equity Compensation Plan was approved by the Company’s shareholders at the Annual Meeting held on April 26, 2006, and has succeeded the Company’s 1997 Stock Incentive Plan. Under the plan, the Company may grant share-based compensation to its directors, officers, employees, and other persons the Company determines have contributed to the profits or growth of the Company. During 2013, the Company's Board of Directors and shareholders approved an amendment to this Plan to increase the number of shares reserved for issuance from 255,000 shares to 430,000 shares, an increase of 175,000 shares. The Company granted 31,750 shares of restricted stock on May 6, 2015 to certain employees and executive officers. The shares are in the form of performance-accelerated restricted stock. In order for a recipient to earn and have vested 100% of granted shares, the Company must achieve certain financial performance targets during predefined monitoring periods as compared to a selected peer group and the recipient must be employed by the Company or one of its subsidiaries at the end of the predefined vesting period. Vested shares are distributed to recipients immediately after performance targets are certified. Partial share vesting may be achieved for interim periods during the predefined monitoring periods, however no vesting may occur before the end of 2017. If any shares remain unvested, 50% of the unvested shares will be forfeited. Any remaining shares vest at the end of the predefined monitoring period provided that the recipient remained employed by the Company or one of its subsidiaries over the entire performance and vesting period. On May 6, 2015, the Company's board of directors awarded eleven directors 400 shares of restricted stock for a total of 4,400 restricted shares. These shares will vest at 100% on April 30, 2016. These shares are not included in the above group. For the years ended December 31, 2015 , 2014 , and 2013 , the Company recorded $605,000 , $426,000 , and $492,000 , respectively, in share-based compensation expense related to restricted stock and option grants. The total income tax benefit related to share-based compensation was $117,000 , $63,000 , and $54,000 in 2015 , 2014 , and 2013 , respectively. The following table summarizes restricted stock awarded under the 2006 Equity Compensation Plan: December 31, 2015 2014 2013 (Dollars in thousands) Shares Weighted-Average Grant Date Fair Value Aggregate Value Shares Weighted-Average Grant Date Fair Value Aggregate Value Shares Weighted-Average Grant Date Fair Value Aggregate Value Non-vested at the beginning of the year 134,108 $ 16.66 119,250 $ 16.39 120,455 $ 15.66 Granted 36,150 18.50 41,533 17.65 32,500 17.96 Vested (16,359 ) 15.91 (15,425 ) 15.59 (21,455 ) 14.72 Forfeited or expired (500 ) 18.07 (11,250 ) 16.05 (12,250 ) 16.33 Non-vested at end of the year 153,399 $ 17.17 $ 2,835 134,108 $ 16.66 $ 2,415 119,250 $ 16.39 $ 2,151 The weighted-average remaining contractual term for non-vested grants at December 31, 2015 , 2014 , and 2013 was 2.7 , 3.5 , and 3.9 years, respectively. As of December 31, 2015 , there was $1.4 million of total unrecognized compensation expense related to the non-vested service awards granted under the 2006 Equity Compensation Plan. Stock options may be granted periodically to certain officers and employees under the Company’s share-based compensation plan at prices equal to the market value of the stock on the date the options are granted. Options granted vest over a three -year time period over which 25% vests on each of the first and second anniversaries of the grant and 50% on the third anniversary of the grant. As of December 31, 2015 , all outstanding option awards were vested and, accordingly, there was no unrecognized compensation expense related to unvested stock-based option awards. Shares issued in connection with stock option exercises may be issued from available treasury shares or from market purchases. There were no stock option awards granted during the years ended December 31, 2015 , 2014 or 2013 . The following table summarizes options outstanding under the 2006 Equity Compensation Plan at the end of the reportable periods. 2015 2014 2013 Shares Weighted- Average Exercise Price Shares Weighted- Average Exercise Price Shares Weighted- Average Exercise Price Outstanding at beginning of year 30,012 $ 14.00 58,513 $ 15.30 82,171 $ 17.32 Granted — — — — — — Exercised — — (25,501 ) 14.00 (2,743 ) 14.00 Forfeited or expired — — (3,000 ) 39.40 (20,915 ) 23.42 Outstanding at end of year 30,012 $ 14.00 30,012 $ 14.00 58,513 $ 15.30 Options exercisable at year end 30,012 $ 14.00 30,012 $ 14.00 58,513 $ 15.30 The total intrinsic value of options exercised was $126,500 and $11,100 during 2014 and 2013 , respectively. There was $134,500 , $120,300 , and $160,300 aggregate intrinsic value of options outstanding at December 31, 2015 , 2014 and 2013 , respectively. The aggregate intrinsic value represents the amount by which the current market value of the underlying stock exceeds the exercise price. This amount changes based on changes in the market value of the Company’s common stock. As of December 31, 2015 , options outstanding and exercisable are summarized as follows: Range of Exercise Prices Options Outstanding Weighted-Average Remaining Contractual Life (years) Options Exercisable $ 14.00 25,012 3.20 25,012 $ 14.00 5,000 3.84 5,000 $ 14.00 30,012 3.31 30,012</t>
  </si>
  <si>
    <t>Employee Benefit Plans</t>
  </si>
  <si>
    <t>Compensation and Retirement Disclosure [Abstract]</t>
  </si>
  <si>
    <t>Employee Benefit Plans 401(k) Plan The Company has a 401(k) plan whereby a majority of employees participate in the plan. Employees may contribute up to 100% of their compensation subject to certain limits based on federal tax laws. The Company makes matching contributions equal to 50% of the first 6% of an employee’s compensation contributed to the plan. Matching contributions vest to the employee equally over a five year period. For the years ended December 31, 2015 , 2014 , and 2013 , expense attributable to the plan amounted to $351,000 , $340,000 and $355,000 , respectively. Money Purchase Pension Plan (MPPP) The Middleburg Financial Corporation Defined Benefit Pension Plan was replaced by a Money Purchase Pension Plan effective on January 1, 2010. Employees who have attained age 21 and completed one year of service are eligible to participate in the plan as of the first day of the month following the completion of such eligibility provisions. Employees earn a year of service if they complete one thousand hours of service in a plan year. Service with Middleburg Financial Corporation and its subsidiaries prior to the effective date of the Plan counts toward a participant's initial eligibility to participate in the plan. Each year, a participant receives an allocation of an employer contribution equal to 6.75% of total compensation (up to the statutory maximum) plus an additional contribution of 2.75% of compensation in excess of the Social Security taxable wage base (up to the statutory maximum). To receive an allocation, the participant must complete one thousand hours of service in the plan year and be employed on the last day of the plan year. The requirement to be employed on the last day of the plan year does not apply if a participant dies, retires, or becomes disabled during the plan year. Participants become vested in their employer contributions according to a schedule which allows for graduated vesting and full vesting after five years of service. Service with Middleburg Financial Corporation and its subsidiaries prior to the effective date of the Plan count toward a participant's vested percentage. Assets are held in a pooled investment account managed by Middleburg Trust Company, a wholly owned subsidiary of the Company. Distributions may be made upon termination of employment, death or disability. The plan is administered by the Benefits Committee of the Company. The plan may be amended from time to time by the Board or its delegate and may be terminated by the Board at any time for any reason. For the years ended December 31, 2015 , 2014 , and 2013 expense attributable to the plan was $926,000 , $898,000 , and $1.0 million , respectively. Deferred Compensation Plans The Company has adopted several deferred compensation plans; including a defined benefit SERP, an elective deferral plan for the Chairman, and a defined contribution SERP for certain Executive Officers. The two plans for the Chairman made installment payouts in 2015 , 2014 and 2013 . The defined contribution SERP for Executive Officers includes a vesting schedule, and is currently credited at a rate using the 10 -year treasury plus 1.5% . The deferred compensation expense for 2015 , 2014 , and 2013 , was $226,000 , $222,000 , and $210,000 , respectively. The plans are unfunded; however, life insurance has been acquired on the life of the employees in amounts sufficient to help meet the costs of the obligations.</t>
  </si>
  <si>
    <t>Income Taxes</t>
  </si>
  <si>
    <t>Income Tax Disclosure [Abstract]</t>
  </si>
  <si>
    <t>Income Taxes The Company files income tax returns in the U.S. federal jurisdiction and the state of Virginia and various other states. With few exceptions, the Company is no longer subject to U.S. federal or state income tax examinations by tax authorities for years prior to 2012 . The Company believes it is more likely than not that the benefit of deferred tax assets will be realized. Consequently, no valuation allowance for deferred tax assets was deemed necessary at December 31, 2015 and 2014 . Net deferred tax assets consist of the following components as of December 31, 2015 and 2014 : (Dollars in thousands) 2015 2014 Deferred tax assets: Allowance for loan losses $ 3,756 $ 4,007 Deferred compensation 647 613 Interest rate swap 99 98 Other real estate owned 257 256 Property and equipment 49 — Other 2,028 1,833 Total deferred tax assets $ 6,836 $ 6,807 Deferred tax liabilities: Deferred loan costs, net $ 317 $ 125 Securities available for sale 965 2,050 Property and equipment — 55 Total deferred tax liabilities $ 1,282 $ 2,230 Net deferred tax assets $ 5,554 $ 4,577 The provision for income taxes charged to operations for the years ended December 31, 2015 , 2014 , and 2013 , consists of the following: (Dollars in thousands) 2015 2014 2013 Current tax expense $ 2,606 $ 1,160 $ 2,315 Deferred tax expense (benefit) 109 1,181 (384 ) Total income tax expense $ 2,715 $ 2,341 $ 1,931 The income tax provision differs from the amount of income tax determined by applying the U.S. federal income tax rate to pretax income for the years ended December 31, 2015 , 2014 , and 2013 , due to the following: (Dollars in thousands) 2015 2014 2013 Computed "expected" tax expense $ 3,585 $ 3,374 $ 2,749 Increase (decrease) in income taxes resulting from: Tax-exempt income (829 ) (959 ) (1,037 ) Low income housing tax credits (120 ) (211 ) (6 ) Other, net 79 137 225 $ 2,715 $ 2,341 $ 1,931</t>
  </si>
  <si>
    <t>Related Party Transactions</t>
  </si>
  <si>
    <t>Related Party Transactions [Abstract]</t>
  </si>
  <si>
    <t>Related Party Transactions The Company’s commercial and retail banking segment has, and may be expected to have in the future, banking transactions in the ordinary course of business with principal owners, directors, principal officers, their immediate families and affiliated companies in which they are principal stockholders, commonly referred to as related parties. Any loans made to related parties were made on substantially the same terms, including interest rates and collateral, as those prevailing at the time of origination for comparable loans with persons not related to the lender; and did not involve more than the normal risk of collectability or present other unfavorable features. Loans outstanding to directors and executive officers at December 31, 2015 and 2014 were: (Dollars in thousands) 2015 2014 Balance, January 1 $ 3,804 $ 2,983 Decrease due to status changes (2,375 ) — Principal additions 439 1,590 Principal payments (499 ) (769 ) Balance, December 31 $ 1,369 $ 3,804 Additionally, unused commitments to extend credit to related parties were $2.3 million at December 31, 2015 and $1.5 million at December 31, 2014 . Related party deposits totaled $5.9 million and $12.7 million at December 31, 2015 and 2014 , respectively.</t>
  </si>
  <si>
    <t>Contingent Liabilities and Commitments</t>
  </si>
  <si>
    <t>Commitments and Contingencies Disclosure [Abstract]</t>
  </si>
  <si>
    <t>Contingent Liabilities and Commitments In the normal course of business, there are various outstanding commitments and contingent liabilities, which are not reflected in the accompanying consolidated financial statements. The Company does not anticipate any material loss as a result of these transactions. See Note 15 with respect to financial instruments with off-balance sheet risk. The Company must maintain a reserve against its deposits in accordance with Regulation D of the Federal Reserve Act. For the final weekly reporting period in the years ended December 31, 2015 and 2014 , the aggregate amount of gross daily average required reserves was approximately $3.1 million and $2.3 million , respectively.</t>
  </si>
  <si>
    <t>Earnings Per Share</t>
  </si>
  <si>
    <t>Earnings Per Share [Abstract]</t>
  </si>
  <si>
    <t>Earnings Per Share The following shows the weighted-average number of shares used in computing earnings per share and the effect on weighted-average number of shares of diluted potential common stock. Potential dilutive common stock had no effect on income available to common stockholders. 2015 2014 2013 Shares Per Share Amount Shares Per Share Amount Shares Per Share Amount Earnings per share, basic 7,147,390 $ 1.10 7,106,171 $ 1.07 7,074,410 $ 0.87 Effect of dilutive securities: Stock options 6,805 6,939 14,887 Warrant (See note 23) 13,192 13,491 17,849 Earnings per share, diluted 7,167,387 $ 1.09 7,126,601 $ 1.06 7,107,146 $ 0.87 In 2015 , 2014 , and 2013 , there were no shares that would have been considered anti-dilutive. On September 15, 2015, the Company's Board of Directors authorized the repurchase of up to $10 million of the Company’s common stock. The repurchase program was effective immediately and runs through December 31, 2017. This program replaces the previous repurchase program adopted in 1999, pursuant to which the Company had 24,084 shares remaining eligible for repurchase. As of December 31, 2015, the Company had executed and settled transactions to repurchase 77,500 shares, totaling $1.4 million , for an average price of $18.37 . Since December 31, 2015, the Company has executed and settled transactions to repurchase 26,800 shares at a cost of $489,000 .</t>
  </si>
  <si>
    <t>Retained Earnings</t>
  </si>
  <si>
    <t>Equity [Abstract]</t>
  </si>
  <si>
    <t>Retained Earnings Transfers of funds from the banking subsidiary to the Parent Company in the form of loans, advances, and cash dividends are restricted by federal and state regulatory authorities. Federal regulations limit the payment of dividends to the sum of a bank’s current net retained income and retained net income of the two prior years. As of December 31, 2015 , the subsidiary bank had approximately $13.8 million in excess of regulatory limitations available for transfer to the Parent Company.</t>
  </si>
  <si>
    <t>Financial Instruments With Off-Balance Sheet Risk and Credit Risk</t>
  </si>
  <si>
    <t>Risks and Uncertainties [Abstract]</t>
  </si>
  <si>
    <t>Financial Instruments With Off-Balance Sheet Risk and Credi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standby letters of credit, and interest rate swaps.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See Note 24 for more information regarding the Company’s use of derivative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A summary of the contract amount of the Company's exposure to off-balance sheet risk as of December 31, 2015 and 2014 , is as follows: (Dollars in thousands) 2015 2014 Financial instruments whose contract amounts represent credit risk: Commitments to extend credit $ 153,806 $ 143,012 Standby letters of credit 3,718 3,61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and equipment, and income producing commercial properties. Unfunded commitments under lines of credit are commitments for possible future extensions of credit to existing customers. Those lines of credit may not be drawn upon to the total extent to which the Company is committed.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mpany holds certificates of deposit, deposit accounts, and real estate as collateral supporting those commitments for which collateral is deemed necessary. The Company had approximately $1.6 million in deposits in financial institutions in excess of amounts insured by the Federal Deposit Insurance Corporation (FDIC) at December 31, 2015 .</t>
  </si>
  <si>
    <t>Fair Value Measurements</t>
  </si>
  <si>
    <t>Fair Value Disclosures [Abstract]</t>
  </si>
  <si>
    <t>Fair Value Measurements The Company follows ASC 820, "Fair Value Measurements"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market participants. ASC 820 specifies a hierarchy of valuation techniques based on whether the input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Measured on a recurring basis The following describes the valuation techniques and inputs used by the Company in determining the fair value of certain assets recorded at fair value on a recurring basis in the financial statements. Securities Available for Sale The Company primarily values its investment portfolio using Level II fair value measurements, but may also use Level I or Level III measurements if required by the composition of the portfolio.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II). In certain cases where there is limited activity or less transparency around inputs to the valuation, securities are classified as Level III of the valuation hierarchy. Interest Rate Swaps and Interest Rate Cap Interest rate swaps and caps are recorded at fair value based on third party vendors who compile prices from various sources and may determine fair value of identical or similar instruments by using pricing models that consider observable market data (Level II). The following tables present the balances of financial assets and liabilities measured at fair value on a recurring basis as of December 31, 2015 and 2014 . (Dollars in thousands) December 31, 2015 Description Total Level I Level II Level III Assets: U.S. government agencies $ 78,940 $ — $ 78,940 $ — Obligations of states and political subdivisions 75,593 — 75,593 — Mortgage-backed securities: Agency 131,661 — 131,661 — Non-agency 12,777 — 12,777 — Other asset backed securities 58,781 — 58,781 — Corporate securities 16,819 — 16,819 Interest rate swaps 73 — 73 — Interest rate cap 39 39 Liabilities: Interest rate swaps 370 — 370 — (Dollars in thousands) December 31, 2014 Description Total Level I Level II Level III Assets: U.S. government agencies $ 41,397 $ — $ 41,397 $ — Obligations of states and political subdivisions 57,740 — 57,740 — Mortgage-backed securities: Agency 173,213 — 173,213 — Non-agency 28,123 — 28,123 — Other asset backed securities 31,713 — 31,713 — Corporate securities 16,077 — 16,077 — Interest rate swaps 50 — 50 — Liabilities: Interest rate swaps 337 — 337 — Measured on nonrecurring basis The Company may be required, from time to time, to measure and recognize certain other assets at fair value on a nonrecurring basis in accordance with GAAP. The following describes the valuation techniques and inputs used by the Company in determining the fair value of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Any given loan may have multiple types of collateral. The vast majority of the collateral is real estate. The value of real estate collateral is determined utilizing a market valuation approach based on an appraisal conducted by an independent, licensed appraiser outside of the Company using observable market data (Level II). However, if the collateral value is significantly adjusted due to differences in the comparable properties, or is discounted by the Company because of marketability, then the fair value is considered Level III.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III). Impaired loans allocated to the allowance for loan losses are measured at fair value on a nonrecurring basis. Any fair value adjustments are recorded in the period incurred as provision for loan losses on the consolidated statements of income. Other Real Estate Owned Other Real Estate Owned: OREO is measured at fair value less estimated costs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III. The initial fair value of OREO is based on an appraisal done at the time of foreclosure. Subsequent fair value adjustments are recorded in the period incurred and included in non-interest expense on the consolidated statements of income. Repossessed Assets The value of repossessed assets is determined by the Company based on marketability and other factors and is considered Level III. The following table summarizes the Company’s non-financial assets that were measured at fair value on a nonrecurring basis during the period. (Dollars in thousands) December 31, 2015 Total Level I Level II Level III Assets: Impaired loans $ 9,018 $ — $ — $ 9,018 Other real estate owned $ 3,345 $ — $ — $ 3,345 Repossessed assets $ 1,043 $ — $ — $ 1,043 (Dollars in thousands) December 31, 2014 Total Level I Level II Level III Assets: Impaired loans $ 5,799 $ — $ — $ 5,799 Other real estate owned $ 4,051 $ — $ — $ 4,051 Repossessed assets $ 1,132 $ — $ — $ 1,132 The following table presents quantitative information as of December 31, 2015 and 2014 about Level III fair value measurements for assets measured at fair value on a non-recurring basis: 2015 Fair Value (in thousands) Valuation Technique Unobservable Inputs Range (Weighted Average) Impaired loans $ 5,434 Appraisals Discount to reflect current market conditions and estimated selling costs 0% - 100% (17%) Impaired loans $ 3,584 Present value of cash flows Discount rate 6% - 8% (7%) Other real estate owned $ 3,345 Appraisals Discount to reflect current market conditions and estimated selling costs 10% Repossessed assets $ 1,043 Market analysis Historical sales activity 50% 2014 Fair Value (in thousands) Valuation Technique Unobservable Inputs Range (Weighted Average) Impaired loans $ 2,409 Appraisals Discount to reflect current market conditions and estimated selling costs 0% - 100% (11%) Impaired loans $ 3,390 Present value of cash flows Discount rate 4% - 7% (6%) Other real estate owned $ 4,051 Appraisals Discount to reflect current market conditions and estimated selling costs 10% Repossessed assets $ 1,132 Market analysis Historical sales activity 50%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U.S. generally accepted accounting principles excludes certain financial instruments and all non-financial instruments from its disclosure requirements. Accordingly, the aggregate fair value amounts presented may not necessarily represent the underlying fair value of the Company. The following methods and assumptions were used to estimate the fair value of each class of financial instruments (not previously described) for which it is practicable to estimate that value: Cash and Cash Equivalents For cash and cash equivalents, the carrying amount is a reasonable estimate of fair value. Securities held to maturity Certain debt securities that management has the positive intent and ability to hold until maturity are recorded at amortized cost. Fair values are determined in a manner that is consistent with securities available for sale. Restricted Securities The restricted security category is comprised of FHLB and Federal Reserve Bank stock. These stocks are classified as restricted securities because their ownership is restricted to certain types of entities and they lack a market. When the FHLB or Federal Reserve Bank repurchases stock, they repurchase at the stock's book value. Therefore, the carrying amounts of restricted securities approximate fair value. Loans, Net For variable-rate loans that reprice frequently and with no significant change in credit risk, fair values are based on carrying values. For fixed rate loans, 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Fair value for impaired loans is described above. Bank Owned Life Insurance The carrying amount of bank owned life insurance is a reasonable estimate of fair value. Accrued Interest Receivable and Payable The carrying amounts of accrued interest approximate fair values. Deposits The fair value of demand deposits, savings accounts, and certain money market deposits is the amount payable on demand at the reporting date. For all other deposits, the fair value is determined using the discounted cash flow method. The discount rate is equal to the rate currently offered on similar products. Securities Sold Under Agreements to Repurchase The carrying amounts approximate fair values. FHLB Borrowings and Subordinated Debt For variable rate long-term debt, fair values are based on carrying values. For fixed rate debt, fair values are estimated based on observable market prices and discounted cash flow analysis using interest rates for borrowings of similar remaining maturities and characteristics. The fair values of the Company's Subordinated Debentures are estimated using discounted cash flow analysis based on the Company's current incremental borrowing rates for similar types of borrowing arrangements. Off-Balance Sheet Financial Instruments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At December 31, 2015 and 2014 , the fair values of loan commitments and standby letters of credit were deemed immaterial; therefore, they have not been included in the tables below. Fair Value of Financial Instruments The estimated fair values, and related carrying amounts, of the Company's financial instruments are as follows: (Dollars in thousands) December 31, 2015 Fair value measurements using: Carrying Total Fair Value Level I Level II Level III Financial assets: Cash and cash equivalents $ 39,228 $ 39,228 $ 39,228 $ — $ — Securities held to maturity 4,207 4,163 — 4,163 — Securities available for sale 374,571 374,571 — 374,571 — Loans, net 794,635 802,535 — — 802,535 Bank owned life insurance 23,273 23,273 — 23,273 — Accrued interest receivable 5,204 5,204 — 5,204 — Interest rate swaps 73 73 — 73 — Interest rate cap 39 39 — 39 — Financial liabilities: Deposits $ 1,040,800 $ 1,040,016 $ — $ 1,040,016 $ — Securities sold under agreements to repurchase 26,869 26,869 — 26,869 — FHLB borrowings 85,000 85,033 — 85,033 — Subordinated notes 5,155 5,157 — 5,157 — Accrued interest payable 410 410 — 410 — Interest rate swaps 370 370 — 370 — (Dollars in thousands) December 31, 2014 Fair value measurements using: Carrying Total Fair Value Level I Level II Level III Financial assets: Cash and cash equivalents $ 55,022 $ 55,022 $ 55,022 $ — $ — Securities held to maturity 1,500 $ 1,397 — 1,397 — Securities available for sale 348,263 348,263 — 348,263 — Loans, net 743,060 751,572 — 1,289 750,283 Bank owned life insurance 22,617 22,617 — 22,617 — Accrued interest receivable 4,285 4,285 — 4,285 — Interest rate swaps 50 50 — 50 — Financial liabilities: Deposits $ 989,080 $ 989,563 $ — $ 989,563 $ — Securities sold under agreements to repurchase 38,551 38,551 — 38,551 — FHLB borrowings 55,000 55,042 — 55,042 — Subordinated notes 5,155 5,159 — 5,159 — Accrued interest payable 403 403 — 403 — Interest rate swaps 337 337 — 337 — The Company assumes interest rate risk as a result of its normal operations. As a result, the fair values of the Company's financial instruments will change when interest rate levels change, which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Capital Requirements</t>
  </si>
  <si>
    <t>Regulatory Capital Requirements [Abstract]</t>
  </si>
  <si>
    <t>Capital Requirements The Company, on a consolidated basis, and Middleburg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Middleburg Bank must meet specific capital guidelines that involve quantitative measures of the Company's and Middleburg Bank’s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Middleburg Bank to maintain minimum amounts and ratios, as set forth in the table below. Management believes, as of December 31, 2015 and 2014 , that the Company and Middleburg Bank meet all capital adequacy requirements to which they are subject. As of December 31, 2015 , the most recent notification from the Federal Reserve Bank categorized Middleburg Bank as well capitalized under the regulatory framework for prompt corrective action. To be categorized as well capitalized, an institution must maintain minimum capital requirements as set forth in the table. There are no conditions or events since that notification that management believes have changed the institution's category. The Company’s and Middleburg Bank’s actual capital amounts and ratios are also presented in the following table. Actual Minimum Capital Requirement Minimum To Be Well Capitalized Under Prompt Corrective Action Provisions (Dollars in thousands) Amount Ratio Amount Ratio Amount Ratio As of December 31, 2015 Total Capital (to Risk- Weighted Assets): Consolidated $ 132,481 17.5% $ 60,495 8.0% N/A N/A Middleburg Bank 127,418 17.0% 60,055 8.0% $ 75,068 10.0% Tier 1 Capital (to Risk- Weighted Assets): Consolidated $ 123,008 16.3% $ 45,371 6.0% N/A N/A Middleburg Bank 118,013 15.7% 45,041 6.0% $ 60,055 8.0% Common Equity Tier 1 Capital (to Risk-Weighted Assets): Consolidated $ 118,008 15.6% $ 34,028 4.5% N/A N/A Middleburg Bank 118,013 15.7% 33,781 4.5% $ 48,794 6.5% Tier 1 Capital (to Average Assets): Consolidated $ 123,008 9.6% $ 51,301 4.0% N/A N/A Middleburg Bank 118,013 9.2% 51,067 4.0% $ 63,834 5.0% As of December 31, 2014 Total Capital (to Risk- Weighted Assets): Consolidated $ 128,971 17.0% $ 60,857 8.0% N/A N/A Middleburg Bank 123,801 16.3% 60,660 8.0% $ 75,825 10.0% Tier 1 Capital (to Risk- Weighted Assets): Consolidated $ 119,433 15.7% $ 30,428 4.0% N/A N/A Middleburg Bank 114,293 15.1% 30,330 4.0% $ 45,495 6.0% Tier 1 Capital (to Average Assets): Consolidated $ 119,433 9.9% $ 48,232 4.0% N/A N/A Middleburg Bank 114,293 9.5% 48,141 4.0% $ 60,176 5.0% On January 1, 2015, the Company and the Bank applied changes to the regulatory capital framework that were approved on July 9, 2013 by the federal banking agencies (the Basel III Final Rule). The regulatory risk-based capital amounts presented above for December 31, 2015 include: (1) common equity tier 1 capital (CET1) which consists principally of common stock (including surplus) and retained earnings with adjustments for goodwill, intangible assets and deferred tax assets; (2) Tier 1 capital which consists principally of CET1 plus the Company’s “grandfathered” trust preferred securities; and (3) Tier 2 capital which consists principally of Tier 1 capital plus a limited amount of the allowance for loan losses. In addition, the Company has made the one-time irrevocable election to continue treating accumulated other comprehensive income (AOCI) under regulatory standards that were in place prior to the Basel III Final Rule in order to eliminate volatility of regulatory capital that can result from fluctuations in AOCI and the inclusion of AOCI in regulatory capital, as would otherwise be required under the Basel III Capital Rule. The table above also reflects the minimum regulatory and certain prompt corrective action capital levels that began on January 1, 2015.</t>
  </si>
  <si>
    <t>Goodwill and Intangibles Assets</t>
  </si>
  <si>
    <t>Goodwill and Intangible Assets Disclosure [Abstract]</t>
  </si>
  <si>
    <t>Goodwill and Intangibles Assets As of December 31, 2015 and 2014 , goodwill and intangible assets relate to the Company’s acquisition of Middleburg Trust Company and Middleburg Investment Advisors. On May 15, 2014, the Company sold all of its majority interest in Southern Trust Mortgage and on this date the related goodwill was eliminated. Goodwill is not amortized and the Company is no longer required to perform a test for impairment unless, based on an assessment of qualitative factors related to goodwill, the Company determines that it is more likely than not that the fair value is less than its carrying amount. If the likelihood of impairment is more than 50%, the Company must perform a test for impairment and may be required to record impairment charges. As of December 31, 2013 , the Company recorded a $500,000 goodwill impairment charge related to Southern Trust Mortgage which is reflected on the consolidated statements of income for 2013 . Identifiable intangible assets are being amortized over the period of expected benefit, which is 15 years . Information concerning goodwill and intangible assets is presented in the following table: December 31, 2015 December 31, 2014 (Dollars In thousands) Gross Carrying Value Accumulated Amortization Gross Carrying Value Accumulated Amortization Identifiable intangibles $ 3,734 $ 3,519 $ 3,734 $ 3,348 Unamortizable goodwill 3,421 — 3,421 — Amortization expense of intangible assets for each of the three years ended December 31, 2015 , and 2014 , and 2013 totaled $171,000 . Estimated amortization expense of identifiable intangibles for the years ended December 31 follows: (Dollars in thousands) 2016 $ 171 2017 44 $ 215</t>
  </si>
  <si>
    <t>Subordinated Notes</t>
  </si>
  <si>
    <t>Trust Preferred Capital Notes [Abstract]</t>
  </si>
  <si>
    <t>Subordinated Notes On December 12, 2003 , MFC Capital Trust II, a wholly owned subsidiary of the Company, was formed for the purpose of issuing redeemable Capital Securities. On December 19, 2003 , $5.0 million of trust-preferred securities were issued through a pooled underwriting totaling approximately $344 million . The securities have a LIBOR-indexed floating rate of interest. During 2015 , the interest rates ranged from 3.08% to 3.17% . For the year ended December 31, 2015 , the weighted-average interest rate was 3.13% . The securities have a mandatory redemption date of January 23, 2034 , and are subject to varying call provisions beginning January 23, 2009 . The principal asset of the trust is $5.2 million of the Company’s junior subordinated debt securities with like maturities and like interest rates to the Capital Securities. See Note 24 for information regarding an interest rate swap entered into by the Company to manage the cash flows associated with these trust preferred securities. The trust-preferred securities may be included in Tier 1 capital for regulatory capital adequacy determination purposes up to 25% of Tier 1 Capital after its inclusion. The portion of the trust-preferred securities not considered as Tier 1 Capital may be included in Tier 2 Capital. On December 31, 2015 , all of the Company’s trust-preferred securities are included in Tier I Capital. The obligations of the Company with respect to the issuance of the Capital Securities constitute a full and unconditional guarantee by the Company of the trusts’ obligations with respect to the Capital Securities. Subject to certain exceptions and limitations, the Company may elect from time to time to defer interest payments on the junior subordinated debt securities, which would result in a deferral of distribution payments on the related Capital Securities. There were no deferred interest payments on our junior subordinated debt securities at December 31, 2015 , 2014 and 2013 .</t>
  </si>
  <si>
    <t>Ownership of Southern Trust Mortgage</t>
  </si>
  <si>
    <t>Business Combinations [Abstract]</t>
  </si>
  <si>
    <t>Ownership of Southern Trust Mortgage In May 2008 , Middleburg Bank acquired the membership interest units of one of the partners of Southern Trust Mortgage for $1.6 million . As a result, the Company’s ownership interest exceeded 50% of the issued and outstanding membership units. At December 31, 2013 , the Company owned 62.3% of the issued and outstanding membership interest units of Southern Trust Mortgage, through its subsidiary, Middleburg Bank. On May 15, 2014, the Company sold 100% of its ownership interest in Southern Trust Mortgage.</t>
  </si>
  <si>
    <t>Condensed Financial Information - Parent Corporation Only</t>
  </si>
  <si>
    <t>Condensed Financial Information of Parent Company Only Disclosure [Abstract]</t>
  </si>
  <si>
    <t>Condensed Financial Information – Parent Corporation Only BALANCE SHEETS December 31, (Dollars in thousands) 2015 2014 ASSETS Cash on deposit with subsidiary bank $ 1,403 $ 563 Investment in subsidiaries 125,900 124,242 Other assets 1,686 2,651 TOTAL ASSETS $ 128,989 $ 127,456 LIABILITIES Subordinated notes $ 5,155 $ 5,155 Other liabilities 280 267 TOTAL LIABILITIES 5,435 5,422 SHAREHOLDERS' EQUITY Common stock 17,330 17,494 Capital surplus 44,155 44,892 Retained earnings 60,392 55,854 Accumulated other comprehensive income, net 1,677 3,794 TOTAL SHAREHOLDERS' EQUITY 123,554 122,034 TOTAL LIABILITIES AND SHAREHOLDERS' EQUITY $ 128,989 $ 127,456 STATEMENTS OF INCOME Year End December 31, (Dollars in thousands) 2015 2014 2013 INCOME: Dividends from subsidiaries $ 5,383 $ 3,440 $ 2,670 Interest and dividends from investments — 15 — Other income 17 — 41 Total income 5,400 3,455 2,711 EXPENSES: Salaries and employee benefits 919 746 671 Legal and professional fees 156 56 20 Directors fees 274 280 279 Interest expense 279 279 279 Other 424 401 361 Total expenses 2,052 1,762 1,610 Income before allocated tax benefits and undistributed income of subsidiaries 3,348 1,693 1,101 Income tax benefit (715 ) (753 ) (542 ) Income before equity in undistributed income of subsidiaries 4,063 2,446 1,643 Equity in undistributed income of subsidiaries 3,767 5,138 4,511 Net income $ 7,830 $ 7,584 $ 6,154 STATEMENTS OF CASH FLOWS December 31, (Dollars in thousands) 2015 2014 2013 Cash Flows from Operating Activities Net income $ 7,830 $ 7,584 $ 6,154 Adjustments to reconcile net income to net cash provided by operating activities: Equity in undistributed earnings of subsidiaries (3,767 ) (5,138 ) (4,511 ) Share-based compensation 605 426 492 Decrease (increase) in other assets 957 (1,099 ) (87 ) Increase in other liabilities 13 213 2 Net cash provided by operating activities 5,638 1,986 2,050 Cash Flows from Investing Activities Proceeds from sales, calls and maturities of available for sale securities — 44 — Net cash provided by investing activities — 44 — Cash Flows from Financing Activities Net proceeds from issuance of common stock — 394 39 Cash dividends paid on common stock (3,292 ) (2,419 ) (1,700 ) Repurchase of stock (1,506 ) (88 ) (103 ) Net cash used in financing activities (4,798 ) (2,113 ) (1,764 ) Increase (decrease) in cash and cash equivalents 840 (83 ) 286 Cash and Cash Equivalents at beginning of year 563 646 360 Cash and Cash Equivalents at end of year $ 1,403 $ 563 $ 646</t>
  </si>
  <si>
    <t>Segment Reporting</t>
  </si>
  <si>
    <t>Segment Reporting [Abstract]</t>
  </si>
  <si>
    <t>Segment Reporting The Company operates in a decentralized fashion in the following principal business activities: retail banking services; wealth management services; and mortgage banking services. • Revenue from retail banking activity consists primarily of interest earned on loans and investment securities and service charges on deposit accounts. • Revenue from the wealth management activities is comprised of fees based upon the market value of the accounts under administration as well as commissions on investment transactions. • Revenue from the mortgage banking activities is comprised of interest earned on loans and fees received as a result of the mortgage origination process. The Company recognized gains on the sale of loans as part of other income. On May 15, 2014, the Company sold all of its majority interest in Southern Trust Mortgage and as a result, any mortgage banking activity for the Company subsequent to the sale date is included with the results of the retail banking segment. Any activity since the sale of Southern Trust Mortgage is considered to be immaterial and incidental to the Company's retail banking activities. The mortgage banking activities will continue to be evaluated and will be separately reported as a distinguishable segment if determined to be of significance to the reader of these financial statements or if the related operating results are believed to meet the quantitative tests for disclosure. Mortgage banking activities for the twelve months ended December 31, 2014 and 2013 are the result of Southern Trust Mortgage activity that was consolidated with the Company through the date of sale. Middleburg Bank and the Company have assets in custody with Middleburg Trust Company and accordingly pay Middleburg Trust Company a monthly fee. Middleburg Bank also pays interest to Middleburg Trust Company on deposit accounts with Middleburg Bank. Middleburg Bank provides a warehouse line and office space, data processing and accounting services to Southern Trust Mortgage for which it received income. Transactions related to these relationships are eliminated to reach consolidated totals. Information about reportable segments and reconciliation to the consolidated financial statements follows: 2015 (Dollars in thousands) Commercial &amp; Retail Banking Wealth Management Mortgage Banking Intercompany Eliminations Consolidated Revenues: Interest income $ 42,270 $ 11 $ — $ — $ 42,281 Wealth management fees — 4,951 — (166 ) 4,785 Other income 5,605 — — — 5,605 Total operating income 47,875 4,962 — (166 ) 52,671 Expenses: Interest expense 4,207 — — — 4,207 Salaries and employee benefits 16,130 2,305 — — 18,435 Provision for loan losses 2,293 — — — 2,293 Other expense 16,237 1,120 — (166 ) 17,191 Total operating expenses 38,867 3,425 — (166 ) 42,126 Income before income taxes and non-controlling interest 9,008 1,537 — — 10,545 Income tax expense 2,131 584 — — 2,715 Net income $ 6,877 $ 953 $ — $ — $ 7,830 Total assets $ 1,415,626 $ 12,461 $ — $ (133,224 ) $ 1,294,863 Capital expenditures $ 2,137 $ — $ — $ — $ 2,137 Goodwill and other intangibles $ — $ 3,636 $ — $ — $ 3,636 2014 (Dollars in thousands) Commercial &amp; Retail Banking Wealth Management Mortgage Banking Intercompany Eliminations Consolidated Revenues: Interest income $ 43,149 $ 14 $ 450 $ (288 ) $ 43,325 Wealth management fees — 4,516 — (154 ) 4,362 Other income 5,349 — 5,121 (46 ) 10,424 Total operating income 48,498 4,530 5,571 (488 ) 58,111 Expenses: Interest expense 5,227 — 304 (288 ) 5,243 Salaries and employee benefits 16,567 2,262 3,772 — 22,601 Provision for loan losses 1,926 — 34 — 1,960 Other expense 15,818 1,140 1,722 (200 ) 18,480 Total operating expenses 39,538 3,402 5,832 (488 ) 48,284 Income before income taxes and non-controlling interest 8,960 1,128 (261 ) — 9,827 Income tax expense 1,894 447 — — 2,341 Net income 7,066 681 (261 ) — 7,486 Non-controlling interest in consolidated subsidiary — — 98 — 98 Net income attributable to Middleburg Financial Corporation $ 7,066 $ 681 $ (163 ) $ — $ 7,584 Total assets $ 1,338,604 $ 12,953 $ — $ (128,700 ) $ 1,222,857 Capital expenditures $ 911 $ 6 $ 3 $ — $ 920 Goodwill and other intangibles $ — $ 3,807 $ — $ — $ 3,807 2013 (Dollars in thousands) Commercial &amp; Retail Banking Wealth Management Mortgage Banking Intercompany Eliminations Consolidated Revenues: Interest income $ 43,702 $ 14 $ 1,773 $ (1,217 ) $ 44,272 Wealth management fees — 4,139 — (169 ) 3,970 Other income 4,527 — 16,473 (431 ) 20,569 Total operating income 48,229 4,153 18,246 (1,817 ) 68,811 Expenses: Interest expense 6,444 — 1,340 (1,217 ) 6,567 Salaries and employee benefits 16,464 2,187 11,976 — 30,627 Provision for loan losses 105 — 4 — 109 Other expense 17,916 1,195 4,903 (600 ) 23,414 Total operating expenses 40,929 3,382 18,223 (1,817 ) 60,717 Income before income taxes and non-controlling interest 7,300 771 23 — 8,094 Income tax expense 1,608 323 — — 1,931 Net income 5,692 448 23 — 6,163 Non-controlling interest in consolidated subsidiary — — (9 ) — (9 ) Net income attributable to Middleburg Financial Corporation $ 5,692 $ 448 $ 14 $ — $ 6,154 Total assets $ 1,222,837 $ 5,909 $ 41,745 $ (42,738 ) $ 1,227,753 Capital expenditures $ 895 $ — $ 33 $ — $ 928 Goodwill and other intangibles $ — $ 3,979 $ 1,367 $ — $ 5,346</t>
  </si>
  <si>
    <t>Capital Purchase Program and Stock Warrant</t>
  </si>
  <si>
    <t>Stockholders' Equity Note [Abstract]</t>
  </si>
  <si>
    <t>Capital Purchase Program and Stock Warrant On January 30, 2009 , as part of the Capital Purchase Program established by the U.S. Department of the Treasury (the “Treasury”) under the Emergency Economic Stabilization Act of 2008, the Company entered into a Letter Agreement and Securities Purchase Agreement—Standard Terms (collectively, the “Purchase Agreement”) with the Treasury, pursuant to which the Company sold (i) 22,000 shares of Fixed Rate Cumulative Perpetual Preferred Stock, Series A, par value $2.50 per share, having a liquidation preference of $1,000 per share (the “Preferred Stock”) and (ii) a warrant (the “Warrant”) to purchase 208,202 shares of the Company’s common stock, par value $2.50 per share, at an initial exercise price of $15.85 per share. As a result of the completion of a public stock offering in 2009, the number of shares of common stock underlying the Warrant was reduced by one-half to 104,101 and the Company redeemed all 22,000 shares of Preferred Stock pursuant to the Purchase Agreement. During 2011, the Warrant was sold by the U.S. Treasury at public auction and has not been exercised as of December 31, 2015 .</t>
  </si>
  <si>
    <t>Derivatives</t>
  </si>
  <si>
    <t>Derivative Instruments and Hedging Activities Disclosure [Abstract]</t>
  </si>
  <si>
    <t>Derivatives The Company utilizes derivative instruments as a part of its asset-liability management program to control fluctuation of market values and cash flows to changes in interest rates associated with certain financial instruments. The Company accounts for derivatives in accordance with ASC 815, "Derivatives and Hedging". Under current guidance, derivative transactions are classified as either cash flow hedges or fair value hedges or they are not designated as hedging instruments. The Company designates each derivative instrument at the inception of the derivative transaction in accordance with this guidance. Information concerning each of the Company's categories of derivatives as of December 31, 2015 and 2014 is presented below. Derivatives designated as cash flow hedges During 2010, the Company entered into an interest rate swap agreement as part of the interest rate risk management process. The swap was designated as a cash flow hedge intended to hedge the variability of cash flows associated with the Company’s trust preferred capital securities described in Note 19, “Subordinated Notes”. The swap hedges the cash flow associated with the trust preferred capital notes wherein the Company receives a floating rate based on LIBOR from a counterparty and pays a fixed rate of 2.59% to the same counterparty. The swap is calculated on a notional amount of $5.2 million . The term of the swap is 10 years and commenced on October 23, 2010 . The Company has cash collateral reserved for this swap in the amount of $400,000 and $350,000 as of December 31, 2015 and 2014 , respectively. The swap was entered into with a counterparty that met the Company’s credit standards and the agreement contains collateral provisions protecting the at-risk party. The Company believes that the credit risk inherent in the contract is not significant. During 2013, the Company entered into an interest rate swap agreement as part of the interest rate risk management process. The swap has been designated as a cash flow hedge intended to hedge the variability of cash flows associated with the Company’s FHLB borrowings described in Note 7, “Borrowings”. The swap hedges the cash flows associated with the FHLB borrowings wherein the Company receives a floating rate based on LIBOR from a counterparty and pays a fixed rate of 1.43% to the same counterparty. The swap is calculated on a notional amount of $10 million . The term of the swap is 5 years and commenced on November 25, 2013 . The Company has cash collateral reserved for this swap in the amount of $300,000 and $150,000 as of December 31, 2015 and 2014 , respectively. The swap was entered into with a counterparty that met the Company’s credit standards and the agreement contains collateral provisions protecting the at-risk party. The Company believes that the credit risk inherent in the contract is not significant. Amounts receivable or payable are recognized as accrued under the terms of the agreement, with the effective portion of the derivative’s unrealized gain or loss recorded as a component of other comprehensive income. The ineffective portion of the unrealized gain or loss, if any, would be recorded in other expense. The Company has assessed the effectiveness of the hedging relationship by comparing the changes in cash flows on the designated hedged item. As a result of this assessment, there was no hedge ineffectiveness identified during 2015 . At December 31, 2014 $6,000 of hedge ineffectiveness identified for this interest rate sway and was classified as other operating expenses on the consolidated statements of income. The amounts included in accumulated other comprehensive income (loss) as unrealized losses (market value net of tax) were $195,000 and $185,000 as of December 31, 2015 and 2014 , respectively. Information concerning the derivatives designated as a cash flow hedges at December 31, 2015 and 2014 is presented in the following tables: December 31, 2015 (Dollars in thousands) Positions (#) Notional Amount Asset Liability Receive Rate Pay Rate Life (Years) Pay fixed - receive floating interest rate swap 1 $ 5,155 $ — $ 226 0.32 % 2.59 % 4.8 Pay fixed - receive floating interest rate swap 1 $ 10,000 $ — $ 71 0.23 % 1.43 % 3.0 December 31, 2014 (Dollars in thousands) Positions (#) Notional Amount Asset Liability Receive Rate Pay Rate Life (Years) Pay fixed - receive floating interest rate swap 1 $ 5,155 $ — $ 213 0.23 % 2.59 % 5.8 Pay fixed - receive floating interest rate swap 1 $ 10,000 $ — $ 74 0.16 % 1.43 % 4.0 Derivatives not designated as hedging instruments Two-way client loan swaps During the fourth quarter of 2014 and 2012, the Company entered into certain interest rate swap contracts that are not designated as hedging instruments. These derivative contracts relate to transactions in which we enter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n identical notional amount at a fixed interest rate. At the same time, the Company agrees to pay the counterparty the same fixed interest rate on the same notional amount and receive the same variable interest rate on the same notional amount. The transaction allows our clients to effectively convert a variable rate loan into a fixed rate loan. Because the Company acts as an intermediary for our customers, changes in the fair value of the underlying derivatives contracts offset each other and do not significantly impact our results of operations. The Company had no undesignated interest rate swaps at December 31, 2015 and December 31, 2014 . Certain additional risks arise from interest rate swap contracts in that the counterparties to the contracts may not be able to meet the terms of the contracts. We do not expect any counterparty to fail to meet its obligations. Information concerning two-way client interest rate swaps not designated as either fair value or cash flow hedges is presented in the following table: December 31, 2015 (Dollars in thousands) Positions (#) Notional Amount Asset Liability Receive Rate Pay Rate Life (Years) Pay fixed - receive floating interest rate swap 1 $ 3,760 $ — $ 21 1 month LIBOR plus 200 BP 3.90 % 11.9 Pay fixed - receive floating interest rate swap 1 1,706 — 52 1 month LIBOR plus 180 BP 4.09 % 8.9 Pay floating - receive fixed interest rate swap 1 3,760 21 — 3.90 % 1 month LIBOR plus 200 BP 11.9 Pay floating - receive fixed interest rate swap 1 1,706 52 — 4.09 % 1 month LIBOR plus 180 BP 8.9 Total derivatives not designated $ 10,932 $ 73 $ 73 December 31, 2014 (Dollars in thousands) Positions (#) Notional Amount (in thousands) Asset Liability Receive Rate Pay Rate Life (Years) Pay fixed - receive floating interest rate swap 1 $ 4,002 $ — $ 19 1 month LIBOR plus 200 BP 3.90 % 12.9 Pay fixed - receive floating interest rate swap 1 1,747 — 31 1 month LIBOR plus 180 BP 4.09 % 9.9 Pay floating - receive fixed interest rate swap 1 4,002 19 — 3.90 % 1 month LIBOR plus 200 BP 12.9 Pay floating - receive fixed interest rate swap 1 1,747 31 — 4.09 % 1 month LIBOR plus 180 BP 9.9 Total derivatives not designated $ 11,498 $ 50 $ 50 Rate Cap Transaction At December 31, 2015 , the Company had one derivative instrument in the form of an interest rate cap agreement with a notional amount of $10.0 million . The notional amount of the financial derivative instrument does not represent exposure to credit loss. The Company is exposed to credit loss only to the extent the counter-party defaults in its responsibility to pay interest under the terms of the agreement. The credit risk in derivative instruments is mitigated by entering into transactions with highly-rated counterparties that management believes to be creditworthy and by limiting the amount of exposure to each counter-party. We do not expect any counterparty to fail to meet its obligations. The details of the interest rate cap agreement as of December 31, 2015 is summarized below: December 31, 2015 (Dollars in thousands) Notional Amount Termination Date 3-Month LIBOR Strike Rate Premium Paid Unamortized Premium at December 31, 2015 Fair Value December 31, 2015 Cumulative Cash Flows Received $ 10,000 September 8, 2018 2.00 % $ 70 $ 70 $ 39 $ — In the third quarter of 2015, the interest rate cap agreement was purchased to limit the Company's exposure to rising interest rates. Under the terms of the agreement, the Company paid a premium of $70,000 for the right to receive cash flow payments if 3-month LIBOR rises above the cap of 2.00% , thus effectively ensuring interest expense is capped at a maximum rate of 2.00% for the duration of the agreement. The interest rate cap agreement is a derivative not designated as a hedging instrument. At December 31, 2015 , the total fair value of the interest rate cap agreement was $39,000 . The fair value of the interest rate cap agreement is included in other assets on the Company's consolidated balance sheets. Changes in fair value are recorded in earnings in other operating expenses. At December 31, 2015 , $31,000 was recognized in other operating expenses. The premium paid on the interest rate cap agreement will be recognized as a decrease in interest income over the duration of the agreement using the caplet method. Since inception of the contract during 2015 and through December 31, 2015, no premium amortization was required.</t>
  </si>
  <si>
    <t>Accumulated Other Comprehensive Income</t>
  </si>
  <si>
    <t>Accumulated Other Comprehensive Income The following table presents information on changes in accumulated other comprehensive income for the periods indicated: (Dollars in thousands) Unrealized Gains (Losses) on Securities Cash Flow Hedges Accumulated Other Comprehensive Income (Loss) Balance December 31, 2012 $ 6,771 $ (304 ) $ 6,467 Unrealized holding losses (net of tax, $3,212) (6,234 ) — (6,234 ) Reclassification adjustment (net of tax, $142) (276 ) — (276 ) Unrealized gain on interest rate swap (net of tax, $142) — 275 275 Balance December 31, 2013 261 (29 ) 232 Unrealized holding gains (net of tax, $1,979) 3,841 — 3,841 Reclassification adjustment (net of tax, $63) (123 ) — (123 ) Unrealized gain on interest rate swap (net of tax, $82) — (160 ) (160 ) Reclassification adjustment (net of tax, $2) — 4 4 Balance December 31, 2014 3,979 (185 ) 3,794 Unrealized holding losses (net of tax, $1,037) (2,015 ) — (2,015 ) Reclassification adjustment (net of tax, $48) (92 ) — (92 ) Unrealized gain on interest rate swap (net of tax, $3) — (6 ) (6 ) Reclassification adjustment (net of tax, $2) — (4 ) (4 ) Balance December 31, 2015 $ 1,872 $ (195 ) $ 1,677 The following table presents information related to reclassifications from accumulated other comprehensive income: Details about Accumulated Other Comprehensive Income Amount Reclassified from Accumulated Other Comprehensive Income Affected Line Item in the Consolidated Statements of Income (Dollars in thousands) 2015 2014 2013 Securities available for sale (1) : Net securities gains reclassified into earnings $ (140 ) $ (186 ) $ (418 ) Gains on sales of securities available for sale, net Related income tax expense 48 63 142 Income tax expense Derivatives (2) : (Gain) loss on interest rate swap ineffectiveness (6 ) 6 — Other operating expense Related income tax benefit 2 (2 ) — Income tax expense Net effect on accumulated other comprehensive income for the period (96 ) (119 ) (276 ) Net of tax Total reclassifications for the period $ (96 ) $ (119 ) $ (276 ) Net of tax (1) For more information related to unrealized gains on securities available for sale, see Note 3, "Securities". (2) For more information related to unrealized losses on derivatives, see Note 24, "Derivatives".</t>
  </si>
  <si>
    <t>Other Real Estate Assets Owned (OREO)</t>
  </si>
  <si>
    <t>Other Real Estate Owned (OREO)</t>
  </si>
  <si>
    <t>Other Real Estate Owned (OREO) At December 31, 2015 and 2014 , OREO balances were $3.3 million and $4.1 million , respectively. OREO is primarily comprised of residential properties and non-residential properties, and are located primarily in the state of Virginia. Changes in the balance for OREO, net of valuation allowances, are as follows: (Dollars in thousands) December 31, 2015 December 31, 2014 Balance at the beginning of year, net $ 4,051 $ 3,424 Transfers from loans and to premises and equipment, net 287 3,301 Sales proceeds (814 ) (2,663 ) Loss on disposition (100 ) (14 ) Less valuation adjustments (79 ) 3 Balance at the end of year, net $ 3,345 $ 4,051 Expenses applicable to OREO, were $284,000 , $256,000 and $1.5 million as of December 31, 2015 , 2014 and 2013 , respectively. The major classifications of OREO in the consolidated balance sheets at December 31, 2015 and 2014 were as follows: (Dollars in thousands) December 31, 2015 December 31, 2014 Real estate loans: Construction $ 853 $ 871 Secured by farmland — — Secured by 1-4 family residential 1,958 1,035 Other real estate loans 534 2,145 Total real estate loans $ 3,345 $ 4,051 At December 31, 2015 , the Company had one consumer mortgage loan secured by residential real estate for which foreclosure was in process. The amount of this loan was $533,000 at December 31, 2015 .</t>
  </si>
  <si>
    <t>Low Income Housing Tax Credits (Notes)</t>
  </si>
  <si>
    <t>Federal Home Loan Banks [Abstract]</t>
  </si>
  <si>
    <t>Low Income Housing Tax Credits</t>
  </si>
  <si>
    <t>Low Income Housing Tax Credits The Company invested in four and three separate housing equity funds at December 31, 2015 and 2014 , respectively.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nsolidated balance sheets and were $9.0 million and $6.5 million at December 31, 2015 and 2014 , respectively. The expected terms of these investments and the related tax benefits run through 2033. Tax credits and other tax benefits recognized during the years ended December 31, 2015 , 2014 and 2013 were $120,000 , $211,000 and $6,000 , respectively, related to these investments. Total projected tax credits to be received for 2015 are $237,000 , which is based on the most recent quarterly estimates received from the funds. Additional capital calls expected for the funds totaled $9.3 million and $6.8 million at December 31, 2015 and 2014 , respectively, and are included in other liabilities on the consolidated balance sheets.</t>
  </si>
  <si>
    <t>Nature of Banking Activities and Significant Accounting Policies (Policies)</t>
  </si>
  <si>
    <t>Principles of Consolidation</t>
  </si>
  <si>
    <t>Principles of Consolidation The consolidated financial statements of Middleburg Financial Corporation and its wholly owned subsidiaries, Middleburg Bank, Middleburg Investment Group, Inc., Middleburg Trust Company and Middleburg Bank Service Corporation include the accounts of all companies. Through May 15, 2014, the Company owned 62.3% of the issued and outstanding membership interest units of Southern Trust Mortgage, through its subsidiary, Middleburg Bank. Accounting Standards Codification Topic 810, Consolidation , requires that the Company no longer eliminate through consolidation the equity investment in MFC Capital Trust II, which approximated $155,000 for each of the years ended December 31, 2015 and 2014 . The subordinate debt of the trust preferred entity is reflected as a liability of the Company. All material intercompany balances and transactions have been eliminated in consolidation.</t>
  </si>
  <si>
    <t>Securities Certain debt securities that management has the positive intent and ability to hold until maturity are classified as "held-to-maturity" and recorded at amortized cost. Securities not classified as held-to-maturity, including equity securities with readily determinable fair values, are classified as "available-for-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Equity investments in the FHLB and the Federal Reserve Bank of Richmond are separately classified as restricted securities and are carried at cost. Impairment of securities occurs when the fair value of a security is less than its amortized cost. For debt securities, impairment is considered other-than-temporary and recognized in its entirety in net income if either (i) the intent is to sell the security or (ii) it is more likely than not that it will be necessary to sell the security prior to recovery of its amortized cost. If, however, management’s intent is not to sell the security and it is not more than likely that management will be required to sell the security before recovery, management must determine what portion of the impairment is attributable to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loss). For equity securities carried at cost as restricted securities, impairment is considered to be other-than-temporary based on our ability and intent to hold the investment until a recovery of fair value. Other-than-temporary impairment of an equity security results in a write-down that must be included in income. We regularly review each security for other-than-temporary impairment based on criteria that include the extent to which cost exceeds market price, the duration of that market decline, the financial health of and specific prospects for the issuer, our best estimate of the present value of cash flows expected to be collected from debt securities, the intention with regards to holding the security to maturity and the likelihood that we would be required to sell the security before recovery.</t>
  </si>
  <si>
    <t>Loans</t>
  </si>
  <si>
    <t>Loans The Company grants mortgage, commercial, and consumer loans to clients. The loan portfolio is segmented into commercial loans, real estate loans, and consumer loans. Real estate loans are further divided into the following classes: construction; farmland; 1-4 family residential; and other real estate loans. Descriptions of the Company’s loan classes are as follows: Commercial Loans: Commercial loans are typically secured with non-real estate commercial property. The Company makes commercial loans primarily to middle market businesses located within our market area. Real Estate Loans – Construction: The Company originates construction loans for the acquisition and development of land and construction of condominiums, townhomes, and 1-4 family residences. This class also includes acquisition, development and construction loans for retail and other commercial purposes, primarily in our market areas. Real Estate Loans- Farmland: Loans secured by agricultural property and not included in Real Estate – Other. Real Estate Loans – 1-4 Family: This class of loans includes loans secured by 1-4 family homes. The Company’s general practice is to sell the majority of its newly originated fixed-rate residential real estate loans in the secondary mortgage market, and to hold in its portfolio adjustable rate residential real estate loans and loans in close proximity to its financial service centers. Real Estate Loans – Other: This loan class consists primarily of loans secured by multi-unit residential property and owner and non-owner occupied commercial and industrial property. This class also includes loans secured by real estate which do not fall into other classifications. Consumer Loans: Consumer loans include all loans made to individuals for consumer or personal purposes. They include new and used auto loans, unsecured loans, lines of credit and home equity loans and lines of credit. The ability of the debtors to honor their contracts is dependent upon the real estate and general economic conditions in this area. For all classes of loans, the Company considers loans to be past due when a payment is not received by the payment due date according to the contractual terms of the loan. The Company monitors past due loans according to the following categories: less than 30 days past due, 30 – 59 days past due, 60 – 89 days past due, and 90 days or greater past due. The accrual of interest on all classes of loans is discontinued at the time the loans are 90 days delinquent unless they are well-secured and in the process of collection.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Deferred fees and costs include discounts and premiums on syndicated and guaranteed loans purchased. Interest income is accrued on the unpaid principal balance. Loan origination and commitment fees, net of certain direct loan origination costs, are deferred and recognized as an adjustment of the loan yield over the life of the related loa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 The allowance for loan losses reflects management’s judgment of probable loan losses inherent in the portfolio at the balance sheet date. Management uses a disciplined process and methodology to establish the allowance for losses each quarter. To determine the total allowance for loan losses, the Company estimates the reserves needed for each segment of the portfolio, including loans analyzed individually and loans analyzed on a pooled basis. The allowance for loan losses consists of amounts applicable to: (i) the commercial loan portfolio; (ii) the real estate portfolio; and (iii) the consumer loan portfolio. To determine the allowance for loan losses, loans are pooled by portfolio segment and losses are modeled using historical experience, and quantitative and other mathematical techniques over the loss emergence period. Each class of loan requires exercising significant judgment to determine the estimation that fits the credit risk characteristics of its portfolio segment. The Company uses internally developed models in this process. Management must use judgment in establishing additional input metrics for the modeling processes. The models and assumptions used to determine the allowance are reviewed to ensure that their theoretical foundation, assumptions, data integrity, computational processes, reporting practices, and end user controls are appropriate and properly documented. The establishment of the allowance for loan losses relies on a consistent process that requires multiple layers of management review and judgment and responds to changes in economic conditions, customer behavior, and collateral value, among other influences. From time to time, events or economic factors may affect the loan portfolio, causing management to provide additional amounts to or release balances from the allowance for loan losses. Qualitative factors considered in the allowance for loan losses evaluation include the levels and trends in delinquencies and nonperforming loans, trends in volume and terms of loans, the effects of any changes in lending policies, the experience, ability, and depth of management, national and local economic trends and conditions, concentrations of credit, the quality of the Company’s loan review system, competition and regulatory requirements. The Company’s allowance for loan losses is sensitive to risk ratings and economic assumptions and delinquency trends driving statistically modeled reserves. Individual loan risk ratings are evaluated based on each situation by experienced senior credit officers. Management monitors differences between estimated and actual incurred loan losses. This monitoring process includes periodic assessments by senior management of loan portfolios and the models used to estimate incurred losses in those portfolios. Additions to the allowance for loan losses are made by charges to the provision for loan losses. Credit exposures deemed to be uncollectible are charged against the allowance for loan losses. Recoveries of previously charged-off amounts are credited to the allowance for loans losses.</t>
  </si>
  <si>
    <t>Loan Charge-off Policies</t>
  </si>
  <si>
    <t>Loan Charge-off Policies Commercial and consumer loans are generally charged off when: • they are 90 days past due; • the collateral is repossessed; or • the borrower has filed bankruptcy. All classes of real estate loans are charged down to the net realizable value when the Company determines that the sole source of repayment is liquidation of the collateral.</t>
  </si>
  <si>
    <t>Impaired Loans</t>
  </si>
  <si>
    <t>Impaired Loans For all classes of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all classes of loans, impairment is measured on a loan-by-loan basis by comparing the loan balance to either the present value of expected future cash flows discounted at the loan’s effective interest rate, the loan’s obtainable market price, or the fair value of the collateral if the loan is collateral dependent. Any variance in values is charged-off when determined.</t>
  </si>
  <si>
    <t>Troubled Debt Restructurings</t>
  </si>
  <si>
    <t>Troubled Debt Restructurings 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s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All identified TDRs are considered to be impaired loans. Management considers troubled debt restructurings and subsequent defaults in restructured loans in the determination of the adequacy of the Company's allowance for loan losses. When identified as a TDR, a loan is evaluated for potential loss as noted above for impaired loans. Loans identified as TDRs frequently are on nonaccrual status at the time of the restructuring and, in some cases, partial charge-offs may have already been taken against the loan and a specific allowance may have already been established for the loan. As a result of any modification as a TDR, the specific reserve associated with the loan may be increased. Additionally, loans modified in a TDR are closely monitored for delinquency as an early indicator of possible future defaults. If loans modified in a TDR subsequently default, the Company evaluates them for possible further impairment. As a result, any specific allowance may be increased, adjustments may be made in the allocation of the total allowance balance, or partial charge-offs may be taken to further write-down the carrying value of the loan. Management exercises significant judgment in developing estimates for potential losses associated with TDRs.</t>
  </si>
  <si>
    <t>Mortgage Loans Held for Sale</t>
  </si>
  <si>
    <t xml:space="preserve">Mortgage Loans Held for Sale Mortgage loans held for sale are carried at the lower of aggregate cost or fair value. The fair value of mortgage loans held for sale is determined using current secondary market prices for loans with similar coupons, maturities, and credit quality and fair value of loans committed at year-end. There has been no significant activity since May 15, 2014, the date the Company sold its majority interest in Southern Trust Mortgage, and therefore, there were no loans held for sale on the consolidated balance sheet as of December 31, 2015 . </t>
  </si>
  <si>
    <t>Premises and Equipment</t>
  </si>
  <si>
    <t>Premises and Equipment Land is carried at cost. Premises and equipment are stated at cost less accumulated depreciation. Depreciation of property and equipment is computed principally on the straight-line method over the following estimated useful lives: Years Buildings and improvements 10-40 Furniture and equipment 3-15 Maintenance and repairs of property and equipment are charged to operations and major improvements are capitalized. Upon retirement, sale, or other disposition of property and equipment, the cost and accumulated depreciation are eliminated from the accounts and gain or loss is included in income.</t>
  </si>
  <si>
    <t>Other Real Estate Owned and Repossessed Assets</t>
  </si>
  <si>
    <t xml:space="preserve">Other Real Estate Owned and Repossessed Assets Assets acquired through, or in lieu of, loan foreclosure are held for sale and are initially recorded at fair value less costs to sell at the date of foreclosure. Subsequent to foreclosure, management periodically performs valuations of the foreclosed assets based on updated appraisals, general market conditions, recent sales of like properties, length of time the properties have been held, and our ability and intention with regard to continued ownership of the properties. The Company may incur additional write-downs of foreclosed assets to fair value less costs to sell if valuations indicate a further deterioration in market conditions. Revenue and expenses from operations and changes in the property valuations are included in net expenses from foreclosed assets and improvements are capitalized. </t>
  </si>
  <si>
    <t>Goodwill and Intangible Assets</t>
  </si>
  <si>
    <t>Goodwill and Intangible Assets With the adoption of Accounting Standards Update (ASU) 2011-08, "Intangible-Goodwill and Other-Testing Goodwill for Impairment", the Company is no longer required to perform a test for impairment unless, based on an assessment of qualitative factors related to goodwill, the Company determines that it is more likely than not that the fair value is less than its carrying amount. If the likelihood of impairment is more than 50%, the Company must perform a test for impairment and may be required to record impairment charges. Additionally, acquired intangible assets (customer relationships) are separately recognized and amortized over their useful life of 15 years.</t>
  </si>
  <si>
    <t>Bank-Owned Life Insurance</t>
  </si>
  <si>
    <t>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non-interest income on the consolidated statements of income. In the event of the death of an insured individual under these policies, the Company would receive a death benefit which would be recorded as other income.</t>
  </si>
  <si>
    <t>Income Taxes 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Interest and penalties associated with unrecognized tax benefits are classified as additional income taxes in the consolidated statements of income. No liabilities for unrecognized tax benefits have been recognized as of December 31, 2015 or 2014 .</t>
  </si>
  <si>
    <t>Trust Company Assets</t>
  </si>
  <si>
    <t>Trust Company Assets Securities and other properties held by Middleburg Trust Company in a fiduciary or agency capacity are not assets of the Company and are not included in the accompanying consolidated financial statements.</t>
  </si>
  <si>
    <t>Earnings Per Share Basic earnings per share represents income available to common shareholders divided by the weighted-average number of common shares outstanding during the period. Nonvested restricted shares are included in basic earnings per share because of dividend participation rights.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the warrant, and are determined using the treasury stock method.</t>
  </si>
  <si>
    <t>Cash and Cash Equivalents</t>
  </si>
  <si>
    <t>Cash and Cash Equivalents For purposes of reporting cash flows, cash and cash equivalents include cash on hand, amounts due from other banks and federal funds sold. Generally, federal funds are sold and purchased for one -day period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goodwill and intangible assets, valuation of other real estate owned, and other-than-temporary impairment of securities.</t>
  </si>
  <si>
    <t>Advertising Costs</t>
  </si>
  <si>
    <t>Advertising Costs The Company follows the policy of charging the costs of advertising to expense as incurred.</t>
  </si>
  <si>
    <t>Comprehensive Income (Loss)</t>
  </si>
  <si>
    <t>Comprehensive Income (Loss) Accounting principles generally require that recognized revenue, expenses, gains, and losses be included in net income. Although certain changes in assets and liabilities, such as unrealized gains and losses on available for sale securities, and changes in the fair value of interest rate swaps, are reported as a separate component of the equity section of the consolidated balance sheets, such items, along with net income, are components of comprehensive income (loss).</t>
  </si>
  <si>
    <t>Securities Sold Under Agreements to Repurchase</t>
  </si>
  <si>
    <t>Securities Sold Under Agreements to Repurchase Securities sold under agreements to repurchase are reflected at the amount of cash received in connection with the transaction. The Company does not account for repurchase agreement transactions as sales. All repurchase agreement transactions entered into by the Company are accounted for as collateralized financings. The Company may be required to provide additional collateral based on the fair value of the underlying securities.</t>
  </si>
  <si>
    <t>Derivative Financial Instruments</t>
  </si>
  <si>
    <t>Derivative Financial Instruments The Company utilizes derivative financial instruments as a part of its asset-liability management program to control exposure to interest rate changes and fluctuations in market values and cash flows associated with certain financial instruments. The Company accounts for derivatives in accordance with ASC 815, "Derivatives and Hedging" . Under current guidance, derivative transactions are classified as either cash flow hedges or fair value hedges or they are not designated as hedging instruments. The Company designates each transaction at its inception. The Company documents all relationships between hedging instruments and hedged items, as well as its risk management objective and strategy for undertaking various hedge transactions. This process includes linking all derivatives that are designated as fair value hedges or cash flow hedges to specific assets or liabilities on the balance sheet. The Company also formally assesses, both at the hedge’s inception and on an ongoing basis, whether the derivatives that are used in hedging transactions are effective in offsetting changes in fair values or cash flows of hedged items. As of December 31, 2015 , the Company had both fair value and cash flow hedges on its balance sheet as well as derivative financial instruments that have not been designated as hedging instruments. The derivatives are reported at fair value as of each balance sheet date. For designated cash flow hedges, the effective portions of changes in the fair value of the derivative are recorded in other comprehensive income (loss) and are recognized in the income statement when the hedged item affects earnings. Ineffective portions of changes in the fair value of cash flow hedges are recognized in earnings as are changes in market value of derivatives not designated as hedging instruments. Information concerning each of the Company's categories of derivatives as of December 31, 2015 and 2014 is presented in Note 24 to the consolidated financial statements.</t>
  </si>
  <si>
    <t>Reclassifications</t>
  </si>
  <si>
    <t>Reclassifications Certain reclassifications have been made to prior period balances to conform to the current year presentation. No reclassifications were significant and there was no effect on net income.</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Share-Based Employee Compensation Plan</t>
  </si>
  <si>
    <t xml:space="preserve">Share-Based Employee Compensation Plan At December 31, 2015 , the Company had a share-based employee compensation plan which is described more fully in Note 8 to the consolidated financial statements. Compensation cost relating to share-based payment transactions is recognized in the consolidated financial statements. That cost is measured based on the fair value of the equity instruments issued and recognized over the applicable vesting period. </t>
  </si>
  <si>
    <t>Recent Accounting Pronouncements</t>
  </si>
  <si>
    <t>Recent Accounting Pronounc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does not expect the adoption of ASU 2014-12 to have a material impact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does not expect the adoption of ASU 2015-05 to have a material impact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our consolidated financial statements. In July 2015, the FASB issued ASU No. 2015-12, “Plan Accounting: Defined Benefit Pension Plans (Topic 960), Defined Contribution Pension Plans (Topic 962), and Health and Welfare Benefit Plans (Topic 965) - 1. Fully Benefit-Responsive Investment Contracts, 2. Plan Investment Disclosures, and 3. Measurement Date Practical Expedient.” The amendments within this ASU are in 3 parts. Among other things, Part 1 amendments designate contract value as the only required measure for fully benefit-responsive investment contracts; Part II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III amendments provide a practical expedient to permit plans to measure investments and investment-related accounts (e.g., a liability for a pending trade with a broker) as of a month-end date that is closest to the plan’s fiscal year-end, when the fiscal period does not coincide with month-end. The amendments in Parts 1 and 2 of this ASU are effective on a retrospective basis and Part 3 is effective on a prospective basis, for fiscal years beginning after December 15, 2015. Early adoption is permitted. The Company does not expect the adoption of ASU 2015-12 to have a material impact on its consolidated financial stat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adoption of ASU 2015-15 did not have a material impact on our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t>
  </si>
  <si>
    <t>Nature of Banking Activities and Significant Accounting Policies (Tables)</t>
  </si>
  <si>
    <t>Estimated useful lives of property and equipment</t>
  </si>
  <si>
    <t>Depreciation of property and equipment is computed principally on the straight-line method over the following estimated useful lives: Years Buildings and improvements 10-40 Furniture and equipment 3-15</t>
  </si>
  <si>
    <t>Securities (Tables)</t>
  </si>
  <si>
    <t>Held to maturity securities</t>
  </si>
  <si>
    <t>Amortized costs and fair values of securities being held to maturity as of December 31, 2015 and 2014 , are summarized as follows: December 31, 2015 (Dollars in thousands) Amortized Cost Gross Unrealized Gains Gross Unrealized Losses Fair Value Held to Maturity Obligations of states and political subdivisions $ 1,457 $ — $ (38 ) $ 1,419 Corporate securities 2,750 24 (30 ) 2,744 Total $ 4,207 $ 24 $ (68 ) $ 4,163 December 31, 2014 (Dollars in thousands) Amortized Cost Gross Unrealized Gains Gross Unrealized Losses Fair Value Held to Maturity Obligations of states and political subdivisions $ 1,500 $ — $ (103 ) $ 1,397 Total $ 1,500 $ — $ (103 ) $ 1,397 The amortized cost and fair value of securities being held to maturity as of December 31, 2015 , by contractual maturity are shown below. December 31, 2015 (Dollars in thousands) Amortized Cost Fair Value Held to Maturity Due after five years through ten years $ 2,750 $ 2,744 Due after ten years 1,457 1,419 Total $ 4,207 $ 4,163</t>
  </si>
  <si>
    <t>Amortized costs and fair values of securities available for sale</t>
  </si>
  <si>
    <t>Amortized costs and fair values of securities available for sale as of December 31, 2015 and 2014 , are summarized as follows: December 31, 2015 (Dollars in thousands) Amortized Cost Gross Unrealized Gains Gross Unrealized Losses Fair Value Available for Sale U.S. government agencies $ 79,005 $ 315 $ (380 ) $ 78,940 Obligations of states and political subdivisions 74,071 1,956 (434 ) 75,593 Mortgage-backed securities: Agency 129,360 3,046 (745 ) 131,661 Non-agency 12,782 33 (38 ) 12,777 Other asset backed securities 58,958 426 (603 ) 58,781 Corporate securities 17,557 22 (760 ) 16,819 Total $ 371,733 $ 5,798 $ (2,960 ) $ 374,571 December 31, 2014 (Dollars in thousands) Amortized Cost Gross Unrealized Gains Gross Unrealized Losses Fair Value Available for Sale U.S. government agencies $ 41,317 $ 283 $ (203 ) $ 41,397 Obligations of states and political subdivisions 55,541 2,408 (209 ) 57,740 Mortgage-backed securities: Agency 169,257 4,698 (742 ) 173,213 Non-agency 28,235 115 (227 ) 28,123 Other asset backed securities 31,338 433 (58 ) 31,713 Corporate preferred stock — — — — Corporate securities 16,545 131 (599 ) 16,077 Total $ 342,233 $ 8,068 $ (2,038 ) $ 348,263</t>
  </si>
  <si>
    <t>Amortized cost and fair value of securities available for sale by contractual maturity</t>
  </si>
  <si>
    <t>Therefore, these securities are not included in the maturity categories in the following maturity summary. December 31, 2015 (Dollars in thousands) Amortized Cost Fair Value Available for Sale Due in one year or less $ 715 $ 715 Due after one year through five years 10,860 11,200 Due after five years through ten years 26,029 25,763 Due after ten years 133,029 133,674 Mortgage-backed securities 142,142 144,438 Other asset backed securities 58,958 58,781 Total $ 371,733 $ 374,571</t>
  </si>
  <si>
    <t>Investments in continuous unrealized loss position</t>
  </si>
  <si>
    <t>At December 31, 2015 and 2014 , investments in an unrealized loss position that are temporarily impaired are as follows: (Dollars in thousands) Less than Twelve Months Twelve Months or Greater Total 2015 Fair Value Gross Fair Value Gross Fair Value Gross Held to Maturity Obligations of states and political subdivisions $ 1,419 $ (38 ) $ — $ — $ 1,419 $ (38 ) Corporate securities 1,970 (30 ) — — 1,970 (30 ) Total $ 3,389 $ (68 ) $ — $ — $ 3,389 $ (68 ) Available for Sale U.S. government agencies $ 46,000 $ (304 ) $ 4,223 $ (76 ) $ 50,223 $ (380 ) Obligations of states and political subdivisions 16,559 (324 ) 1,082 (110 ) 17,641 (434 ) Mortgage-backed securities: Agency 27,627 (402 ) 9,911 (343 ) 37,538 (745 ) Non-agency 7,842 (37 ) 671 (1 ) 8,513 (38 ) Other asset backed securities 25,399 (276 ) 12,037 (327 ) 37,436 (603 ) Corporate securities 10,740 (378 ) 4,866 (382 ) 15,606 (760 ) Total $ 134,167 $ (1,721 ) $ 32,790 $ (1,239 ) $ 166,957 $ (2,960 ) (Dollars in thousands) Less than Twelve Months Twelve Months or Greater Total 2014 Fair Value Gross Unrealized Losses Fair Value Gross Unrealized Losses Fair Value Gross Unrealized Losses Held to Maturity Obligations of states and political subdivisions $ 1,397 $ (103 ) $ — $ — $ 1,397 $ (103 ) Total $ 1,397 $ (103 ) $ — $ — $ 1,397 $ (103 ) Available for Sale U.S. government agencies $ 15,331 $ (65 ) $ 5,833 $ (138 ) $ 21,164 $ (203 ) Obligations of states and political subdivisions 2,780 (14 ) 3,456 (195 ) 6,236 (209 ) Mortgage-backed securities: Agency 28,065 (327 ) 11,027 (415 ) 39,092 (742 ) Non-agency 15,488 (167 ) 4,730 (60 ) 20,218 (227 ) Other asset backed securities 6,594 (45 ) 1,077 (13 ) 7,671 (58 ) Corporate preferred stock — — — — — — Corporate securities 9,192 (391 ) 792 (208 ) 9,984 (599 ) Total $ 77,450 $ (1,009 ) $ 26,915 $ (1,029 ) $ 104,365 $ (2,038 )</t>
  </si>
  <si>
    <t>Loans, Net (Tables)</t>
  </si>
  <si>
    <t>Consolidated loan portfolio</t>
  </si>
  <si>
    <t>The consolidated loan portfolio was composed of the following: 2015 2014 (Dollars in thousands) Outstanding Balance Percent of Total Portfolio Outstanding Balance Percent of Total Portfolio Real estate loans: Construction $ 39,673 4.9 % $ 33,050 4.4 % Secured by farmland 19,062 2.4 19,708 2.6 Secured by 1-4 family residential 280,096 34.8 265,216 35.1 Other real estate loans 258,035 32.0 255,236 33.8 Commercial loans 190,482 23.6 163,269 21.6 Consumer loans 18,333 2.3 18,367 2.5 Total Gross Loans (1) 805,681 100.0 % 754,846 100.0 % Less allowance for loan losses 11,046 11,786 Net loans $ 794,635 $ 743,060 (1) Includes net deferred loan costs and premiums of $3.5 million and $3.0 million , respectively.</t>
  </si>
  <si>
    <t>Past due loans by class of loans</t>
  </si>
  <si>
    <t>The following tables present a contractual aging of the recorded investment in past due loans by class of loans as of December 31, 2015 and December 31, 2014 , respectively: December 31, 2015 (Dollars in thousands) 30-59 Days Past Due 60-89 Days Past Due 90 Days Or Greater Total Past Due Current Total Loans Real estate loans: Construction $ 69 $ — $ — $ 69 $ 39,604 $ 39,673 Secured by farmland — — — — 19,062 19,062 Secured by 1-4 family residential 259 — 1,117 1,376 278,720 280,096 Other real estate loans 325 — 248 573 257,462 258,035 Commercial loans 1,242 15 31 1,288 189,194 190,482 Consumer loans 4 17 — 21 18,312 18,333 Total $ 1,899 $ 32 $ 1,396 $ 3,327 $ 802,354 $ 805,681 December 31, 2014 (Dollars in thousands) 30-59 Days Past Due 60-89 Days Past Due 90 Days Or Greater Total Past Due Current Total Loans Real estate loans: Construction $ — $ — $ — $ — $ 33,050 $ 33,050 Secured by farmland — — — — 19,708 19,708 Secured by 1-4 family residential 819 — 548 1,367 263,849 265,216 Other real estate loans — — — — 255,236 255,236 Commercial loans 138 — 320 458 162,811 163,269 Consumer loans 16 1 3,003 3,020 15,347 18,367 Total $ 973 $ 1 $ 3,871 $ 4,845 $ 750,001 $ 754,846 The following table presents the recorded investment in nonaccrual loans and loans past due ninety days or more and still accruing by class of loans as of December 31, 2015 and 2014 , respectively: 2015 2014 (Dollars in thousands) Nonaccrual Past due 90 days or more and still accruing Nonaccrual Past due 90 days or more and still accruing Real estate loans: Construction $ 204 $ — $ 247 $ — Secured by 1-4 family residential 4,460 — 4,932 — Other real estate loans 1,186 248 1,472 — Commercial loans 1,036 30 290 30 Consumer loans 1,898 — 3,003 — Total $ 8,784 $ 278 $ 9,944 $ 30</t>
  </si>
  <si>
    <t>Summary of loan classifications by class of loan</t>
  </si>
  <si>
    <t>The following tables present the recorded investment in loans by class of loan that have been classified according to the internal classification system as of December 31, 2015 and 2014 , respectively: December 31, 2015 (Dollars in thousands) Real Estate Construction Real Estate Secured by Farmland Real Estate Secured by 1-4 Family Residential Other Real Estate Loans Commercial Consumer Total Pass $ 30,114 $ 10,566 $ 271,721 $ 243,768 $ 183,532 $ 16,347 $ 756,048 Special Mention 9,024 — 896 7,254 3,638 42 20,854 Substandard 535 8,496 6,818 5,827 2,301 1,943 25,920 Doubtful — — 661 1,186 1,011 — 2,858 Loss — — — — — 1 1 Ending Balance $ 39,673 $ 19,062 $ 280,096 $ 258,035 $ 190,482 $ 18,333 $ 805,681 December 31, 2014 (Dollars in thousands) Real Estate Construction Real Estate Secured by Farmland Real Estate Secured by 1-4 Family Residential Other Real Estate Loans Commercial Consumer Total Pass $ 25,637 $ 11,203 $ 255,898 $ 232,169 $ 159,595 $ 15,310 $ 699,812 Special Mention 6,764 7,903 1,518 15,687 3,059 18 34,949 Substandard 649 602 7,348 7,380 369 3,019 19,367 Doubtful — — 452 — 246 3 701 Loss — — — — — 17 17 Ending Balance $ 33,050 $ 19,708 $ 265,216 $ 255,236 $ 163,269 $ 18,367 $ 754,846</t>
  </si>
  <si>
    <t>Loans identified as impaired by class of loan</t>
  </si>
  <si>
    <t>The following tables present loans individually evaluated for impairment by class of loan as of and for the year ended December 31, 2015 and 2014 : December 31, 2015 (Dollars in thousands) Recorded Investment Unpaid Principal Balance Related Allowance Average Recorded Investment Interest Income Recognized With no related allowance recorded: Real estate loans: Construction $ 100 $ 100 $ — $ 106 $ — Secured by farmland 7,903 7,903 — 7,903 237 Secured by 1-4 family residential 701 736 — 703 — Other real estate loans — — — — — Commercial loans 458 493 — 490 17 Consumer loans — — — — — Total with no related allowance $ 9,162 $ 9,232 $ — $ 9,202 $ 254 With an allowance recorded: Real estate loans: Construction $ 103 $ 103 $ 53 $ 109 $ — Secured by farmland — — — — — Secured by 1-4 family residential 4,426 4,478 1,120 4,547 27 Other real estate loans 4,196 4,196 464 4,224 157 Commercial loans 1,059 4,059 27 2,315 100 Consumer loans 1,898 1,898 1,000 2,449 — Total with a related allowance $ 11,682 $ 14,734 $ 2,664 $ 13,644 $ 284 Total $ 20,844 $ 23,966 $ 2,664 $ 22,846 $ 538 December 31, 2014 (Dollars in thousands) Recorded Investment Unpaid Principal Balance Related Allowance Average Recorded Investment Interest Income Recognized With no related allowance recorded: Real estate loans: Construction $ 131 $ 131 $ — $ 138 $ — Secured by farmland 7,903 7,903 — 7,903 454 Secured by 1-4 family residential 1,919 2,047 — 2,032 16 Other real estate loans 3,289 3,289 — 3,352 104 Commercial loans 448 448 — 454 18 Consumer loans — — — — — Total with no related allowance $ 13,690 $ 13,818 $ — $ 13,879 $ 592 With an allowance recorded: Real estate loans: Construction $ 115 $ 115 $ 66 $ 124 $ — Secured by farmland — — — — — Secured by 1-4 family residential 3,694 3,746 1,370 3,704 11 Other real estate loans 1,242 1,242 294 1,260 69 Commercial loans 398 1,248 292 783 7 Consumer loans 3,019 3,019 647 3,021 2 Total with a related allowance $ 8,468 $ 9,370 $ 2,669 $ 8,892 $ 89 Total $ 22,158 $ 23,188 $ 2,669 $ 22,771 $ 681</t>
  </si>
  <si>
    <t>Loans modified in TDR by class of loan</t>
  </si>
  <si>
    <t xml:space="preserve">Loan modifications that were classified as TDRs during the years ended December 31, 2015 and 2014 were as follows: Year Ended December 31, (Dollars in thousands) 2015 2014 Class of Loan Number of Contracts Pre-Modification Outstanding Recorded Investment Post-Modification Outstanding Recorded Investment Number of Contracts Pre-Modification Outstanding Recorded Investment Post-Modification Outstanding Recorded Investment Real estate loans: Construction — $ — $ — — $ — $ — Secured by farmland 1 7,903 7,903 — — — Secured by 1-4 family residential — — — 4 1,190 1,190 Other real estate loans 4 4,283 3,872 1 200 200 Total real estate loans 5 12,186 11,775 5 1,390 1,390 Commercial loans 1 50 46 — — — Consumer loans 1 3,000 3,000 — — — Total 7 $ 15,236 $ 14,821 5 $ 1,390 $ 1,390 TDR payment defaults as of December 31, 2015 and December 31, 2014 were as follows: Year Ended December 31, (Dollars in thousands) 2015 2014 Class of Loan Number of Loans Recorded Investment Number of Loans Recorded Investment Real estate loans: Construction — $ — — $ — Secured by farmland — — — — Secured by 1-4 family residential — — — — Other real estate loans — — — — Total real estate loans — — — — Commercial loans — — 1 44 Consumer loans — — — — Total — $ — 1 $ 44 </t>
  </si>
  <si>
    <t>Allowance for Loan Losses (Tables)</t>
  </si>
  <si>
    <t>Allowance for loan losses</t>
  </si>
  <si>
    <t>The following table presents, the total allowance for loan losses, the allowance by impairment methodology (individually evaluated for impairment or collectively evaluated for impairment), the total loans and loans by impairment methodology(individually evaluated for impairment or collectively evaluated for impairment). December 31, 2015 (Dollars in thousands) Real Estate Construction Real Estate Secured by Farmland Real Estate Secured by 1-4 Family Residential Other Real Estate Loans Commercial Consumer Total Allowance for loan losses: Balance December 31, 2014 $ 550 $ 179 $ 3,966 $ 3,916 $ 2,354 $ 821 $ 11,786 Charge-offs — — (344 ) (9 ) (3,281 ) (57 ) (3,691 ) Recoveries 246 — 359 28 14 11 658 Provision 109 13 (640 ) (174 ) 2,619 366 2,293 Balance December 31, 2015 $ 905 $ 192 $ 3,341 $ 3,761 $ 1,706 $ 1,141 $ 11,046 Ending allowance: Ending allowance balance attributable to loans: Individually evaluated for impairment $ 53 $ — $ 1,120 $ 464 $ 27 $ 1,000 $ 2,664 Collectively evaluated for impairment 852 192 2,221 3,297 1,679 141 8,382 Total ending allowance balance $ 905 $ 192 $ 3,341 $ 3,761 $ 1,706 $ 1,141 $ 11,046 Loans: Individually evaluated for impairment $ 203 $ 7,903 $ 5,127 $ 4,196 $ 1,517 $ 1,898 $ 20,844 Collectively evaluated for impairment 39,470 11,159 274,969 253,839 188,965 16,435 784,837 Total ending loans balance $ 39,673 $ 19,062 $ 280,096 $ 258,035 $ 190,482 $ 18,333 $ 805,681 December 31, 2014 (In Thousands) Real Estate Construction Real Estate Secured by Farmland Real Estate Secured by 1-4 Family Residential Other Real Estate Loans Commercial Consumer Total Allowance for loan losses: Balance at December 31, 2013 $ 847 $ 166 $ 6,734 $ 3,506 $ 1,890 $ 177 $ 13,320 Adjustment for the sale of majority interest in consolidated subsidiary — — (95 ) — — — $ (95 ) Charge-offs (1,186 ) — (1,380 ) (747 ) (959 ) (36 ) (4,308 ) Recoveries 258 — 342 110 104 95 909 Provision 631 13 (1,635 ) 1,047 1,319 585 1,960 Balance at December 31, 2014 $ 550 $ 179 $ 3,966 $ 3,916 $ 2,354 $ 821 $ 11,786 Ending allowance: Ending allowance balance attributable to loans: Individually evaluated for impairment $ 66 $ — $ 1,370 $ 294 $ 292 $ 647 $ 2,669 Collectively evaluated for impairment 484 179 2,596 3,622 2,062 174 9,117 Total ending allowance balance $ 550 $ 179 $ 3,966 $ 3,916 $ 2,354 $ 821 $ 11,786 Loans: Individually evaluated for impairment $ 246 $ 7,903 $ 5,613 $ 4,531 $ 846 $ 3,019 $ 22,158 Collectively evaluated for impairment 32,804 11,805 259,603 250,705 162,423 15,348 732,688 Total ending loans balance $ 33,050 $ 19,708 $ 265,216 $ 255,236 $ 163,269 $ 18,367 $ 754,846 December 31, 2013 (In Thousands) Real Estate Construction Real Estate Secured by Farmland Real Estate Secured by 1-4 Family Residential Other Real Estate Loans Commercial Consumer Total Allowance for loan losses: Balance at December 31, 2012 $ 1,258 $ 135 $ 6,276 $ 4,348 $ 2,098 $ 196 $ 14,311 Charge-offs (394 ) — (785 ) (97 ) (75 ) (30 ) (1,381 ) Recoveries 68 — 140 37 9 27 281 Provision (85 ) 31 1,103 (782 ) (142 ) (16 ) 109 Balance at December 31, 2013 $ 847 $ 166 $ 6,734 $ 3,506 $ 1,890 $ 177 $ 13,320 Ending allowance: Ending allowance balance attributable to loans: Individually evaluated for impairment $ 486 $ — $ 3,045 $ 812 $ 275 $ 37 $ 4,655 Collectively evaluated for impairment 361 166 3,689 2,694 1,615 140 8,665 Total ending allowance balance $ 847 $ 166 $ 6,734 $ 3,506 $ 1,890 $ 177 $ 13,320 Loans: Individually evaluated for impairment $ 2,636 $ — $ 10,411 $ 9,142 $ 2,470 $ 37 $ 24,696 Collectively evaluated for impairment 33,389 16,578 262,973 251,191 127,084 12,569 703,784 Total ending loans balance $ 36,025 $ 16,578 $ 273,384 $ 260,333 $ 129,554 $ 12,606 $ 728,480</t>
  </si>
  <si>
    <t>Premises and Equipment, Net (Tables)</t>
  </si>
  <si>
    <t>Schedule of premises and equipment</t>
  </si>
  <si>
    <t>Premises and equipment consists of the following: (Dollars in thousands) 2015 2014 Land $ 2,068 $ 1,858 Facilities 22,849 20,189 Furniture, fixtures, and equipment 11,676 11,392 Construction in process and deposits on equipment and land 1,455 2,016 38,048 35,455 Less accumulated depreciation (18,517 ) (17,351 ) Total $ 19,531 $ 18,104</t>
  </si>
  <si>
    <t>Schedule of future minimum rent commitments under various operating leases</t>
  </si>
  <si>
    <t>Pursuant to the terms of non-cancelable lease agreements in effect at December 31, 2015 , pertaining to banking premises, future minimum rent commitments (in thousands) under various operating leases are as follows: 2016 $ 1,722 2017 1,563 2018 1,512 2019 1,516 2020 1,334 Thereafter 14,620 $ 22,267</t>
  </si>
  <si>
    <t>Deposits (Tables)</t>
  </si>
  <si>
    <t>Scheduled maturities of time deposits</t>
  </si>
  <si>
    <t>At December 31, 2015 , the scheduled maturities of time deposits (in thousands) are as follows: 2016 $ 138,694 2017 84,926 2018 11,444 2019 3,148 2020 6,363 $ 244,575</t>
  </si>
  <si>
    <t>Borrowings (Tables)</t>
  </si>
  <si>
    <t>Contractual maturities of the Company's long-term debt</t>
  </si>
  <si>
    <t>The contractual maturities of the Company’s long-term debt are as follows: (Dollars in thousands) December 31, 2015 Due in 2016 $ 60,000 Due in 2017 15,000 Due in 2018 10,000 Total $ 85,000</t>
  </si>
  <si>
    <t>Federal Funds Purchased, Securities Sold Under Agreements to Repurchase and Short-term Borrowings</t>
  </si>
  <si>
    <t>The outstanding balances and related information for securities sold under agreements to repurchase are summarized as follows: (Dollars in thousands) Securities sold under agreements to repurchase At December 31: 2015 $ 26,869 2014 38,551 Weighted-average interest rate at year-end: 2015 0.01 % 2014 0.80 Maximum amount outstanding at any month's end: 2015 $ 34,253 2014 43,989 Average amount outstanding during the year: 2015 $ 30,095 2014 37,035 Weighted-average interest rate during the year: 2015 0.21 % 2014 0.86</t>
  </si>
  <si>
    <t>Share-Based Compensation Plan (Tables)</t>
  </si>
  <si>
    <t>Restricted stock service awards awarded under the 2006 Equity Compensation Plan</t>
  </si>
  <si>
    <t>The following table summarizes restricted stock awarded under the 2006 Equity Compensation Plan: December 31, 2015 2014 2013 (Dollars in thousands) Shares Weighted-Average Grant Date Fair Value Aggregate Value Shares Weighted-Average Grant Date Fair Value Aggregate Value Shares Weighted-Average Grant Date Fair Value Aggregate Value Non-vested at the beginning of the year 134,108 $ 16.66 119,250 $ 16.39 120,455 $ 15.66 Granted 36,150 18.50 41,533 17.65 32,500 17.96 Vested (16,359 ) 15.91 (15,425 ) 15.59 (21,455 ) 14.72 Forfeited or expired (500 ) 18.07 (11,250 ) 16.05 (12,250 ) 16.33 Non-vested at end of the year 153,399 $ 17.17 $ 2,835 134,108 $ 16.66 $ 2,415 119,250 $ 16.39 $ 2,151</t>
  </si>
  <si>
    <t>Stock options outstanding activity</t>
  </si>
  <si>
    <t>The following table summarizes options outstanding under the 2006 Equity Compensation Plan at the end of the reportable periods. 2015 2014 2013 Shares Weighted- Average Exercise Price Shares Weighted- Average Exercise Price Shares Weighted- Average Exercise Price Outstanding at beginning of year 30,012 $ 14.00 58,513 $ 15.30 82,171 $ 17.32 Granted — — — — — — Exercised — — (25,501 ) 14.00 (2,743 ) 14.00 Forfeited or expired — — (3,000 ) 39.40 (20,915 ) 23.42 Outstanding at end of year 30,012 $ 14.00 30,012 $ 14.00 58,513 $ 15.30 Options exercisable at year end 30,012 $ 14.00 30,012 $ 14.00 58,513 $ 15.30</t>
  </si>
  <si>
    <t>Schedule of options outstanding and exercisable</t>
  </si>
  <si>
    <t>As of December 31, 2015 , options outstanding and exercisable are summarized as follows: Range of Exercise Prices Options Outstanding Weighted-Average Remaining Contractual Life (years) Options Exercisable $ 14.00 25,012 3.20 25,012 $ 14.00 5,000 3.84 5,000 $ 14.00 30,012 3.31 30,012</t>
  </si>
  <si>
    <t>Income Taxes (Tables)</t>
  </si>
  <si>
    <t>Schedule of net deferred tax assets</t>
  </si>
  <si>
    <t>Net deferred tax assets consist of the following components as of December 31, 2015 and 2014 : (Dollars in thousands) 2015 2014 Deferred tax assets: Allowance for loan losses $ 3,756 $ 4,007 Deferred compensation 647 613 Interest rate swap 99 98 Other real estate owned 257 256 Property and equipment 49 — Other 2,028 1,833 Total deferred tax assets $ 6,836 $ 6,807 Deferred tax liabilities: Deferred loan costs, net $ 317 $ 125 Securities available for sale 965 2,050 Property and equipment — 55 Total deferred tax liabilities $ 1,282 $ 2,230 Net deferred tax assets $ 5,554 $ 4,577</t>
  </si>
  <si>
    <t>Provision for income taxes charged to operations</t>
  </si>
  <si>
    <t>The provision for income taxes charged to operations for the years ended December 31, 2015 , 2014 , and 2013 , consists of the following: (Dollars in thousands) 2015 2014 2013 Current tax expense $ 2,606 $ 1,160 $ 2,315 Deferred tax expense (benefit) 109 1,181 (384 ) Total income tax expense $ 2,715 $ 2,341 $ 1,931</t>
  </si>
  <si>
    <t>Income tax provision differs from federal income tax rate to pretax income</t>
  </si>
  <si>
    <t>The income tax provision differs from the amount of income tax determined by applying the U.S. federal income tax rate to pretax income for the years ended December 31, 2015 , 2014 , and 2013 , due to the following: (Dollars in thousands) 2015 2014 2013 Computed "expected" tax expense $ 3,585 $ 3,374 $ 2,749 Increase (decrease) in income taxes resulting from: Tax-exempt income (829 ) (959 ) (1,037 ) Low income housing tax credits (120 ) (211 ) (6 ) Other, net 79 137 225 $ 2,715 $ 2,341 $ 1,931</t>
  </si>
  <si>
    <t>Related Party Transactions (Tables)</t>
  </si>
  <si>
    <t>Indebted to subsidiary bank</t>
  </si>
  <si>
    <t>Loans outstanding to directors and executive officers at December 31, 2015 and 2014 were: (Dollars in thousands) 2015 2014 Balance, January 1 $ 3,804 $ 2,983 Decrease due to status changes (2,375 ) — Principal additions 439 1,590 Principal payments (499 ) (769 ) Balance, December 31 $ 1,369 $ 3,804</t>
  </si>
  <si>
    <t>Earnings Per Share (Tables)</t>
  </si>
  <si>
    <t>Weighted-average number of shares used in computing earnings (loss) per share and the effect on weighted-average number of shares of diluted potential common stock</t>
  </si>
  <si>
    <t>The following shows the weighted-average number of shares used in computing earnings per share and the effect on weighted-average number of shares of diluted potential common stock. Potential dilutive common stock had no effect on income available to common stockholders. 2015 2014 2013 Shares Per Share Amount Shares Per Share Amount Shares Per Share Amount Earnings per share, basic 7,147,390 $ 1.10 7,106,171 $ 1.07 7,074,410 $ 0.87 Effect of dilutive securities: Stock options 6,805 6,939 14,887 Warrant (See note 23) 13,192 13,491 17,849 Earnings per share, diluted 7,167,387 $ 1.09 7,126,601 $ 1.06 7,107,146 $ 0.87</t>
  </si>
  <si>
    <t>Financial Instruments With Off-Balance Sheet Risk and Credit Risk (Tables)</t>
  </si>
  <si>
    <t>Summary of the contract amount of the Company's exposure to off-balance-sheet risk</t>
  </si>
  <si>
    <t>A summary of the contract amount of the Company's exposure to off-balance sheet risk as of December 31, 2015 and 2014 , is as follows: (Dollars in thousands) 2015 2014 Financial instruments whose contract amounts represent credit risk: Commitments to extend credit $ 153,806 $ 143,012 Standby letters of credit 3,718 3,617</t>
  </si>
  <si>
    <t>Fair Value Measurements (Tables)</t>
  </si>
  <si>
    <t>Financial assets and liabilities measured at fair value on a recurring basis</t>
  </si>
  <si>
    <t>The following tables present the balances of financial assets and liabilities measured at fair value on a recurring basis as of December 31, 2015 and 2014 . (Dollars in thousands) December 31, 2015 Description Total Level I Level II Level III Assets: U.S. government agencies $ 78,940 $ — $ 78,940 $ — Obligations of states and political subdivisions 75,593 — 75,593 — Mortgage-backed securities: Agency 131,661 — 131,661 — Non-agency 12,777 — 12,777 — Other asset backed securities 58,781 — 58,781 — Corporate securities 16,819 — 16,819 Interest rate swaps 73 — 73 — Interest rate cap 39 39 Liabilities: Interest rate swaps 370 — 370 — (Dollars in thousands) December 31, 2014 Description Total Level I Level II Level III Assets: U.S. government agencies $ 41,397 $ — $ 41,397 $ — Obligations of states and political subdivisions 57,740 — 57,740 — Mortgage-backed securities: Agency 173,213 — 173,213 — Non-agency 28,123 — 28,123 — Other asset backed securities 31,713 — 31,713 — Corporate securities 16,077 — 16,077 — Interest rate swaps 50 — 50 — Liabilities: Interest rate swaps 337 — 337 —</t>
  </si>
  <si>
    <t>Estimated fair values and related carrying amounts of financial instruments</t>
  </si>
  <si>
    <t>The following table summarizes the Company’s non-financial assets that were measured at fair value on a nonrecurring basis during the period. (Dollars in thousands) December 31, 2015 Total Level I Level II Level III Assets: Impaired loans $ 9,018 $ — $ — $ 9,018 Other real estate owned $ 3,345 $ — $ — $ 3,345 Repossessed assets $ 1,043 $ — $ — $ 1,043 (Dollars in thousands) December 31, 2014 Total Level I Level II Level III Assets: Impaired loans $ 5,799 $ — $ — $ 5,799 Other real estate owned $ 4,051 $ — $ — $ 4,051 Repossessed assets $ 1,132 $ — $ — $ 1,132 The estimated fair values, and related carrying amounts, of the Company's financial instruments are as follows: (Dollars in thousands) December 31, 2015 Fair value measurements using: Carrying Total Fair Value Level I Level II Level III Financial assets: Cash and cash equivalents $ 39,228 $ 39,228 $ 39,228 $ — $ — Securities held to maturity 4,207 4,163 — 4,163 — Securities available for sale 374,571 374,571 — 374,571 — Loans, net 794,635 802,535 — — 802,535 Bank owned life insurance 23,273 23,273 — 23,273 — Accrued interest receivable 5,204 5,204 — 5,204 — Interest rate swaps 73 73 — 73 — Interest rate cap 39 39 — 39 — Financial liabilities: Deposits $ 1,040,800 $ 1,040,016 $ — $ 1,040,016 $ — Securities sold under agreements to repurchase 26,869 26,869 — 26,869 — FHLB borrowings 85,000 85,033 — 85,033 — Subordinated notes 5,155 5,157 — 5,157 — Accrued interest payable 410 410 — 410 — Interest rate swaps 370 370 — 370 — (Dollars in thousands) December 31, 2014 Fair value measurements using: Carrying Total Fair Value Level I Level II Level III Financial assets: Cash and cash equivalents $ 55,022 $ 55,022 $ 55,022 $ — $ — Securities held to maturity 1,500 $ 1,397 — 1,397 — Securities available for sale 348,263 348,263 — 348,263 — Loans, net 743,060 751,572 — 1,289 750,283 Bank owned life insurance 22,617 22,617 — 22,617 — Accrued interest receivable 4,285 4,285 — 4,285 — Interest rate swaps 50 50 — 50 — Financial liabilities: Deposits $ 989,080 $ 989,563 $ — $ 989,563 $ — Securities sold under agreements to repurchase 38,551 38,551 — 38,551 — FHLB borrowings 55,000 55,042 — 55,042 — Subordinated notes 5,155 5,159 — 5,159 — Accrued interest payable 403 403 — 403 — Interest rate swaps 337 337 — 337 —</t>
  </si>
  <si>
    <t>Quantitative information about Level III fair value measurements</t>
  </si>
  <si>
    <t>The following table presents quantitative information as of December 31, 2015 and 2014 about Level III fair value measurements for assets measured at fair value on a non-recurring basis: 2015 Fair Value (in thousands) Valuation Technique Unobservable Inputs Range (Weighted Average) Impaired loans $ 5,434 Appraisals Discount to reflect current market conditions and estimated selling costs 0% - 100% (17%) Impaired loans $ 3,584 Present value of cash flows Discount rate 6% - 8% (7%) Other real estate owned $ 3,345 Appraisals Discount to reflect current market conditions and estimated selling costs 10% Repossessed assets $ 1,043 Market analysis Historical sales activity 50% 2014 Fair Value (in thousands) Valuation Technique Unobservable Inputs Range (Weighted Average) Impaired loans $ 2,409 Appraisals Discount to reflect current market conditions and estimated selling costs 0% - 100% (11%) Impaired loans $ 3,390 Present value of cash flows Discount rate 4% - 7% (6%) Other real estate owned $ 4,051 Appraisals Discount to reflect current market conditions and estimated selling costs 10% Repossessed assets $ 1,132 Market analysis Historical sales activity 50%</t>
  </si>
  <si>
    <t>Capital Requirements (Tables)</t>
  </si>
  <si>
    <t>Schedule of actual capital amounts and ratios</t>
  </si>
  <si>
    <t>The Company’s and Middleburg Bank’s actual capital amounts and ratios are also presented in the following table. Actual Minimum Capital Requirement Minimum To Be Well Capitalized Under Prompt Corrective Action Provisions (Dollars in thousands) Amount Ratio Amount Ratio Amount Ratio As of December 31, 2015 Total Capital (to Risk- Weighted Assets): Consolidated $ 132,481 17.5% $ 60,495 8.0% N/A N/A Middleburg Bank 127,418 17.0% 60,055 8.0% $ 75,068 10.0% Tier 1 Capital (to Risk- Weighted Assets): Consolidated $ 123,008 16.3% $ 45,371 6.0% N/A N/A Middleburg Bank 118,013 15.7% 45,041 6.0% $ 60,055 8.0% Common Equity Tier 1 Capital (to Risk-Weighted Assets): Consolidated $ 118,008 15.6% $ 34,028 4.5% N/A N/A Middleburg Bank 118,013 15.7% 33,781 4.5% $ 48,794 6.5% Tier 1 Capital (to Average Assets): Consolidated $ 123,008 9.6% $ 51,301 4.0% N/A N/A Middleburg Bank 118,013 9.2% 51,067 4.0% $ 63,834 5.0% As of December 31, 2014 Total Capital (to Risk- Weighted Assets): Consolidated $ 128,971 17.0% $ 60,857 8.0% N/A N/A Middleburg Bank 123,801 16.3% 60,660 8.0% $ 75,825 10.0% Tier 1 Capital (to Risk- Weighted Assets): Consolidated $ 119,433 15.7% $ 30,428 4.0% N/A N/A Middleburg Bank 114,293 15.1% 30,330 4.0% $ 45,495 6.0% Tier 1 Capital (to Average Assets): Consolidated $ 119,433 9.9% $ 48,232 4.0% N/A N/A Middleburg Bank 114,293 9.5% 48,141 4.0% $ 60,176 5.0%</t>
  </si>
  <si>
    <t>Goodwill and Intangibles Assets (Tables)</t>
  </si>
  <si>
    <t>Schedule of intangible assets and goodwill</t>
  </si>
  <si>
    <t>Information concerning goodwill and intangible assets is presented in the following table: December 31, 2015 December 31, 2014 (Dollars In thousands) Gross Carrying Value Accumulated Amortization Gross Carrying Value Accumulated Amortization Identifiable intangibles $ 3,734 $ 3,519 $ 3,734 $ 3,348 Unamortizable goodwill 3,421 — 3,421 —</t>
  </si>
  <si>
    <t>Estimated amortization expense of identifiable intangibles</t>
  </si>
  <si>
    <t>Estimated amortization expense of identifiable intangibles for the years ended December 31 follows: (Dollars in thousands) 2016 $ 171 2017 44 $ 215</t>
  </si>
  <si>
    <t>Condensed Financial Information - Parent Corporation Only (Tables)</t>
  </si>
  <si>
    <t>BALANCE SHEETS</t>
  </si>
  <si>
    <t>BALANCE SHEETS December 31, (Dollars in thousands) 2015 2014 ASSETS Cash on deposit with subsidiary bank $ 1,403 $ 563 Investment in subsidiaries 125,900 124,242 Other assets 1,686 2,651 TOTAL ASSETS $ 128,989 $ 127,456 LIABILITIES Subordinated notes $ 5,155 $ 5,155 Other liabilities 280 267 TOTAL LIABILITIES 5,435 5,422 SHAREHOLDERS' EQUITY Common stock 17,330 17,494 Capital surplus 44,155 44,892 Retained earnings 60,392 55,854 Accumulated other comprehensive income, net 1,677 3,794 TOTAL SHAREHOLDERS' EQUITY 123,554 122,034 TOTAL LIABILITIES AND SHAREHOLDERS' EQUITY $ 128,989 $ 127,456</t>
  </si>
  <si>
    <t>STATEMENTS OF INCOME</t>
  </si>
  <si>
    <t>STATEMENTS OF INCOME Year End December 31, (Dollars in thousands) 2015 2014 2013 INCOME: Dividends from subsidiaries $ 5,383 $ 3,440 $ 2,670 Interest and dividends from investments — 15 — Other income 17 — 41 Total income 5,400 3,455 2,711 EXPENSES: Salaries and employee benefits 919 746 671 Legal and professional fees 156 56 20 Directors fees 274 280 279 Interest expense 279 279 279 Other 424 401 361 Total expenses 2,052 1,762 1,610 Income before allocated tax benefits and undistributed income of subsidiaries 3,348 1,693 1,101 Income tax benefit (715 ) (753 ) (542 ) Income before equity in undistributed income of subsidiaries 4,063 2,446 1,643 Equity in undistributed income of subsidiaries 3,767 5,138 4,511 Net income $ 7,830 $ 7,584 $ 6,154</t>
  </si>
  <si>
    <t>STATEMENTS OF CASH FLOWS</t>
  </si>
  <si>
    <t>STATEMENTS OF CASH FLOWS December 31, (Dollars in thousands) 2015 2014 2013 Cash Flows from Operating Activities Net income $ 7,830 $ 7,584 $ 6,154 Adjustments to reconcile net income to net cash provided by operating activities: Equity in undistributed earnings of subsidiaries (3,767 ) (5,138 ) (4,511 ) Share-based compensation 605 426 492 Decrease (increase) in other assets 957 (1,099 ) (87 ) Increase in other liabilities 13 213 2 Net cash provided by operating activities 5,638 1,986 2,050 Cash Flows from Investing Activities Proceeds from sales, calls and maturities of available for sale securities — 44 — Net cash provided by investing activities — 44 — Cash Flows from Financing Activities Net proceeds from issuance of common stock — 394 39 Cash dividends paid on common stock (3,292 ) (2,419 ) (1,700 ) Repurchase of stock (1,506 ) (88 ) (103 ) Net cash used in financing activities (4,798 ) (2,113 ) (1,764 ) Increase (decrease) in cash and cash equivalents 840 (83 ) 286 Cash and Cash Equivalents at beginning of year 563 646 360 Cash and Cash Equivalents at end of year $ 1,403 $ 563 $ 646</t>
  </si>
  <si>
    <t>Segment Reporting (Tables)</t>
  </si>
  <si>
    <t>Schedule of reportable segments and reconciliation to the consolidated financial statements</t>
  </si>
  <si>
    <t>Information about reportable segments and reconciliation to the consolidated financial statements follows: 2015 (Dollars in thousands) Commercial &amp; Retail Banking Wealth Management Mortgage Banking Intercompany Eliminations Consolidated Revenues: Interest income $ 42,270 $ 11 $ — $ — $ 42,281 Wealth management fees — 4,951 — (166 ) 4,785 Other income 5,605 — — — 5,605 Total operating income 47,875 4,962 — (166 ) 52,671 Expenses: Interest expense 4,207 — — — 4,207 Salaries and employee benefits 16,130 2,305 — — 18,435 Provision for loan losses 2,293 — — — 2,293 Other expense 16,237 1,120 — (166 ) 17,191 Total operating expenses 38,867 3,425 — (166 ) 42,126 Income before income taxes and non-controlling interest 9,008 1,537 — — 10,545 Income tax expense 2,131 584 — — 2,715 Net income $ 6,877 $ 953 $ — $ — $ 7,830 Total assets $ 1,415,626 $ 12,461 $ — $ (133,224 ) $ 1,294,863 Capital expenditures $ 2,137 $ — $ — $ — $ 2,137 Goodwill and other intangibles $ — $ 3,636 $ — $ — $ 3,636 2014 (Dollars in thousands) Commercial &amp; Retail Banking Wealth Management Mortgage Banking Intercompany Eliminations Consolidated Revenues: Interest income $ 43,149 $ 14 $ 450 $ (288 ) $ 43,325 Wealth management fees — 4,516 — (154 ) 4,362 Other income 5,349 — 5,121 (46 ) 10,424 Total operating income 48,498 4,530 5,571 (488 ) 58,111 Expenses: Interest expense 5,227 — 304 (288 ) 5,243 Salaries and employee benefits 16,567 2,262 3,772 — 22,601 Provision for loan losses 1,926 — 34 — 1,960 Other expense 15,818 1,140 1,722 (200 ) 18,480 Total operating expenses 39,538 3,402 5,832 (488 ) 48,284 Income before income taxes and non-controlling interest 8,960 1,128 (261 ) — 9,827 Income tax expense 1,894 447 — — 2,341 Net income 7,066 681 (261 ) — 7,486 Non-controlling interest in consolidated subsidiary — — 98 — 98 Net income attributable to Middleburg Financial Corporation $ 7,066 $ 681 $ (163 ) $ — $ 7,584 Total assets $ 1,338,604 $ 12,953 $ — $ (128,700 ) $ 1,222,857 Capital expenditures $ 911 $ 6 $ 3 $ — $ 920 Goodwill and other intangibles $ — $ 3,807 $ — $ — $ 3,807 2013 (Dollars in thousands) Commercial &amp; Retail Banking Wealth Management Mortgage Banking Intercompany Eliminations Consolidated Revenues: Interest income $ 43,702 $ 14 $ 1,773 $ (1,217 ) $ 44,272 Wealth management fees — 4,139 — (169 ) 3,970 Other income 4,527 — 16,473 (431 ) 20,569 Total operating income 48,229 4,153 18,246 (1,817 ) 68,811 Expenses: Interest expense 6,444 — 1,340 (1,217 ) 6,567 Salaries and employee benefits 16,464 2,187 11,976 — 30,627 Provision for loan losses 105 — 4 — 109 Other expense 17,916 1,195 4,903 (600 ) 23,414 Total operating expenses 40,929 3,382 18,223 (1,817 ) 60,717 Income before income taxes and non-controlling interest 7,300 771 23 — 8,094 Income tax expense 1,608 323 — — 1,931 Net income 5,692 448 23 — 6,163 Non-controlling interest in consolidated subsidiary — — (9 ) — (9 ) Net income attributable to Middleburg Financial Corporation $ 5,692 $ 448 $ 14 $ — $ 6,154 Total assets $ 1,222,837 $ 5,909 $ 41,745 $ (42,738 ) $ 1,227,753 Capital expenditures $ 895 $ — $ 33 $ — $ 928 Goodwill and other intangibles $ — $ 3,979 $ 1,367 $ — $ 5,346</t>
  </si>
  <si>
    <t>Derivatives (Tables)</t>
  </si>
  <si>
    <t>Derivative designated as a cash flow hedge</t>
  </si>
  <si>
    <t>Information concerning the derivatives designated as a cash flow hedges at December 31, 2015 and 2014 is presented in the following tables: December 31, 2015 (Dollars in thousands) Positions (#) Notional Amount Asset Liability Receive Rate Pay Rate Life (Years) Pay fixed - receive floating interest rate swap 1 $ 5,155 $ — $ 226 0.32 % 2.59 % 4.8 Pay fixed - receive floating interest rate swap 1 $ 10,000 $ — $ 71 0.23 % 1.43 % 3.0 December 31, 2014 (Dollars in thousands) Positions (#) Notional Amount Asset Liability Receive Rate Pay Rate Life (Years) Pay fixed - receive floating interest rate swap 1 $ 5,155 $ — $ 213 0.23 % 2.59 % 5.8 Pay fixed - receive floating interest rate swap 1 $ 10,000 $ — $ 74 0.16 % 1.43 % 4.0</t>
  </si>
  <si>
    <t>Two-way client interest rate swaps not designated as either fair value or cash flow hedges</t>
  </si>
  <si>
    <t xml:space="preserve">Information concerning two-way client interest rate swaps not designated as either fair value or cash flow hedges is presented in the following table: December 31, 2015 (Dollars in thousands) Positions (#) Notional Amount Asset Liability Receive Rate Pay Rate Life (Years) Pay fixed - receive floating interest rate swap 1 $ 3,760 $ — $ 21 1 month LIBOR plus 200 BP 3.90 % 11.9 Pay fixed - receive floating interest rate swap 1 1,706 — 52 1 month LIBOR plus 180 BP 4.09 % 8.9 Pay floating - receive fixed interest rate swap 1 3,760 21 — 3.90 % 1 month LIBOR plus 200 BP 11.9 Pay floating - receive fixed interest rate swap 1 1,706 52 — 4.09 % 1 month LIBOR plus 180 BP 8.9 Total derivatives not designated $ 10,932 $ 73 $ 73 December 31, 2014 (Dollars in thousands) Positions (#) Notional Amount (in thousands) Asset Liability Receive Rate Pay Rate Life (Years) Pay fixed - receive floating interest rate swap 1 $ 4,002 $ — $ 19 1 month LIBOR plus 200 BP 3.90 % 12.9 Pay fixed - receive floating interest rate swap 1 1,747 — 31 1 month LIBOR plus 180 BP 4.09 % 9.9 Pay floating - receive fixed interest rate swap 1 4,002 19 — 3.90 % 1 month LIBOR plus 200 BP 12.9 Pay floating - receive fixed interest rate swap 1 1,747 31 — 4.09 % 1 month LIBOR plus 180 BP 9.9 Total derivatives not designated $ 11,498 $ 50 $ 50 </t>
  </si>
  <si>
    <t>Details of interest rate cap agreement</t>
  </si>
  <si>
    <t>The details of the interest rate cap agreement as of December 31, 2015 is summarized below: December 31, 2015 (Dollars in thousands) Notional Amount Termination Date 3-Month LIBOR Strike Rate Premium Paid Unamortized Premium at December 31, 2015 Fair Value December 31, 2015 Cumulative Cash Flows Received $ 10,000 September 8, 2018 2.00 % $ 70 $ 70 $ 39 $ —</t>
  </si>
  <si>
    <t>Accumulated Other Comprehensive Income (Tables)</t>
  </si>
  <si>
    <t>Changes in accumulated other comprehensive income</t>
  </si>
  <si>
    <t>The following table presents information on changes in accumulated other comprehensive income for the periods indicated: (Dollars in thousands) Unrealized Gains (Losses) on Securities Cash Flow Hedges Accumulated Other Comprehensive Income (Loss) Balance December 31, 2012 $ 6,771 $ (304 ) $ 6,467 Unrealized holding losses (net of tax, $3,212) (6,234 ) — (6,234 ) Reclassification adjustment (net of tax, $142) (276 ) — (276 ) Unrealized gain on interest rate swap (net of tax, $142) — 275 275 Balance December 31, 2013 261 (29 ) 232 Unrealized holding gains (net of tax, $1,979) 3,841 — 3,841 Reclassification adjustment (net of tax, $63) (123 ) — (123 ) Unrealized gain on interest rate swap (net of tax, $82) — (160 ) (160 ) Reclassification adjustment (net of tax, $2) — 4 4 Balance December 31, 2014 3,979 (185 ) 3,794 Unrealized holding losses (net of tax, $1,037) (2,015 ) — (2,015 ) Reclassification adjustment (net of tax, $48) (92 ) — (92 ) Unrealized gain on interest rate swap (net of tax, $3) — (6 ) (6 ) Reclassification adjustment (net of tax, $2) — (4 ) (4 ) Balance December 31, 2015 $ 1,872 $ (195 ) $ 1,677</t>
  </si>
  <si>
    <t>Reclassifications from accumulated other comprehensive income</t>
  </si>
  <si>
    <t>The following table presents information related to reclassifications from accumulated other comprehensive income: Details about Accumulated Other Comprehensive Income Amount Reclassified from Accumulated Other Comprehensive Income Affected Line Item in the Consolidated Statements of Income (Dollars in thousands) 2015 2014 2013 Securities available for sale (1) : Net securities gains reclassified into earnings $ (140 ) $ (186 ) $ (418 ) Gains on sales of securities available for sale, net Related income tax expense 48 63 142 Income tax expense Derivatives (2) : (Gain) loss on interest rate swap ineffectiveness (6 ) 6 — Other operating expense Related income tax benefit 2 (2 ) — Income tax expense Net effect on accumulated other comprehensive income for the period (96 ) (119 ) (276 ) Net of tax Total reclassifications for the period $ (96 ) $ (119 ) $ (276 ) Net of tax (1) For more information related to unrealized gains on securities available for sale, see Note 3, "Securities". (2) For more information related to unrealized losses on derivatives, see Note 24, "Derivatives".</t>
  </si>
  <si>
    <t>Other Real Estate Assets Owned (OREO) (Tables)</t>
  </si>
  <si>
    <t>Changes in the Balance for OREO</t>
  </si>
  <si>
    <t>Changes in the balance for OREO, net of valuation allowances, are as follows: (Dollars in thousands) December 31, 2015 December 31, 2014 Balance at the beginning of year, net $ 4,051 $ 3,424 Transfers from loans and to premises and equipment, net 287 3,301 Sales proceeds (814 ) (2,663 ) Loss on disposition (100 ) (14 ) Less valuation adjustments (79 ) 3 Balance at the end of year, net $ 3,345 $ 4,051</t>
  </si>
  <si>
    <t>Schedule of Real Estate Owned Classifications</t>
  </si>
  <si>
    <t>The major classifications of OREO in the consolidated balance sheets at December 31, 2015 and 2014 were as follows: (Dollars in thousands) December 31, 2015 December 31, 2014 Real estate loans: Construction $ 853 $ 871 Secured by farmland — — Secured by 1-4 family residential 1,958 1,035 Other real estate loans 534 2,145 Total real estate loans $ 3,345 $ 4,051</t>
  </si>
  <si>
    <t>Nature of Banking Activities and Significant Accounting Policies Principles of Consolidation Narrative (Details) - USD ($) $ in Thousands</t>
  </si>
  <si>
    <t>May. 14, 2014</t>
  </si>
  <si>
    <t>Ownership interest in Southern Trust Mortgage</t>
  </si>
  <si>
    <t>62.30%</t>
  </si>
  <si>
    <t>Investment in subsidiaries</t>
  </si>
  <si>
    <t>Nature of Banking Activities and Significant Accounting Policies Estimated useful lives of property and equipment (Details)</t>
  </si>
  <si>
    <t>Buildings and Improvements [Member] | Minimum [Member]</t>
  </si>
  <si>
    <t>Premises and Equipment [Abstract]</t>
  </si>
  <si>
    <t>Estimated useful life</t>
  </si>
  <si>
    <t>10 years</t>
  </si>
  <si>
    <t>Buildings and Improvements [Member] | Maximum [Member]</t>
  </si>
  <si>
    <t>40 years</t>
  </si>
  <si>
    <t>Furniture, Fixtures, and Equipment [Member] | Minimum [Member]</t>
  </si>
  <si>
    <t>3 years</t>
  </si>
  <si>
    <t>Furniture, Fixtures, and Equipment [Member] | Maximum [Member]</t>
  </si>
  <si>
    <t>15 years</t>
  </si>
  <si>
    <t>Nature of Banking Activities and Significant Accounting Policies Goodwill and Intangible Assets Narrative (Details)</t>
  </si>
  <si>
    <t>Customer Relationships [Member]</t>
  </si>
  <si>
    <t>Acquired Finite-Lived Intangible Assets [Line Items]</t>
  </si>
  <si>
    <t>Expected life of intangible assets</t>
  </si>
  <si>
    <t>Nature of Banking Activities and Significant Accounting Policies Cash and Cash Equivalents Narrative (Details)</t>
  </si>
  <si>
    <t>Maturity period of federal funds sold and purchase</t>
  </si>
  <si>
    <t>1 day</t>
  </si>
  <si>
    <t>Nature of Banking Activities and Significant Accounting Policies Share-Based Employee Compensation Plan (Details) - USD ($) $ in Thousands</t>
  </si>
  <si>
    <t>Securities Amortized costs and fair values of securities held to maturity (Details) - USD ($) $ in Thousands</t>
  </si>
  <si>
    <t>Schedule of Held-to-maturity Securities [Line Items]</t>
  </si>
  <si>
    <t>Amortized cost</t>
  </si>
  <si>
    <t>Gross unrealized gains</t>
  </si>
  <si>
    <t>Gross unrealized losses</t>
  </si>
  <si>
    <t>Fair value</t>
  </si>
  <si>
    <t>Obligations of states and political subdivisions [Member]</t>
  </si>
  <si>
    <t>Corporate Debt Securities [Member]</t>
  </si>
  <si>
    <t>Securities Amortized cost and fair value of securities held to maturity by contractual maturity (Details) - USD ($) $ in Thousands</t>
  </si>
  <si>
    <t>Due after five years through ten years</t>
  </si>
  <si>
    <t>Due after ten years</t>
  </si>
  <si>
    <t>Securities Amortized costs and fair values of securities available for sale (Details) - USD ($) $ in Thousands</t>
  </si>
  <si>
    <t>Schedule of Available-for-sale Securities [Line Items]</t>
  </si>
  <si>
    <t>Amortized Cost</t>
  </si>
  <si>
    <t>Gross Unrealized Gains</t>
  </si>
  <si>
    <t>Gross Unrealized Losses</t>
  </si>
  <si>
    <t>Fair Value</t>
  </si>
  <si>
    <t>U.S. government agencies [Member]</t>
  </si>
  <si>
    <t>Mortgage-backed securities, Agency [Member]</t>
  </si>
  <si>
    <t>Mortgage-backed securities, Non-agency [Member]</t>
  </si>
  <si>
    <t>Other Asset Backed Securities [Member]</t>
  </si>
  <si>
    <t>Corporate preferred stock [Member]</t>
  </si>
  <si>
    <t>Securities Amortized cost and fair value of securities available for sale by contractual maturity (Details) $ in Thousands</t>
  </si>
  <si>
    <t>Dec. 31, 2015USD ($)</t>
  </si>
  <si>
    <t>Amortized Cost [Abstract]</t>
  </si>
  <si>
    <t>Due in one year or less</t>
  </si>
  <si>
    <t>Due after one year through five years</t>
  </si>
  <si>
    <t>Fair Value [Abstract]</t>
  </si>
  <si>
    <t>Mortgage-backed securities [Member]</t>
  </si>
  <si>
    <t>Securities Investments in continuous unrealized loss position (Details) - USD ($) $ in Thousands</t>
  </si>
  <si>
    <t>Held to Maturity, Fair Value, Less than Twelve Months</t>
  </si>
  <si>
    <t>Held to Maturity, Gross Unrealized Losses, Less than Twelve Months</t>
  </si>
  <si>
    <t>Held to Maturity, Fair Value, Twelve Months or Greater</t>
  </si>
  <si>
    <t>Held to Maturity, Gross Unrealized Losses, Twelve Months or Greater</t>
  </si>
  <si>
    <t>Held to Maturity, Fair Value</t>
  </si>
  <si>
    <t>Held to Maturity, Gross Unrealized Losses, Total</t>
  </si>
  <si>
    <t>Available for Sale, Fair Value, Less than Twelve Months</t>
  </si>
  <si>
    <t>Available for Sale, Gross Unrealized Losses, Less than Twelve Months</t>
  </si>
  <si>
    <t>Available for Sale, Fair Value, Twelve Months or Greater</t>
  </si>
  <si>
    <t>Available for Sale, Gross Unrealized Losses, Twelve Months or Greater</t>
  </si>
  <si>
    <t>Available for Sale, Fair Value, Total</t>
  </si>
  <si>
    <t>Available for Sale, Gross Unrealized Losses, Total</t>
  </si>
  <si>
    <t>Securities Narrative (Details)</t>
  </si>
  <si>
    <t>Dec. 31, 2015USD ($)Security</t>
  </si>
  <si>
    <t>Dec. 31, 2014USD ($)</t>
  </si>
  <si>
    <t>Dec. 31, 2013USD ($)</t>
  </si>
  <si>
    <t>Proceeds from sales of securities</t>
  </si>
  <si>
    <t>Called securities | Security</t>
  </si>
  <si>
    <t>Gross gains realized on sale of securities</t>
  </si>
  <si>
    <t>Gross loss realized on sale of securities</t>
  </si>
  <si>
    <t>Net impairment losses</t>
  </si>
  <si>
    <t>Tax expense related to realized gains</t>
  </si>
  <si>
    <t>Carrying value of securities pledged for fiduciary powers</t>
  </si>
  <si>
    <t>Number of securities temporarily impaired | Security</t>
  </si>
  <si>
    <t>Number of securities temporarily impaired in investment grade | Security</t>
  </si>
  <si>
    <t>Number of securities temporarily impaired in speculative grade | Security</t>
  </si>
  <si>
    <t>Securities Other-than temporary impairment losses Narrative (Details) - USD ($)</t>
  </si>
  <si>
    <t>Credit losses recognized in prior period earnings</t>
  </si>
  <si>
    <t>Investment in FHLB stock</t>
  </si>
  <si>
    <t>Federal Reserve Bank Stock</t>
  </si>
  <si>
    <t>Loans, Net Narrative (Details)</t>
  </si>
  <si>
    <t>Dec. 31, 2015USD ($)loan_segmentloan</t>
  </si>
  <si>
    <t>Dec. 31, 2014USD ($)loan</t>
  </si>
  <si>
    <t>Accounts, Notes, Loans and Financing Receivable [Line Items]</t>
  </si>
  <si>
    <t>Number of Contracts | loan</t>
  </si>
  <si>
    <t>Number of loan segments | loan_segment</t>
  </si>
  <si>
    <t>Mortgages held for sale</t>
  </si>
  <si>
    <t>Nonaccrual</t>
  </si>
  <si>
    <t>Total TDR</t>
  </si>
  <si>
    <t>TDR included in nonaccrual loans</t>
  </si>
  <si>
    <t>TDR performing as agreed</t>
  </si>
  <si>
    <t>Valuation allowance related to total TDR</t>
  </si>
  <si>
    <t>Interest on non-accrual loans foregone</t>
  </si>
  <si>
    <t>Financing receivable, modifications, number of contracts sold | loan</t>
  </si>
  <si>
    <t>Financing receivable, modifications, number of contracts paid off | loan</t>
  </si>
  <si>
    <t>Proceeds from sale</t>
  </si>
  <si>
    <t>Number of loans for lowering interest | loan</t>
  </si>
  <si>
    <t>Number of loans for extended terms | loan</t>
  </si>
  <si>
    <t>Number of loans for which allowance for loan losses measured under general allowance methodology | loan</t>
  </si>
  <si>
    <t>Recorded investment as TDR for which allowance for loan losses measured under general allowance methodology</t>
  </si>
  <si>
    <t>Allowance for loan losses on recorded investment as TDR</t>
  </si>
  <si>
    <t>Fund Mortgage Held For Sale [Member]</t>
  </si>
  <si>
    <t>Portfolio loans</t>
  </si>
  <si>
    <t>Proceeds from held for sale loans</t>
  </si>
  <si>
    <t>Net recovery</t>
  </si>
  <si>
    <t>Reserves for loan losses</t>
  </si>
  <si>
    <t>Loans, Net Consolidated loan portfolio (Details) - USD ($) $ in Thousands</t>
  </si>
  <si>
    <t>Dec. 31, 2012</t>
  </si>
  <si>
    <t>Consolidated Loan Portfolio [Abstract]</t>
  </si>
  <si>
    <t>Total Loans</t>
  </si>
  <si>
    <t>[1]</t>
  </si>
  <si>
    <t>Less allowance for loan losses</t>
  </si>
  <si>
    <t>Net loans</t>
  </si>
  <si>
    <t>Percent of Total Portfolio</t>
  </si>
  <si>
    <t>100.00%</t>
  </si>
  <si>
    <t>Net of deferred loan costs</t>
  </si>
  <si>
    <t>Real Estate Loans Construction [Member]</t>
  </si>
  <si>
    <t>4.90%</t>
  </si>
  <si>
    <t>4.40%</t>
  </si>
  <si>
    <t>Real Estate Loans Secured by Farmland [Member]</t>
  </si>
  <si>
    <t>2.40%</t>
  </si>
  <si>
    <t>2.60%</t>
  </si>
  <si>
    <t>Real Estate Loans Secured by 1 - 4 Family Residential [Member]</t>
  </si>
  <si>
    <t>34.80%</t>
  </si>
  <si>
    <t>35.10%</t>
  </si>
  <si>
    <t>Other Real Estate Loans [Member]</t>
  </si>
  <si>
    <t>32.00%</t>
  </si>
  <si>
    <t>33.80%</t>
  </si>
  <si>
    <t>Commercial Loans [Member]</t>
  </si>
  <si>
    <t>23.60%</t>
  </si>
  <si>
    <t>21.60%</t>
  </si>
  <si>
    <t>Consumer Loans [Member]</t>
  </si>
  <si>
    <t>2.30%</t>
  </si>
  <si>
    <t>2.50%</t>
  </si>
  <si>
    <t>net deferred loan costs and premiums of $3.5 million and $3.0 million, respectively.</t>
  </si>
  <si>
    <t>Loans, Net Recorded investment in past due loans by class of loans (Details) - USD ($) $ in Thousands</t>
  </si>
  <si>
    <t>Past due loans by class of loans [Abstract]</t>
  </si>
  <si>
    <t>Total Past Due</t>
  </si>
  <si>
    <t>Current</t>
  </si>
  <si>
    <t>Financing Receivables, 30 to 59 Days Past Due [Member]</t>
  </si>
  <si>
    <t>Financing Receivables, 30 to 59 Days Past Due [Member] | Real Estate Loans Construction [Member]</t>
  </si>
  <si>
    <t>Financing Receivables, 30 to 59 Days Past Due [Member] | Real Estate Loans Secured by Farmland [Member]</t>
  </si>
  <si>
    <t>Financing Receivables, 30 to 59 Days Past Due [Member] | Real Estate Loans Secured by 1 - 4 Family Residential [Member]</t>
  </si>
  <si>
    <t>Financing Receivables, 30 to 59 Days Past Due [Member] | Other Real Estate Loans [Member]</t>
  </si>
  <si>
    <t>Financing Receivables, 30 to 59 Days Past Due [Member] | Commercial Loans [Member]</t>
  </si>
  <si>
    <t>Financing Receivables, 30 to 59 Days Past Due [Member] | Consumer Loans [Member]</t>
  </si>
  <si>
    <t>Financing Receivables, 60 to 89 Days Past Due [Member]</t>
  </si>
  <si>
    <t>Financing Receivables, 60 to 89 Days Past Due [Member] | Real Estate Loans Construction [Member]</t>
  </si>
  <si>
    <t>Financing Receivables, 60 to 89 Days Past Due [Member] | Real Estate Loans Secured by Farmland [Member]</t>
  </si>
  <si>
    <t>Financing Receivables, 60 to 89 Days Past Due [Member] | Real Estate Loans Secured by 1 - 4 Family Residential [Member]</t>
  </si>
  <si>
    <t>Financing Receivables, 60 to 89 Days Past Due [Member] | Other Real Estate Loans [Member]</t>
  </si>
  <si>
    <t>Financing Receivables, 60 to 89 Days Past Due [Member] | Commercial Loans [Member]</t>
  </si>
  <si>
    <t>Financing Receivables, 60 to 89 Days Past Due [Member] | Consumer Loans [Member]</t>
  </si>
  <si>
    <t>Financing Receivables, Equal to Greater than 90 Days Past Due [Member]</t>
  </si>
  <si>
    <t>Financing Receivables, Equal to Greater than 90 Days Past Due [Member] | Real Estate Loans Construction [Member]</t>
  </si>
  <si>
    <t>Financing Receivables, Equal to Greater than 90 Days Past Due [Member] | Real Estate Loans Secured by Farmland [Member]</t>
  </si>
  <si>
    <t>Financing Receivables, Equal to Greater than 90 Days Past Due [Member] | Real Estate Loans Secured by 1 - 4 Family Residential [Member]</t>
  </si>
  <si>
    <t>Financing Receivables, Equal to Greater than 90 Days Past Due [Member] | Other Real Estate Loans [Member]</t>
  </si>
  <si>
    <t>Financing Receivables, Equal to Greater than 90 Days Past Due [Member] | Commercial Loans [Member]</t>
  </si>
  <si>
    <t>Financing Receivables, Equal to Greater than 90 Days Past Due [Member] | Consumer Loans [Member]</t>
  </si>
  <si>
    <t>Loans, Net Recorded investment in nonaccrual loans and loans past due and still accruing by class of loans (Details) - USD ($) $ in Thousands</t>
  </si>
  <si>
    <t>Financing Receivable, Recorded Investment, Past Due [Line Items]</t>
  </si>
  <si>
    <t>Past due 90 days or more and still accruing</t>
  </si>
  <si>
    <t>Loans, Net Summary of loan classifications by class of loan (Details) - USD ($) $ in Thousands</t>
  </si>
  <si>
    <t>Summary of loan classifications by class of loan [Abstract]</t>
  </si>
  <si>
    <t>Summary of loan quality by class of loan</t>
  </si>
  <si>
    <t>Pass [Member]</t>
  </si>
  <si>
    <t>Special Mention [Member]</t>
  </si>
  <si>
    <t>Substandard [Member]</t>
  </si>
  <si>
    <t>Doubtful [Member]</t>
  </si>
  <si>
    <t>Loss [Member]</t>
  </si>
  <si>
    <t>Real Estate Loans Construction [Member] | Pass [Member]</t>
  </si>
  <si>
    <t>Real Estate Loans Construction [Member] | Special Mention [Member]</t>
  </si>
  <si>
    <t>Real Estate Loans Construction [Member] | Substandard [Member]</t>
  </si>
  <si>
    <t>Real Estate Loans Construction [Member] | Doubtful [Member]</t>
  </si>
  <si>
    <t>Real Estate Loans Construction [Member] | Loss [Member]</t>
  </si>
  <si>
    <t>Real Estate Loans Secured by Farmland [Member] | Pass [Member]</t>
  </si>
  <si>
    <t>Real Estate Loans Secured by Farmland [Member] | Special Mention [Member]</t>
  </si>
  <si>
    <t>Real Estate Loans Secured by Farmland [Member] | Substandard [Member]</t>
  </si>
  <si>
    <t>Real Estate Loans Secured by Farmland [Member] | Doubtful [Member]</t>
  </si>
  <si>
    <t>Real Estate Loans Secured by Farmland [Member] | Loss [Member]</t>
  </si>
  <si>
    <t>Real Estate Loans Secured by 1 - 4 Family Residential [Member] | Pass [Member]</t>
  </si>
  <si>
    <t>Real Estate Loans Secured by 1 - 4 Family Residential [Member] | Special Mention [Member]</t>
  </si>
  <si>
    <t>Real Estate Loans Secured by 1 - 4 Family Residential [Member] | Substandard [Member]</t>
  </si>
  <si>
    <t>Real Estate Loans Secured by 1 - 4 Family Residential [Member] | Doubtful [Member]</t>
  </si>
  <si>
    <t>Real Estate Loans Secured by 1 - 4 Family Residential [Member] | Loss [Member]</t>
  </si>
  <si>
    <t>Other Real Estate Loans [Member] | Pass [Member]</t>
  </si>
  <si>
    <t>Other Real Estate Loans [Member] | Special Mention [Member]</t>
  </si>
  <si>
    <t>Other Real Estate Loans [Member] | Substandard [Member]</t>
  </si>
  <si>
    <t>Other Real Estate Loans [Member] | Doubtful [Member]</t>
  </si>
  <si>
    <t>Other Real Estate Loans [Member] | Loss [Member]</t>
  </si>
  <si>
    <t>Commercial Loans [Member] | Pass [Member]</t>
  </si>
  <si>
    <t>Commercial Loans [Member] | Special Mention [Member]</t>
  </si>
  <si>
    <t>Commercial Loans [Member] | Substandard [Member]</t>
  </si>
  <si>
    <t>Commercial Loans [Member] | Doubtful [Member]</t>
  </si>
  <si>
    <t>Commercial Loans [Member] | Loss [Member]</t>
  </si>
  <si>
    <t>Consumer Loans [Member] | Pass [Member]</t>
  </si>
  <si>
    <t>Consumer Loans [Member] | Special Mention [Member]</t>
  </si>
  <si>
    <t>Consumer Loans [Member] | Substandard [Member]</t>
  </si>
  <si>
    <t>Consumer Loans [Member] | Doubtful [Member]</t>
  </si>
  <si>
    <t>Consumer Loans [Member] | Loss [Member]</t>
  </si>
  <si>
    <t>Loans, Net Loans identified as impaired by class of loan (Details) - USD ($) $ in Thousands</t>
  </si>
  <si>
    <t>Recorded Investment [Abstract]</t>
  </si>
  <si>
    <t>With no related allowance recorded</t>
  </si>
  <si>
    <t>With an allowance recorded</t>
  </si>
  <si>
    <t>Unpaid Principal Balance [Abstract]</t>
  </si>
  <si>
    <t>Related Allowance [Abstract]</t>
  </si>
  <si>
    <t>Average Recorded Investment [Abstract]</t>
  </si>
  <si>
    <t>Interest Income Recognized [Abstract]</t>
  </si>
  <si>
    <t>Loans, Net Loans modified in TDR by class of loan (Details) $ in Thousands</t>
  </si>
  <si>
    <t>Dec. 31, 2015USD ($)loan</t>
  </si>
  <si>
    <t>Loans modified in a TDR by class of loan [Abstract]</t>
  </si>
  <si>
    <t>Pre-Modification Outstanding Recorded Investment</t>
  </si>
  <si>
    <t>Post-Modification Outstanding Recorded Investment</t>
  </si>
  <si>
    <t>Real Estate Loans [Member]</t>
  </si>
  <si>
    <t>Loans, Net Schedule of TDR payment defaults (Details) $ in Thousands</t>
  </si>
  <si>
    <t>Financing Receivable, Modifications [Line Items]</t>
  </si>
  <si>
    <t>Number of Loans | loan</t>
  </si>
  <si>
    <t>Recorded Investment | $</t>
  </si>
  <si>
    <t>Allowance for Loan Losses (Details) - USD ($) $ in Thousands</t>
  </si>
  <si>
    <t>Allowance for loan losses [Roll Forward]</t>
  </si>
  <si>
    <t>Beginning balance</t>
  </si>
  <si>
    <t>Adjustment for the sale of majority interest in consolidated subsidiary</t>
  </si>
  <si>
    <t>Charge-offs</t>
  </si>
  <si>
    <t>Recoveries</t>
  </si>
  <si>
    <t>Provision</t>
  </si>
  <si>
    <t>Ending balance</t>
  </si>
  <si>
    <t>Ending allowance balance attributable to loans:</t>
  </si>
  <si>
    <t>Individually evaluated for impairment</t>
  </si>
  <si>
    <t>Collectively evaluated for impairment</t>
  </si>
  <si>
    <t>Total ending allowance balance</t>
  </si>
  <si>
    <t>Loans:</t>
  </si>
  <si>
    <t>Commercial [Member]</t>
  </si>
  <si>
    <t>Consumer [Member]</t>
  </si>
  <si>
    <t>Premises and Equipment, Net (Details) - USD ($) $ in Thousands</t>
  </si>
  <si>
    <t>Property, Plant and Equipment [Line Items]</t>
  </si>
  <si>
    <t>Premises and equipment, Gross</t>
  </si>
  <si>
    <t>Less accumulated depreciation</t>
  </si>
  <si>
    <t>Depreciation expense</t>
  </si>
  <si>
    <t>Future minimum rent commitments under various operating leases [Abstract]</t>
  </si>
  <si>
    <t>Thereafter</t>
  </si>
  <si>
    <t>Net Total</t>
  </si>
  <si>
    <t>Rent expense</t>
  </si>
  <si>
    <t>Land [Member]</t>
  </si>
  <si>
    <t>Facilities [Member]</t>
  </si>
  <si>
    <t>Furniture, Fixtures, and Equipment [Member]</t>
  </si>
  <si>
    <t>Construction in Process and Deposits on Equipment [Member]</t>
  </si>
  <si>
    <t>Deposits (Details) - USD ($) $ in Thousands</t>
  </si>
  <si>
    <t>Interest bearing product for overnight funding</t>
  </si>
  <si>
    <t>Time deposits of $100,000 or more</t>
  </si>
  <si>
    <t>Scheduled maturities of time deposits [Abstract]</t>
  </si>
  <si>
    <t>Overdraft demand deposits reclassified to loans</t>
  </si>
  <si>
    <t>Brokered deposits</t>
  </si>
  <si>
    <t>Borrowings Narrative (Details) - USD ($)</t>
  </si>
  <si>
    <t>Line of Credit Facility [Line Items]</t>
  </si>
  <si>
    <t>Remaining credit availability</t>
  </si>
  <si>
    <t>Long-term debt</t>
  </si>
  <si>
    <t>Federal Home Loan Bank advances, Interest rate, range from (in hundredths)</t>
  </si>
  <si>
    <t>0.40%</t>
  </si>
  <si>
    <t>Federal Home Loan Bank advances, Interest rate, range to (in hundredths)</t>
  </si>
  <si>
    <t>1.11%</t>
  </si>
  <si>
    <t>Federal Home Loan Bank advances, Weighted-average rate (in hundredths)</t>
  </si>
  <si>
    <t>0.66%</t>
  </si>
  <si>
    <t>0.46%</t>
  </si>
  <si>
    <t>Securities sold under agreements to repurchase, maturing the day following the day sold</t>
  </si>
  <si>
    <t>Federal Reserve Bank of Richmond [Member]</t>
  </si>
  <si>
    <t>Line of credit, maximum credit limit</t>
  </si>
  <si>
    <t>Revolving lines of credit, outstanding balance</t>
  </si>
  <si>
    <t>Other Institutions [Member]</t>
  </si>
  <si>
    <t>Southern Trust Mortgage [Member] | Subsidiary Bank [Member] | Fund Mortgage Held For Sale [Member]</t>
  </si>
  <si>
    <t>Counterparty One [Member]</t>
  </si>
  <si>
    <t>Securities sold under agreements to repurchase, structured repurchase agreements, January 18, 2015</t>
  </si>
  <si>
    <t>Counterparty Two [Member]</t>
  </si>
  <si>
    <t>Borrowings Contractual maturities of the Company's long-term debt (Details) $ in Thousands</t>
  </si>
  <si>
    <t>Due in 2016</t>
  </si>
  <si>
    <t>Due in 2017</t>
  </si>
  <si>
    <t>Due in 2018</t>
  </si>
  <si>
    <t>Borrowings Federal Funds Purchased, Securities Sold Under Agreements to Repurchase and Short-term Borrowings (Details) - USD ($) $ in Thousands</t>
  </si>
  <si>
    <t>Weighted-average interest rate at year-end</t>
  </si>
  <si>
    <t>0.01%</t>
  </si>
  <si>
    <t>0.80%</t>
  </si>
  <si>
    <t>Maximum amount outstanding at any month's end</t>
  </si>
  <si>
    <t>Average amount outstanding during the year</t>
  </si>
  <si>
    <t>Weighted-average interest rate during the year</t>
  </si>
  <si>
    <t>0.21%</t>
  </si>
  <si>
    <t>0.86%</t>
  </si>
  <si>
    <t>Share-Based Compensation Plan Narrative (Details)</t>
  </si>
  <si>
    <t>May. 06, 2015directorshares</t>
  </si>
  <si>
    <t>Dec. 31, 2015USD ($)share_based_compensation_planshares</t>
  </si>
  <si>
    <t>Dec. 31, 2014USD ($)shares</t>
  </si>
  <si>
    <t>Dec. 31, 2013USD ($)shares</t>
  </si>
  <si>
    <t>Share-based Compensation Arrangement by Share-based Payment Award [Line Items]</t>
  </si>
  <si>
    <t>Number of plans | share_based_compensation_plan</t>
  </si>
  <si>
    <t>Share based compensation expense | $</t>
  </si>
  <si>
    <t>Total income tax benefit related to share-based compensation | $</t>
  </si>
  <si>
    <t>Unrecognized compensation expense related to nonvested stock options awards | $</t>
  </si>
  <si>
    <t>Options granted (in shares)</t>
  </si>
  <si>
    <t>Aggregate intrinsic value of options exercised | $</t>
  </si>
  <si>
    <t>Aggregate intrinsic value of options outstanding | $</t>
  </si>
  <si>
    <t>Restricted Stock [Member]</t>
  </si>
  <si>
    <t>Service-based award vesting percentage</t>
  </si>
  <si>
    <t>50.00%</t>
  </si>
  <si>
    <t>Restricted Stock [Member] | Executive Officer [Member]</t>
  </si>
  <si>
    <t>Employee Stock Option [Member]</t>
  </si>
  <si>
    <t>Vesting period</t>
  </si>
  <si>
    <t>Options vesting percentage each on first and second anniversary</t>
  </si>
  <si>
    <t>25.00%</t>
  </si>
  <si>
    <t>Options vesting percentage on third anniversary</t>
  </si>
  <si>
    <t>2006 Equity Compensation Plan [Member]</t>
  </si>
  <si>
    <t>Number of shares authorized (in shares)</t>
  </si>
  <si>
    <t>Number of additional shares authorized</t>
  </si>
  <si>
    <t>2006 Equity Compensation Plan [Member] | Executive Officer [Member]</t>
  </si>
  <si>
    <t>Granted (in shares)</t>
  </si>
  <si>
    <t>2006 Equity Compensation Plan [Member] | Restricted Stock [Member]</t>
  </si>
  <si>
    <t>Restricted stock nonvested outstanding, Weighted average remaining contractual terms</t>
  </si>
  <si>
    <t>2 years 8 months 12 days</t>
  </si>
  <si>
    <t>3 years 6 months 18 days</t>
  </si>
  <si>
    <t>3 years 10 months 24 days</t>
  </si>
  <si>
    <t>Unrecognized compensation expense related to nonvested restricted stock awards | $</t>
  </si>
  <si>
    <t>2006 Equity Compensation Plan [Member] | Restricted Stock [Member] | Director [Member]</t>
  </si>
  <si>
    <t>Number of directors | director</t>
  </si>
  <si>
    <t>Shares of restricted stock per director</t>
  </si>
  <si>
    <t>Share-Based Compensation Plan Restricted stock service awards and performance awarded under the 2006 Equity Compensation Plan (Details) - 2006 Equity Compensation Plan [Member] - Restricted Stock [Member] - USD ($) $ / shares in Units, $ in Thousands</t>
  </si>
  <si>
    <t>Share-based Compensation Arrangement by Share-based Payment Award, Equity Instruments Other than Options, Nonvested, Number of Shares [Roll Forward]</t>
  </si>
  <si>
    <t>Non-vested at beginning of year (in shares)</t>
  </si>
  <si>
    <t>Vested (in shares)</t>
  </si>
  <si>
    <t>Forfeited (in shares)</t>
  </si>
  <si>
    <t>Non-vested at end of period (in shares)</t>
  </si>
  <si>
    <t>Share-based Compensation Arrangement by Share-based Payment Award, Equity Instruments Other than Options, Nonvested, Weighted Average Grant Date Fair Value [Abstract]</t>
  </si>
  <si>
    <t>Non-vested at beginning of year (in dollars per share)</t>
  </si>
  <si>
    <t>Granted (in dollars per share)</t>
  </si>
  <si>
    <t>Vested (in dollars per share)</t>
  </si>
  <si>
    <t>Forfeited (in dollars per share)</t>
  </si>
  <si>
    <t>Non-vested at end of period (in dollars per share)</t>
  </si>
  <si>
    <t>Share-based Compensation Arrangement by Share-based Payment Award, Equity Instruments Other than Options, Aggregate Intrinsic Value [Abstract]</t>
  </si>
  <si>
    <t>Non-vested at end of period</t>
  </si>
  <si>
    <t>Share-Based Compensation Plan Stock options outstanding activity (Details) - $ / shares</t>
  </si>
  <si>
    <t>Shares [Roll Forward]</t>
  </si>
  <si>
    <t>Outstanding at beginning of year (in shares)</t>
  </si>
  <si>
    <t>Exercised (in shares)</t>
  </si>
  <si>
    <t>Outstanding at end of period (in shares)</t>
  </si>
  <si>
    <t>Options exercisable at year end (in shares)</t>
  </si>
  <si>
    <t>Weighted Average Exercise Price [Roll Forward]</t>
  </si>
  <si>
    <t>Outstanding at beginning of year (in dollars per share)</t>
  </si>
  <si>
    <t>Exercised (in dollars per share)</t>
  </si>
  <si>
    <t>Outstanding at end of period (in dollars per share)</t>
  </si>
  <si>
    <t>Options exercisable at year end (in dollars per share)</t>
  </si>
  <si>
    <t>Share-Based Compensation Plan Schedule of options outstanding and exercisable (Details) - $ / shares</t>
  </si>
  <si>
    <t>Share-based Compensation, Shares Authorized under Stock Option Plans, Exercise Price Range [Line Items]</t>
  </si>
  <si>
    <t>Range of Exercise Prices (in dollars per share)</t>
  </si>
  <si>
    <t>Options Outstanding (in shares)</t>
  </si>
  <si>
    <t>Options Exercisable (in shares)</t>
  </si>
  <si>
    <t>14.00 [Member]</t>
  </si>
  <si>
    <t>Weighted-Average Remaining Contractual Life (years)</t>
  </si>
  <si>
    <t>3 years 2 months 12 days</t>
  </si>
  <si>
    <t>3 years 10 months 2 days</t>
  </si>
  <si>
    <t>3 years 3 months 21 days</t>
  </si>
  <si>
    <t>Employee Benefit Plans 401(k) Plan Narrative (Details) - 401(k) Plan [Member] - USD ($) $ in Thousands</t>
  </si>
  <si>
    <t>Defined Benefit Plan Disclosure [Line Items]</t>
  </si>
  <si>
    <t>Employees contribution, maximum</t>
  </si>
  <si>
    <t>Matching contribution</t>
  </si>
  <si>
    <t>Percentage of employer matching contribution to employees compensation</t>
  </si>
  <si>
    <t>6.00%</t>
  </si>
  <si>
    <t>Matching contributions vesting period</t>
  </si>
  <si>
    <t>5 years</t>
  </si>
  <si>
    <t>Expense attributable to the plan</t>
  </si>
  <si>
    <t>Employee Benefit Plans Money Market Pension Plan (MPPP) (Details) - Money Purchase Pension Plan [Member] $ in Thousands</t>
  </si>
  <si>
    <t>Dec. 31, 2015USD ($)year</t>
  </si>
  <si>
    <t>Minimum qualifying age under plan | year</t>
  </si>
  <si>
    <t>Service period</t>
  </si>
  <si>
    <t>1 year</t>
  </si>
  <si>
    <t>Minimum number of hours for allocation of an employer contribution</t>
  </si>
  <si>
    <t>1000 hours</t>
  </si>
  <si>
    <t>Employer contribution</t>
  </si>
  <si>
    <t>6.75%</t>
  </si>
  <si>
    <t>Additional contribution by employer</t>
  </si>
  <si>
    <t>2.75%</t>
  </si>
  <si>
    <t>Expense attributable to the plan | $</t>
  </si>
  <si>
    <t>Employee Benefit Plans Deferred Compensation Plans (Details) - Deferred Compensation Plans [Member] $ in Thousands</t>
  </si>
  <si>
    <t>Dec. 31, 2015USD ($)plan</t>
  </si>
  <si>
    <t>Number of deferred compensation plans | plan</t>
  </si>
  <si>
    <t>Basis spread on credit rate</t>
  </si>
  <si>
    <t>1.50%</t>
  </si>
  <si>
    <t>Deferred compensation expense | $</t>
  </si>
  <si>
    <t>Income Taxes Schedule of net deferred tax assets (Details) - USD ($)</t>
  </si>
  <si>
    <t>Valuation allowance</t>
  </si>
  <si>
    <t>Deferred tax assets:</t>
  </si>
  <si>
    <t>Deferred compensation</t>
  </si>
  <si>
    <t>Interest rate swap</t>
  </si>
  <si>
    <t>Property and equipment</t>
  </si>
  <si>
    <t>Other</t>
  </si>
  <si>
    <t>Total deferred tax assets</t>
  </si>
  <si>
    <t>Deferred tax liabilities:</t>
  </si>
  <si>
    <t>Deferred loan costs, net</t>
  </si>
  <si>
    <t>Securities available for sale</t>
  </si>
  <si>
    <t>Total deferred tax liabilities</t>
  </si>
  <si>
    <t>Net deferred tax assets</t>
  </si>
  <si>
    <t>Income Taxes Provision for income taxes charged to operations (Details) - USD ($) $ in Thousands</t>
  </si>
  <si>
    <t>Current tax expense</t>
  </si>
  <si>
    <t>Deferred tax expense (benefit)</t>
  </si>
  <si>
    <t>Total income tax expense</t>
  </si>
  <si>
    <t>Income Taxes Income tax provision differs from federal income tax rate to pretax income (Details) - USD ($) $ in Thousands</t>
  </si>
  <si>
    <t>Computed expected tax expense</t>
  </si>
  <si>
    <t>Tax-exempt income</t>
  </si>
  <si>
    <t>Low income housing tax credits</t>
  </si>
  <si>
    <t>Other, net</t>
  </si>
  <si>
    <t>Related Party Transactions (Details) - Subsidiary Bank [Member] - USD ($) $ in Thousands</t>
  </si>
  <si>
    <t>Indebted to subsidiary bank [Roll Forward]</t>
  </si>
  <si>
    <t>Balance, beginning</t>
  </si>
  <si>
    <t>Decrease due to status changes</t>
  </si>
  <si>
    <t>Principal additions</t>
  </si>
  <si>
    <t>Principal payments</t>
  </si>
  <si>
    <t>Balance, ending</t>
  </si>
  <si>
    <t>Unused commitments to extend credit</t>
  </si>
  <si>
    <t>Related party deposit</t>
  </si>
  <si>
    <t>Contingent Liabilities and Commitments (Details) - USD ($) $ in Millions</t>
  </si>
  <si>
    <t>Daily average required reserves</t>
  </si>
  <si>
    <t>Earnings Per Share (Details) - $ / shares</t>
  </si>
  <si>
    <t>Shares [Abstract]</t>
  </si>
  <si>
    <t>Earning (loss) per share, basic (in shares)</t>
  </si>
  <si>
    <t>Effect of dilutive securities [Abstract]</t>
  </si>
  <si>
    <t>Stock options (in shares)</t>
  </si>
  <si>
    <t>Warrant (in shares)</t>
  </si>
  <si>
    <t>Earnings per share, diluted (in shares)</t>
  </si>
  <si>
    <t>Per Share Amount [Abstract]</t>
  </si>
  <si>
    <t>Earnings per share, basic (in dollars per share)</t>
  </si>
  <si>
    <t>Earnings per share, diluted (in dollars per share)</t>
  </si>
  <si>
    <t>Earnings Per Share - Narrative (Details) - USD ($)</t>
  </si>
  <si>
    <t>2 Months Ended</t>
  </si>
  <si>
    <t>Mar. 11, 2016</t>
  </si>
  <si>
    <t>Sep. 15, 2015</t>
  </si>
  <si>
    <t>2015 Share Repurchase Plan [Member]</t>
  </si>
  <si>
    <t>Equity, Class of Treasury Stock [Line Items]</t>
  </si>
  <si>
    <t>Authorized stock repurchase amount (up to)</t>
  </si>
  <si>
    <t>Shares repurchased (in shares)</t>
  </si>
  <si>
    <t>Shares repurchased amount</t>
  </si>
  <si>
    <t>Average price (in dollars per share)</t>
  </si>
  <si>
    <t>1999 Share Repurchase Plan [Member]</t>
  </si>
  <si>
    <t>Shares remaining for repurchase (in shares)</t>
  </si>
  <si>
    <t>Subsequent Event [Member] | 2015 Share Repurchase Plan [Member]</t>
  </si>
  <si>
    <t>Anti-dilutive securities</t>
  </si>
  <si>
    <t>Retained Earnings (Details) $ in Millions</t>
  </si>
  <si>
    <t>Excess of regulatory limitations available for transfer to Parent Company</t>
  </si>
  <si>
    <t>Financial Instruments With Off-Balance-Sheet Risk and Credit Risk (Details) - USD ($) $ in Thousands</t>
  </si>
  <si>
    <t>Fair Value, Off-balance Sheet Risks, Disclosure Information [Line Items]</t>
  </si>
  <si>
    <t>Deposits in financial institutions in excess of amounts insured by the FDIC</t>
  </si>
  <si>
    <t>Commitments to Extend Credit [Member]</t>
  </si>
  <si>
    <t>Financial instrument contract amount</t>
  </si>
  <si>
    <t>Standby Letters of Credit [Member]</t>
  </si>
  <si>
    <t>Fair Value Measurements Financial assets and liabilities measured at fair value on a recurring basis (Details) - Recurring [Member] - USD ($) $ in Thousands</t>
  </si>
  <si>
    <t>Assets:</t>
  </si>
  <si>
    <t>U.S. government agencies</t>
  </si>
  <si>
    <t>Obligations of states and political subdivisions</t>
  </si>
  <si>
    <t>Mortgage-backed securities:</t>
  </si>
  <si>
    <t>Agency</t>
  </si>
  <si>
    <t>Non-agency</t>
  </si>
  <si>
    <t>Other asset backed securities</t>
  </si>
  <si>
    <t>Corporate securities</t>
  </si>
  <si>
    <t>Interest rate contracts</t>
  </si>
  <si>
    <t>Liabilities:</t>
  </si>
  <si>
    <t>Interest rate swaps</t>
  </si>
  <si>
    <t>Level I [Member]</t>
  </si>
  <si>
    <t>Level II [Member]</t>
  </si>
  <si>
    <t>Level III [Member]</t>
  </si>
  <si>
    <t>Interest Rate Swap [Member]</t>
  </si>
  <si>
    <t>Interest Rate Swap [Member] | Level I [Member]</t>
  </si>
  <si>
    <t>Interest Rate Swap [Member] | Level II [Member]</t>
  </si>
  <si>
    <t>Interest Rate Swap [Member] | Level III [Member]</t>
  </si>
  <si>
    <t>Interest Rate Cap [Member]</t>
  </si>
  <si>
    <t>Interest Rate Cap [Member] | Level II [Member]</t>
  </si>
  <si>
    <t>Fair Value Measurements Financial and non-financial assets measured at fair value on a nonrecurring basis (Details) - Nonrecurring [Member] - USD ($) $ in Thousands</t>
  </si>
  <si>
    <t>Fair Value, Assets and Liabilities Measured on Recurring and Nonrecurring Basis [Line Items]</t>
  </si>
  <si>
    <t>Impaired loans</t>
  </si>
  <si>
    <t>Repossessed assets</t>
  </si>
  <si>
    <t>Fair Value Measurements Quantitative information about Level III fair value measurements (Details) - USD ($) $ in Thousands</t>
  </si>
  <si>
    <t>Impaired Loans [Member] | Discounted appraised value [Member] | Minimum [Member] | Level III [Member]</t>
  </si>
  <si>
    <t>Fair Value Inputs, Assets, Quantitative Information [Line Items]</t>
  </si>
  <si>
    <t>Discount rate</t>
  </si>
  <si>
    <t>0.00%</t>
  </si>
  <si>
    <t>Impaired Loans [Member] | Discounted appraised value [Member] | Maximum [Member] | Level III [Member]</t>
  </si>
  <si>
    <t>Impaired Loans [Member] | Discounted appraised value [Member] | Weighted Average [Member] | Level III [Member]</t>
  </si>
  <si>
    <t>17.00%</t>
  </si>
  <si>
    <t>11.00%</t>
  </si>
  <si>
    <t>Impaired Loans [Member] | Present Value of Cash Flows | Minimum [Member] | Level III [Member]</t>
  </si>
  <si>
    <t>4.25%</t>
  </si>
  <si>
    <t>Impaired Loans [Member] | Present Value of Cash Flows | Maximum [Member] | Level III [Member]</t>
  </si>
  <si>
    <t>8.00%</t>
  </si>
  <si>
    <t>7.00%</t>
  </si>
  <si>
    <t>Impaired Loans [Member] | Present Value of Cash Flows | Weighted Average [Member] | Level III [Member]</t>
  </si>
  <si>
    <t>Repossessed Assets [Member] | Market Approach Valuation Technique [Member] | Weighted Average [Member] | Level III [Member]</t>
  </si>
  <si>
    <t>Other Real Estate Owned [Member] | Market Approach Valuation Technique [Member] | Weighted Average [Member] | Level III [Member]</t>
  </si>
  <si>
    <t>10.00%</t>
  </si>
  <si>
    <t>Nonrecurring [Member]</t>
  </si>
  <si>
    <t>Nonrecurring [Member] | Level III [Member]</t>
  </si>
  <si>
    <t>Nonrecurring [Member] | Discounted appraised value [Member] | Level III [Member]</t>
  </si>
  <si>
    <t>Nonrecurring [Member] | Present Value of Cash Flows | Level III [Member]</t>
  </si>
  <si>
    <t>Fair Value Measurements Estimated fair values and related carrying values of financial instruments (Details) - USD ($) $ in Thousands</t>
  </si>
  <si>
    <t>Financial assets:</t>
  </si>
  <si>
    <t>Securities held to maturity</t>
  </si>
  <si>
    <t>Cash and cash equivalents</t>
  </si>
  <si>
    <t>Loans, net</t>
  </si>
  <si>
    <t>Accrued interest receivable</t>
  </si>
  <si>
    <t>Financial liabilities:</t>
  </si>
  <si>
    <t>FHLB borrowings</t>
  </si>
  <si>
    <t>Accrued interest payable</t>
  </si>
  <si>
    <t>Carrying Amount [Member]</t>
  </si>
  <si>
    <t>Fair Value [Member]</t>
  </si>
  <si>
    <t>Interest Rate Swap [Member] | Carrying Amount [Member]</t>
  </si>
  <si>
    <t>Interest Rate Swap [Member] | Fair Value [Member]</t>
  </si>
  <si>
    <t>Interest Rate Cap [Member] | Level I [Member]</t>
  </si>
  <si>
    <t>Interest Rate Cap [Member] | Level III [Member]</t>
  </si>
  <si>
    <t>Interest Rate Cap [Member] | Carrying Amount [Member]</t>
  </si>
  <si>
    <t>Interest Rate Cap [Member] | Fair Value [Member]</t>
  </si>
  <si>
    <t>Capital Requirements (Details) - USD ($) $ in Thousands</t>
  </si>
  <si>
    <t>Consolidated [Member]</t>
  </si>
  <si>
    <t>Total Capital (to Risk- Weighted Assets), Amount [Abstract]</t>
  </si>
  <si>
    <t>Actual</t>
  </si>
  <si>
    <t>Minimum Capital Requirement</t>
  </si>
  <si>
    <t>Total Capital (to Risk- Weighted Assets), Ratio [Abstract]</t>
  </si>
  <si>
    <t>Actual, Ratio (in hundredths)</t>
  </si>
  <si>
    <t>17.50%</t>
  </si>
  <si>
    <t>Minimum Capital Requirement, Ratio (in hundredths)</t>
  </si>
  <si>
    <t>Tier 1 Capital (to Risk- Weighted Assets), Amount [Abstract]</t>
  </si>
  <si>
    <t>Tier 1 Capital (to Risk- Weighted Assets), Ratio [Abstract]</t>
  </si>
  <si>
    <t>16.30%</t>
  </si>
  <si>
    <t>15.70%</t>
  </si>
  <si>
    <t>4.00%</t>
  </si>
  <si>
    <t>Tier 1 Common Equity Capital (to Risk- Weighted Assets), Amount [Abstract]</t>
  </si>
  <si>
    <t>Tier 1 Common Equity Capital (to Risk- Weighted Assets), Ratio [Abstract]</t>
  </si>
  <si>
    <t>15.60%</t>
  </si>
  <si>
    <t>4.50%</t>
  </si>
  <si>
    <t>Tier 1 Capital (to Average Assets), Amount [Abstract]</t>
  </si>
  <si>
    <t>Tier 1 Capital (to Average Assets), Ratio [Abstract]</t>
  </si>
  <si>
    <t>9.60%</t>
  </si>
  <si>
    <t>9.90%</t>
  </si>
  <si>
    <t>Middleburg Bank [Member]</t>
  </si>
  <si>
    <t>Minimum To Be Well Capitalized Under Prompt Corrective Action Provisions</t>
  </si>
  <si>
    <t>Minimum To Be Well Capitalized Under Prompt Corrective Action Provisions, Ratio (in hundredths)</t>
  </si>
  <si>
    <t>15.10%</t>
  </si>
  <si>
    <t>6.50%</t>
  </si>
  <si>
    <t>9.20%</t>
  </si>
  <si>
    <t>9.50%</t>
  </si>
  <si>
    <t>5.00%</t>
  </si>
  <si>
    <t>Goodwill and Intangibles Assets (Details) - USD ($) $ in Thousands</t>
  </si>
  <si>
    <t>Impairment charges for goodwill and intangible assets</t>
  </si>
  <si>
    <t>Identifiable intangible assets, amortization period</t>
  </si>
  <si>
    <t>Identifiable intangibles</t>
  </si>
  <si>
    <t>Gross Carrying Value</t>
  </si>
  <si>
    <t>Accumulated Amortization</t>
  </si>
  <si>
    <t>Unamortizable goodwill</t>
  </si>
  <si>
    <t>Amortization</t>
  </si>
  <si>
    <t>Estimated amortization expense of identifiable intangibles [Abstract]</t>
  </si>
  <si>
    <t>Estimated amortization expense of identifiable intangibles, total</t>
  </si>
  <si>
    <t>Subordinated Notes (Details) - MFC Capital Trust II [Member] - USD ($)</t>
  </si>
  <si>
    <t>Dec. 19, 2003</t>
  </si>
  <si>
    <t>Financial Instruments Subject to Mandatory Redemption by Settlement Terms [Line Items]</t>
  </si>
  <si>
    <t>Principal asset of the trust of junior subordinate debt securities</t>
  </si>
  <si>
    <t>Trust-Preferred Securities [Member]</t>
  </si>
  <si>
    <t>Trust-preferred securities issued</t>
  </si>
  <si>
    <t>Pooled underwriting total</t>
  </si>
  <si>
    <t>Interest rate, minimum (in hundredths)</t>
  </si>
  <si>
    <t>3.08%</t>
  </si>
  <si>
    <t>Interest rate, maximum (in hundredths)</t>
  </si>
  <si>
    <t>3.17%</t>
  </si>
  <si>
    <t>Weighted-average interest rate</t>
  </si>
  <si>
    <t>3.13%</t>
  </si>
  <si>
    <t>Mandatory redemption date</t>
  </si>
  <si>
    <t>Jan. 23,
		2034</t>
  </si>
  <si>
    <t>Percentage Tier 1 capital covered by trust preferred securities, maximum (in hundredths)</t>
  </si>
  <si>
    <t>Ownership of Southern Trust Mortgage (Details) $ in Millions</t>
  </si>
  <si>
    <t>1 Months Ended</t>
  </si>
  <si>
    <t>May. 30, 2008USD ($)membership_unit</t>
  </si>
  <si>
    <t>May. 31, 2008</t>
  </si>
  <si>
    <t>Business Acquisition [Line Items]</t>
  </si>
  <si>
    <t>Percentage interest in issued and outstanding membership interest</t>
  </si>
  <si>
    <t>Southern Trust Mortgage [Member]</t>
  </si>
  <si>
    <t>Number of membership units acquired | membership_unit</t>
  </si>
  <si>
    <t>Cost to acquire membership interest | $</t>
  </si>
  <si>
    <t>Percentage ownership interest, minimum</t>
  </si>
  <si>
    <t>Ownership interest, percentage sold</t>
  </si>
  <si>
    <t>Condensed Financial Information - Parent Corporation Only BALANCE SHEETS (Details) - USD ($) $ in Thousands</t>
  </si>
  <si>
    <t>Condensed Balance Sheet Statements, Captions [Line Items]</t>
  </si>
  <si>
    <t>Cash on deposit with subsidiary bank</t>
  </si>
  <si>
    <t>Common stock</t>
  </si>
  <si>
    <t>Accumulated other comprehensive income, net</t>
  </si>
  <si>
    <t>Middleburg Financial Corporation [Member]</t>
  </si>
  <si>
    <t>Other assets</t>
  </si>
  <si>
    <t>Other liabilities</t>
  </si>
  <si>
    <t>Condensed Financial Information - Parent Corporation Only STATEMENTS OF OPERATIONS (Details) - USD ($) $ in Thousands</t>
  </si>
  <si>
    <t>INCOME:</t>
  </si>
  <si>
    <t>Interest and dividends from investments</t>
  </si>
  <si>
    <t>EXPENSES:</t>
  </si>
  <si>
    <t>Interest expense</t>
  </si>
  <si>
    <t>Income tax benefit</t>
  </si>
  <si>
    <t>Dividends from subsidiaries</t>
  </si>
  <si>
    <t>Other income</t>
  </si>
  <si>
    <t>Total income</t>
  </si>
  <si>
    <t>Legal and professional fees</t>
  </si>
  <si>
    <t>Directors fees</t>
  </si>
  <si>
    <t>Total expenses</t>
  </si>
  <si>
    <t>Income before equity in undistributed income of subsidiaries</t>
  </si>
  <si>
    <t>Equity in undistributed income of subsidiaries</t>
  </si>
  <si>
    <t>Condensed Financial Information - Parent Corporation Only STATEMENTS OF CASH FLOWS (Details) - USD ($) $ in Thousands</t>
  </si>
  <si>
    <t>Cash Flows from Operating Activities</t>
  </si>
  <si>
    <t>Decrease (increase) in other assets</t>
  </si>
  <si>
    <t>Net proceeds from issuance of common stock</t>
  </si>
  <si>
    <t>Cash dividends paid on common stock</t>
  </si>
  <si>
    <t>Equity in undistributed earnings of subsidiaries</t>
  </si>
  <si>
    <t>Proceeds from sales, calls and maturities of available for sale securities</t>
  </si>
  <si>
    <t>Repurchase of stock</t>
  </si>
  <si>
    <t>Segment Reporting (Details) - USD ($) $ in Thousands</t>
  </si>
  <si>
    <t>Revenues:</t>
  </si>
  <si>
    <t>Interest income</t>
  </si>
  <si>
    <t>Wealth management fees</t>
  </si>
  <si>
    <t>Total operating income</t>
  </si>
  <si>
    <t>Expenses:</t>
  </si>
  <si>
    <t>Other expense</t>
  </si>
  <si>
    <t>Total operating expenses</t>
  </si>
  <si>
    <t>Non-controlling interest in consolidated subsidiary</t>
  </si>
  <si>
    <t>Total assets</t>
  </si>
  <si>
    <t>Capital expenditures</t>
  </si>
  <si>
    <t>Goodwill and other intangibles</t>
  </si>
  <si>
    <t>Commercial &amp; Retail Banking [Member]</t>
  </si>
  <si>
    <t>Wealth Management [Member]</t>
  </si>
  <si>
    <t>Mortgage Banking [Member]</t>
  </si>
  <si>
    <t>Intercompany Eliminations [Member]</t>
  </si>
  <si>
    <t>Capital Purchase Program and Stock Warrant (Details) - $ / shares</t>
  </si>
  <si>
    <t>Jan. 30, 2009</t>
  </si>
  <si>
    <t>Dec. 31, 2009</t>
  </si>
  <si>
    <t>Warrants issued under capital repurchase program (in shares)</t>
  </si>
  <si>
    <t>Exercise price of warrants (in dollars per share)</t>
  </si>
  <si>
    <t>Series A Cumulative Perpetual Preferred Stock [Member]</t>
  </si>
  <si>
    <t>Preferred stock issued under capital repurchase program (in shares)</t>
  </si>
  <si>
    <t>Preferred stock, par value (in dollars per share)</t>
  </si>
  <si>
    <t>Liquidation preference per share (in dollars per shares)</t>
  </si>
  <si>
    <t>Shares redeemed during period (in shares)</t>
  </si>
  <si>
    <t>Derivatives Derivatives designated as cash flow hedges narrative (Details)</t>
  </si>
  <si>
    <t>Oct. 23, 2010</t>
  </si>
  <si>
    <t>Dec. 31, 2015USD ($)position</t>
  </si>
  <si>
    <t>Dec. 31, 2014USD ($)position</t>
  </si>
  <si>
    <t>Dec. 31, 2010USD ($)</t>
  </si>
  <si>
    <t>Nov. 25, 2013USD ($)</t>
  </si>
  <si>
    <t>Derivative [Line Items]</t>
  </si>
  <si>
    <t>Notional Amount</t>
  </si>
  <si>
    <t>Hedging Instrument [Member] | Interest Rate Swap One [Member]</t>
  </si>
  <si>
    <t>Fixed rate payment</t>
  </si>
  <si>
    <t>2.59%</t>
  </si>
  <si>
    <t>Term</t>
  </si>
  <si>
    <t>Collateral reserved for swap</t>
  </si>
  <si>
    <t>Number of positions | position</t>
  </si>
  <si>
    <t>Hedging Instrument [Member] | Interest Rate Swap [Member]</t>
  </si>
  <si>
    <t>Amounts included in accumulated other comprehensive income as unrealized losses</t>
  </si>
  <si>
    <t>Not Designated as Hedging Instrument [Member] | Interest Rate Swap [Member]</t>
  </si>
  <si>
    <t>Operating Expense [Member] | Hedging Instrument [Member]</t>
  </si>
  <si>
    <t>Loss on cash flow hedge ineffectiveness</t>
  </si>
  <si>
    <t>Cash Flow Hedging [Member] | Hedging Instrument [Member]</t>
  </si>
  <si>
    <t>Cash Flow Hedging [Member] | Hedging Instrument [Member] | Interest Rate Swap One [Member]</t>
  </si>
  <si>
    <t>Cash Flow Hedging [Member] | Hedging Instrument [Member] | Interest Rate Swap 2 [Member]</t>
  </si>
  <si>
    <t>1.43%</t>
  </si>
  <si>
    <t>Interest Rate Cap [Member] | Not Designated as Hedging Instrument [Member]</t>
  </si>
  <si>
    <t>Premium paid</t>
  </si>
  <si>
    <t>LIBOR strike rate</t>
  </si>
  <si>
    <t>2.00%</t>
  </si>
  <si>
    <t>Interest Rate Cap [Member] | Other Operating Income (Expense) [Member] | Not Designated as Hedging Instrument [Member]</t>
  </si>
  <si>
    <t>Change in fair value of derivative asset</t>
  </si>
  <si>
    <t>Other Assets [Member] | Interest Rate Cap [Member] | Not Designated as Hedging Instrument [Member]</t>
  </si>
  <si>
    <t>Fair value of derivative asset</t>
  </si>
  <si>
    <t>Derivatives Derivatives designated as cash flow hedges (Details)</t>
  </si>
  <si>
    <t>Life (Years)</t>
  </si>
  <si>
    <t>Interest Rate Swap One [Member] | Hedging Instrument [Member]</t>
  </si>
  <si>
    <t>Asset</t>
  </si>
  <si>
    <t>Liability</t>
  </si>
  <si>
    <t>Receive Rate (as a percent)</t>
  </si>
  <si>
    <t>0.32%</t>
  </si>
  <si>
    <t>0.23%</t>
  </si>
  <si>
    <t>Pay Rate (as a percent)</t>
  </si>
  <si>
    <t>4 years 9 months 18 days</t>
  </si>
  <si>
    <t>5 years 9 months 18 days</t>
  </si>
  <si>
    <t>Interest Rate Swap Two [Member] | Hedging Instrument [Member]</t>
  </si>
  <si>
    <t>0.225%</t>
  </si>
  <si>
    <t>0.16%</t>
  </si>
  <si>
    <t>4 years</t>
  </si>
  <si>
    <t>Derivatives Two-way client interest rate swaps not designated as either fair value or cash flow hedges (Details)</t>
  </si>
  <si>
    <t>Interest Rate Swap One [Member] | Interest Rate Swap [Member]</t>
  </si>
  <si>
    <t>Pay Rate</t>
  </si>
  <si>
    <t>3.90%</t>
  </si>
  <si>
    <t>11 years 10 months 24 days</t>
  </si>
  <si>
    <t>12 years 10 months 24 days</t>
  </si>
  <si>
    <t>Interest Rate Swap One [Member] | Pay floating - Receive fixed interest rate swap</t>
  </si>
  <si>
    <t>Interest Rate Swap Two [Member] | Interest Rate Swap [Member]</t>
  </si>
  <si>
    <t>4.09%</t>
  </si>
  <si>
    <t>8 years 10 months 24 days</t>
  </si>
  <si>
    <t>9 years 10 months 24 days</t>
  </si>
  <si>
    <t>Interest Rate Swap Two [Member] | Pay floating - Receive fixed interest rate swap</t>
  </si>
  <si>
    <t>London Interbank Offered Rate (LIBOR) [Member] | Interest Rate Swap [Member]</t>
  </si>
  <si>
    <t>Spread on variable rate</t>
  </si>
  <si>
    <t>London Interbank Offered Rate (LIBOR) [Member] | Pay floating - Receive fixed interest rate swap</t>
  </si>
  <si>
    <t>London Interbank Offered Rate (LIBOR) [Member] | Interest Rate Swap One [Member] | Interest Rate Swap [Member]</t>
  </si>
  <si>
    <t>London Interbank Offered Rate (LIBOR) [Member] | Interest Rate Swap One [Member] | Pay floating - Receive fixed interest rate swap</t>
  </si>
  <si>
    <t>London Interbank Offered Rate (LIBOR) [Member] | Interest Rate Swap Two [Member] | Interest Rate Swap [Member]</t>
  </si>
  <si>
    <t>1.80%</t>
  </si>
  <si>
    <t>London Interbank Offered Rate (LIBOR) [Member] | Interest Rate Swap Two [Member] | Pay floating - Receive fixed interest rate swap</t>
  </si>
  <si>
    <t>Derivatives Details of interest rate cap agreement (Details) - USD ($)</t>
  </si>
  <si>
    <t>Not Designated as Hedging Instrument [Member] | Interest Rate Cap [Member]</t>
  </si>
  <si>
    <t>Unamortized premium</t>
  </si>
  <si>
    <t>Other Assets [Member] | Not Designated as Hedging Instrument [Member] | Interest Rate Cap [Member]</t>
  </si>
  <si>
    <t>Cash flows received</t>
  </si>
  <si>
    <t>Accumulated Other Comprehensive Income Change in other comprehensive income (loss) for the period (Details) - USD ($) $ in Thousands</t>
  </si>
  <si>
    <t>Accumulated Other Comprehensive Income (Loss) [Roll Forward]</t>
  </si>
  <si>
    <t>Balance beginning of period</t>
  </si>
  <si>
    <t>Unrealized holding gains (net of tax, $1,511, $3,212, and 1,979 for 2012, 2013 and 2014, respectively)</t>
  </si>
  <si>
    <t>Reclassification adjustment (net of tax, $151, $142, and $63 for 2012, 2013 and 2014, respectively)</t>
  </si>
  <si>
    <t>Unrealized gain on interest rate swaps (net of tax, $50, $142, and $82 for 2012, 2013 and 2014, respectively)</t>
  </si>
  <si>
    <t>Balance end of period</t>
  </si>
  <si>
    <t>Other Comprehensive Income (Loss), Tax, Portion Attributable to Parent, Parenthetical Disclosures [Abstract]</t>
  </si>
  <si>
    <t>Reclassification adjustment for investment securities, taxes</t>
  </si>
  <si>
    <t>Unrealized Gains (Losses) on Securities [Member]</t>
  </si>
  <si>
    <t>Derivatives [Member]</t>
  </si>
  <si>
    <t>Accumulated Other Comprehensive Income Reclassification out of Accumulated Other Comprehensive Income (Details) - USD ($) $ in Thousands</t>
  </si>
  <si>
    <t>Reclassification Adjustment out of Accumulated Other Comprehensive Income [Line Items]</t>
  </si>
  <si>
    <t>Reclassification out of Accumulated Other Comprehensive Income [Member]</t>
  </si>
  <si>
    <t>Reclassification out of Accumulated Other Comprehensive Income [Member] | Unrealized Gains (Losses) on Securities [Member]</t>
  </si>
  <si>
    <t>[2]</t>
  </si>
  <si>
    <t>Reclassification out of Accumulated Other Comprehensive Income [Member] | Derivatives [Member]</t>
  </si>
  <si>
    <t>Other operating expense</t>
  </si>
  <si>
    <t>For more information related to unrealized losses on derivatives, see Note 24, "Derivatives".</t>
  </si>
  <si>
    <t>For more information related to unrealized gains on securities available for sale, see Note 3, "Securities".</t>
  </si>
  <si>
    <t>Other Real Estate Owned (OREO) - Narrative (Details) $ in Thousands</t>
  </si>
  <si>
    <t>Expenses applicable to OREO</t>
  </si>
  <si>
    <t>Number of loans secured by residential real estate | loan</t>
  </si>
  <si>
    <t>Amount of loan secured by residential real estate</t>
  </si>
  <si>
    <t>Other Real Estate Assets Owned (OREO) - Changes in the Balance for OREO (Details) - USD ($) $ in Thousands</t>
  </si>
  <si>
    <t>Balance at the beginning of year, net</t>
  </si>
  <si>
    <t>Transfers from loans and to premises and equipment, net</t>
  </si>
  <si>
    <t>Sales proceeds</t>
  </si>
  <si>
    <t>Loss on disposition</t>
  </si>
  <si>
    <t>Less valuation adjustments</t>
  </si>
  <si>
    <t>Balance at the end of year, net</t>
  </si>
  <si>
    <t>Other Real Estate Assets Owned (OREO) - Schedule of Real Estate Owned Classifications (Details) - USD ($) $ in Thousands</t>
  </si>
  <si>
    <t>Construction</t>
  </si>
  <si>
    <t>Secured by farmland</t>
  </si>
  <si>
    <t>Secured by 1-4 family residential</t>
  </si>
  <si>
    <t>Low Income Housing Tax Credits (Details) $ in Thousands</t>
  </si>
  <si>
    <t>Dec. 31, 2015USD ($)housing_equity_fund</t>
  </si>
  <si>
    <t>Dec. 31, 2014USD ($)housing_equity_fund</t>
  </si>
  <si>
    <t>Schedule of Equity Method Investments [Line Items]</t>
  </si>
  <si>
    <t>Number of housing equity funds | housing_equity_fund</t>
  </si>
  <si>
    <t>Tax credits and other tax benefits</t>
  </si>
  <si>
    <t>Tax credits projected to be received</t>
  </si>
  <si>
    <t>Other Assets [Member]</t>
  </si>
  <si>
    <t>Investments in housing equity funds</t>
  </si>
  <si>
    <t>Other Liabilities</t>
  </si>
  <si>
    <t>Additional capital calls expect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1413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126153396</v>
      </c>
    </row>
    <row r="12" spans="1:4">
      <c r="A12" s="4" t="s">
        <v>19</v>
      </c>
      <c r="C12" s="6" t="n">
        <v>6905017</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2</v>
      </c>
      <c r="B1" s="2" t="s">
        <v>2</v>
      </c>
      <c r="C1" s="2" t="s">
        <v>30</v>
      </c>
    </row>
    <row r="2" spans="1:3">
      <c r="A2" s="3" t="s">
        <v>903</v>
      </c>
    </row>
    <row r="3" spans="1:3">
      <c r="A3" s="4" t="s">
        <v>904</v>
      </c>
      <c r="B3" s="7" t="n">
        <v>78940</v>
      </c>
      <c r="C3" s="7" t="n">
        <v>41397</v>
      </c>
    </row>
    <row r="4" spans="1:3">
      <c r="A4" s="4" t="s">
        <v>905</v>
      </c>
      <c r="B4" s="6" t="n">
        <v>75593</v>
      </c>
      <c r="C4" s="6" t="n">
        <v>57740</v>
      </c>
    </row>
    <row r="5" spans="1:3">
      <c r="A5" s="3" t="s">
        <v>906</v>
      </c>
    </row>
    <row r="6" spans="1:3">
      <c r="A6" s="4" t="s">
        <v>907</v>
      </c>
      <c r="B6" s="6" t="n">
        <v>131661</v>
      </c>
      <c r="C6" s="6" t="n">
        <v>173213</v>
      </c>
    </row>
    <row r="7" spans="1:3">
      <c r="A7" s="4" t="s">
        <v>908</v>
      </c>
      <c r="B7" s="6" t="n">
        <v>12777</v>
      </c>
      <c r="C7" s="6" t="n">
        <v>28123</v>
      </c>
    </row>
    <row r="8" spans="1:3">
      <c r="A8" s="4" t="s">
        <v>909</v>
      </c>
      <c r="B8" s="6" t="n">
        <v>58781</v>
      </c>
      <c r="C8" s="6" t="n">
        <v>31713</v>
      </c>
    </row>
    <row r="9" spans="1:3">
      <c r="A9" s="4" t="s">
        <v>910</v>
      </c>
      <c r="B9" s="6" t="n">
        <v>16819</v>
      </c>
      <c r="C9" s="6" t="n">
        <v>16077</v>
      </c>
    </row>
    <row r="10" spans="1:3">
      <c r="A10" s="4" t="s">
        <v>911</v>
      </c>
      <c r="C10" s="6" t="n">
        <v>50</v>
      </c>
    </row>
    <row r="11" spans="1:3">
      <c r="A11" s="3" t="s">
        <v>912</v>
      </c>
    </row>
    <row r="12" spans="1:3">
      <c r="A12" s="4" t="s">
        <v>913</v>
      </c>
      <c r="B12" s="6" t="n">
        <v>370</v>
      </c>
      <c r="C12" s="6" t="n">
        <v>337</v>
      </c>
    </row>
    <row r="13" spans="1:3">
      <c r="A13" s="4" t="s">
        <v>914</v>
      </c>
    </row>
    <row r="14" spans="1:3">
      <c r="A14" s="3" t="s">
        <v>903</v>
      </c>
    </row>
    <row r="15" spans="1:3">
      <c r="A15" s="4" t="s">
        <v>904</v>
      </c>
      <c r="B15" s="6" t="n">
        <v>0</v>
      </c>
      <c r="C15" s="6" t="n">
        <v>0</v>
      </c>
    </row>
    <row r="16" spans="1:3">
      <c r="A16" s="4" t="s">
        <v>905</v>
      </c>
      <c r="B16" s="6" t="n">
        <v>0</v>
      </c>
      <c r="C16" s="6" t="n">
        <v>0</v>
      </c>
    </row>
    <row r="17" spans="1:3">
      <c r="A17" s="3" t="s">
        <v>906</v>
      </c>
    </row>
    <row r="18" spans="1:3">
      <c r="A18" s="4" t="s">
        <v>907</v>
      </c>
      <c r="B18" s="6" t="n">
        <v>0</v>
      </c>
      <c r="C18" s="6" t="n">
        <v>0</v>
      </c>
    </row>
    <row r="19" spans="1:3">
      <c r="A19" s="4" t="s">
        <v>908</v>
      </c>
      <c r="B19" s="6" t="n">
        <v>0</v>
      </c>
      <c r="C19" s="6" t="n">
        <v>0</v>
      </c>
    </row>
    <row r="20" spans="1:3">
      <c r="A20" s="4" t="s">
        <v>909</v>
      </c>
      <c r="B20" s="6" t="n">
        <v>0</v>
      </c>
      <c r="C20" s="6" t="n">
        <v>0</v>
      </c>
    </row>
    <row r="21" spans="1:3">
      <c r="A21" s="4" t="s">
        <v>910</v>
      </c>
      <c r="B21" s="6" t="n">
        <v>0</v>
      </c>
      <c r="C21" s="6" t="n">
        <v>0</v>
      </c>
    </row>
    <row r="22" spans="1:3">
      <c r="A22" s="4" t="s">
        <v>911</v>
      </c>
      <c r="C22" s="6" t="n">
        <v>0</v>
      </c>
    </row>
    <row r="23" spans="1:3">
      <c r="A23" s="3" t="s">
        <v>912</v>
      </c>
    </row>
    <row r="24" spans="1:3">
      <c r="A24" s="4" t="s">
        <v>913</v>
      </c>
      <c r="B24" s="6" t="n">
        <v>0</v>
      </c>
      <c r="C24" s="6" t="n">
        <v>0</v>
      </c>
    </row>
    <row r="25" spans="1:3">
      <c r="A25" s="4" t="s">
        <v>915</v>
      </c>
    </row>
    <row r="26" spans="1:3">
      <c r="A26" s="3" t="s">
        <v>903</v>
      </c>
    </row>
    <row r="27" spans="1:3">
      <c r="A27" s="4" t="s">
        <v>904</v>
      </c>
      <c r="B27" s="6" t="n">
        <v>78940</v>
      </c>
      <c r="C27" s="6" t="n">
        <v>41397</v>
      </c>
    </row>
    <row r="28" spans="1:3">
      <c r="A28" s="4" t="s">
        <v>905</v>
      </c>
      <c r="B28" s="6" t="n">
        <v>75593</v>
      </c>
      <c r="C28" s="6" t="n">
        <v>57740</v>
      </c>
    </row>
    <row r="29" spans="1:3">
      <c r="A29" s="3" t="s">
        <v>906</v>
      </c>
    </row>
    <row r="30" spans="1:3">
      <c r="A30" s="4" t="s">
        <v>907</v>
      </c>
      <c r="B30" s="6" t="n">
        <v>131661</v>
      </c>
      <c r="C30" s="6" t="n">
        <v>173213</v>
      </c>
    </row>
    <row r="31" spans="1:3">
      <c r="A31" s="4" t="s">
        <v>908</v>
      </c>
      <c r="B31" s="6" t="n">
        <v>12777</v>
      </c>
      <c r="C31" s="6" t="n">
        <v>28123</v>
      </c>
    </row>
    <row r="32" spans="1:3">
      <c r="A32" s="4" t="s">
        <v>909</v>
      </c>
      <c r="B32" s="6" t="n">
        <v>58781</v>
      </c>
      <c r="C32" s="6" t="n">
        <v>31713</v>
      </c>
    </row>
    <row r="33" spans="1:3">
      <c r="A33" s="4" t="s">
        <v>910</v>
      </c>
      <c r="B33" s="6" t="n">
        <v>16819</v>
      </c>
      <c r="C33" s="6" t="n">
        <v>16077</v>
      </c>
    </row>
    <row r="34" spans="1:3">
      <c r="A34" s="4" t="s">
        <v>911</v>
      </c>
      <c r="C34" s="6" t="n">
        <v>50</v>
      </c>
    </row>
    <row r="35" spans="1:3">
      <c r="A35" s="3" t="s">
        <v>912</v>
      </c>
    </row>
    <row r="36" spans="1:3">
      <c r="A36" s="4" t="s">
        <v>913</v>
      </c>
      <c r="B36" s="6" t="n">
        <v>370</v>
      </c>
      <c r="C36" s="6" t="n">
        <v>337</v>
      </c>
    </row>
    <row r="37" spans="1:3">
      <c r="A37" s="4" t="s">
        <v>916</v>
      </c>
    </row>
    <row r="38" spans="1:3">
      <c r="A38" s="3" t="s">
        <v>903</v>
      </c>
    </row>
    <row r="39" spans="1:3">
      <c r="A39" s="4" t="s">
        <v>904</v>
      </c>
      <c r="B39" s="6" t="n">
        <v>0</v>
      </c>
      <c r="C39" s="6" t="n">
        <v>0</v>
      </c>
    </row>
    <row r="40" spans="1:3">
      <c r="A40" s="4" t="s">
        <v>905</v>
      </c>
      <c r="B40" s="6" t="n">
        <v>0</v>
      </c>
      <c r="C40" s="6" t="n">
        <v>0</v>
      </c>
    </row>
    <row r="41" spans="1:3">
      <c r="A41" s="3" t="s">
        <v>906</v>
      </c>
    </row>
    <row r="42" spans="1:3">
      <c r="A42" s="4" t="s">
        <v>907</v>
      </c>
      <c r="B42" s="6" t="n">
        <v>0</v>
      </c>
      <c r="C42" s="6" t="n">
        <v>0</v>
      </c>
    </row>
    <row r="43" spans="1:3">
      <c r="A43" s="4" t="s">
        <v>908</v>
      </c>
      <c r="B43" s="6" t="n">
        <v>0</v>
      </c>
      <c r="C43" s="6" t="n">
        <v>0</v>
      </c>
    </row>
    <row r="44" spans="1:3">
      <c r="A44" s="4" t="s">
        <v>909</v>
      </c>
      <c r="B44" s="7" t="n">
        <v>0</v>
      </c>
      <c r="C44" s="6" t="n">
        <v>0</v>
      </c>
    </row>
    <row r="45" spans="1:3">
      <c r="A45" s="4" t="s">
        <v>910</v>
      </c>
      <c r="B45" s="4" t="s">
        <v>56</v>
      </c>
      <c r="C45" s="6" t="n">
        <v>0</v>
      </c>
    </row>
    <row r="46" spans="1:3">
      <c r="A46" s="4" t="s">
        <v>911</v>
      </c>
      <c r="C46" s="6" t="n">
        <v>0</v>
      </c>
    </row>
    <row r="47" spans="1:3">
      <c r="A47" s="3" t="s">
        <v>912</v>
      </c>
    </row>
    <row r="48" spans="1:3">
      <c r="A48" s="4" t="s">
        <v>913</v>
      </c>
      <c r="B48" s="7" t="n">
        <v>0</v>
      </c>
      <c r="C48" s="7" t="n">
        <v>0</v>
      </c>
    </row>
    <row r="49" spans="1:3">
      <c r="A49" s="4" t="s">
        <v>917</v>
      </c>
    </row>
    <row r="50" spans="1:3">
      <c r="A50" s="3" t="s">
        <v>906</v>
      </c>
    </row>
    <row r="51" spans="1:3">
      <c r="A51" s="4" t="s">
        <v>911</v>
      </c>
      <c r="B51" s="6" t="n">
        <v>73</v>
      </c>
    </row>
    <row r="52" spans="1:3">
      <c r="A52" s="4" t="s">
        <v>918</v>
      </c>
    </row>
    <row r="53" spans="1:3">
      <c r="A53" s="3" t="s">
        <v>906</v>
      </c>
    </row>
    <row r="54" spans="1:3">
      <c r="A54" s="4" t="s">
        <v>911</v>
      </c>
      <c r="B54" s="6" t="n">
        <v>0</v>
      </c>
    </row>
    <row r="55" spans="1:3">
      <c r="A55" s="4" t="s">
        <v>919</v>
      </c>
    </row>
    <row r="56" spans="1:3">
      <c r="A56" s="3" t="s">
        <v>906</v>
      </c>
    </row>
    <row r="57" spans="1:3">
      <c r="A57" s="4" t="s">
        <v>911</v>
      </c>
      <c r="B57" s="6" t="n">
        <v>73</v>
      </c>
    </row>
    <row r="58" spans="1:3">
      <c r="A58" s="4" t="s">
        <v>920</v>
      </c>
    </row>
    <row r="59" spans="1:3">
      <c r="A59" s="3" t="s">
        <v>906</v>
      </c>
    </row>
    <row r="60" spans="1:3">
      <c r="A60" s="4" t="s">
        <v>911</v>
      </c>
      <c r="B60" s="6" t="n">
        <v>0</v>
      </c>
    </row>
    <row r="61" spans="1:3">
      <c r="A61" s="4" t="s">
        <v>921</v>
      </c>
    </row>
    <row r="62" spans="1:3">
      <c r="A62" s="3" t="s">
        <v>906</v>
      </c>
    </row>
    <row r="63" spans="1:3">
      <c r="A63" s="4" t="s">
        <v>911</v>
      </c>
      <c r="B63" s="6" t="n">
        <v>39</v>
      </c>
    </row>
    <row r="64" spans="1:3">
      <c r="A64" s="4" t="s">
        <v>922</v>
      </c>
    </row>
    <row r="65" spans="1:3">
      <c r="A65" s="3" t="s">
        <v>906</v>
      </c>
    </row>
    <row r="66" spans="1:3">
      <c r="A66" s="4" t="s">
        <v>911</v>
      </c>
      <c r="B66" s="7" t="n">
        <v>3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3</v>
      </c>
      <c r="B1" s="2" t="s">
        <v>2</v>
      </c>
      <c r="C1" s="2" t="s">
        <v>30</v>
      </c>
    </row>
    <row r="2" spans="1:3">
      <c r="A2" s="3" t="s">
        <v>924</v>
      </c>
    </row>
    <row r="3" spans="1:3">
      <c r="A3" s="4" t="s">
        <v>925</v>
      </c>
      <c r="B3" s="7" t="n">
        <v>9018</v>
      </c>
      <c r="C3" s="7" t="n">
        <v>5799</v>
      </c>
    </row>
    <row r="4" spans="1:3">
      <c r="A4" s="4" t="s">
        <v>106</v>
      </c>
      <c r="B4" s="6" t="n">
        <v>3345</v>
      </c>
      <c r="C4" s="6" t="n">
        <v>4051</v>
      </c>
    </row>
    <row r="5" spans="1:3">
      <c r="A5" s="4" t="s">
        <v>926</v>
      </c>
      <c r="B5" s="6" t="n">
        <v>1043</v>
      </c>
      <c r="C5" s="6" t="n">
        <v>1132</v>
      </c>
    </row>
    <row r="6" spans="1:3">
      <c r="A6" s="4" t="s">
        <v>914</v>
      </c>
    </row>
    <row r="7" spans="1:3">
      <c r="A7" s="3" t="s">
        <v>924</v>
      </c>
    </row>
    <row r="8" spans="1:3">
      <c r="A8" s="4" t="s">
        <v>925</v>
      </c>
      <c r="B8" s="6" t="n">
        <v>0</v>
      </c>
      <c r="C8" s="6" t="n">
        <v>0</v>
      </c>
    </row>
    <row r="9" spans="1:3">
      <c r="A9" s="4" t="s">
        <v>106</v>
      </c>
      <c r="B9" s="6" t="n">
        <v>0</v>
      </c>
      <c r="C9" s="6" t="n">
        <v>0</v>
      </c>
    </row>
    <row r="10" spans="1:3">
      <c r="A10" s="4" t="s">
        <v>926</v>
      </c>
      <c r="B10" s="6" t="n">
        <v>0</v>
      </c>
      <c r="C10" s="6" t="n">
        <v>0</v>
      </c>
    </row>
    <row r="11" spans="1:3">
      <c r="A11" s="4" t="s">
        <v>915</v>
      </c>
    </row>
    <row r="12" spans="1:3">
      <c r="A12" s="3" t="s">
        <v>924</v>
      </c>
    </row>
    <row r="13" spans="1:3">
      <c r="A13" s="4" t="s">
        <v>925</v>
      </c>
      <c r="B13" s="6" t="n">
        <v>0</v>
      </c>
      <c r="C13" s="6" t="n">
        <v>0</v>
      </c>
    </row>
    <row r="14" spans="1:3">
      <c r="A14" s="4" t="s">
        <v>106</v>
      </c>
      <c r="B14" s="6" t="n">
        <v>0</v>
      </c>
      <c r="C14" s="6" t="n">
        <v>0</v>
      </c>
    </row>
    <row r="15" spans="1:3">
      <c r="A15" s="4" t="s">
        <v>926</v>
      </c>
      <c r="B15" s="6" t="n">
        <v>0</v>
      </c>
      <c r="C15" s="6" t="n">
        <v>0</v>
      </c>
    </row>
    <row r="16" spans="1:3">
      <c r="A16" s="4" t="s">
        <v>916</v>
      </c>
    </row>
    <row r="17" spans="1:3">
      <c r="A17" s="3" t="s">
        <v>924</v>
      </c>
    </row>
    <row r="18" spans="1:3">
      <c r="A18" s="4" t="s">
        <v>925</v>
      </c>
      <c r="B18" s="6" t="n">
        <v>9018</v>
      </c>
      <c r="C18" s="6" t="n">
        <v>5799</v>
      </c>
    </row>
    <row r="19" spans="1:3">
      <c r="A19" s="4" t="s">
        <v>106</v>
      </c>
      <c r="B19" s="6" t="n">
        <v>3345</v>
      </c>
      <c r="C19" s="6" t="n">
        <v>4051</v>
      </c>
    </row>
    <row r="20" spans="1:3">
      <c r="A20" s="4" t="s">
        <v>926</v>
      </c>
      <c r="B20" s="7" t="n">
        <v>1043</v>
      </c>
      <c r="C20" s="7" t="n">
        <v>113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7</v>
      </c>
      <c r="B1" s="2" t="s">
        <v>1</v>
      </c>
    </row>
    <row r="2" spans="1:3">
      <c r="B2" s="2" t="s">
        <v>2</v>
      </c>
      <c r="C2" s="2" t="s">
        <v>30</v>
      </c>
    </row>
    <row r="3" spans="1:3">
      <c r="A3" s="4" t="s">
        <v>928</v>
      </c>
    </row>
    <row r="4" spans="1:3">
      <c r="A4" s="3" t="s">
        <v>929</v>
      </c>
    </row>
    <row r="5" spans="1:3">
      <c r="A5" s="4" t="s">
        <v>930</v>
      </c>
      <c r="B5" s="4" t="s">
        <v>931</v>
      </c>
      <c r="C5" s="4" t="s">
        <v>931</v>
      </c>
    </row>
    <row r="6" spans="1:3">
      <c r="A6" s="4" t="s">
        <v>932</v>
      </c>
    </row>
    <row r="7" spans="1:3">
      <c r="A7" s="3" t="s">
        <v>929</v>
      </c>
    </row>
    <row r="8" spans="1:3">
      <c r="A8" s="4" t="s">
        <v>930</v>
      </c>
      <c r="B8" s="4" t="s">
        <v>567</v>
      </c>
      <c r="C8" s="4" t="s">
        <v>567</v>
      </c>
    </row>
    <row r="9" spans="1:3">
      <c r="A9" s="4" t="s">
        <v>933</v>
      </c>
    </row>
    <row r="10" spans="1:3">
      <c r="A10" s="3" t="s">
        <v>929</v>
      </c>
    </row>
    <row r="11" spans="1:3">
      <c r="A11" s="4" t="s">
        <v>930</v>
      </c>
      <c r="B11" s="4" t="s">
        <v>934</v>
      </c>
      <c r="C11" s="4" t="s">
        <v>935</v>
      </c>
    </row>
    <row r="12" spans="1:3">
      <c r="A12" s="4" t="s">
        <v>936</v>
      </c>
    </row>
    <row r="13" spans="1:3">
      <c r="A13" s="3" t="s">
        <v>929</v>
      </c>
    </row>
    <row r="14" spans="1:3">
      <c r="A14" s="4" t="s">
        <v>930</v>
      </c>
      <c r="B14" s="4" t="s">
        <v>815</v>
      </c>
      <c r="C14" s="4" t="s">
        <v>937</v>
      </c>
    </row>
    <row r="15" spans="1:3">
      <c r="A15" s="4" t="s">
        <v>938</v>
      </c>
    </row>
    <row r="16" spans="1:3">
      <c r="A16" s="3" t="s">
        <v>929</v>
      </c>
    </row>
    <row r="17" spans="1:3">
      <c r="A17" s="4" t="s">
        <v>930</v>
      </c>
      <c r="B17" s="4" t="s">
        <v>939</v>
      </c>
      <c r="C17" s="4" t="s">
        <v>940</v>
      </c>
    </row>
    <row r="18" spans="1:3">
      <c r="A18" s="4" t="s">
        <v>941</v>
      </c>
    </row>
    <row r="19" spans="1:3">
      <c r="A19" s="3" t="s">
        <v>929</v>
      </c>
    </row>
    <row r="20" spans="1:3">
      <c r="A20" s="4" t="s">
        <v>930</v>
      </c>
      <c r="B20" s="4" t="s">
        <v>940</v>
      </c>
      <c r="C20" s="4" t="s">
        <v>815</v>
      </c>
    </row>
    <row r="21" spans="1:3">
      <c r="A21" s="4" t="s">
        <v>942</v>
      </c>
    </row>
    <row r="22" spans="1:3">
      <c r="A22" s="3" t="s">
        <v>929</v>
      </c>
    </row>
    <row r="23" spans="1:3">
      <c r="A23" s="4" t="s">
        <v>930</v>
      </c>
      <c r="B23" s="4" t="s">
        <v>754</v>
      </c>
    </row>
    <row r="24" spans="1:3">
      <c r="A24" s="4" t="s">
        <v>943</v>
      </c>
    </row>
    <row r="25" spans="1:3">
      <c r="A25" s="3" t="s">
        <v>929</v>
      </c>
    </row>
    <row r="26" spans="1:3">
      <c r="A26" s="4" t="s">
        <v>930</v>
      </c>
      <c r="B26" s="4" t="s">
        <v>944</v>
      </c>
      <c r="C26" s="4" t="s">
        <v>944</v>
      </c>
    </row>
    <row r="27" spans="1:3">
      <c r="A27" s="4" t="s">
        <v>945</v>
      </c>
    </row>
    <row r="28" spans="1:3">
      <c r="A28" s="3" t="s">
        <v>929</v>
      </c>
    </row>
    <row r="29" spans="1:3">
      <c r="A29" s="4" t="s">
        <v>925</v>
      </c>
      <c r="B29" s="7" t="n">
        <v>9018</v>
      </c>
      <c r="C29" s="7" t="n">
        <v>5799</v>
      </c>
    </row>
    <row r="30" spans="1:3">
      <c r="A30" s="4" t="s">
        <v>106</v>
      </c>
      <c r="B30" s="6" t="n">
        <v>3345</v>
      </c>
      <c r="C30" s="6" t="n">
        <v>4051</v>
      </c>
    </row>
    <row r="31" spans="1:3">
      <c r="A31" s="4" t="s">
        <v>926</v>
      </c>
      <c r="B31" s="6" t="n">
        <v>1043</v>
      </c>
      <c r="C31" s="6" t="n">
        <v>1132</v>
      </c>
    </row>
    <row r="32" spans="1:3">
      <c r="A32" s="4" t="s">
        <v>946</v>
      </c>
    </row>
    <row r="33" spans="1:3">
      <c r="A33" s="3" t="s">
        <v>929</v>
      </c>
    </row>
    <row r="34" spans="1:3">
      <c r="A34" s="4" t="s">
        <v>925</v>
      </c>
      <c r="B34" s="6" t="n">
        <v>9018</v>
      </c>
      <c r="C34" s="6" t="n">
        <v>5799</v>
      </c>
    </row>
    <row r="35" spans="1:3">
      <c r="A35" s="4" t="s">
        <v>106</v>
      </c>
      <c r="B35" s="6" t="n">
        <v>3345</v>
      </c>
      <c r="C35" s="6" t="n">
        <v>4051</v>
      </c>
    </row>
    <row r="36" spans="1:3">
      <c r="A36" s="4" t="s">
        <v>926</v>
      </c>
      <c r="B36" s="6" t="n">
        <v>1043</v>
      </c>
      <c r="C36" s="6" t="n">
        <v>1132</v>
      </c>
    </row>
    <row r="37" spans="1:3">
      <c r="A37" s="4" t="s">
        <v>947</v>
      </c>
    </row>
    <row r="38" spans="1:3">
      <c r="A38" s="3" t="s">
        <v>929</v>
      </c>
    </row>
    <row r="39" spans="1:3">
      <c r="A39" s="4" t="s">
        <v>925</v>
      </c>
      <c r="B39" s="6" t="n">
        <v>5434</v>
      </c>
      <c r="C39" s="6" t="n">
        <v>2409</v>
      </c>
    </row>
    <row r="40" spans="1:3">
      <c r="A40" s="4" t="s">
        <v>948</v>
      </c>
    </row>
    <row r="41" spans="1:3">
      <c r="A41" s="3" t="s">
        <v>929</v>
      </c>
    </row>
    <row r="42" spans="1:3">
      <c r="A42" s="4" t="s">
        <v>925</v>
      </c>
      <c r="B42" s="7" t="n">
        <v>3584</v>
      </c>
      <c r="C42" s="7" t="n">
        <v>339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9</v>
      </c>
      <c r="B1" s="2" t="s">
        <v>2</v>
      </c>
      <c r="C1" s="2" t="s">
        <v>30</v>
      </c>
    </row>
    <row r="2" spans="1:3">
      <c r="A2" s="3" t="s">
        <v>950</v>
      </c>
    </row>
    <row r="3" spans="1:3">
      <c r="A3" s="4" t="s">
        <v>951</v>
      </c>
      <c r="B3" s="7" t="n">
        <v>4163</v>
      </c>
      <c r="C3" s="7" t="n">
        <v>1397</v>
      </c>
    </row>
    <row r="4" spans="1:3">
      <c r="A4" s="4" t="s">
        <v>914</v>
      </c>
    </row>
    <row r="5" spans="1:3">
      <c r="A5" s="3" t="s">
        <v>950</v>
      </c>
    </row>
    <row r="6" spans="1:3">
      <c r="A6" s="4" t="s">
        <v>952</v>
      </c>
      <c r="B6" s="6" t="n">
        <v>39228</v>
      </c>
      <c r="C6" s="6" t="n">
        <v>55022</v>
      </c>
    </row>
    <row r="7" spans="1:3">
      <c r="A7" s="4" t="s">
        <v>951</v>
      </c>
      <c r="B7" s="6" t="n">
        <v>0</v>
      </c>
      <c r="C7" s="6" t="n">
        <v>0</v>
      </c>
    </row>
    <row r="8" spans="1:3">
      <c r="A8" s="4" t="s">
        <v>847</v>
      </c>
      <c r="B8" s="6" t="n">
        <v>0</v>
      </c>
      <c r="C8" s="6" t="n">
        <v>0</v>
      </c>
    </row>
    <row r="9" spans="1:3">
      <c r="A9" s="4" t="s">
        <v>953</v>
      </c>
      <c r="B9" s="6" t="n">
        <v>0</v>
      </c>
      <c r="C9" s="6" t="n">
        <v>0</v>
      </c>
    </row>
    <row r="10" spans="1:3">
      <c r="A10" s="4" t="s">
        <v>42</v>
      </c>
      <c r="B10" s="6" t="n">
        <v>0</v>
      </c>
      <c r="C10" s="6" t="n">
        <v>0</v>
      </c>
    </row>
    <row r="11" spans="1:3">
      <c r="A11" s="4" t="s">
        <v>954</v>
      </c>
      <c r="B11" s="6" t="n">
        <v>0</v>
      </c>
      <c r="C11" s="6" t="n">
        <v>0</v>
      </c>
    </row>
    <row r="12" spans="1:3">
      <c r="A12" s="4" t="s">
        <v>911</v>
      </c>
      <c r="C12" s="6" t="n">
        <v>0</v>
      </c>
    </row>
    <row r="13" spans="1:3">
      <c r="A13" s="3" t="s">
        <v>955</v>
      </c>
    </row>
    <row r="14" spans="1:3">
      <c r="A14" s="4" t="s">
        <v>232</v>
      </c>
      <c r="B14" s="6" t="n">
        <v>0</v>
      </c>
      <c r="C14" s="6" t="n">
        <v>0</v>
      </c>
    </row>
    <row r="15" spans="1:3">
      <c r="A15" s="4" t="s">
        <v>50</v>
      </c>
      <c r="B15" s="6" t="n">
        <v>0</v>
      </c>
      <c r="C15" s="6" t="n">
        <v>0</v>
      </c>
    </row>
    <row r="16" spans="1:3">
      <c r="A16" s="4" t="s">
        <v>956</v>
      </c>
      <c r="B16" s="6" t="n">
        <v>0</v>
      </c>
      <c r="C16" s="6" t="n">
        <v>0</v>
      </c>
    </row>
    <row r="17" spans="1:3">
      <c r="A17" s="4" t="s">
        <v>52</v>
      </c>
      <c r="B17" s="6" t="n">
        <v>0</v>
      </c>
      <c r="C17" s="6" t="n">
        <v>0</v>
      </c>
    </row>
    <row r="18" spans="1:3">
      <c r="A18" s="4" t="s">
        <v>957</v>
      </c>
      <c r="B18" s="6" t="n">
        <v>0</v>
      </c>
      <c r="C18" s="6" t="n">
        <v>0</v>
      </c>
    </row>
    <row r="19" spans="1:3">
      <c r="A19" s="4" t="s">
        <v>911</v>
      </c>
      <c r="C19" s="6" t="n">
        <v>0</v>
      </c>
    </row>
    <row r="20" spans="1:3">
      <c r="A20" s="4" t="s">
        <v>915</v>
      </c>
    </row>
    <row r="21" spans="1:3">
      <c r="A21" s="3" t="s">
        <v>950</v>
      </c>
    </row>
    <row r="22" spans="1:3">
      <c r="A22" s="4" t="s">
        <v>952</v>
      </c>
      <c r="B22" s="6" t="n">
        <v>0</v>
      </c>
      <c r="C22" s="6" t="n">
        <v>0</v>
      </c>
    </row>
    <row r="23" spans="1:3">
      <c r="A23" s="4" t="s">
        <v>951</v>
      </c>
      <c r="B23" s="6" t="n">
        <v>4163</v>
      </c>
      <c r="C23" s="6" t="n">
        <v>1397</v>
      </c>
    </row>
    <row r="24" spans="1:3">
      <c r="A24" s="4" t="s">
        <v>847</v>
      </c>
      <c r="B24" s="6" t="n">
        <v>374571</v>
      </c>
      <c r="C24" s="6" t="n">
        <v>348263</v>
      </c>
    </row>
    <row r="25" spans="1:3">
      <c r="A25" s="4" t="s">
        <v>953</v>
      </c>
      <c r="B25" s="6" t="n">
        <v>0</v>
      </c>
      <c r="C25" s="6" t="n">
        <v>1289</v>
      </c>
    </row>
    <row r="26" spans="1:3">
      <c r="A26" s="4" t="s">
        <v>42</v>
      </c>
      <c r="B26" s="6" t="n">
        <v>23273</v>
      </c>
      <c r="C26" s="6" t="n">
        <v>22617</v>
      </c>
    </row>
    <row r="27" spans="1:3">
      <c r="A27" s="4" t="s">
        <v>954</v>
      </c>
      <c r="B27" s="6" t="n">
        <v>5204</v>
      </c>
      <c r="C27" s="6" t="n">
        <v>4285</v>
      </c>
    </row>
    <row r="28" spans="1:3">
      <c r="A28" s="4" t="s">
        <v>911</v>
      </c>
      <c r="C28" s="6" t="n">
        <v>50</v>
      </c>
    </row>
    <row r="29" spans="1:3">
      <c r="A29" s="3" t="s">
        <v>955</v>
      </c>
    </row>
    <row r="30" spans="1:3">
      <c r="A30" s="4" t="s">
        <v>232</v>
      </c>
      <c r="B30" s="6" t="n">
        <v>1040016</v>
      </c>
      <c r="C30" s="6" t="n">
        <v>989563</v>
      </c>
    </row>
    <row r="31" spans="1:3">
      <c r="A31" s="4" t="s">
        <v>50</v>
      </c>
      <c r="B31" s="6" t="n">
        <v>26869</v>
      </c>
      <c r="C31" s="6" t="n">
        <v>38551</v>
      </c>
    </row>
    <row r="32" spans="1:3">
      <c r="A32" s="4" t="s">
        <v>956</v>
      </c>
      <c r="B32" s="6" t="n">
        <v>85033</v>
      </c>
      <c r="C32" s="6" t="n">
        <v>55042</v>
      </c>
    </row>
    <row r="33" spans="1:3">
      <c r="A33" s="4" t="s">
        <v>52</v>
      </c>
      <c r="B33" s="6" t="n">
        <v>5157</v>
      </c>
      <c r="C33" s="6" t="n">
        <v>5159</v>
      </c>
    </row>
    <row r="34" spans="1:3">
      <c r="A34" s="4" t="s">
        <v>957</v>
      </c>
      <c r="B34" s="6" t="n">
        <v>410</v>
      </c>
      <c r="C34" s="6" t="n">
        <v>403</v>
      </c>
    </row>
    <row r="35" spans="1:3">
      <c r="A35" s="4" t="s">
        <v>911</v>
      </c>
      <c r="C35" s="6" t="n">
        <v>337</v>
      </c>
    </row>
    <row r="36" spans="1:3">
      <c r="A36" s="4" t="s">
        <v>916</v>
      </c>
    </row>
    <row r="37" spans="1:3">
      <c r="A37" s="3" t="s">
        <v>950</v>
      </c>
    </row>
    <row r="38" spans="1:3">
      <c r="A38" s="4" t="s">
        <v>952</v>
      </c>
      <c r="B38" s="6" t="n">
        <v>0</v>
      </c>
      <c r="C38" s="6" t="n">
        <v>0</v>
      </c>
    </row>
    <row r="39" spans="1:3">
      <c r="A39" s="4" t="s">
        <v>951</v>
      </c>
      <c r="B39" s="6" t="n">
        <v>0</v>
      </c>
      <c r="C39" s="6" t="n">
        <v>0</v>
      </c>
    </row>
    <row r="40" spans="1:3">
      <c r="A40" s="4" t="s">
        <v>847</v>
      </c>
      <c r="B40" s="6" t="n">
        <v>0</v>
      </c>
      <c r="C40" s="6" t="n">
        <v>0</v>
      </c>
    </row>
    <row r="41" spans="1:3">
      <c r="A41" s="4" t="s">
        <v>953</v>
      </c>
      <c r="B41" s="6" t="n">
        <v>802535</v>
      </c>
      <c r="C41" s="6" t="n">
        <v>750283</v>
      </c>
    </row>
    <row r="42" spans="1:3">
      <c r="A42" s="4" t="s">
        <v>42</v>
      </c>
      <c r="B42" s="6" t="n">
        <v>0</v>
      </c>
      <c r="C42" s="6" t="n">
        <v>0</v>
      </c>
    </row>
    <row r="43" spans="1:3">
      <c r="A43" s="4" t="s">
        <v>954</v>
      </c>
      <c r="B43" s="6" t="n">
        <v>0</v>
      </c>
      <c r="C43" s="6" t="n">
        <v>0</v>
      </c>
    </row>
    <row r="44" spans="1:3">
      <c r="A44" s="4" t="s">
        <v>911</v>
      </c>
      <c r="C44" s="6" t="n">
        <v>0</v>
      </c>
    </row>
    <row r="45" spans="1:3">
      <c r="A45" s="3" t="s">
        <v>955</v>
      </c>
    </row>
    <row r="46" spans="1:3">
      <c r="A46" s="4" t="s">
        <v>232</v>
      </c>
      <c r="B46" s="6" t="n">
        <v>0</v>
      </c>
      <c r="C46" s="6" t="n">
        <v>0</v>
      </c>
    </row>
    <row r="47" spans="1:3">
      <c r="A47" s="4" t="s">
        <v>50</v>
      </c>
      <c r="B47" s="6" t="n">
        <v>0</v>
      </c>
      <c r="C47" s="6" t="n">
        <v>0</v>
      </c>
    </row>
    <row r="48" spans="1:3">
      <c r="A48" s="4" t="s">
        <v>956</v>
      </c>
      <c r="B48" s="6" t="n">
        <v>0</v>
      </c>
      <c r="C48" s="6" t="n">
        <v>0</v>
      </c>
    </row>
    <row r="49" spans="1:3">
      <c r="A49" s="4" t="s">
        <v>52</v>
      </c>
      <c r="B49" s="6" t="n">
        <v>0</v>
      </c>
      <c r="C49" s="6" t="n">
        <v>0</v>
      </c>
    </row>
    <row r="50" spans="1:3">
      <c r="A50" s="4" t="s">
        <v>957</v>
      </c>
      <c r="B50" s="6" t="n">
        <v>0</v>
      </c>
      <c r="C50" s="6" t="n">
        <v>0</v>
      </c>
    </row>
    <row r="51" spans="1:3">
      <c r="A51" s="4" t="s">
        <v>911</v>
      </c>
      <c r="C51" s="6" t="n">
        <v>0</v>
      </c>
    </row>
    <row r="52" spans="1:3">
      <c r="A52" s="4" t="s">
        <v>958</v>
      </c>
    </row>
    <row r="53" spans="1:3">
      <c r="A53" s="3" t="s">
        <v>950</v>
      </c>
    </row>
    <row r="54" spans="1:3">
      <c r="A54" s="4" t="s">
        <v>952</v>
      </c>
      <c r="B54" s="6" t="n">
        <v>39228</v>
      </c>
      <c r="C54" s="6" t="n">
        <v>55022</v>
      </c>
    </row>
    <row r="55" spans="1:3">
      <c r="A55" s="4" t="s">
        <v>951</v>
      </c>
      <c r="B55" s="6" t="n">
        <v>4207</v>
      </c>
      <c r="C55" s="6" t="n">
        <v>1500</v>
      </c>
    </row>
    <row r="56" spans="1:3">
      <c r="A56" s="4" t="s">
        <v>847</v>
      </c>
      <c r="B56" s="6" t="n">
        <v>374571</v>
      </c>
      <c r="C56" s="6" t="n">
        <v>348263</v>
      </c>
    </row>
    <row r="57" spans="1:3">
      <c r="A57" s="4" t="s">
        <v>953</v>
      </c>
      <c r="B57" s="6" t="n">
        <v>794635</v>
      </c>
      <c r="C57" s="6" t="n">
        <v>743060</v>
      </c>
    </row>
    <row r="58" spans="1:3">
      <c r="A58" s="4" t="s">
        <v>42</v>
      </c>
      <c r="B58" s="6" t="n">
        <v>23273</v>
      </c>
      <c r="C58" s="6" t="n">
        <v>22617</v>
      </c>
    </row>
    <row r="59" spans="1:3">
      <c r="A59" s="4" t="s">
        <v>954</v>
      </c>
      <c r="B59" s="6" t="n">
        <v>5204</v>
      </c>
      <c r="C59" s="6" t="n">
        <v>4285</v>
      </c>
    </row>
    <row r="60" spans="1:3">
      <c r="A60" s="4" t="s">
        <v>911</v>
      </c>
      <c r="C60" s="6" t="n">
        <v>50</v>
      </c>
    </row>
    <row r="61" spans="1:3">
      <c r="A61" s="3" t="s">
        <v>955</v>
      </c>
    </row>
    <row r="62" spans="1:3">
      <c r="A62" s="4" t="s">
        <v>232</v>
      </c>
      <c r="B62" s="6" t="n">
        <v>1040800</v>
      </c>
      <c r="C62" s="6" t="n">
        <v>989080</v>
      </c>
    </row>
    <row r="63" spans="1:3">
      <c r="A63" s="4" t="s">
        <v>50</v>
      </c>
      <c r="B63" s="6" t="n">
        <v>26869</v>
      </c>
      <c r="C63" s="6" t="n">
        <v>38551</v>
      </c>
    </row>
    <row r="64" spans="1:3">
      <c r="A64" s="4" t="s">
        <v>956</v>
      </c>
      <c r="B64" s="6" t="n">
        <v>85000</v>
      </c>
      <c r="C64" s="6" t="n">
        <v>55000</v>
      </c>
    </row>
    <row r="65" spans="1:3">
      <c r="A65" s="4" t="s">
        <v>52</v>
      </c>
      <c r="B65" s="6" t="n">
        <v>5155</v>
      </c>
      <c r="C65" s="6" t="n">
        <v>5155</v>
      </c>
    </row>
    <row r="66" spans="1:3">
      <c r="A66" s="4" t="s">
        <v>957</v>
      </c>
      <c r="B66" s="6" t="n">
        <v>410</v>
      </c>
      <c r="C66" s="6" t="n">
        <v>403</v>
      </c>
    </row>
    <row r="67" spans="1:3">
      <c r="A67" s="4" t="s">
        <v>911</v>
      </c>
      <c r="C67" s="6" t="n">
        <v>337</v>
      </c>
    </row>
    <row r="68" spans="1:3">
      <c r="A68" s="4" t="s">
        <v>959</v>
      </c>
    </row>
    <row r="69" spans="1:3">
      <c r="A69" s="3" t="s">
        <v>950</v>
      </c>
    </row>
    <row r="70" spans="1:3">
      <c r="A70" s="4" t="s">
        <v>952</v>
      </c>
      <c r="B70" s="6" t="n">
        <v>39228</v>
      </c>
      <c r="C70" s="6" t="n">
        <v>55022</v>
      </c>
    </row>
    <row r="71" spans="1:3">
      <c r="A71" s="4" t="s">
        <v>951</v>
      </c>
      <c r="B71" s="6" t="n">
        <v>4163</v>
      </c>
      <c r="C71" s="6" t="n">
        <v>1397</v>
      </c>
    </row>
    <row r="72" spans="1:3">
      <c r="A72" s="4" t="s">
        <v>847</v>
      </c>
      <c r="B72" s="6" t="n">
        <v>374571</v>
      </c>
      <c r="C72" s="6" t="n">
        <v>348263</v>
      </c>
    </row>
    <row r="73" spans="1:3">
      <c r="A73" s="4" t="s">
        <v>953</v>
      </c>
      <c r="B73" s="6" t="n">
        <v>802535</v>
      </c>
      <c r="C73" s="6" t="n">
        <v>751572</v>
      </c>
    </row>
    <row r="74" spans="1:3">
      <c r="A74" s="4" t="s">
        <v>42</v>
      </c>
      <c r="B74" s="6" t="n">
        <v>23273</v>
      </c>
      <c r="C74" s="6" t="n">
        <v>22617</v>
      </c>
    </row>
    <row r="75" spans="1:3">
      <c r="A75" s="4" t="s">
        <v>954</v>
      </c>
      <c r="B75" s="6" t="n">
        <v>5204</v>
      </c>
      <c r="C75" s="6" t="n">
        <v>4285</v>
      </c>
    </row>
    <row r="76" spans="1:3">
      <c r="A76" s="4" t="s">
        <v>911</v>
      </c>
      <c r="C76" s="6" t="n">
        <v>50</v>
      </c>
    </row>
    <row r="77" spans="1:3">
      <c r="A77" s="3" t="s">
        <v>955</v>
      </c>
    </row>
    <row r="78" spans="1:3">
      <c r="A78" s="4" t="s">
        <v>232</v>
      </c>
      <c r="B78" s="6" t="n">
        <v>1040016</v>
      </c>
      <c r="C78" s="6" t="n">
        <v>989563</v>
      </c>
    </row>
    <row r="79" spans="1:3">
      <c r="A79" s="4" t="s">
        <v>50</v>
      </c>
      <c r="B79" s="6" t="n">
        <v>26869</v>
      </c>
      <c r="C79" s="6" t="n">
        <v>38551</v>
      </c>
    </row>
    <row r="80" spans="1:3">
      <c r="A80" s="4" t="s">
        <v>956</v>
      </c>
      <c r="B80" s="6" t="n">
        <v>85033</v>
      </c>
      <c r="C80" s="6" t="n">
        <v>55042</v>
      </c>
    </row>
    <row r="81" spans="1:3">
      <c r="A81" s="4" t="s">
        <v>52</v>
      </c>
      <c r="B81" s="6" t="n">
        <v>5157</v>
      </c>
      <c r="C81" s="6" t="n">
        <v>5159</v>
      </c>
    </row>
    <row r="82" spans="1:3">
      <c r="A82" s="4" t="s">
        <v>957</v>
      </c>
      <c r="B82" s="6" t="n">
        <v>410</v>
      </c>
      <c r="C82" s="6" t="n">
        <v>403</v>
      </c>
    </row>
    <row r="83" spans="1:3">
      <c r="A83" s="4" t="s">
        <v>911</v>
      </c>
      <c r="C83" s="7" t="n">
        <v>337</v>
      </c>
    </row>
    <row r="84" spans="1:3">
      <c r="A84" s="4" t="s">
        <v>918</v>
      </c>
    </row>
    <row r="85" spans="1:3">
      <c r="A85" s="3" t="s">
        <v>950</v>
      </c>
    </row>
    <row r="86" spans="1:3">
      <c r="A86" s="4" t="s">
        <v>911</v>
      </c>
      <c r="B86" s="6" t="n">
        <v>0</v>
      </c>
    </row>
    <row r="87" spans="1:3">
      <c r="A87" s="3" t="s">
        <v>955</v>
      </c>
    </row>
    <row r="88" spans="1:3">
      <c r="A88" s="4" t="s">
        <v>911</v>
      </c>
      <c r="B88" s="6" t="n">
        <v>0</v>
      </c>
    </row>
    <row r="89" spans="1:3">
      <c r="A89" s="4" t="s">
        <v>919</v>
      </c>
    </row>
    <row r="90" spans="1:3">
      <c r="A90" s="3" t="s">
        <v>950</v>
      </c>
    </row>
    <row r="91" spans="1:3">
      <c r="A91" s="4" t="s">
        <v>911</v>
      </c>
      <c r="B91" s="6" t="n">
        <v>73</v>
      </c>
    </row>
    <row r="92" spans="1:3">
      <c r="A92" s="3" t="s">
        <v>955</v>
      </c>
    </row>
    <row r="93" spans="1:3">
      <c r="A93" s="4" t="s">
        <v>911</v>
      </c>
      <c r="B93" s="6" t="n">
        <v>370</v>
      </c>
    </row>
    <row r="94" spans="1:3">
      <c r="A94" s="4" t="s">
        <v>920</v>
      </c>
    </row>
    <row r="95" spans="1:3">
      <c r="A95" s="3" t="s">
        <v>950</v>
      </c>
    </row>
    <row r="96" spans="1:3">
      <c r="A96" s="4" t="s">
        <v>911</v>
      </c>
      <c r="B96" s="6" t="n">
        <v>0</v>
      </c>
    </row>
    <row r="97" spans="1:3">
      <c r="A97" s="3" t="s">
        <v>955</v>
      </c>
    </row>
    <row r="98" spans="1:3">
      <c r="A98" s="4" t="s">
        <v>911</v>
      </c>
      <c r="B98" s="6" t="n">
        <v>0</v>
      </c>
    </row>
    <row r="99" spans="1:3">
      <c r="A99" s="4" t="s">
        <v>960</v>
      </c>
    </row>
    <row r="100" spans="1:3">
      <c r="A100" s="3" t="s">
        <v>950</v>
      </c>
    </row>
    <row r="101" spans="1:3">
      <c r="A101" s="4" t="s">
        <v>911</v>
      </c>
      <c r="B101" s="6" t="n">
        <v>73</v>
      </c>
    </row>
    <row r="102" spans="1:3">
      <c r="A102" s="3" t="s">
        <v>955</v>
      </c>
    </row>
    <row r="103" spans="1:3">
      <c r="A103" s="4" t="s">
        <v>911</v>
      </c>
      <c r="B103" s="6" t="n">
        <v>370</v>
      </c>
    </row>
    <row r="104" spans="1:3">
      <c r="A104" s="4" t="s">
        <v>961</v>
      </c>
    </row>
    <row r="105" spans="1:3">
      <c r="A105" s="3" t="s">
        <v>950</v>
      </c>
    </row>
    <row r="106" spans="1:3">
      <c r="A106" s="4" t="s">
        <v>911</v>
      </c>
      <c r="B106" s="6" t="n">
        <v>73</v>
      </c>
    </row>
    <row r="107" spans="1:3">
      <c r="A107" s="3" t="s">
        <v>955</v>
      </c>
    </row>
    <row r="108" spans="1:3">
      <c r="A108" s="4" t="s">
        <v>911</v>
      </c>
      <c r="B108" s="6" t="n">
        <v>370</v>
      </c>
    </row>
    <row r="109" spans="1:3">
      <c r="A109" s="4" t="s">
        <v>962</v>
      </c>
    </row>
    <row r="110" spans="1:3">
      <c r="A110" s="3" t="s">
        <v>950</v>
      </c>
    </row>
    <row r="111" spans="1:3">
      <c r="A111" s="4" t="s">
        <v>911</v>
      </c>
      <c r="B111" s="6" t="n">
        <v>0</v>
      </c>
    </row>
    <row r="112" spans="1:3">
      <c r="A112" s="4" t="s">
        <v>922</v>
      </c>
    </row>
    <row r="113" spans="1:3">
      <c r="A113" s="3" t="s">
        <v>950</v>
      </c>
    </row>
    <row r="114" spans="1:3">
      <c r="A114" s="4" t="s">
        <v>911</v>
      </c>
      <c r="B114" s="6" t="n">
        <v>39</v>
      </c>
    </row>
    <row r="115" spans="1:3">
      <c r="A115" s="4" t="s">
        <v>963</v>
      </c>
    </row>
    <row r="116" spans="1:3">
      <c r="A116" s="3" t="s">
        <v>950</v>
      </c>
    </row>
    <row r="117" spans="1:3">
      <c r="A117" s="4" t="s">
        <v>911</v>
      </c>
      <c r="B117" s="6" t="n">
        <v>0</v>
      </c>
    </row>
    <row r="118" spans="1:3">
      <c r="A118" s="4" t="s">
        <v>964</v>
      </c>
    </row>
    <row r="119" spans="1:3">
      <c r="A119" s="3" t="s">
        <v>950</v>
      </c>
    </row>
    <row r="120" spans="1:3">
      <c r="A120" s="4" t="s">
        <v>911</v>
      </c>
      <c r="B120" s="6" t="n">
        <v>39</v>
      </c>
    </row>
    <row r="121" spans="1:3">
      <c r="A121" s="4" t="s">
        <v>965</v>
      </c>
    </row>
    <row r="122" spans="1:3">
      <c r="A122" s="3" t="s">
        <v>950</v>
      </c>
    </row>
    <row r="123" spans="1:3">
      <c r="A123" s="4" t="s">
        <v>911</v>
      </c>
      <c r="B123" s="7" t="n">
        <v>3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6</v>
      </c>
      <c r="B1" s="2" t="s">
        <v>2</v>
      </c>
      <c r="C1" s="2" t="s">
        <v>30</v>
      </c>
    </row>
    <row r="2" spans="1:3">
      <c r="A2" s="4" t="s">
        <v>967</v>
      </c>
    </row>
    <row r="3" spans="1:3">
      <c r="A3" s="3" t="s">
        <v>968</v>
      </c>
    </row>
    <row r="4" spans="1:3">
      <c r="A4" s="4" t="s">
        <v>969</v>
      </c>
      <c r="B4" s="7" t="n">
        <v>132481</v>
      </c>
      <c r="C4" s="7" t="n">
        <v>128971</v>
      </c>
    </row>
    <row r="5" spans="1:3">
      <c r="A5" s="4" t="s">
        <v>970</v>
      </c>
      <c r="B5" s="7" t="n">
        <v>60495</v>
      </c>
      <c r="C5" s="7" t="n">
        <v>60857</v>
      </c>
    </row>
    <row r="6" spans="1:3">
      <c r="A6" s="3" t="s">
        <v>971</v>
      </c>
    </row>
    <row r="7" spans="1:3">
      <c r="A7" s="4" t="s">
        <v>972</v>
      </c>
      <c r="B7" s="4" t="s">
        <v>973</v>
      </c>
      <c r="C7" s="4" t="s">
        <v>934</v>
      </c>
    </row>
    <row r="8" spans="1:3">
      <c r="A8" s="4" t="s">
        <v>974</v>
      </c>
      <c r="B8" s="4" t="s">
        <v>939</v>
      </c>
      <c r="C8" s="4" t="s">
        <v>939</v>
      </c>
    </row>
    <row r="9" spans="1:3">
      <c r="A9" s="3" t="s">
        <v>975</v>
      </c>
    </row>
    <row r="10" spans="1:3">
      <c r="A10" s="4" t="s">
        <v>969</v>
      </c>
      <c r="B10" s="7" t="n">
        <v>123008</v>
      </c>
      <c r="C10" s="7" t="n">
        <v>119433</v>
      </c>
    </row>
    <row r="11" spans="1:3">
      <c r="A11" s="4" t="s">
        <v>970</v>
      </c>
      <c r="B11" s="7" t="n">
        <v>45371</v>
      </c>
      <c r="C11" s="7" t="n">
        <v>30428</v>
      </c>
    </row>
    <row r="12" spans="1:3">
      <c r="A12" s="3" t="s">
        <v>976</v>
      </c>
    </row>
    <row r="13" spans="1:3">
      <c r="A13" s="4" t="s">
        <v>972</v>
      </c>
      <c r="B13" s="4" t="s">
        <v>977</v>
      </c>
      <c r="C13" s="4" t="s">
        <v>978</v>
      </c>
    </row>
    <row r="14" spans="1:3">
      <c r="A14" s="4" t="s">
        <v>974</v>
      </c>
      <c r="B14" s="4" t="s">
        <v>815</v>
      </c>
      <c r="C14" s="4" t="s">
        <v>979</v>
      </c>
    </row>
    <row r="15" spans="1:3">
      <c r="A15" s="3" t="s">
        <v>980</v>
      </c>
    </row>
    <row r="16" spans="1:3">
      <c r="A16" s="4" t="s">
        <v>969</v>
      </c>
      <c r="B16" s="7" t="n">
        <v>118008</v>
      </c>
    </row>
    <row r="17" spans="1:3">
      <c r="A17" s="4" t="s">
        <v>970</v>
      </c>
      <c r="B17" s="7" t="n">
        <v>34028</v>
      </c>
    </row>
    <row r="18" spans="1:3">
      <c r="A18" s="3" t="s">
        <v>981</v>
      </c>
    </row>
    <row r="19" spans="1:3">
      <c r="A19" s="4" t="s">
        <v>972</v>
      </c>
      <c r="B19" s="4" t="s">
        <v>982</v>
      </c>
    </row>
    <row r="20" spans="1:3">
      <c r="A20" s="4" t="s">
        <v>974</v>
      </c>
      <c r="B20" s="4" t="s">
        <v>983</v>
      </c>
    </row>
    <row r="21" spans="1:3">
      <c r="A21" s="3" t="s">
        <v>984</v>
      </c>
    </row>
    <row r="22" spans="1:3">
      <c r="A22" s="4" t="s">
        <v>969</v>
      </c>
      <c r="B22" s="7" t="n">
        <v>123008</v>
      </c>
      <c r="C22" s="7" t="n">
        <v>119433</v>
      </c>
    </row>
    <row r="23" spans="1:3">
      <c r="A23" s="4" t="s">
        <v>970</v>
      </c>
      <c r="B23" s="7" t="n">
        <v>51301</v>
      </c>
      <c r="C23" s="7" t="n">
        <v>48232</v>
      </c>
    </row>
    <row r="24" spans="1:3">
      <c r="A24" s="3" t="s">
        <v>985</v>
      </c>
    </row>
    <row r="25" spans="1:3">
      <c r="A25" s="4" t="s">
        <v>972</v>
      </c>
      <c r="B25" s="4" t="s">
        <v>986</v>
      </c>
      <c r="C25" s="4" t="s">
        <v>987</v>
      </c>
    </row>
    <row r="26" spans="1:3">
      <c r="A26" s="4" t="s">
        <v>974</v>
      </c>
      <c r="B26" s="4" t="s">
        <v>979</v>
      </c>
      <c r="C26" s="4" t="s">
        <v>979</v>
      </c>
    </row>
    <row r="27" spans="1:3">
      <c r="A27" s="4" t="s">
        <v>988</v>
      </c>
    </row>
    <row r="28" spans="1:3">
      <c r="A28" s="3" t="s">
        <v>968</v>
      </c>
    </row>
    <row r="29" spans="1:3">
      <c r="A29" s="4" t="s">
        <v>969</v>
      </c>
      <c r="B29" s="7" t="n">
        <v>127418</v>
      </c>
      <c r="C29" s="7" t="n">
        <v>123801</v>
      </c>
    </row>
    <row r="30" spans="1:3">
      <c r="A30" s="4" t="s">
        <v>970</v>
      </c>
      <c r="B30" s="6" t="n">
        <v>60055</v>
      </c>
      <c r="C30" s="6" t="n">
        <v>60660</v>
      </c>
    </row>
    <row r="31" spans="1:3">
      <c r="A31" s="4" t="s">
        <v>989</v>
      </c>
      <c r="B31" s="7" t="n">
        <v>75068</v>
      </c>
      <c r="C31" s="7" t="n">
        <v>75825</v>
      </c>
    </row>
    <row r="32" spans="1:3">
      <c r="A32" s="3" t="s">
        <v>971</v>
      </c>
    </row>
    <row r="33" spans="1:3">
      <c r="A33" s="4" t="s">
        <v>972</v>
      </c>
      <c r="B33" s="4" t="s">
        <v>934</v>
      </c>
      <c r="C33" s="4" t="s">
        <v>977</v>
      </c>
    </row>
    <row r="34" spans="1:3">
      <c r="A34" s="4" t="s">
        <v>974</v>
      </c>
      <c r="B34" s="4" t="s">
        <v>939</v>
      </c>
      <c r="C34" s="4" t="s">
        <v>939</v>
      </c>
    </row>
    <row r="35" spans="1:3">
      <c r="A35" s="4" t="s">
        <v>990</v>
      </c>
      <c r="B35" s="4" t="s">
        <v>944</v>
      </c>
      <c r="C35" s="4" t="s">
        <v>944</v>
      </c>
    </row>
    <row r="36" spans="1:3">
      <c r="A36" s="3" t="s">
        <v>975</v>
      </c>
    </row>
    <row r="37" spans="1:3">
      <c r="A37" s="4" t="s">
        <v>969</v>
      </c>
      <c r="B37" s="7" t="n">
        <v>118013</v>
      </c>
      <c r="C37" s="7" t="n">
        <v>114293</v>
      </c>
    </row>
    <row r="38" spans="1:3">
      <c r="A38" s="4" t="s">
        <v>970</v>
      </c>
      <c r="B38" s="6" t="n">
        <v>45041</v>
      </c>
      <c r="C38" s="6" t="n">
        <v>30330</v>
      </c>
    </row>
    <row r="39" spans="1:3">
      <c r="A39" s="4" t="s">
        <v>989</v>
      </c>
      <c r="B39" s="7" t="n">
        <v>60055</v>
      </c>
      <c r="C39" s="7" t="n">
        <v>45495</v>
      </c>
    </row>
    <row r="40" spans="1:3">
      <c r="A40" s="3" t="s">
        <v>976</v>
      </c>
    </row>
    <row r="41" spans="1:3">
      <c r="A41" s="4" t="s">
        <v>972</v>
      </c>
      <c r="B41" s="4" t="s">
        <v>978</v>
      </c>
      <c r="C41" s="4" t="s">
        <v>991</v>
      </c>
    </row>
    <row r="42" spans="1:3">
      <c r="A42" s="4" t="s">
        <v>974</v>
      </c>
      <c r="B42" s="4" t="s">
        <v>815</v>
      </c>
      <c r="C42" s="4" t="s">
        <v>979</v>
      </c>
    </row>
    <row r="43" spans="1:3">
      <c r="A43" s="4" t="s">
        <v>990</v>
      </c>
      <c r="B43" s="4" t="s">
        <v>939</v>
      </c>
      <c r="C43" s="4" t="s">
        <v>815</v>
      </c>
    </row>
    <row r="44" spans="1:3">
      <c r="A44" s="3" t="s">
        <v>980</v>
      </c>
    </row>
    <row r="45" spans="1:3">
      <c r="A45" s="4" t="s">
        <v>969</v>
      </c>
      <c r="B45" s="7" t="n">
        <v>118013</v>
      </c>
    </row>
    <row r="46" spans="1:3">
      <c r="A46" s="4" t="s">
        <v>970</v>
      </c>
      <c r="B46" s="6" t="n">
        <v>33781</v>
      </c>
    </row>
    <row r="47" spans="1:3">
      <c r="A47" s="4" t="s">
        <v>989</v>
      </c>
      <c r="B47" s="7" t="n">
        <v>48794</v>
      </c>
    </row>
    <row r="48" spans="1:3">
      <c r="A48" s="3" t="s">
        <v>981</v>
      </c>
    </row>
    <row r="49" spans="1:3">
      <c r="A49" s="4" t="s">
        <v>972</v>
      </c>
      <c r="B49" s="4" t="s">
        <v>978</v>
      </c>
    </row>
    <row r="50" spans="1:3">
      <c r="A50" s="4" t="s">
        <v>974</v>
      </c>
      <c r="B50" s="4" t="s">
        <v>983</v>
      </c>
    </row>
    <row r="51" spans="1:3">
      <c r="A51" s="4" t="s">
        <v>990</v>
      </c>
      <c r="B51" s="4" t="s">
        <v>992</v>
      </c>
    </row>
    <row r="52" spans="1:3">
      <c r="A52" s="3" t="s">
        <v>984</v>
      </c>
    </row>
    <row r="53" spans="1:3">
      <c r="A53" s="4" t="s">
        <v>969</v>
      </c>
      <c r="B53" s="7" t="n">
        <v>118013</v>
      </c>
      <c r="C53" s="7" t="n">
        <v>114293</v>
      </c>
    </row>
    <row r="54" spans="1:3">
      <c r="A54" s="4" t="s">
        <v>970</v>
      </c>
      <c r="B54" s="6" t="n">
        <v>51067</v>
      </c>
      <c r="C54" s="6" t="n">
        <v>48141</v>
      </c>
    </row>
    <row r="55" spans="1:3">
      <c r="A55" s="4" t="s">
        <v>989</v>
      </c>
      <c r="B55" s="7" t="n">
        <v>63834</v>
      </c>
      <c r="C55" s="7" t="n">
        <v>60176</v>
      </c>
    </row>
    <row r="56" spans="1:3">
      <c r="A56" s="3" t="s">
        <v>985</v>
      </c>
    </row>
    <row r="57" spans="1:3">
      <c r="A57" s="4" t="s">
        <v>972</v>
      </c>
      <c r="B57" s="4" t="s">
        <v>993</v>
      </c>
      <c r="C57" s="4" t="s">
        <v>994</v>
      </c>
    </row>
    <row r="58" spans="1:3">
      <c r="A58" s="4" t="s">
        <v>974</v>
      </c>
      <c r="B58" s="4" t="s">
        <v>979</v>
      </c>
      <c r="C58" s="4" t="s">
        <v>979</v>
      </c>
    </row>
    <row r="59" spans="1:3">
      <c r="A59" s="4" t="s">
        <v>990</v>
      </c>
      <c r="B59" s="4" t="s">
        <v>995</v>
      </c>
      <c r="C59" s="4" t="s">
        <v>99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996</v>
      </c>
      <c r="B1" s="2" t="s">
        <v>1</v>
      </c>
    </row>
    <row r="2" spans="1:4">
      <c r="B2" s="2" t="s">
        <v>2</v>
      </c>
      <c r="C2" s="2" t="s">
        <v>30</v>
      </c>
      <c r="D2" s="2" t="s">
        <v>73</v>
      </c>
    </row>
    <row r="3" spans="1:4">
      <c r="A3" s="3" t="s">
        <v>269</v>
      </c>
    </row>
    <row r="4" spans="1:4">
      <c r="A4" s="4" t="s">
        <v>997</v>
      </c>
      <c r="B4" s="7" t="n">
        <v>500</v>
      </c>
    </row>
    <row r="5" spans="1:4">
      <c r="A5" s="4" t="s">
        <v>998</v>
      </c>
      <c r="B5" s="4" t="s">
        <v>464</v>
      </c>
    </row>
    <row r="6" spans="1:4">
      <c r="A6" s="3" t="s">
        <v>999</v>
      </c>
    </row>
    <row r="7" spans="1:4">
      <c r="A7" s="4" t="s">
        <v>1000</v>
      </c>
      <c r="B7" s="7" t="n">
        <v>3734</v>
      </c>
      <c r="C7" s="7" t="n">
        <v>3734</v>
      </c>
    </row>
    <row r="8" spans="1:4">
      <c r="A8" s="4" t="s">
        <v>1001</v>
      </c>
      <c r="B8" s="6" t="n">
        <v>3519</v>
      </c>
      <c r="C8" s="6" t="n">
        <v>3348</v>
      </c>
    </row>
    <row r="9" spans="1:4">
      <c r="A9" s="3" t="s">
        <v>1002</v>
      </c>
    </row>
    <row r="10" spans="1:4">
      <c r="A10" s="4" t="s">
        <v>1000</v>
      </c>
      <c r="B10" s="6" t="n">
        <v>3421</v>
      </c>
      <c r="C10" s="6" t="n">
        <v>3421</v>
      </c>
    </row>
    <row r="11" spans="1:4">
      <c r="A11" s="4" t="s">
        <v>1001</v>
      </c>
      <c r="B11" s="6" t="n">
        <v>0</v>
      </c>
      <c r="C11" s="6" t="n">
        <v>0</v>
      </c>
    </row>
    <row r="12" spans="1:4">
      <c r="A12" s="4" t="s">
        <v>1003</v>
      </c>
      <c r="B12" s="6" t="n">
        <v>171</v>
      </c>
      <c r="C12" s="7" t="n">
        <v>171</v>
      </c>
      <c r="D12" s="7" t="n">
        <v>171</v>
      </c>
    </row>
    <row r="13" spans="1:4">
      <c r="A13" s="3" t="s">
        <v>1004</v>
      </c>
    </row>
    <row r="14" spans="1:4">
      <c r="A14" s="6" t="n">
        <v>2016</v>
      </c>
      <c r="B14" s="6" t="n">
        <v>171</v>
      </c>
    </row>
    <row r="15" spans="1:4">
      <c r="A15" s="6" t="n">
        <v>2017</v>
      </c>
      <c r="B15" s="6" t="n">
        <v>44</v>
      </c>
    </row>
    <row r="16" spans="1:4">
      <c r="A16" s="4" t="s">
        <v>1005</v>
      </c>
      <c r="B16" s="7" t="n">
        <v>21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6</v>
      </c>
      <c r="B1" s="2" t="s">
        <v>1</v>
      </c>
    </row>
    <row r="2" spans="1:3">
      <c r="B2" s="2" t="s">
        <v>2</v>
      </c>
      <c r="C2" s="2" t="s">
        <v>1007</v>
      </c>
    </row>
    <row r="3" spans="1:3">
      <c r="A3" s="3" t="s">
        <v>1008</v>
      </c>
    </row>
    <row r="4" spans="1:3">
      <c r="A4" s="4" t="s">
        <v>1009</v>
      </c>
      <c r="B4" s="7" t="n">
        <v>5200000</v>
      </c>
    </row>
    <row r="5" spans="1:3">
      <c r="A5" s="4" t="s">
        <v>1010</v>
      </c>
    </row>
    <row r="6" spans="1:3">
      <c r="A6" s="3" t="s">
        <v>1008</v>
      </c>
    </row>
    <row r="7" spans="1:3">
      <c r="A7" s="4" t="s">
        <v>1011</v>
      </c>
      <c r="C7" s="7" t="n">
        <v>5000000</v>
      </c>
    </row>
    <row r="8" spans="1:3">
      <c r="A8" s="4" t="s">
        <v>1012</v>
      </c>
      <c r="C8" s="7" t="n">
        <v>344000000</v>
      </c>
    </row>
    <row r="9" spans="1:3">
      <c r="A9" s="4" t="s">
        <v>1013</v>
      </c>
      <c r="B9" s="4" t="s">
        <v>1014</v>
      </c>
    </row>
    <row r="10" spans="1:3">
      <c r="A10" s="4" t="s">
        <v>1015</v>
      </c>
      <c r="B10" s="4" t="s">
        <v>1016</v>
      </c>
    </row>
    <row r="11" spans="1:3">
      <c r="A11" s="4" t="s">
        <v>1017</v>
      </c>
      <c r="B11" s="4" t="s">
        <v>1018</v>
      </c>
    </row>
    <row r="12" spans="1:3">
      <c r="A12" s="4" t="s">
        <v>1019</v>
      </c>
      <c r="B12" s="4" t="s">
        <v>1020</v>
      </c>
    </row>
    <row r="13" spans="1:3">
      <c r="A13" s="4" t="s">
        <v>1021</v>
      </c>
      <c r="B13" s="4" t="s">
        <v>75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36"/>
    <col customWidth="1" max="3" min="3" width="14"/>
    <col customWidth="1" max="4" min="4" width="14"/>
    <col customWidth="1" max="5" min="5" width="14"/>
  </cols>
  <sheetData>
    <row r="1" spans="1:5">
      <c r="A1" s="1" t="s">
        <v>1022</v>
      </c>
      <c r="B1" s="2" t="s">
        <v>1023</v>
      </c>
    </row>
    <row r="2" spans="1:5">
      <c r="B2" s="2" t="s">
        <v>1024</v>
      </c>
      <c r="C2" s="2" t="s">
        <v>450</v>
      </c>
      <c r="D2" s="2" t="s">
        <v>73</v>
      </c>
      <c r="E2" s="2" t="s">
        <v>1025</v>
      </c>
    </row>
    <row r="3" spans="1:5">
      <c r="A3" s="3" t="s">
        <v>1026</v>
      </c>
    </row>
    <row r="4" spans="1:5">
      <c r="A4" s="4" t="s">
        <v>1027</v>
      </c>
      <c r="C4" s="4" t="s">
        <v>452</v>
      </c>
    </row>
    <row r="5" spans="1:5">
      <c r="A5" s="4" t="s">
        <v>1028</v>
      </c>
    </row>
    <row r="6" spans="1:5">
      <c r="A6" s="3" t="s">
        <v>1026</v>
      </c>
    </row>
    <row r="7" spans="1:5">
      <c r="A7" s="4" t="s">
        <v>1029</v>
      </c>
      <c r="B7" s="6" t="n">
        <v>1</v>
      </c>
    </row>
    <row r="8" spans="1:5">
      <c r="A8" s="4" t="s">
        <v>1030</v>
      </c>
      <c r="B8" s="10" t="n">
        <v>1.6</v>
      </c>
    </row>
    <row r="9" spans="1:5">
      <c r="A9" s="4" t="s">
        <v>1031</v>
      </c>
      <c r="E9" s="4" t="s">
        <v>754</v>
      </c>
    </row>
    <row r="10" spans="1:5">
      <c r="A10" s="4" t="s">
        <v>1027</v>
      </c>
      <c r="D10" s="4" t="s">
        <v>452</v>
      </c>
    </row>
    <row r="11" spans="1:5">
      <c r="A11" s="4" t="s">
        <v>1032</v>
      </c>
      <c r="C11" s="4" t="s">
        <v>56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33</v>
      </c>
      <c r="B1" s="2" t="s">
        <v>2</v>
      </c>
      <c r="C1" s="2" t="s">
        <v>30</v>
      </c>
      <c r="D1" s="2" t="s">
        <v>73</v>
      </c>
      <c r="E1" s="2" t="s">
        <v>560</v>
      </c>
    </row>
    <row r="2" spans="1:5">
      <c r="A2" s="3" t="s">
        <v>1034</v>
      </c>
    </row>
    <row r="3" spans="1:5">
      <c r="A3" s="4" t="s">
        <v>1035</v>
      </c>
      <c r="B3" s="7" t="n">
        <v>5489</v>
      </c>
      <c r="C3" s="7" t="n">
        <v>7396</v>
      </c>
    </row>
    <row r="4" spans="1:5">
      <c r="A4" s="4" t="s">
        <v>453</v>
      </c>
      <c r="B4" s="6" t="n">
        <v>155</v>
      </c>
      <c r="C4" s="6" t="n">
        <v>155</v>
      </c>
    </row>
    <row r="5" spans="1:5">
      <c r="A5" s="4" t="s">
        <v>44</v>
      </c>
      <c r="B5" s="6" t="n">
        <v>1294863</v>
      </c>
      <c r="C5" s="6" t="n">
        <v>1222857</v>
      </c>
      <c r="D5" s="7" t="n">
        <v>1227753</v>
      </c>
    </row>
    <row r="6" spans="1:5">
      <c r="A6" s="4" t="s">
        <v>52</v>
      </c>
      <c r="B6" s="6" t="n">
        <v>5155</v>
      </c>
      <c r="C6" s="6" t="n">
        <v>5155</v>
      </c>
    </row>
    <row r="7" spans="1:5">
      <c r="A7" s="4" t="s">
        <v>54</v>
      </c>
      <c r="B7" s="6" t="n">
        <v>1171309</v>
      </c>
      <c r="C7" s="6" t="n">
        <v>1100823</v>
      </c>
    </row>
    <row r="8" spans="1:5">
      <c r="A8" s="4" t="s">
        <v>1036</v>
      </c>
      <c r="B8" s="6" t="n">
        <v>17330</v>
      </c>
      <c r="C8" s="6" t="n">
        <v>17494</v>
      </c>
    </row>
    <row r="9" spans="1:5">
      <c r="A9" s="4" t="s">
        <v>59</v>
      </c>
      <c r="B9" s="6" t="n">
        <v>44155</v>
      </c>
      <c r="C9" s="6" t="n">
        <v>44892</v>
      </c>
    </row>
    <row r="10" spans="1:5">
      <c r="A10" s="4" t="s">
        <v>60</v>
      </c>
      <c r="B10" s="6" t="n">
        <v>60392</v>
      </c>
      <c r="C10" s="6" t="n">
        <v>55854</v>
      </c>
    </row>
    <row r="11" spans="1:5">
      <c r="A11" s="4" t="s">
        <v>1037</v>
      </c>
      <c r="B11" s="6" t="n">
        <v>1677</v>
      </c>
      <c r="C11" s="6" t="n">
        <v>3794</v>
      </c>
      <c r="D11" s="6" t="n">
        <v>232</v>
      </c>
      <c r="E11" s="7" t="n">
        <v>6467</v>
      </c>
    </row>
    <row r="12" spans="1:5">
      <c r="A12" s="4" t="s">
        <v>62</v>
      </c>
      <c r="B12" s="6" t="n">
        <v>123554</v>
      </c>
      <c r="C12" s="6" t="n">
        <v>122034</v>
      </c>
      <c r="D12" s="7" t="n">
        <v>115073</v>
      </c>
      <c r="E12" s="7" t="n">
        <v>117122</v>
      </c>
    </row>
    <row r="13" spans="1:5">
      <c r="A13" s="4" t="s">
        <v>63</v>
      </c>
      <c r="B13" s="6" t="n">
        <v>1294863</v>
      </c>
      <c r="C13" s="6" t="n">
        <v>1222857</v>
      </c>
    </row>
    <row r="14" spans="1:5">
      <c r="A14" s="4" t="s">
        <v>1038</v>
      </c>
    </row>
    <row r="15" spans="1:5">
      <c r="A15" s="3" t="s">
        <v>1034</v>
      </c>
    </row>
    <row r="16" spans="1:5">
      <c r="A16" s="4" t="s">
        <v>1035</v>
      </c>
      <c r="B16" s="6" t="n">
        <v>1403</v>
      </c>
      <c r="C16" s="6" t="n">
        <v>563</v>
      </c>
    </row>
    <row r="17" spans="1:5">
      <c r="A17" s="4" t="s">
        <v>453</v>
      </c>
      <c r="B17" s="6" t="n">
        <v>125900</v>
      </c>
      <c r="C17" s="6" t="n">
        <v>124242</v>
      </c>
    </row>
    <row r="18" spans="1:5">
      <c r="A18" s="4" t="s">
        <v>1039</v>
      </c>
      <c r="B18" s="6" t="n">
        <v>1686</v>
      </c>
      <c r="C18" s="6" t="n">
        <v>2651</v>
      </c>
    </row>
    <row r="19" spans="1:5">
      <c r="A19" s="4" t="s">
        <v>44</v>
      </c>
      <c r="B19" s="6" t="n">
        <v>128989</v>
      </c>
      <c r="C19" s="6" t="n">
        <v>127456</v>
      </c>
    </row>
    <row r="20" spans="1:5">
      <c r="A20" s="4" t="s">
        <v>52</v>
      </c>
      <c r="B20" s="6" t="n">
        <v>5155</v>
      </c>
      <c r="C20" s="6" t="n">
        <v>5155</v>
      </c>
    </row>
    <row r="21" spans="1:5">
      <c r="A21" s="4" t="s">
        <v>1040</v>
      </c>
      <c r="B21" s="6" t="n">
        <v>280</v>
      </c>
      <c r="C21" s="6" t="n">
        <v>267</v>
      </c>
    </row>
    <row r="22" spans="1:5">
      <c r="A22" s="4" t="s">
        <v>54</v>
      </c>
      <c r="B22" s="6" t="n">
        <v>5435</v>
      </c>
      <c r="C22" s="6" t="n">
        <v>5422</v>
      </c>
    </row>
    <row r="23" spans="1:5">
      <c r="A23" s="4" t="s">
        <v>1036</v>
      </c>
      <c r="B23" s="6" t="n">
        <v>17330</v>
      </c>
      <c r="C23" s="6" t="n">
        <v>17494</v>
      </c>
    </row>
    <row r="24" spans="1:5">
      <c r="A24" s="4" t="s">
        <v>59</v>
      </c>
      <c r="B24" s="6" t="n">
        <v>44155</v>
      </c>
      <c r="C24" s="6" t="n">
        <v>44892</v>
      </c>
    </row>
    <row r="25" spans="1:5">
      <c r="A25" s="4" t="s">
        <v>60</v>
      </c>
      <c r="B25" s="6" t="n">
        <v>60392</v>
      </c>
      <c r="C25" s="6" t="n">
        <v>55854</v>
      </c>
    </row>
    <row r="26" spans="1:5">
      <c r="A26" s="4" t="s">
        <v>1037</v>
      </c>
      <c r="B26" s="6" t="n">
        <v>1677</v>
      </c>
      <c r="C26" s="6" t="n">
        <v>3794</v>
      </c>
    </row>
    <row r="27" spans="1:5">
      <c r="A27" s="4" t="s">
        <v>62</v>
      </c>
      <c r="B27" s="6" t="n">
        <v>123554</v>
      </c>
      <c r="C27" s="6" t="n">
        <v>122034</v>
      </c>
    </row>
    <row r="28" spans="1:5">
      <c r="A28" s="4" t="s">
        <v>63</v>
      </c>
      <c r="B28" s="7" t="n">
        <v>128989</v>
      </c>
      <c r="C28" s="7" t="n">
        <v>12745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1</v>
      </c>
      <c r="B1" s="2" t="s">
        <v>1</v>
      </c>
    </row>
    <row r="2" spans="1:4">
      <c r="B2" s="2" t="s">
        <v>2</v>
      </c>
      <c r="C2" s="2" t="s">
        <v>30</v>
      </c>
      <c r="D2" s="2" t="s">
        <v>73</v>
      </c>
    </row>
    <row r="3" spans="1:4">
      <c r="A3" s="3" t="s">
        <v>1042</v>
      </c>
    </row>
    <row r="4" spans="1:4">
      <c r="A4" s="4" t="s">
        <v>1043</v>
      </c>
      <c r="B4" s="7" t="n">
        <v>42281</v>
      </c>
      <c r="C4" s="7" t="n">
        <v>43325</v>
      </c>
      <c r="D4" s="7" t="n">
        <v>44272</v>
      </c>
    </row>
    <row r="5" spans="1:4">
      <c r="A5" s="3" t="s">
        <v>1044</v>
      </c>
    </row>
    <row r="6" spans="1:4">
      <c r="A6" s="4" t="s">
        <v>102</v>
      </c>
      <c r="B6" s="6" t="n">
        <v>18435</v>
      </c>
      <c r="C6" s="6" t="n">
        <v>22601</v>
      </c>
      <c r="D6" s="6" t="n">
        <v>30627</v>
      </c>
    </row>
    <row r="7" spans="1:4">
      <c r="A7" s="4" t="s">
        <v>1045</v>
      </c>
      <c r="B7" s="6" t="n">
        <v>4207</v>
      </c>
      <c r="C7" s="6" t="n">
        <v>5243</v>
      </c>
      <c r="D7" s="6" t="n">
        <v>6567</v>
      </c>
    </row>
    <row r="8" spans="1:4">
      <c r="A8" s="4" t="s">
        <v>843</v>
      </c>
      <c r="B8" s="6" t="n">
        <v>6343</v>
      </c>
      <c r="C8" s="6" t="n">
        <v>6891</v>
      </c>
      <c r="D8" s="6" t="n">
        <v>8190</v>
      </c>
    </row>
    <row r="9" spans="1:4">
      <c r="A9" s="4" t="s">
        <v>114</v>
      </c>
      <c r="B9" s="6" t="n">
        <v>10545</v>
      </c>
      <c r="C9" s="6" t="n">
        <v>9827</v>
      </c>
      <c r="D9" s="6" t="n">
        <v>8094</v>
      </c>
    </row>
    <row r="10" spans="1:4">
      <c r="A10" s="4" t="s">
        <v>1046</v>
      </c>
      <c r="B10" s="6" t="n">
        <v>2715</v>
      </c>
      <c r="C10" s="6" t="n">
        <v>2341</v>
      </c>
      <c r="D10" s="6" t="n">
        <v>1931</v>
      </c>
    </row>
    <row r="11" spans="1:4">
      <c r="A11" s="4" t="s">
        <v>118</v>
      </c>
      <c r="B11" s="6" t="n">
        <v>7830</v>
      </c>
      <c r="C11" s="6" t="n">
        <v>7584</v>
      </c>
      <c r="D11" s="6" t="n">
        <v>6154</v>
      </c>
    </row>
    <row r="12" spans="1:4">
      <c r="A12" s="4" t="s">
        <v>1038</v>
      </c>
    </row>
    <row r="13" spans="1:4">
      <c r="A13" s="3" t="s">
        <v>1042</v>
      </c>
    </row>
    <row r="14" spans="1:4">
      <c r="A14" s="4" t="s">
        <v>1047</v>
      </c>
      <c r="B14" s="6" t="n">
        <v>5383</v>
      </c>
      <c r="C14" s="6" t="n">
        <v>3440</v>
      </c>
      <c r="D14" s="6" t="n">
        <v>2670</v>
      </c>
    </row>
    <row r="15" spans="1:4">
      <c r="A15" s="4" t="s">
        <v>1043</v>
      </c>
      <c r="B15" s="6" t="n">
        <v>0</v>
      </c>
      <c r="C15" s="6" t="n">
        <v>15</v>
      </c>
      <c r="D15" s="6" t="n">
        <v>0</v>
      </c>
    </row>
    <row r="16" spans="1:4">
      <c r="A16" s="4" t="s">
        <v>1048</v>
      </c>
      <c r="B16" s="6" t="n">
        <v>17</v>
      </c>
      <c r="C16" s="6" t="n">
        <v>0</v>
      </c>
      <c r="D16" s="6" t="n">
        <v>41</v>
      </c>
    </row>
    <row r="17" spans="1:4">
      <c r="A17" s="4" t="s">
        <v>1049</v>
      </c>
      <c r="B17" s="6" t="n">
        <v>5400</v>
      </c>
      <c r="C17" s="6" t="n">
        <v>3455</v>
      </c>
      <c r="D17" s="6" t="n">
        <v>2711</v>
      </c>
    </row>
    <row r="18" spans="1:4">
      <c r="A18" s="3" t="s">
        <v>1044</v>
      </c>
    </row>
    <row r="19" spans="1:4">
      <c r="A19" s="4" t="s">
        <v>102</v>
      </c>
      <c r="B19" s="6" t="n">
        <v>919</v>
      </c>
      <c r="C19" s="6" t="n">
        <v>746</v>
      </c>
      <c r="D19" s="6" t="n">
        <v>671</v>
      </c>
    </row>
    <row r="20" spans="1:4">
      <c r="A20" s="4" t="s">
        <v>1050</v>
      </c>
      <c r="B20" s="6" t="n">
        <v>156</v>
      </c>
      <c r="C20" s="6" t="n">
        <v>56</v>
      </c>
      <c r="D20" s="6" t="n">
        <v>20</v>
      </c>
    </row>
    <row r="21" spans="1:4">
      <c r="A21" s="4" t="s">
        <v>1051</v>
      </c>
      <c r="B21" s="6" t="n">
        <v>274</v>
      </c>
      <c r="C21" s="6" t="n">
        <v>280</v>
      </c>
      <c r="D21" s="6" t="n">
        <v>279</v>
      </c>
    </row>
    <row r="22" spans="1:4">
      <c r="A22" s="4" t="s">
        <v>1045</v>
      </c>
      <c r="B22" s="6" t="n">
        <v>279</v>
      </c>
      <c r="C22" s="6" t="n">
        <v>279</v>
      </c>
      <c r="D22" s="6" t="n">
        <v>279</v>
      </c>
    </row>
    <row r="23" spans="1:4">
      <c r="A23" s="4" t="s">
        <v>843</v>
      </c>
      <c r="B23" s="6" t="n">
        <v>424</v>
      </c>
      <c r="C23" s="6" t="n">
        <v>401</v>
      </c>
      <c r="D23" s="6" t="n">
        <v>361</v>
      </c>
    </row>
    <row r="24" spans="1:4">
      <c r="A24" s="4" t="s">
        <v>1052</v>
      </c>
      <c r="B24" s="6" t="n">
        <v>2052</v>
      </c>
      <c r="C24" s="6" t="n">
        <v>1762</v>
      </c>
      <c r="D24" s="6" t="n">
        <v>1610</v>
      </c>
    </row>
    <row r="25" spans="1:4">
      <c r="A25" s="4" t="s">
        <v>114</v>
      </c>
      <c r="B25" s="6" t="n">
        <v>3348</v>
      </c>
      <c r="C25" s="6" t="n">
        <v>1693</v>
      </c>
      <c r="D25" s="6" t="n">
        <v>1101</v>
      </c>
    </row>
    <row r="26" spans="1:4">
      <c r="A26" s="4" t="s">
        <v>1046</v>
      </c>
      <c r="B26" s="6" t="n">
        <v>-715</v>
      </c>
      <c r="C26" s="6" t="n">
        <v>-753</v>
      </c>
      <c r="D26" s="6" t="n">
        <v>-542</v>
      </c>
    </row>
    <row r="27" spans="1:4">
      <c r="A27" s="4" t="s">
        <v>1053</v>
      </c>
      <c r="B27" s="6" t="n">
        <v>4063</v>
      </c>
      <c r="C27" s="6" t="n">
        <v>2446</v>
      </c>
      <c r="D27" s="6" t="n">
        <v>1643</v>
      </c>
    </row>
    <row r="28" spans="1:4">
      <c r="A28" s="4" t="s">
        <v>1054</v>
      </c>
      <c r="B28" s="6" t="n">
        <v>3767</v>
      </c>
      <c r="C28" s="6" t="n">
        <v>5138</v>
      </c>
      <c r="D28" s="6" t="n">
        <v>4511</v>
      </c>
    </row>
    <row r="29" spans="1:4">
      <c r="A29" s="4" t="s">
        <v>118</v>
      </c>
      <c r="B29" s="7" t="n">
        <v>7830</v>
      </c>
      <c r="C29" s="7" t="n">
        <v>7584</v>
      </c>
      <c r="D29" s="7" t="n">
        <v>615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5</v>
      </c>
      <c r="B1" s="2" t="s">
        <v>1</v>
      </c>
    </row>
    <row r="2" spans="1:4">
      <c r="B2" s="2" t="s">
        <v>2</v>
      </c>
      <c r="C2" s="2" t="s">
        <v>30</v>
      </c>
      <c r="D2" s="2" t="s">
        <v>73</v>
      </c>
    </row>
    <row r="3" spans="1:4">
      <c r="A3" s="3" t="s">
        <v>1056</v>
      </c>
    </row>
    <row r="4" spans="1:4">
      <c r="A4" s="4" t="s">
        <v>124</v>
      </c>
      <c r="B4" s="7" t="n">
        <v>7830</v>
      </c>
      <c r="C4" s="7" t="n">
        <v>7584</v>
      </c>
      <c r="D4" s="7" t="n">
        <v>6154</v>
      </c>
    </row>
    <row r="5" spans="1:4">
      <c r="A5" s="3" t="s">
        <v>169</v>
      </c>
    </row>
    <row r="6" spans="1:4">
      <c r="A6" s="4" t="s">
        <v>154</v>
      </c>
      <c r="B6" s="6" t="n">
        <v>605</v>
      </c>
      <c r="C6" s="6" t="n">
        <v>426</v>
      </c>
      <c r="D6" s="6" t="n">
        <v>492</v>
      </c>
    </row>
    <row r="7" spans="1:4">
      <c r="A7" s="4" t="s">
        <v>1057</v>
      </c>
      <c r="B7" s="6" t="n">
        <v>-5482</v>
      </c>
      <c r="C7" s="6" t="n">
        <v>-3266</v>
      </c>
      <c r="D7" s="6" t="n">
        <v>293</v>
      </c>
    </row>
    <row r="8" spans="1:4">
      <c r="A8" s="4" t="s">
        <v>182</v>
      </c>
      <c r="B8" s="6" t="n">
        <v>448</v>
      </c>
      <c r="C8" s="6" t="n">
        <v>2447</v>
      </c>
      <c r="D8" s="6" t="n">
        <v>1746</v>
      </c>
    </row>
    <row r="9" spans="1:4">
      <c r="A9" s="4" t="s">
        <v>183</v>
      </c>
      <c r="B9" s="6" t="n">
        <v>12303</v>
      </c>
      <c r="C9" s="6" t="n">
        <v>48789</v>
      </c>
      <c r="D9" s="6" t="n">
        <v>67091</v>
      </c>
    </row>
    <row r="10" spans="1:4">
      <c r="A10" s="3" t="s">
        <v>184</v>
      </c>
    </row>
    <row r="11" spans="1:4">
      <c r="A11" s="4" t="s">
        <v>195</v>
      </c>
      <c r="B11" s="6" t="n">
        <v>-93337</v>
      </c>
      <c r="C11" s="6" t="n">
        <v>-44693</v>
      </c>
      <c r="D11" s="6" t="n">
        <v>-42969</v>
      </c>
    </row>
    <row r="12" spans="1:4">
      <c r="A12" s="3" t="s">
        <v>196</v>
      </c>
    </row>
    <row r="13" spans="1:4">
      <c r="A13" s="4" t="s">
        <v>1058</v>
      </c>
      <c r="B13" s="6" t="n">
        <v>0</v>
      </c>
      <c r="C13" s="6" t="n">
        <v>394</v>
      </c>
      <c r="D13" s="6" t="n">
        <v>39</v>
      </c>
    </row>
    <row r="14" spans="1:4">
      <c r="A14" s="4" t="s">
        <v>1059</v>
      </c>
      <c r="B14" s="6" t="n">
        <v>-3292</v>
      </c>
      <c r="C14" s="6" t="n">
        <v>-2419</v>
      </c>
      <c r="D14" s="6" t="n">
        <v>-1700</v>
      </c>
    </row>
    <row r="15" spans="1:4">
      <c r="A15" s="4" t="s">
        <v>205</v>
      </c>
      <c r="B15" s="6" t="n">
        <v>65240</v>
      </c>
      <c r="C15" s="6" t="n">
        <v>-16417</v>
      </c>
      <c r="D15" s="6" t="n">
        <v>-11194</v>
      </c>
    </row>
    <row r="16" spans="1:4">
      <c r="A16" s="4" t="s">
        <v>206</v>
      </c>
      <c r="B16" s="6" t="n">
        <v>-15794</v>
      </c>
      <c r="C16" s="6" t="n">
        <v>-12321</v>
      </c>
      <c r="D16" s="6" t="n">
        <v>12928</v>
      </c>
    </row>
    <row r="17" spans="1:4">
      <c r="A17" s="4" t="s">
        <v>207</v>
      </c>
      <c r="B17" s="6" t="n">
        <v>55022</v>
      </c>
      <c r="C17" s="6" t="n">
        <v>67343</v>
      </c>
      <c r="D17" s="6" t="n">
        <v>54415</v>
      </c>
    </row>
    <row r="18" spans="1:4">
      <c r="A18" s="4" t="s">
        <v>208</v>
      </c>
      <c r="B18" s="6" t="n">
        <v>39228</v>
      </c>
      <c r="C18" s="6" t="n">
        <v>55022</v>
      </c>
      <c r="D18" s="6" t="n">
        <v>67343</v>
      </c>
    </row>
    <row r="19" spans="1:4">
      <c r="A19" s="4" t="s">
        <v>1038</v>
      </c>
    </row>
    <row r="20" spans="1:4">
      <c r="A20" s="3" t="s">
        <v>1056</v>
      </c>
    </row>
    <row r="21" spans="1:4">
      <c r="A21" s="4" t="s">
        <v>124</v>
      </c>
      <c r="B21" s="6" t="n">
        <v>7830</v>
      </c>
      <c r="C21" s="6" t="n">
        <v>7584</v>
      </c>
      <c r="D21" s="6" t="n">
        <v>6154</v>
      </c>
    </row>
    <row r="22" spans="1:4">
      <c r="A22" s="3" t="s">
        <v>169</v>
      </c>
    </row>
    <row r="23" spans="1:4">
      <c r="A23" s="4" t="s">
        <v>1060</v>
      </c>
      <c r="B23" s="6" t="n">
        <v>-3767</v>
      </c>
      <c r="C23" s="6" t="n">
        <v>-5138</v>
      </c>
      <c r="D23" s="6" t="n">
        <v>-4511</v>
      </c>
    </row>
    <row r="24" spans="1:4">
      <c r="A24" s="4" t="s">
        <v>154</v>
      </c>
      <c r="B24" s="6" t="n">
        <v>605</v>
      </c>
      <c r="C24" s="6" t="n">
        <v>426</v>
      </c>
      <c r="D24" s="6" t="n">
        <v>492</v>
      </c>
    </row>
    <row r="25" spans="1:4">
      <c r="A25" s="4" t="s">
        <v>1057</v>
      </c>
      <c r="B25" s="6" t="n">
        <v>957</v>
      </c>
      <c r="C25" s="6" t="n">
        <v>-1099</v>
      </c>
      <c r="D25" s="6" t="n">
        <v>-87</v>
      </c>
    </row>
    <row r="26" spans="1:4">
      <c r="A26" s="4" t="s">
        <v>182</v>
      </c>
      <c r="B26" s="6" t="n">
        <v>13</v>
      </c>
      <c r="C26" s="6" t="n">
        <v>213</v>
      </c>
      <c r="D26" s="6" t="n">
        <v>2</v>
      </c>
    </row>
    <row r="27" spans="1:4">
      <c r="A27" s="4" t="s">
        <v>183</v>
      </c>
      <c r="B27" s="6" t="n">
        <v>5638</v>
      </c>
      <c r="C27" s="6" t="n">
        <v>1986</v>
      </c>
      <c r="D27" s="6" t="n">
        <v>2050</v>
      </c>
    </row>
    <row r="28" spans="1:4">
      <c r="A28" s="3" t="s">
        <v>184</v>
      </c>
    </row>
    <row r="29" spans="1:4">
      <c r="A29" s="4" t="s">
        <v>1061</v>
      </c>
      <c r="B29" s="6" t="n">
        <v>0</v>
      </c>
      <c r="C29" s="6" t="n">
        <v>44</v>
      </c>
      <c r="D29" s="6" t="n">
        <v>0</v>
      </c>
    </row>
    <row r="30" spans="1:4">
      <c r="A30" s="4" t="s">
        <v>195</v>
      </c>
      <c r="B30" s="6" t="n">
        <v>0</v>
      </c>
      <c r="C30" s="6" t="n">
        <v>44</v>
      </c>
      <c r="D30" s="6" t="n">
        <v>0</v>
      </c>
    </row>
    <row r="31" spans="1:4">
      <c r="A31" s="3" t="s">
        <v>196</v>
      </c>
    </row>
    <row r="32" spans="1:4">
      <c r="A32" s="4" t="s">
        <v>1058</v>
      </c>
      <c r="B32" s="6" t="n">
        <v>0</v>
      </c>
      <c r="C32" s="6" t="n">
        <v>394</v>
      </c>
      <c r="D32" s="6" t="n">
        <v>39</v>
      </c>
    </row>
    <row r="33" spans="1:4">
      <c r="A33" s="4" t="s">
        <v>1059</v>
      </c>
      <c r="B33" s="6" t="n">
        <v>-3292</v>
      </c>
      <c r="C33" s="6" t="n">
        <v>-2419</v>
      </c>
      <c r="D33" s="6" t="n">
        <v>-1700</v>
      </c>
    </row>
    <row r="34" spans="1:4">
      <c r="A34" s="4" t="s">
        <v>1062</v>
      </c>
      <c r="B34" s="6" t="n">
        <v>-1506</v>
      </c>
      <c r="C34" s="6" t="n">
        <v>-88</v>
      </c>
      <c r="D34" s="6" t="n">
        <v>-103</v>
      </c>
    </row>
    <row r="35" spans="1:4">
      <c r="A35" s="4" t="s">
        <v>205</v>
      </c>
      <c r="B35" s="6" t="n">
        <v>-4798</v>
      </c>
      <c r="C35" s="6" t="n">
        <v>-2113</v>
      </c>
      <c r="D35" s="6" t="n">
        <v>-1764</v>
      </c>
    </row>
    <row r="36" spans="1:4">
      <c r="A36" s="4" t="s">
        <v>206</v>
      </c>
      <c r="B36" s="6" t="n">
        <v>840</v>
      </c>
      <c r="C36" s="6" t="n">
        <v>-83</v>
      </c>
      <c r="D36" s="6" t="n">
        <v>286</v>
      </c>
    </row>
    <row r="37" spans="1:4">
      <c r="A37" s="4" t="s">
        <v>207</v>
      </c>
      <c r="B37" s="6" t="n">
        <v>563</v>
      </c>
      <c r="C37" s="6" t="n">
        <v>646</v>
      </c>
      <c r="D37" s="6" t="n">
        <v>360</v>
      </c>
    </row>
    <row r="38" spans="1:4">
      <c r="A38" s="4" t="s">
        <v>208</v>
      </c>
      <c r="B38" s="7" t="n">
        <v>1403</v>
      </c>
      <c r="C38" s="7" t="n">
        <v>563</v>
      </c>
      <c r="D38" s="7" t="n">
        <v>6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1063</v>
      </c>
      <c r="B1" s="2" t="s">
        <v>1</v>
      </c>
    </row>
    <row r="2" spans="1:4">
      <c r="B2" s="2" t="s">
        <v>2</v>
      </c>
      <c r="C2" s="2" t="s">
        <v>30</v>
      </c>
      <c r="D2" s="2" t="s">
        <v>73</v>
      </c>
    </row>
    <row r="3" spans="1:4">
      <c r="A3" s="3" t="s">
        <v>1064</v>
      </c>
    </row>
    <row r="4" spans="1:4">
      <c r="A4" s="4" t="s">
        <v>1065</v>
      </c>
      <c r="B4" s="7" t="n">
        <v>42281</v>
      </c>
      <c r="C4" s="7" t="n">
        <v>43325</v>
      </c>
      <c r="D4" s="7" t="n">
        <v>44272</v>
      </c>
    </row>
    <row r="5" spans="1:4">
      <c r="A5" s="4" t="s">
        <v>1066</v>
      </c>
      <c r="B5" s="6" t="n">
        <v>4785</v>
      </c>
      <c r="C5" s="6" t="n">
        <v>4362</v>
      </c>
      <c r="D5" s="6" t="n">
        <v>3970</v>
      </c>
    </row>
    <row r="6" spans="1:4">
      <c r="A6" s="4" t="s">
        <v>1048</v>
      </c>
      <c r="B6" s="6" t="n">
        <v>5605</v>
      </c>
      <c r="C6" s="6" t="n">
        <v>10424</v>
      </c>
      <c r="D6" s="6" t="n">
        <v>20569</v>
      </c>
    </row>
    <row r="7" spans="1:4">
      <c r="A7" s="4" t="s">
        <v>1067</v>
      </c>
      <c r="B7" s="6" t="n">
        <v>52671</v>
      </c>
      <c r="C7" s="6" t="n">
        <v>58111</v>
      </c>
      <c r="D7" s="6" t="n">
        <v>68811</v>
      </c>
    </row>
    <row r="8" spans="1:4">
      <c r="A8" s="3" t="s">
        <v>1068</v>
      </c>
    </row>
    <row r="9" spans="1:4">
      <c r="A9" s="4" t="s">
        <v>1045</v>
      </c>
      <c r="B9" s="6" t="n">
        <v>4207</v>
      </c>
      <c r="C9" s="6" t="n">
        <v>5243</v>
      </c>
      <c r="D9" s="6" t="n">
        <v>6567</v>
      </c>
    </row>
    <row r="10" spans="1:4">
      <c r="A10" s="4" t="s">
        <v>102</v>
      </c>
      <c r="B10" s="6" t="n">
        <v>18435</v>
      </c>
      <c r="C10" s="6" t="n">
        <v>22601</v>
      </c>
      <c r="D10" s="6" t="n">
        <v>30627</v>
      </c>
    </row>
    <row r="11" spans="1:4">
      <c r="A11" s="4" t="s">
        <v>89</v>
      </c>
      <c r="B11" s="6" t="n">
        <v>2293</v>
      </c>
      <c r="C11" s="6" t="n">
        <v>1960</v>
      </c>
      <c r="D11" s="6" t="n">
        <v>109</v>
      </c>
    </row>
    <row r="12" spans="1:4">
      <c r="A12" s="4" t="s">
        <v>1069</v>
      </c>
      <c r="B12" s="6" t="n">
        <v>17191</v>
      </c>
      <c r="C12" s="6" t="n">
        <v>18480</v>
      </c>
      <c r="D12" s="6" t="n">
        <v>23414</v>
      </c>
    </row>
    <row r="13" spans="1:4">
      <c r="A13" s="4" t="s">
        <v>1070</v>
      </c>
      <c r="B13" s="6" t="n">
        <v>42126</v>
      </c>
      <c r="C13" s="6" t="n">
        <v>48284</v>
      </c>
      <c r="D13" s="6" t="n">
        <v>60717</v>
      </c>
    </row>
    <row r="14" spans="1:4">
      <c r="A14" s="4" t="s">
        <v>114</v>
      </c>
      <c r="B14" s="6" t="n">
        <v>10545</v>
      </c>
      <c r="C14" s="6" t="n">
        <v>9827</v>
      </c>
      <c r="D14" s="6" t="n">
        <v>8094</v>
      </c>
    </row>
    <row r="15" spans="1:4">
      <c r="A15" s="4" t="s">
        <v>115</v>
      </c>
      <c r="B15" s="6" t="n">
        <v>2715</v>
      </c>
      <c r="C15" s="6" t="n">
        <v>2341</v>
      </c>
      <c r="D15" s="6" t="n">
        <v>1931</v>
      </c>
    </row>
    <row r="16" spans="1:4">
      <c r="A16" s="4" t="s">
        <v>116</v>
      </c>
      <c r="B16" s="6" t="n">
        <v>7830</v>
      </c>
      <c r="C16" s="6" t="n">
        <v>7486</v>
      </c>
      <c r="D16" s="6" t="n">
        <v>6163</v>
      </c>
    </row>
    <row r="17" spans="1:4">
      <c r="A17" s="4" t="s">
        <v>1071</v>
      </c>
      <c r="B17" s="6" t="n">
        <v>0</v>
      </c>
      <c r="C17" s="6" t="n">
        <v>98</v>
      </c>
      <c r="D17" s="6" t="n">
        <v>-9</v>
      </c>
    </row>
    <row r="18" spans="1:4">
      <c r="A18" s="4" t="s">
        <v>118</v>
      </c>
      <c r="B18" s="6" t="n">
        <v>7830</v>
      </c>
      <c r="C18" s="6" t="n">
        <v>7584</v>
      </c>
      <c r="D18" s="6" t="n">
        <v>6154</v>
      </c>
    </row>
    <row r="19" spans="1:4">
      <c r="A19" s="4" t="s">
        <v>1072</v>
      </c>
      <c r="B19" s="6" t="n">
        <v>1294863</v>
      </c>
      <c r="C19" s="6" t="n">
        <v>1222857</v>
      </c>
      <c r="D19" s="6" t="n">
        <v>1227753</v>
      </c>
    </row>
    <row r="20" spans="1:4">
      <c r="A20" s="4" t="s">
        <v>1073</v>
      </c>
      <c r="B20" s="6" t="n">
        <v>2137</v>
      </c>
      <c r="C20" s="6" t="n">
        <v>920</v>
      </c>
      <c r="D20" s="6" t="n">
        <v>928</v>
      </c>
    </row>
    <row r="21" spans="1:4">
      <c r="A21" s="4" t="s">
        <v>1074</v>
      </c>
      <c r="B21" s="6" t="n">
        <v>3636</v>
      </c>
      <c r="C21" s="6" t="n">
        <v>3807</v>
      </c>
      <c r="D21" s="6" t="n">
        <v>5346</v>
      </c>
    </row>
    <row r="22" spans="1:4">
      <c r="A22" s="4" t="s">
        <v>1075</v>
      </c>
    </row>
    <row r="23" spans="1:4">
      <c r="A23" s="3" t="s">
        <v>1064</v>
      </c>
    </row>
    <row r="24" spans="1:4">
      <c r="A24" s="4" t="s">
        <v>1065</v>
      </c>
      <c r="B24" s="6" t="n">
        <v>42270</v>
      </c>
      <c r="C24" s="6" t="n">
        <v>43149</v>
      </c>
      <c r="D24" s="6" t="n">
        <v>43702</v>
      </c>
    </row>
    <row r="25" spans="1:4">
      <c r="A25" s="4" t="s">
        <v>1066</v>
      </c>
      <c r="B25" s="6" t="n">
        <v>0</v>
      </c>
      <c r="C25" s="6" t="n">
        <v>0</v>
      </c>
      <c r="D25" s="6" t="n">
        <v>0</v>
      </c>
    </row>
    <row r="26" spans="1:4">
      <c r="A26" s="4" t="s">
        <v>1048</v>
      </c>
      <c r="B26" s="6" t="n">
        <v>5605</v>
      </c>
      <c r="C26" s="6" t="n">
        <v>5349</v>
      </c>
      <c r="D26" s="6" t="n">
        <v>4527</v>
      </c>
    </row>
    <row r="27" spans="1:4">
      <c r="A27" s="4" t="s">
        <v>1067</v>
      </c>
      <c r="B27" s="6" t="n">
        <v>47875</v>
      </c>
      <c r="C27" s="6" t="n">
        <v>48498</v>
      </c>
      <c r="D27" s="6" t="n">
        <v>48229</v>
      </c>
    </row>
    <row r="28" spans="1:4">
      <c r="A28" s="3" t="s">
        <v>1068</v>
      </c>
    </row>
    <row r="29" spans="1:4">
      <c r="A29" s="4" t="s">
        <v>1045</v>
      </c>
      <c r="B29" s="6" t="n">
        <v>4207</v>
      </c>
      <c r="C29" s="6" t="n">
        <v>5227</v>
      </c>
      <c r="D29" s="6" t="n">
        <v>6444</v>
      </c>
    </row>
    <row r="30" spans="1:4">
      <c r="A30" s="4" t="s">
        <v>102</v>
      </c>
      <c r="B30" s="6" t="n">
        <v>16130</v>
      </c>
      <c r="C30" s="6" t="n">
        <v>16567</v>
      </c>
      <c r="D30" s="6" t="n">
        <v>16464</v>
      </c>
    </row>
    <row r="31" spans="1:4">
      <c r="A31" s="4" t="s">
        <v>89</v>
      </c>
      <c r="B31" s="6" t="n">
        <v>2293</v>
      </c>
      <c r="C31" s="6" t="n">
        <v>1926</v>
      </c>
      <c r="D31" s="6" t="n">
        <v>105</v>
      </c>
    </row>
    <row r="32" spans="1:4">
      <c r="A32" s="4" t="s">
        <v>1069</v>
      </c>
      <c r="B32" s="6" t="n">
        <v>16237</v>
      </c>
      <c r="C32" s="6" t="n">
        <v>15818</v>
      </c>
      <c r="D32" s="6" t="n">
        <v>17916</v>
      </c>
    </row>
    <row r="33" spans="1:4">
      <c r="A33" s="4" t="s">
        <v>1070</v>
      </c>
      <c r="B33" s="6" t="n">
        <v>38867</v>
      </c>
      <c r="C33" s="6" t="n">
        <v>39538</v>
      </c>
      <c r="D33" s="6" t="n">
        <v>40929</v>
      </c>
    </row>
    <row r="34" spans="1:4">
      <c r="A34" s="4" t="s">
        <v>114</v>
      </c>
      <c r="B34" s="6" t="n">
        <v>9008</v>
      </c>
      <c r="C34" s="6" t="n">
        <v>8960</v>
      </c>
      <c r="D34" s="6" t="n">
        <v>7300</v>
      </c>
    </row>
    <row r="35" spans="1:4">
      <c r="A35" s="4" t="s">
        <v>115</v>
      </c>
      <c r="B35" s="6" t="n">
        <v>2131</v>
      </c>
      <c r="C35" s="6" t="n">
        <v>1894</v>
      </c>
      <c r="D35" s="6" t="n">
        <v>1608</v>
      </c>
    </row>
    <row r="36" spans="1:4">
      <c r="A36" s="4" t="s">
        <v>116</v>
      </c>
      <c r="B36" s="6" t="n">
        <v>6877</v>
      </c>
      <c r="C36" s="6" t="n">
        <v>7066</v>
      </c>
      <c r="D36" s="6" t="n">
        <v>5692</v>
      </c>
    </row>
    <row r="37" spans="1:4">
      <c r="A37" s="4" t="s">
        <v>1071</v>
      </c>
      <c r="C37" s="6" t="n">
        <v>0</v>
      </c>
      <c r="D37" s="6" t="n">
        <v>0</v>
      </c>
    </row>
    <row r="38" spans="1:4">
      <c r="A38" s="4" t="s">
        <v>118</v>
      </c>
      <c r="C38" s="6" t="n">
        <v>7066</v>
      </c>
      <c r="D38" s="6" t="n">
        <v>5692</v>
      </c>
    </row>
    <row r="39" spans="1:4">
      <c r="A39" s="4" t="s">
        <v>1072</v>
      </c>
      <c r="B39" s="6" t="n">
        <v>1415626</v>
      </c>
      <c r="C39" s="6" t="n">
        <v>1338604</v>
      </c>
      <c r="D39" s="6" t="n">
        <v>1222837</v>
      </c>
    </row>
    <row r="40" spans="1:4">
      <c r="A40" s="4" t="s">
        <v>1073</v>
      </c>
      <c r="B40" s="6" t="n">
        <v>2137</v>
      </c>
      <c r="C40" s="6" t="n">
        <v>911</v>
      </c>
      <c r="D40" s="6" t="n">
        <v>895</v>
      </c>
    </row>
    <row r="41" spans="1:4">
      <c r="A41" s="4" t="s">
        <v>1074</v>
      </c>
      <c r="B41" s="6" t="n">
        <v>0</v>
      </c>
      <c r="C41" s="6" t="n">
        <v>0</v>
      </c>
      <c r="D41" s="6" t="n">
        <v>0</v>
      </c>
    </row>
    <row r="42" spans="1:4">
      <c r="A42" s="4" t="s">
        <v>1076</v>
      </c>
    </row>
    <row r="43" spans="1:4">
      <c r="A43" s="3" t="s">
        <v>1064</v>
      </c>
    </row>
    <row r="44" spans="1:4">
      <c r="A44" s="4" t="s">
        <v>1065</v>
      </c>
      <c r="B44" s="6" t="n">
        <v>11</v>
      </c>
      <c r="C44" s="6" t="n">
        <v>14</v>
      </c>
      <c r="D44" s="6" t="n">
        <v>14</v>
      </c>
    </row>
    <row r="45" spans="1:4">
      <c r="A45" s="4" t="s">
        <v>1066</v>
      </c>
      <c r="B45" s="6" t="n">
        <v>4951</v>
      </c>
      <c r="C45" s="6" t="n">
        <v>4516</v>
      </c>
      <c r="D45" s="6" t="n">
        <v>4139</v>
      </c>
    </row>
    <row r="46" spans="1:4">
      <c r="A46" s="4" t="s">
        <v>1048</v>
      </c>
      <c r="B46" s="6" t="n">
        <v>0</v>
      </c>
      <c r="C46" s="6" t="n">
        <v>0</v>
      </c>
      <c r="D46" s="6" t="n">
        <v>0</v>
      </c>
    </row>
    <row r="47" spans="1:4">
      <c r="A47" s="4" t="s">
        <v>1067</v>
      </c>
      <c r="B47" s="6" t="n">
        <v>4962</v>
      </c>
      <c r="C47" s="6" t="n">
        <v>4530</v>
      </c>
      <c r="D47" s="6" t="n">
        <v>4153</v>
      </c>
    </row>
    <row r="48" spans="1:4">
      <c r="A48" s="3" t="s">
        <v>1068</v>
      </c>
    </row>
    <row r="49" spans="1:4">
      <c r="A49" s="4" t="s">
        <v>1045</v>
      </c>
      <c r="B49" s="6" t="n">
        <v>0</v>
      </c>
      <c r="C49" s="6" t="n">
        <v>0</v>
      </c>
      <c r="D49" s="6" t="n">
        <v>0</v>
      </c>
    </row>
    <row r="50" spans="1:4">
      <c r="A50" s="4" t="s">
        <v>102</v>
      </c>
      <c r="B50" s="6" t="n">
        <v>2305</v>
      </c>
      <c r="C50" s="6" t="n">
        <v>2262</v>
      </c>
      <c r="D50" s="6" t="n">
        <v>2187</v>
      </c>
    </row>
    <row r="51" spans="1:4">
      <c r="A51" s="4" t="s">
        <v>89</v>
      </c>
      <c r="B51" s="6" t="n">
        <v>0</v>
      </c>
      <c r="C51" s="6" t="n">
        <v>0</v>
      </c>
      <c r="D51" s="6" t="n">
        <v>0</v>
      </c>
    </row>
    <row r="52" spans="1:4">
      <c r="A52" s="4" t="s">
        <v>1069</v>
      </c>
      <c r="B52" s="6" t="n">
        <v>1120</v>
      </c>
      <c r="C52" s="6" t="n">
        <v>1140</v>
      </c>
      <c r="D52" s="6" t="n">
        <v>1195</v>
      </c>
    </row>
    <row r="53" spans="1:4">
      <c r="A53" s="4" t="s">
        <v>1070</v>
      </c>
      <c r="B53" s="6" t="n">
        <v>3425</v>
      </c>
      <c r="C53" s="6" t="n">
        <v>3402</v>
      </c>
      <c r="D53" s="6" t="n">
        <v>3382</v>
      </c>
    </row>
    <row r="54" spans="1:4">
      <c r="A54" s="4" t="s">
        <v>114</v>
      </c>
      <c r="B54" s="6" t="n">
        <v>1537</v>
      </c>
      <c r="C54" s="6" t="n">
        <v>1128</v>
      </c>
      <c r="D54" s="6" t="n">
        <v>771</v>
      </c>
    </row>
    <row r="55" spans="1:4">
      <c r="A55" s="4" t="s">
        <v>115</v>
      </c>
      <c r="B55" s="6" t="n">
        <v>584</v>
      </c>
      <c r="C55" s="6" t="n">
        <v>447</v>
      </c>
      <c r="D55" s="6" t="n">
        <v>323</v>
      </c>
    </row>
    <row r="56" spans="1:4">
      <c r="A56" s="4" t="s">
        <v>116</v>
      </c>
      <c r="B56" s="6" t="n">
        <v>953</v>
      </c>
      <c r="C56" s="6" t="n">
        <v>681</v>
      </c>
      <c r="D56" s="6" t="n">
        <v>448</v>
      </c>
    </row>
    <row r="57" spans="1:4">
      <c r="A57" s="4" t="s">
        <v>1071</v>
      </c>
      <c r="C57" s="6" t="n">
        <v>0</v>
      </c>
      <c r="D57" s="6" t="n">
        <v>0</v>
      </c>
    </row>
    <row r="58" spans="1:4">
      <c r="A58" s="4" t="s">
        <v>118</v>
      </c>
      <c r="C58" s="6" t="n">
        <v>681</v>
      </c>
      <c r="D58" s="6" t="n">
        <v>448</v>
      </c>
    </row>
    <row r="59" spans="1:4">
      <c r="A59" s="4" t="s">
        <v>1072</v>
      </c>
      <c r="B59" s="6" t="n">
        <v>12461</v>
      </c>
      <c r="C59" s="6" t="n">
        <v>12953</v>
      </c>
      <c r="D59" s="6" t="n">
        <v>5909</v>
      </c>
    </row>
    <row r="60" spans="1:4">
      <c r="A60" s="4" t="s">
        <v>1073</v>
      </c>
      <c r="B60" s="6" t="n">
        <v>0</v>
      </c>
      <c r="C60" s="6" t="n">
        <v>6</v>
      </c>
      <c r="D60" s="6" t="n">
        <v>0</v>
      </c>
    </row>
    <row r="61" spans="1:4">
      <c r="A61" s="4" t="s">
        <v>1074</v>
      </c>
      <c r="B61" s="6" t="n">
        <v>3636</v>
      </c>
      <c r="C61" s="6" t="n">
        <v>3807</v>
      </c>
      <c r="D61" s="6" t="n">
        <v>3979</v>
      </c>
    </row>
    <row r="62" spans="1:4">
      <c r="A62" s="4" t="s">
        <v>1077</v>
      </c>
    </row>
    <row r="63" spans="1:4">
      <c r="A63" s="3" t="s">
        <v>1064</v>
      </c>
    </row>
    <row r="64" spans="1:4">
      <c r="A64" s="4" t="s">
        <v>1065</v>
      </c>
      <c r="B64" s="6" t="n">
        <v>0</v>
      </c>
      <c r="C64" s="6" t="n">
        <v>450</v>
      </c>
      <c r="D64" s="6" t="n">
        <v>1773</v>
      </c>
    </row>
    <row r="65" spans="1:4">
      <c r="A65" s="4" t="s">
        <v>1066</v>
      </c>
      <c r="B65" s="6" t="n">
        <v>0</v>
      </c>
      <c r="C65" s="6" t="n">
        <v>0</v>
      </c>
      <c r="D65" s="6" t="n">
        <v>0</v>
      </c>
    </row>
    <row r="66" spans="1:4">
      <c r="A66" s="4" t="s">
        <v>1048</v>
      </c>
      <c r="B66" s="6" t="n">
        <v>0</v>
      </c>
      <c r="C66" s="6" t="n">
        <v>5121</v>
      </c>
      <c r="D66" s="6" t="n">
        <v>16473</v>
      </c>
    </row>
    <row r="67" spans="1:4">
      <c r="A67" s="4" t="s">
        <v>1067</v>
      </c>
      <c r="B67" s="6" t="n">
        <v>0</v>
      </c>
      <c r="C67" s="6" t="n">
        <v>5571</v>
      </c>
      <c r="D67" s="6" t="n">
        <v>18246</v>
      </c>
    </row>
    <row r="68" spans="1:4">
      <c r="A68" s="3" t="s">
        <v>1068</v>
      </c>
    </row>
    <row r="69" spans="1:4">
      <c r="A69" s="4" t="s">
        <v>1045</v>
      </c>
      <c r="B69" s="6" t="n">
        <v>0</v>
      </c>
      <c r="C69" s="6" t="n">
        <v>304</v>
      </c>
      <c r="D69" s="6" t="n">
        <v>1340</v>
      </c>
    </row>
    <row r="70" spans="1:4">
      <c r="A70" s="4" t="s">
        <v>102</v>
      </c>
      <c r="B70" s="6" t="n">
        <v>0</v>
      </c>
      <c r="C70" s="6" t="n">
        <v>3772</v>
      </c>
      <c r="D70" s="6" t="n">
        <v>11976</v>
      </c>
    </row>
    <row r="71" spans="1:4">
      <c r="A71" s="4" t="s">
        <v>89</v>
      </c>
      <c r="B71" s="6" t="n">
        <v>0</v>
      </c>
      <c r="C71" s="6" t="n">
        <v>34</v>
      </c>
      <c r="D71" s="6" t="n">
        <v>4</v>
      </c>
    </row>
    <row r="72" spans="1:4">
      <c r="A72" s="4" t="s">
        <v>1069</v>
      </c>
      <c r="B72" s="6" t="n">
        <v>0</v>
      </c>
      <c r="C72" s="6" t="n">
        <v>1722</v>
      </c>
      <c r="D72" s="6" t="n">
        <v>4903</v>
      </c>
    </row>
    <row r="73" spans="1:4">
      <c r="A73" s="4" t="s">
        <v>1070</v>
      </c>
      <c r="B73" s="6" t="n">
        <v>0</v>
      </c>
      <c r="C73" s="6" t="n">
        <v>5832</v>
      </c>
      <c r="D73" s="6" t="n">
        <v>18223</v>
      </c>
    </row>
    <row r="74" spans="1:4">
      <c r="A74" s="4" t="s">
        <v>114</v>
      </c>
      <c r="B74" s="6" t="n">
        <v>0</v>
      </c>
      <c r="C74" s="6" t="n">
        <v>-261</v>
      </c>
      <c r="D74" s="6" t="n">
        <v>23</v>
      </c>
    </row>
    <row r="75" spans="1:4">
      <c r="A75" s="4" t="s">
        <v>115</v>
      </c>
      <c r="B75" s="6" t="n">
        <v>0</v>
      </c>
      <c r="C75" s="6" t="n">
        <v>0</v>
      </c>
      <c r="D75" s="6" t="n">
        <v>0</v>
      </c>
    </row>
    <row r="76" spans="1:4">
      <c r="A76" s="4" t="s">
        <v>116</v>
      </c>
      <c r="B76" s="6" t="n">
        <v>0</v>
      </c>
      <c r="C76" s="6" t="n">
        <v>-261</v>
      </c>
      <c r="D76" s="6" t="n">
        <v>23</v>
      </c>
    </row>
    <row r="77" spans="1:4">
      <c r="A77" s="4" t="s">
        <v>1071</v>
      </c>
      <c r="C77" s="6" t="n">
        <v>98</v>
      </c>
      <c r="D77" s="6" t="n">
        <v>-9</v>
      </c>
    </row>
    <row r="78" spans="1:4">
      <c r="A78" s="4" t="s">
        <v>118</v>
      </c>
      <c r="C78" s="6" t="n">
        <v>-163</v>
      </c>
      <c r="D78" s="6" t="n">
        <v>14</v>
      </c>
    </row>
    <row r="79" spans="1:4">
      <c r="A79" s="4" t="s">
        <v>1072</v>
      </c>
      <c r="B79" s="6" t="n">
        <v>0</v>
      </c>
      <c r="C79" s="6" t="n">
        <v>0</v>
      </c>
      <c r="D79" s="6" t="n">
        <v>41745</v>
      </c>
    </row>
    <row r="80" spans="1:4">
      <c r="A80" s="4" t="s">
        <v>1073</v>
      </c>
      <c r="B80" s="6" t="n">
        <v>0</v>
      </c>
      <c r="C80" s="6" t="n">
        <v>3</v>
      </c>
      <c r="D80" s="6" t="n">
        <v>33</v>
      </c>
    </row>
    <row r="81" spans="1:4">
      <c r="A81" s="4" t="s">
        <v>1074</v>
      </c>
      <c r="B81" s="6" t="n">
        <v>0</v>
      </c>
      <c r="C81" s="6" t="n">
        <v>0</v>
      </c>
      <c r="D81" s="6" t="n">
        <v>1367</v>
      </c>
    </row>
    <row r="82" spans="1:4">
      <c r="A82" s="4" t="s">
        <v>1078</v>
      </c>
    </row>
    <row r="83" spans="1:4">
      <c r="A83" s="3" t="s">
        <v>1064</v>
      </c>
    </row>
    <row r="84" spans="1:4">
      <c r="A84" s="4" t="s">
        <v>1065</v>
      </c>
      <c r="B84" s="6" t="n">
        <v>0</v>
      </c>
      <c r="C84" s="6" t="n">
        <v>-288</v>
      </c>
      <c r="D84" s="6" t="n">
        <v>-1217</v>
      </c>
    </row>
    <row r="85" spans="1:4">
      <c r="A85" s="4" t="s">
        <v>1066</v>
      </c>
      <c r="B85" s="6" t="n">
        <v>-166</v>
      </c>
      <c r="C85" s="6" t="n">
        <v>-154</v>
      </c>
      <c r="D85" s="6" t="n">
        <v>-169</v>
      </c>
    </row>
    <row r="86" spans="1:4">
      <c r="A86" s="4" t="s">
        <v>1048</v>
      </c>
      <c r="B86" s="6" t="n">
        <v>0</v>
      </c>
      <c r="C86" s="6" t="n">
        <v>-46</v>
      </c>
      <c r="D86" s="6" t="n">
        <v>-431</v>
      </c>
    </row>
    <row r="87" spans="1:4">
      <c r="A87" s="4" t="s">
        <v>1067</v>
      </c>
      <c r="B87" s="6" t="n">
        <v>-166</v>
      </c>
      <c r="C87" s="6" t="n">
        <v>-488</v>
      </c>
      <c r="D87" s="6" t="n">
        <v>-1817</v>
      </c>
    </row>
    <row r="88" spans="1:4">
      <c r="A88" s="3" t="s">
        <v>1068</v>
      </c>
    </row>
    <row r="89" spans="1:4">
      <c r="A89" s="4" t="s">
        <v>1045</v>
      </c>
      <c r="B89" s="6" t="n">
        <v>0</v>
      </c>
      <c r="C89" s="6" t="n">
        <v>-288</v>
      </c>
      <c r="D89" s="6" t="n">
        <v>-1217</v>
      </c>
    </row>
    <row r="90" spans="1:4">
      <c r="A90" s="4" t="s">
        <v>102</v>
      </c>
      <c r="B90" s="6" t="n">
        <v>0</v>
      </c>
      <c r="C90" s="6" t="n">
        <v>0</v>
      </c>
      <c r="D90" s="6" t="n">
        <v>0</v>
      </c>
    </row>
    <row r="91" spans="1:4">
      <c r="A91" s="4" t="s">
        <v>89</v>
      </c>
      <c r="B91" s="6" t="n">
        <v>0</v>
      </c>
      <c r="C91" s="6" t="n">
        <v>0</v>
      </c>
      <c r="D91" s="6" t="n">
        <v>0</v>
      </c>
    </row>
    <row r="92" spans="1:4">
      <c r="A92" s="4" t="s">
        <v>1069</v>
      </c>
      <c r="B92" s="6" t="n">
        <v>-166</v>
      </c>
      <c r="C92" s="6" t="n">
        <v>-200</v>
      </c>
      <c r="D92" s="6" t="n">
        <v>-600</v>
      </c>
    </row>
    <row r="93" spans="1:4">
      <c r="A93" s="4" t="s">
        <v>1070</v>
      </c>
      <c r="B93" s="6" t="n">
        <v>-166</v>
      </c>
      <c r="C93" s="6" t="n">
        <v>-488</v>
      </c>
      <c r="D93" s="6" t="n">
        <v>-1817</v>
      </c>
    </row>
    <row r="94" spans="1:4">
      <c r="A94" s="4" t="s">
        <v>114</v>
      </c>
      <c r="B94" s="6" t="n">
        <v>0</v>
      </c>
      <c r="C94" s="6" t="n">
        <v>0</v>
      </c>
      <c r="D94" s="6" t="n">
        <v>0</v>
      </c>
    </row>
    <row r="95" spans="1:4">
      <c r="A95" s="4" t="s">
        <v>115</v>
      </c>
      <c r="B95" s="6" t="n">
        <v>0</v>
      </c>
      <c r="C95" s="6" t="n">
        <v>0</v>
      </c>
      <c r="D95" s="6" t="n">
        <v>0</v>
      </c>
    </row>
    <row r="96" spans="1:4">
      <c r="A96" s="4" t="s">
        <v>116</v>
      </c>
      <c r="B96" s="6" t="n">
        <v>0</v>
      </c>
      <c r="C96" s="6" t="n">
        <v>0</v>
      </c>
      <c r="D96" s="6" t="n">
        <v>0</v>
      </c>
    </row>
    <row r="97" spans="1:4">
      <c r="A97" s="4" t="s">
        <v>1071</v>
      </c>
      <c r="C97" s="6" t="n">
        <v>0</v>
      </c>
      <c r="D97" s="6" t="n">
        <v>0</v>
      </c>
    </row>
    <row r="98" spans="1:4">
      <c r="A98" s="4" t="s">
        <v>118</v>
      </c>
      <c r="C98" s="6" t="n">
        <v>0</v>
      </c>
      <c r="D98" s="6" t="n">
        <v>0</v>
      </c>
    </row>
    <row r="99" spans="1:4">
      <c r="A99" s="4" t="s">
        <v>1072</v>
      </c>
      <c r="B99" s="6" t="n">
        <v>-133224</v>
      </c>
      <c r="C99" s="6" t="n">
        <v>-128700</v>
      </c>
      <c r="D99" s="6" t="n">
        <v>-42738</v>
      </c>
    </row>
    <row r="100" spans="1:4">
      <c r="A100" s="4" t="s">
        <v>1073</v>
      </c>
      <c r="B100" s="6" t="n">
        <v>0</v>
      </c>
      <c r="C100" s="6" t="n">
        <v>0</v>
      </c>
      <c r="D100" s="6" t="n">
        <v>0</v>
      </c>
    </row>
    <row r="101" spans="1:4">
      <c r="A101" s="4" t="s">
        <v>1074</v>
      </c>
      <c r="B101" s="7" t="n">
        <v>0</v>
      </c>
      <c r="C101" s="7" t="n">
        <v>0</v>
      </c>
      <c r="D101" s="7"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1079</v>
      </c>
      <c r="B1" s="2" t="s">
        <v>1080</v>
      </c>
      <c r="C1" s="2" t="s">
        <v>1081</v>
      </c>
      <c r="D1" s="2" t="s">
        <v>2</v>
      </c>
      <c r="E1" s="2" t="s">
        <v>30</v>
      </c>
    </row>
    <row r="2" spans="1:5">
      <c r="A2" s="3" t="s">
        <v>885</v>
      </c>
    </row>
    <row r="3" spans="1:5">
      <c r="A3" s="4" t="s">
        <v>1082</v>
      </c>
      <c r="B3" s="6" t="n">
        <v>208202</v>
      </c>
      <c r="C3" s="6" t="n">
        <v>104101</v>
      </c>
    </row>
    <row r="4" spans="1:5">
      <c r="A4" s="4" t="s">
        <v>68</v>
      </c>
      <c r="B4" s="8" t="n">
        <v>2.5</v>
      </c>
      <c r="D4" s="8" t="n">
        <v>2.5</v>
      </c>
      <c r="E4" s="8" t="n">
        <v>2.5</v>
      </c>
    </row>
    <row r="5" spans="1:5">
      <c r="A5" s="4" t="s">
        <v>1083</v>
      </c>
      <c r="B5" s="8" t="n">
        <v>15.85</v>
      </c>
    </row>
    <row r="6" spans="1:5">
      <c r="A6" s="4" t="s">
        <v>1084</v>
      </c>
    </row>
    <row r="7" spans="1:5">
      <c r="A7" s="3" t="s">
        <v>885</v>
      </c>
    </row>
    <row r="8" spans="1:5">
      <c r="A8" s="4" t="s">
        <v>1085</v>
      </c>
      <c r="B8" s="6" t="n">
        <v>22000</v>
      </c>
    </row>
    <row r="9" spans="1:5">
      <c r="A9" s="4" t="s">
        <v>1086</v>
      </c>
      <c r="B9" s="8" t="n">
        <v>2.5</v>
      </c>
    </row>
    <row r="10" spans="1:5">
      <c r="A10" s="4" t="s">
        <v>1087</v>
      </c>
      <c r="B10" s="7" t="n">
        <v>1000</v>
      </c>
    </row>
    <row r="11" spans="1:5">
      <c r="A11" s="4" t="s">
        <v>1088</v>
      </c>
      <c r="C11" s="6" t="n">
        <v>22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9"/>
    <col customWidth="1" max="5" min="5" width="21"/>
    <col customWidth="1" max="6" min="6" width="21"/>
  </cols>
  <sheetData>
    <row r="1" spans="1:6">
      <c r="A1" s="1" t="s">
        <v>1089</v>
      </c>
      <c r="B1" s="2" t="s">
        <v>1090</v>
      </c>
      <c r="C1" s="2" t="s">
        <v>1091</v>
      </c>
      <c r="D1" s="2" t="s">
        <v>1092</v>
      </c>
      <c r="E1" s="2" t="s">
        <v>1093</v>
      </c>
      <c r="F1" s="2" t="s">
        <v>1094</v>
      </c>
    </row>
    <row r="2" spans="1:6">
      <c r="A2" s="3" t="s">
        <v>1095</v>
      </c>
    </row>
    <row r="3" spans="1:6">
      <c r="A3" s="4" t="s">
        <v>1096</v>
      </c>
      <c r="C3" s="7" t="n">
        <v>10932000</v>
      </c>
      <c r="D3" s="7" t="n">
        <v>11498000</v>
      </c>
    </row>
    <row r="4" spans="1:6">
      <c r="A4" s="4" t="s">
        <v>1097</v>
      </c>
    </row>
    <row r="5" spans="1:6">
      <c r="A5" s="3" t="s">
        <v>1095</v>
      </c>
    </row>
    <row r="6" spans="1:6">
      <c r="A6" s="4" t="s">
        <v>1098</v>
      </c>
      <c r="C6" s="4" t="s">
        <v>1099</v>
      </c>
      <c r="D6" s="4" t="s">
        <v>1099</v>
      </c>
      <c r="E6" s="4" t="s">
        <v>1099</v>
      </c>
    </row>
    <row r="7" spans="1:6">
      <c r="A7" s="4" t="s">
        <v>1096</v>
      </c>
      <c r="C7" s="7" t="n">
        <v>5155000</v>
      </c>
      <c r="D7" s="7" t="n">
        <v>5155000</v>
      </c>
      <c r="E7" s="7" t="n">
        <v>5200000</v>
      </c>
    </row>
    <row r="8" spans="1:6">
      <c r="A8" s="4" t="s">
        <v>1100</v>
      </c>
      <c r="B8" s="4" t="s">
        <v>458</v>
      </c>
    </row>
    <row r="9" spans="1:6">
      <c r="A9" s="4" t="s">
        <v>1101</v>
      </c>
      <c r="D9" s="7" t="n">
        <v>350000</v>
      </c>
    </row>
    <row r="10" spans="1:6">
      <c r="A10" s="4" t="s">
        <v>1102</v>
      </c>
      <c r="C10" s="6" t="n">
        <v>1</v>
      </c>
      <c r="D10" s="6" t="n">
        <v>1</v>
      </c>
    </row>
    <row r="11" spans="1:6">
      <c r="A11" s="4" t="s">
        <v>1103</v>
      </c>
    </row>
    <row r="12" spans="1:6">
      <c r="A12" s="3" t="s">
        <v>1095</v>
      </c>
    </row>
    <row r="13" spans="1:6">
      <c r="A13" s="4" t="s">
        <v>1104</v>
      </c>
      <c r="C13" s="7" t="n">
        <v>195000</v>
      </c>
      <c r="D13" s="7" t="n">
        <v>185000</v>
      </c>
    </row>
    <row r="14" spans="1:6">
      <c r="A14" s="4" t="s">
        <v>1105</v>
      </c>
    </row>
    <row r="15" spans="1:6">
      <c r="A15" s="3" t="s">
        <v>1095</v>
      </c>
    </row>
    <row r="16" spans="1:6">
      <c r="A16" s="4" t="s">
        <v>1102</v>
      </c>
      <c r="C16" s="6" t="n">
        <v>0</v>
      </c>
      <c r="D16" s="6" t="n">
        <v>0</v>
      </c>
    </row>
    <row r="17" spans="1:6">
      <c r="A17" s="4" t="s">
        <v>1106</v>
      </c>
    </row>
    <row r="18" spans="1:6">
      <c r="A18" s="3" t="s">
        <v>1095</v>
      </c>
    </row>
    <row r="19" spans="1:6">
      <c r="A19" s="4" t="s">
        <v>1107</v>
      </c>
      <c r="C19" s="7" t="n">
        <v>0</v>
      </c>
      <c r="D19" s="7" t="n">
        <v>6000</v>
      </c>
    </row>
    <row r="20" spans="1:6">
      <c r="A20" s="4" t="s">
        <v>1108</v>
      </c>
    </row>
    <row r="21" spans="1:6">
      <c r="A21" s="3" t="s">
        <v>1095</v>
      </c>
    </row>
    <row r="22" spans="1:6">
      <c r="A22" s="4" t="s">
        <v>1100</v>
      </c>
      <c r="E22" s="4" t="s">
        <v>817</v>
      </c>
    </row>
    <row r="23" spans="1:6">
      <c r="A23" s="4" t="s">
        <v>1101</v>
      </c>
      <c r="C23" s="6" t="n">
        <v>300000</v>
      </c>
      <c r="D23" s="7" t="n">
        <v>150000</v>
      </c>
    </row>
    <row r="24" spans="1:6">
      <c r="A24" s="4" t="s">
        <v>1109</v>
      </c>
    </row>
    <row r="25" spans="1:6">
      <c r="A25" s="3" t="s">
        <v>1095</v>
      </c>
    </row>
    <row r="26" spans="1:6">
      <c r="A26" s="4" t="s">
        <v>1101</v>
      </c>
      <c r="C26" s="6" t="n">
        <v>400000</v>
      </c>
    </row>
    <row r="27" spans="1:6">
      <c r="A27" s="4" t="s">
        <v>1110</v>
      </c>
    </row>
    <row r="28" spans="1:6">
      <c r="A28" s="3" t="s">
        <v>1095</v>
      </c>
    </row>
    <row r="29" spans="1:6">
      <c r="A29" s="4" t="s">
        <v>1098</v>
      </c>
      <c r="F29" s="4" t="s">
        <v>1111</v>
      </c>
    </row>
    <row r="30" spans="1:6">
      <c r="A30" s="4" t="s">
        <v>1096</v>
      </c>
      <c r="F30" s="7" t="n">
        <v>10000000</v>
      </c>
    </row>
    <row r="31" spans="1:6">
      <c r="A31" s="4" t="s">
        <v>921</v>
      </c>
    </row>
    <row r="32" spans="1:6">
      <c r="A32" s="3" t="s">
        <v>1095</v>
      </c>
    </row>
    <row r="33" spans="1:6">
      <c r="A33" s="4" t="s">
        <v>1096</v>
      </c>
      <c r="C33" s="6" t="n">
        <v>10000000</v>
      </c>
    </row>
    <row r="34" spans="1:6">
      <c r="A34" s="4" t="s">
        <v>1112</v>
      </c>
    </row>
    <row r="35" spans="1:6">
      <c r="A35" s="3" t="s">
        <v>1095</v>
      </c>
    </row>
    <row r="36" spans="1:6">
      <c r="A36" s="4" t="s">
        <v>1113</v>
      </c>
      <c r="C36" s="7" t="n">
        <v>70000</v>
      </c>
    </row>
    <row r="37" spans="1:6">
      <c r="A37" s="4" t="s">
        <v>1114</v>
      </c>
      <c r="C37" s="4" t="s">
        <v>1115</v>
      </c>
    </row>
    <row r="38" spans="1:6">
      <c r="A38" s="4" t="s">
        <v>1116</v>
      </c>
    </row>
    <row r="39" spans="1:6">
      <c r="A39" s="3" t="s">
        <v>1095</v>
      </c>
    </row>
    <row r="40" spans="1:6">
      <c r="A40" s="4" t="s">
        <v>1117</v>
      </c>
      <c r="C40" s="7" t="n">
        <v>31000</v>
      </c>
    </row>
    <row r="41" spans="1:6">
      <c r="A41" s="4" t="s">
        <v>1118</v>
      </c>
    </row>
    <row r="42" spans="1:6">
      <c r="A42" s="3" t="s">
        <v>1095</v>
      </c>
    </row>
    <row r="43" spans="1:6">
      <c r="A43" s="4" t="s">
        <v>1119</v>
      </c>
      <c r="C43" s="7" t="n">
        <v>39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5"/>
    <col customWidth="1" max="2" min="2" width="29"/>
    <col customWidth="1" max="3" min="3" width="29"/>
    <col customWidth="1" max="4" min="4" width="21"/>
  </cols>
  <sheetData>
    <row r="1" spans="1:4">
      <c r="A1" s="1" t="s">
        <v>1120</v>
      </c>
      <c r="B1" s="2" t="s">
        <v>1</v>
      </c>
    </row>
    <row r="2" spans="1:4">
      <c r="B2" s="2" t="s">
        <v>1091</v>
      </c>
      <c r="C2" s="2" t="s">
        <v>1092</v>
      </c>
      <c r="D2" s="2" t="s">
        <v>1093</v>
      </c>
    </row>
    <row r="3" spans="1:4">
      <c r="A3" s="3" t="s">
        <v>1095</v>
      </c>
    </row>
    <row r="4" spans="1:4">
      <c r="A4" s="4" t="s">
        <v>1096</v>
      </c>
      <c r="B4" s="7" t="n">
        <v>10932000</v>
      </c>
      <c r="C4" s="7" t="n">
        <v>11498000</v>
      </c>
    </row>
    <row r="5" spans="1:4">
      <c r="A5" s="4" t="s">
        <v>1121</v>
      </c>
      <c r="B5" s="4" t="s">
        <v>56</v>
      </c>
    </row>
    <row r="6" spans="1:4">
      <c r="A6" s="4" t="s">
        <v>1122</v>
      </c>
    </row>
    <row r="7" spans="1:4">
      <c r="A7" s="3" t="s">
        <v>1095</v>
      </c>
    </row>
    <row r="8" spans="1:4">
      <c r="A8" s="4" t="s">
        <v>1102</v>
      </c>
      <c r="B8" s="6" t="n">
        <v>1</v>
      </c>
      <c r="C8" s="6" t="n">
        <v>1</v>
      </c>
    </row>
    <row r="9" spans="1:4">
      <c r="A9" s="4" t="s">
        <v>1096</v>
      </c>
      <c r="B9" s="7" t="n">
        <v>5155000</v>
      </c>
      <c r="C9" s="7" t="n">
        <v>5155000</v>
      </c>
      <c r="D9" s="7" t="n">
        <v>5200000</v>
      </c>
    </row>
    <row r="10" spans="1:4">
      <c r="A10" s="4" t="s">
        <v>1123</v>
      </c>
      <c r="B10" s="6" t="n">
        <v>0</v>
      </c>
      <c r="C10" s="6" t="n">
        <v>0</v>
      </c>
    </row>
    <row r="11" spans="1:4">
      <c r="A11" s="4" t="s">
        <v>1124</v>
      </c>
      <c r="B11" s="7" t="n">
        <v>226000</v>
      </c>
      <c r="C11" s="7" t="n">
        <v>213000</v>
      </c>
    </row>
    <row r="12" spans="1:4">
      <c r="A12" s="4" t="s">
        <v>1125</v>
      </c>
      <c r="B12" s="4" t="s">
        <v>1126</v>
      </c>
      <c r="C12" s="4" t="s">
        <v>1127</v>
      </c>
    </row>
    <row r="13" spans="1:4">
      <c r="A13" s="4" t="s">
        <v>1128</v>
      </c>
      <c r="B13" s="4" t="s">
        <v>1099</v>
      </c>
      <c r="C13" s="4" t="s">
        <v>1099</v>
      </c>
      <c r="D13" s="4" t="s">
        <v>1099</v>
      </c>
    </row>
    <row r="14" spans="1:4">
      <c r="A14" s="4" t="s">
        <v>1121</v>
      </c>
      <c r="B14" s="4" t="s">
        <v>1129</v>
      </c>
      <c r="C14" s="4" t="s">
        <v>1130</v>
      </c>
    </row>
    <row r="15" spans="1:4">
      <c r="A15" s="4" t="s">
        <v>1131</v>
      </c>
    </row>
    <row r="16" spans="1:4">
      <c r="A16" s="3" t="s">
        <v>1095</v>
      </c>
    </row>
    <row r="17" spans="1:4">
      <c r="A17" s="4" t="s">
        <v>1102</v>
      </c>
      <c r="B17" s="6" t="n">
        <v>1</v>
      </c>
      <c r="C17" s="6" t="n">
        <v>1</v>
      </c>
    </row>
    <row r="18" spans="1:4">
      <c r="A18" s="4" t="s">
        <v>1096</v>
      </c>
      <c r="B18" s="7" t="n">
        <v>10000000</v>
      </c>
      <c r="C18" s="7" t="n">
        <v>10000000</v>
      </c>
    </row>
    <row r="19" spans="1:4">
      <c r="A19" s="4" t="s">
        <v>1123</v>
      </c>
      <c r="B19" s="6" t="n">
        <v>0</v>
      </c>
      <c r="C19" s="6" t="n">
        <v>0</v>
      </c>
    </row>
    <row r="20" spans="1:4">
      <c r="A20" s="4" t="s">
        <v>1124</v>
      </c>
      <c r="B20" s="7" t="n">
        <v>71000</v>
      </c>
      <c r="C20" s="7" t="n">
        <v>74000</v>
      </c>
    </row>
    <row r="21" spans="1:4">
      <c r="A21" s="4" t="s">
        <v>1125</v>
      </c>
      <c r="B21" s="4" t="s">
        <v>1132</v>
      </c>
      <c r="C21" s="4" t="s">
        <v>1133</v>
      </c>
    </row>
    <row r="22" spans="1:4">
      <c r="A22" s="4" t="s">
        <v>1128</v>
      </c>
      <c r="B22" s="4" t="s">
        <v>1111</v>
      </c>
      <c r="C22" s="4" t="s">
        <v>1111</v>
      </c>
    </row>
    <row r="23" spans="1:4">
      <c r="A23" s="4" t="s">
        <v>1121</v>
      </c>
      <c r="B23" s="4" t="s">
        <v>462</v>
      </c>
      <c r="C23" s="4" t="s">
        <v>113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1135</v>
      </c>
      <c r="B1" s="2" t="s">
        <v>1</v>
      </c>
    </row>
    <row r="2" spans="1:3">
      <c r="B2" s="2" t="s">
        <v>1091</v>
      </c>
      <c r="C2" s="2" t="s">
        <v>1092</v>
      </c>
    </row>
    <row r="3" spans="1:3">
      <c r="A3" s="3" t="s">
        <v>1095</v>
      </c>
    </row>
    <row r="4" spans="1:3">
      <c r="A4" s="4" t="s">
        <v>1096</v>
      </c>
      <c r="B4" s="7" t="n">
        <v>10932000</v>
      </c>
      <c r="C4" s="7" t="n">
        <v>11498000</v>
      </c>
    </row>
    <row r="5" spans="1:3">
      <c r="A5" s="4" t="s">
        <v>1123</v>
      </c>
      <c r="B5" s="6" t="n">
        <v>73000</v>
      </c>
      <c r="C5" s="6" t="n">
        <v>50000</v>
      </c>
    </row>
    <row r="6" spans="1:3">
      <c r="A6" s="4" t="s">
        <v>1124</v>
      </c>
      <c r="B6" s="7" t="n">
        <v>73000</v>
      </c>
      <c r="C6" s="7" t="n">
        <v>50000</v>
      </c>
    </row>
    <row r="7" spans="1:3">
      <c r="A7" s="4" t="s">
        <v>1121</v>
      </c>
      <c r="B7" s="4" t="s">
        <v>56</v>
      </c>
    </row>
    <row r="8" spans="1:3">
      <c r="A8" s="4" t="s">
        <v>1136</v>
      </c>
    </row>
    <row r="9" spans="1:3">
      <c r="A9" s="3" t="s">
        <v>1095</v>
      </c>
    </row>
    <row r="10" spans="1:3">
      <c r="A10" s="4" t="s">
        <v>1102</v>
      </c>
      <c r="B10" s="6" t="n">
        <v>1</v>
      </c>
      <c r="C10" s="6" t="n">
        <v>1</v>
      </c>
    </row>
    <row r="11" spans="1:3">
      <c r="A11" s="4" t="s">
        <v>1096</v>
      </c>
      <c r="B11" s="7" t="n">
        <v>3760000</v>
      </c>
      <c r="C11" s="7" t="n">
        <v>4002000</v>
      </c>
    </row>
    <row r="12" spans="1:3">
      <c r="A12" s="4" t="s">
        <v>1123</v>
      </c>
      <c r="B12" s="6" t="n">
        <v>0</v>
      </c>
      <c r="C12" s="6" t="n">
        <v>0</v>
      </c>
    </row>
    <row r="13" spans="1:3">
      <c r="A13" s="4" t="s">
        <v>1124</v>
      </c>
      <c r="B13" s="7" t="n">
        <v>21000</v>
      </c>
      <c r="C13" s="7" t="n">
        <v>19000</v>
      </c>
    </row>
    <row r="14" spans="1:3">
      <c r="A14" s="4" t="s">
        <v>1137</v>
      </c>
      <c r="B14" s="4" t="s">
        <v>1138</v>
      </c>
      <c r="C14" s="4" t="s">
        <v>1138</v>
      </c>
    </row>
    <row r="15" spans="1:3">
      <c r="A15" s="4" t="s">
        <v>1121</v>
      </c>
      <c r="B15" s="4" t="s">
        <v>1139</v>
      </c>
      <c r="C15" s="4" t="s">
        <v>1140</v>
      </c>
    </row>
    <row r="16" spans="1:3">
      <c r="A16" s="4" t="s">
        <v>1141</v>
      </c>
    </row>
    <row r="17" spans="1:3">
      <c r="A17" s="3" t="s">
        <v>1095</v>
      </c>
    </row>
    <row r="18" spans="1:3">
      <c r="A18" s="4" t="s">
        <v>1102</v>
      </c>
      <c r="B18" s="6" t="n">
        <v>1</v>
      </c>
      <c r="C18" s="6" t="n">
        <v>1</v>
      </c>
    </row>
    <row r="19" spans="1:3">
      <c r="A19" s="4" t="s">
        <v>1096</v>
      </c>
      <c r="B19" s="7" t="n">
        <v>3760000</v>
      </c>
      <c r="C19" s="7" t="n">
        <v>4002000</v>
      </c>
    </row>
    <row r="20" spans="1:3">
      <c r="A20" s="4" t="s">
        <v>1123</v>
      </c>
      <c r="B20" s="6" t="n">
        <v>21000</v>
      </c>
      <c r="C20" s="6" t="n">
        <v>19000</v>
      </c>
    </row>
    <row r="21" spans="1:3">
      <c r="A21" s="4" t="s">
        <v>1124</v>
      </c>
      <c r="B21" s="7" t="n">
        <v>0</v>
      </c>
      <c r="C21" s="7" t="n">
        <v>0</v>
      </c>
    </row>
    <row r="22" spans="1:3">
      <c r="A22" s="4" t="s">
        <v>1137</v>
      </c>
      <c r="B22" s="4" t="s">
        <v>1138</v>
      </c>
      <c r="C22" s="4" t="s">
        <v>1138</v>
      </c>
    </row>
    <row r="23" spans="1:3">
      <c r="A23" s="4" t="s">
        <v>1121</v>
      </c>
      <c r="B23" s="4" t="s">
        <v>1139</v>
      </c>
      <c r="C23" s="4" t="s">
        <v>1140</v>
      </c>
    </row>
    <row r="24" spans="1:3">
      <c r="A24" s="4" t="s">
        <v>1142</v>
      </c>
    </row>
    <row r="25" spans="1:3">
      <c r="A25" s="3" t="s">
        <v>1095</v>
      </c>
    </row>
    <row r="26" spans="1:3">
      <c r="A26" s="4" t="s">
        <v>1102</v>
      </c>
      <c r="B26" s="6" t="n">
        <v>1</v>
      </c>
      <c r="C26" s="6" t="n">
        <v>1</v>
      </c>
    </row>
    <row r="27" spans="1:3">
      <c r="A27" s="4" t="s">
        <v>1096</v>
      </c>
      <c r="B27" s="7" t="n">
        <v>1706000</v>
      </c>
      <c r="C27" s="7" t="n">
        <v>1747000</v>
      </c>
    </row>
    <row r="28" spans="1:3">
      <c r="A28" s="4" t="s">
        <v>1123</v>
      </c>
      <c r="B28" s="6" t="n">
        <v>0</v>
      </c>
      <c r="C28" s="6" t="n">
        <v>0</v>
      </c>
    </row>
    <row r="29" spans="1:3">
      <c r="A29" s="4" t="s">
        <v>1124</v>
      </c>
      <c r="B29" s="7" t="n">
        <v>52000</v>
      </c>
      <c r="C29" s="7" t="n">
        <v>31000</v>
      </c>
    </row>
    <row r="30" spans="1:3">
      <c r="A30" s="4" t="s">
        <v>1137</v>
      </c>
      <c r="B30" s="4" t="s">
        <v>1143</v>
      </c>
      <c r="C30" s="4" t="s">
        <v>1143</v>
      </c>
    </row>
    <row r="31" spans="1:3">
      <c r="A31" s="4" t="s">
        <v>1121</v>
      </c>
      <c r="B31" s="4" t="s">
        <v>1144</v>
      </c>
      <c r="C31" s="4" t="s">
        <v>1145</v>
      </c>
    </row>
    <row r="32" spans="1:3">
      <c r="A32" s="4" t="s">
        <v>1146</v>
      </c>
    </row>
    <row r="33" spans="1:3">
      <c r="A33" s="3" t="s">
        <v>1095</v>
      </c>
    </row>
    <row r="34" spans="1:3">
      <c r="A34" s="4" t="s">
        <v>1102</v>
      </c>
      <c r="B34" s="6" t="n">
        <v>1</v>
      </c>
      <c r="C34" s="6" t="n">
        <v>1</v>
      </c>
    </row>
    <row r="35" spans="1:3">
      <c r="A35" s="4" t="s">
        <v>1096</v>
      </c>
      <c r="B35" s="7" t="n">
        <v>1706000</v>
      </c>
      <c r="C35" s="7" t="n">
        <v>1747000</v>
      </c>
    </row>
    <row r="36" spans="1:3">
      <c r="A36" s="4" t="s">
        <v>1123</v>
      </c>
      <c r="B36" s="7" t="n">
        <v>52000</v>
      </c>
      <c r="C36" s="6" t="n">
        <v>31000</v>
      </c>
    </row>
    <row r="37" spans="1:3">
      <c r="A37" s="4" t="s">
        <v>1124</v>
      </c>
      <c r="C37" s="7" t="n">
        <v>0</v>
      </c>
    </row>
    <row r="38" spans="1:3">
      <c r="A38" s="4" t="s">
        <v>1137</v>
      </c>
      <c r="B38" s="4" t="s">
        <v>1143</v>
      </c>
      <c r="C38" s="4" t="s">
        <v>1143</v>
      </c>
    </row>
    <row r="39" spans="1:3">
      <c r="A39" s="4" t="s">
        <v>1121</v>
      </c>
      <c r="B39" s="4" t="s">
        <v>1144</v>
      </c>
      <c r="C39" s="4" t="s">
        <v>1145</v>
      </c>
    </row>
    <row r="40" spans="1:3">
      <c r="A40" s="4" t="s">
        <v>1105</v>
      </c>
    </row>
    <row r="41" spans="1:3">
      <c r="A41" s="3" t="s">
        <v>1095</v>
      </c>
    </row>
    <row r="42" spans="1:3">
      <c r="A42" s="4" t="s">
        <v>1102</v>
      </c>
      <c r="B42" s="6" t="n">
        <v>0</v>
      </c>
      <c r="C42" s="6" t="n">
        <v>0</v>
      </c>
    </row>
    <row r="43" spans="1:3">
      <c r="A43" s="4" t="s">
        <v>1147</v>
      </c>
    </row>
    <row r="44" spans="1:3">
      <c r="A44" s="3" t="s">
        <v>1095</v>
      </c>
    </row>
    <row r="45" spans="1:3">
      <c r="A45" s="4" t="s">
        <v>1148</v>
      </c>
      <c r="C45" s="4" t="s">
        <v>1115</v>
      </c>
    </row>
    <row r="46" spans="1:3">
      <c r="A46" s="4" t="s">
        <v>1149</v>
      </c>
    </row>
    <row r="47" spans="1:3">
      <c r="A47" s="3" t="s">
        <v>1095</v>
      </c>
    </row>
    <row r="48" spans="1:3">
      <c r="A48" s="4" t="s">
        <v>1148</v>
      </c>
      <c r="C48" s="4" t="s">
        <v>1115</v>
      </c>
    </row>
    <row r="49" spans="1:3">
      <c r="A49" s="4" t="s">
        <v>1150</v>
      </c>
    </row>
    <row r="50" spans="1:3">
      <c r="A50" s="3" t="s">
        <v>1095</v>
      </c>
    </row>
    <row r="51" spans="1:3">
      <c r="A51" s="4" t="s">
        <v>1148</v>
      </c>
      <c r="B51" s="4" t="s">
        <v>1115</v>
      </c>
    </row>
    <row r="52" spans="1:3">
      <c r="A52" s="4" t="s">
        <v>1151</v>
      </c>
    </row>
    <row r="53" spans="1:3">
      <c r="A53" s="3" t="s">
        <v>1095</v>
      </c>
    </row>
    <row r="54" spans="1:3">
      <c r="A54" s="4" t="s">
        <v>1148</v>
      </c>
      <c r="B54" s="4" t="s">
        <v>1115</v>
      </c>
    </row>
    <row r="55" spans="1:3">
      <c r="A55" s="4" t="s">
        <v>1152</v>
      </c>
    </row>
    <row r="56" spans="1:3">
      <c r="A56" s="3" t="s">
        <v>1095</v>
      </c>
    </row>
    <row r="57" spans="1:3">
      <c r="A57" s="4" t="s">
        <v>1148</v>
      </c>
      <c r="B57" s="4" t="s">
        <v>1153</v>
      </c>
      <c r="C57" s="4" t="s">
        <v>1153</v>
      </c>
    </row>
    <row r="58" spans="1:3">
      <c r="A58" s="4" t="s">
        <v>1154</v>
      </c>
    </row>
    <row r="59" spans="1:3">
      <c r="A59" s="3" t="s">
        <v>1095</v>
      </c>
    </row>
    <row r="60" spans="1:3">
      <c r="A60" s="4" t="s">
        <v>1148</v>
      </c>
      <c r="B60" s="4" t="s">
        <v>1153</v>
      </c>
      <c r="C60" s="4" t="s">
        <v>115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5</v>
      </c>
      <c r="B1" s="2" t="s">
        <v>1</v>
      </c>
    </row>
    <row r="2" spans="1:3">
      <c r="B2" s="2" t="s">
        <v>2</v>
      </c>
      <c r="C2" s="2" t="s">
        <v>30</v>
      </c>
    </row>
    <row r="3" spans="1:3">
      <c r="A3" s="3" t="s">
        <v>1095</v>
      </c>
    </row>
    <row r="4" spans="1:3">
      <c r="A4" s="4" t="s">
        <v>1096</v>
      </c>
      <c r="B4" s="7" t="n">
        <v>10932000</v>
      </c>
      <c r="C4" s="7" t="n">
        <v>11498000</v>
      </c>
    </row>
    <row r="5" spans="1:3">
      <c r="A5" s="4" t="s">
        <v>921</v>
      </c>
    </row>
    <row r="6" spans="1:3">
      <c r="A6" s="3" t="s">
        <v>1095</v>
      </c>
    </row>
    <row r="7" spans="1:3">
      <c r="A7" s="4" t="s">
        <v>1096</v>
      </c>
      <c r="B7" s="7" t="n">
        <v>10000000</v>
      </c>
    </row>
    <row r="8" spans="1:3">
      <c r="A8" s="4" t="s">
        <v>1156</v>
      </c>
    </row>
    <row r="9" spans="1:3">
      <c r="A9" s="3" t="s">
        <v>1095</v>
      </c>
    </row>
    <row r="10" spans="1:3">
      <c r="A10" s="4" t="s">
        <v>1114</v>
      </c>
      <c r="B10" s="4" t="s">
        <v>1115</v>
      </c>
    </row>
    <row r="11" spans="1:3">
      <c r="A11" s="4" t="s">
        <v>1113</v>
      </c>
      <c r="B11" s="7" t="n">
        <v>70000</v>
      </c>
    </row>
    <row r="12" spans="1:3">
      <c r="A12" s="4" t="s">
        <v>1157</v>
      </c>
      <c r="B12" s="6" t="n">
        <v>70000</v>
      </c>
    </row>
    <row r="13" spans="1:3">
      <c r="A13" s="4" t="s">
        <v>1158</v>
      </c>
    </row>
    <row r="14" spans="1:3">
      <c r="A14" s="3" t="s">
        <v>1095</v>
      </c>
    </row>
    <row r="15" spans="1:3">
      <c r="A15" s="4" t="s">
        <v>1119</v>
      </c>
      <c r="B15" s="6" t="n">
        <v>39000</v>
      </c>
    </row>
    <row r="16" spans="1:3">
      <c r="A16" s="4" t="s">
        <v>1159</v>
      </c>
      <c r="B16" s="7" t="n">
        <v>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0</v>
      </c>
      <c r="B1" s="2" t="s">
        <v>1</v>
      </c>
    </row>
    <row r="2" spans="1:4">
      <c r="B2" s="2" t="s">
        <v>2</v>
      </c>
      <c r="C2" s="2" t="s">
        <v>30</v>
      </c>
      <c r="D2" s="2" t="s">
        <v>73</v>
      </c>
    </row>
    <row r="3" spans="1:4">
      <c r="A3" s="3" t="s">
        <v>1161</v>
      </c>
    </row>
    <row r="4" spans="1:4">
      <c r="A4" s="4" t="s">
        <v>1162</v>
      </c>
      <c r="B4" s="7" t="n">
        <v>3794</v>
      </c>
      <c r="C4" s="7" t="n">
        <v>232</v>
      </c>
      <c r="D4" s="7" t="n">
        <v>6467</v>
      </c>
    </row>
    <row r="5" spans="1:4">
      <c r="A5" s="4" t="s">
        <v>1163</v>
      </c>
      <c r="B5" s="6" t="n">
        <v>-2015</v>
      </c>
      <c r="C5" s="6" t="n">
        <v>3841</v>
      </c>
      <c r="D5" s="6" t="n">
        <v>-6234</v>
      </c>
    </row>
    <row r="6" spans="1:4">
      <c r="A6" s="4" t="s">
        <v>1164</v>
      </c>
      <c r="B6" s="6" t="n">
        <v>-92</v>
      </c>
      <c r="C6" s="6" t="n">
        <v>-123</v>
      </c>
      <c r="D6" s="6" t="n">
        <v>-276</v>
      </c>
    </row>
    <row r="7" spans="1:4">
      <c r="A7" s="4" t="s">
        <v>1165</v>
      </c>
      <c r="B7" s="6" t="n">
        <v>-6</v>
      </c>
      <c r="C7" s="6" t="n">
        <v>-160</v>
      </c>
      <c r="D7" s="6" t="n">
        <v>275</v>
      </c>
    </row>
    <row r="8" spans="1:4">
      <c r="A8" s="4" t="s">
        <v>129</v>
      </c>
      <c r="B8" s="6" t="n">
        <v>-4</v>
      </c>
      <c r="C8" s="6" t="n">
        <v>4</v>
      </c>
      <c r="D8" s="6" t="n">
        <v>0</v>
      </c>
    </row>
    <row r="9" spans="1:4">
      <c r="A9" s="4" t="s">
        <v>1166</v>
      </c>
      <c r="B9" s="6" t="n">
        <v>1677</v>
      </c>
      <c r="C9" s="6" t="n">
        <v>3794</v>
      </c>
      <c r="D9" s="6" t="n">
        <v>232</v>
      </c>
    </row>
    <row r="10" spans="1:4">
      <c r="A10" s="3" t="s">
        <v>1167</v>
      </c>
    </row>
    <row r="11" spans="1:4">
      <c r="A11" s="4" t="s">
        <v>135</v>
      </c>
      <c r="B11" s="6" t="n">
        <v>1037</v>
      </c>
      <c r="C11" s="6" t="n">
        <v>-1979</v>
      </c>
      <c r="D11" s="6" t="n">
        <v>3212</v>
      </c>
    </row>
    <row r="12" spans="1:4">
      <c r="A12" s="4" t="s">
        <v>1168</v>
      </c>
      <c r="B12" s="6" t="n">
        <v>48</v>
      </c>
      <c r="C12" s="6" t="n">
        <v>63</v>
      </c>
      <c r="D12" s="6" t="n">
        <v>142</v>
      </c>
    </row>
    <row r="13" spans="1:4">
      <c r="A13" s="4" t="s">
        <v>137</v>
      </c>
      <c r="B13" s="6" t="n">
        <v>3</v>
      </c>
      <c r="C13" s="6" t="n">
        <v>82</v>
      </c>
      <c r="D13" s="6" t="n">
        <v>-142</v>
      </c>
    </row>
    <row r="14" spans="1:4">
      <c r="A14" s="4" t="s">
        <v>138</v>
      </c>
      <c r="B14" s="6" t="n">
        <v>2</v>
      </c>
      <c r="C14" s="6" t="n">
        <v>-2</v>
      </c>
      <c r="D14" s="6" t="n">
        <v>0</v>
      </c>
    </row>
    <row r="15" spans="1:4">
      <c r="A15" s="4" t="s">
        <v>1169</v>
      </c>
    </row>
    <row r="16" spans="1:4">
      <c r="A16" s="3" t="s">
        <v>1161</v>
      </c>
    </row>
    <row r="17" spans="1:4">
      <c r="A17" s="4" t="s">
        <v>1162</v>
      </c>
      <c r="B17" s="6" t="n">
        <v>3979</v>
      </c>
      <c r="C17" s="6" t="n">
        <v>261</v>
      </c>
      <c r="D17" s="6" t="n">
        <v>6771</v>
      </c>
    </row>
    <row r="18" spans="1:4">
      <c r="A18" s="4" t="s">
        <v>1163</v>
      </c>
      <c r="B18" s="6" t="n">
        <v>-2015</v>
      </c>
      <c r="C18" s="6" t="n">
        <v>3841</v>
      </c>
      <c r="D18" s="6" t="n">
        <v>-6234</v>
      </c>
    </row>
    <row r="19" spans="1:4">
      <c r="A19" s="4" t="s">
        <v>1164</v>
      </c>
      <c r="B19" s="6" t="n">
        <v>-92</v>
      </c>
      <c r="C19" s="6" t="n">
        <v>-123</v>
      </c>
      <c r="D19" s="6" t="n">
        <v>-276</v>
      </c>
    </row>
    <row r="20" spans="1:4">
      <c r="A20" s="4" t="s">
        <v>1165</v>
      </c>
      <c r="B20" s="6" t="n">
        <v>0</v>
      </c>
      <c r="C20" s="6" t="n">
        <v>0</v>
      </c>
      <c r="D20" s="6" t="n">
        <v>0</v>
      </c>
    </row>
    <row r="21" spans="1:4">
      <c r="A21" s="4" t="s">
        <v>129</v>
      </c>
      <c r="B21" s="6" t="n">
        <v>0</v>
      </c>
      <c r="C21" s="6" t="n">
        <v>0</v>
      </c>
    </row>
    <row r="22" spans="1:4">
      <c r="A22" s="4" t="s">
        <v>1166</v>
      </c>
      <c r="B22" s="6" t="n">
        <v>1872</v>
      </c>
      <c r="C22" s="6" t="n">
        <v>3979</v>
      </c>
      <c r="D22" s="6" t="n">
        <v>261</v>
      </c>
    </row>
    <row r="23" spans="1:4">
      <c r="A23" s="4" t="s">
        <v>1170</v>
      </c>
    </row>
    <row r="24" spans="1:4">
      <c r="A24" s="3" t="s">
        <v>1161</v>
      </c>
    </row>
    <row r="25" spans="1:4">
      <c r="A25" s="4" t="s">
        <v>1162</v>
      </c>
      <c r="B25" s="6" t="n">
        <v>-185</v>
      </c>
      <c r="C25" s="6" t="n">
        <v>-29</v>
      </c>
      <c r="D25" s="6" t="n">
        <v>-304</v>
      </c>
    </row>
    <row r="26" spans="1:4">
      <c r="A26" s="4" t="s">
        <v>1163</v>
      </c>
      <c r="B26" s="6" t="n">
        <v>0</v>
      </c>
      <c r="C26" s="6" t="n">
        <v>0</v>
      </c>
      <c r="D26" s="6" t="n">
        <v>0</v>
      </c>
    </row>
    <row r="27" spans="1:4">
      <c r="A27" s="4" t="s">
        <v>1164</v>
      </c>
      <c r="B27" s="6" t="n">
        <v>0</v>
      </c>
      <c r="C27" s="6" t="n">
        <v>0</v>
      </c>
      <c r="D27" s="6" t="n">
        <v>0</v>
      </c>
    </row>
    <row r="28" spans="1:4">
      <c r="A28" s="4" t="s">
        <v>1165</v>
      </c>
      <c r="B28" s="6" t="n">
        <v>-6</v>
      </c>
      <c r="C28" s="6" t="n">
        <v>-160</v>
      </c>
      <c r="D28" s="6" t="n">
        <v>275</v>
      </c>
    </row>
    <row r="29" spans="1:4">
      <c r="A29" s="4" t="s">
        <v>129</v>
      </c>
      <c r="B29" s="6" t="n">
        <v>-4</v>
      </c>
      <c r="C29" s="6" t="n">
        <v>4</v>
      </c>
    </row>
    <row r="30" spans="1:4">
      <c r="A30" s="4" t="s">
        <v>1166</v>
      </c>
      <c r="B30" s="7" t="n">
        <v>-195</v>
      </c>
      <c r="C30" s="7" t="n">
        <v>-185</v>
      </c>
      <c r="D30" s="7" t="n">
        <v>-2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71</v>
      </c>
      <c r="C1" s="2" t="s">
        <v>1</v>
      </c>
    </row>
    <row r="2" spans="1:5">
      <c r="C2" s="2" t="s">
        <v>2</v>
      </c>
      <c r="D2" s="2" t="s">
        <v>30</v>
      </c>
      <c r="E2" s="2" t="s">
        <v>73</v>
      </c>
    </row>
    <row r="3" spans="1:5">
      <c r="A3" s="3" t="s">
        <v>1172</v>
      </c>
    </row>
    <row r="4" spans="1:5">
      <c r="A4" s="4" t="s">
        <v>96</v>
      </c>
      <c r="C4" s="7" t="n">
        <v>-140</v>
      </c>
      <c r="D4" s="7" t="n">
        <v>-186</v>
      </c>
      <c r="E4" s="7" t="n">
        <v>-418</v>
      </c>
    </row>
    <row r="5" spans="1:5">
      <c r="A5" s="4" t="s">
        <v>115</v>
      </c>
      <c r="C5" s="6" t="n">
        <v>2715</v>
      </c>
      <c r="D5" s="6" t="n">
        <v>2341</v>
      </c>
      <c r="E5" s="6" t="n">
        <v>1931</v>
      </c>
    </row>
    <row r="6" spans="1:5">
      <c r="A6" s="4" t="s">
        <v>116</v>
      </c>
      <c r="C6" s="6" t="n">
        <v>7830</v>
      </c>
      <c r="D6" s="6" t="n">
        <v>7486</v>
      </c>
      <c r="E6" s="6" t="n">
        <v>6163</v>
      </c>
    </row>
    <row r="7" spans="1:5">
      <c r="A7" s="4" t="s">
        <v>1173</v>
      </c>
    </row>
    <row r="8" spans="1:5">
      <c r="A8" s="3" t="s">
        <v>1172</v>
      </c>
    </row>
    <row r="9" spans="1:5">
      <c r="A9" s="4" t="s">
        <v>116</v>
      </c>
      <c r="B9" s="4" t="s">
        <v>563</v>
      </c>
      <c r="C9" s="6" t="n">
        <v>-96</v>
      </c>
      <c r="D9" s="6" t="n">
        <v>-119</v>
      </c>
      <c r="E9" s="6" t="n">
        <v>-276</v>
      </c>
    </row>
    <row r="10" spans="1:5">
      <c r="A10" s="4" t="s">
        <v>1174</v>
      </c>
    </row>
    <row r="11" spans="1:5">
      <c r="A11" s="3" t="s">
        <v>1172</v>
      </c>
    </row>
    <row r="12" spans="1:5">
      <c r="A12" s="4" t="s">
        <v>96</v>
      </c>
      <c r="B12" s="4" t="s">
        <v>1175</v>
      </c>
      <c r="C12" s="6" t="n">
        <v>-140</v>
      </c>
      <c r="D12" s="6" t="n">
        <v>-186</v>
      </c>
      <c r="E12" s="6" t="n">
        <v>-418</v>
      </c>
    </row>
    <row r="13" spans="1:5">
      <c r="A13" s="4" t="s">
        <v>115</v>
      </c>
      <c r="B13" s="4" t="s">
        <v>1175</v>
      </c>
      <c r="C13" s="6" t="n">
        <v>48</v>
      </c>
      <c r="D13" s="6" t="n">
        <v>63</v>
      </c>
      <c r="E13" s="6" t="n">
        <v>142</v>
      </c>
    </row>
    <row r="14" spans="1:5">
      <c r="A14" s="4" t="s">
        <v>116</v>
      </c>
      <c r="B14" s="4" t="s">
        <v>563</v>
      </c>
      <c r="C14" s="6" t="n">
        <v>-96</v>
      </c>
      <c r="D14" s="6" t="n">
        <v>-119</v>
      </c>
      <c r="E14" s="6" t="n">
        <v>-276</v>
      </c>
    </row>
    <row r="15" spans="1:5">
      <c r="A15" s="4" t="s">
        <v>1176</v>
      </c>
    </row>
    <row r="16" spans="1:5">
      <c r="A16" s="3" t="s">
        <v>1172</v>
      </c>
    </row>
    <row r="17" spans="1:5">
      <c r="A17" s="4" t="s">
        <v>115</v>
      </c>
      <c r="B17" s="4" t="s">
        <v>563</v>
      </c>
      <c r="C17" s="6" t="n">
        <v>2</v>
      </c>
      <c r="D17" s="6" t="n">
        <v>-2</v>
      </c>
      <c r="E17" s="6" t="n">
        <v>0</v>
      </c>
    </row>
    <row r="18" spans="1:5">
      <c r="A18" s="4" t="s">
        <v>1177</v>
      </c>
      <c r="B18" s="4" t="s">
        <v>563</v>
      </c>
      <c r="C18" s="7" t="n">
        <v>-6</v>
      </c>
      <c r="D18" s="7" t="n">
        <v>6</v>
      </c>
      <c r="E18" s="7" t="n">
        <v>0</v>
      </c>
    </row>
    <row r="19" spans="1:5">
      <c r="A19" t="n"/>
    </row>
    <row r="20" spans="1:5">
      <c r="A20" s="4" t="s">
        <v>563</v>
      </c>
      <c r="B20" s="4" t="s">
        <v>1178</v>
      </c>
    </row>
    <row r="21" spans="1:5">
      <c r="A21" s="4" t="s">
        <v>1175</v>
      </c>
      <c r="B21" s="4" t="s">
        <v>1179</v>
      </c>
    </row>
  </sheetData>
  <mergeCells count="5">
    <mergeCell ref="A1:B2"/>
    <mergeCell ref="C1:E1"/>
    <mergeCell ref="A19:D19"/>
    <mergeCell ref="B20:D20"/>
    <mergeCell ref="B21:D2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25"/>
    <col customWidth="1" max="3" min="3" width="21"/>
    <col customWidth="1" max="4" min="4" width="21"/>
  </cols>
  <sheetData>
    <row r="1" spans="1:4">
      <c r="A1" s="1" t="s">
        <v>1180</v>
      </c>
      <c r="B1" s="2" t="s">
        <v>1</v>
      </c>
    </row>
    <row r="2" spans="1:4">
      <c r="B2" s="2" t="s">
        <v>663</v>
      </c>
      <c r="C2" s="2" t="s">
        <v>517</v>
      </c>
      <c r="D2" s="2" t="s">
        <v>518</v>
      </c>
    </row>
    <row r="3" spans="1:4">
      <c r="A3" s="3" t="s">
        <v>233</v>
      </c>
    </row>
    <row r="4" spans="1:4">
      <c r="A4" s="4" t="s">
        <v>926</v>
      </c>
      <c r="B4" s="7" t="n">
        <v>3345</v>
      </c>
      <c r="C4" s="7" t="n">
        <v>4051</v>
      </c>
      <c r="D4" s="7" t="n">
        <v>3424</v>
      </c>
    </row>
    <row r="5" spans="1:4">
      <c r="A5" s="4" t="s">
        <v>1181</v>
      </c>
      <c r="B5" s="7" t="n">
        <v>284</v>
      </c>
      <c r="C5" s="7" t="n">
        <v>256</v>
      </c>
      <c r="D5" s="7" t="n">
        <v>1500</v>
      </c>
    </row>
    <row r="6" spans="1:4">
      <c r="A6" s="4" t="s">
        <v>1182</v>
      </c>
      <c r="B6" s="6" t="n">
        <v>1</v>
      </c>
    </row>
    <row r="7" spans="1:4">
      <c r="A7" s="4" t="s">
        <v>1183</v>
      </c>
      <c r="B7" s="7" t="n">
        <v>53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4</v>
      </c>
      <c r="B1" s="2" t="s">
        <v>1</v>
      </c>
    </row>
    <row r="2" spans="1:3">
      <c r="B2" s="2" t="s">
        <v>2</v>
      </c>
      <c r="C2" s="2" t="s">
        <v>30</v>
      </c>
    </row>
    <row r="3" spans="1:3">
      <c r="A3" s="3" t="s">
        <v>233</v>
      </c>
    </row>
    <row r="4" spans="1:3">
      <c r="A4" s="4" t="s">
        <v>1185</v>
      </c>
      <c r="B4" s="7" t="n">
        <v>4051</v>
      </c>
      <c r="C4" s="7" t="n">
        <v>3424</v>
      </c>
    </row>
    <row r="5" spans="1:3">
      <c r="A5" s="4" t="s">
        <v>1186</v>
      </c>
      <c r="B5" s="6" t="n">
        <v>287</v>
      </c>
      <c r="C5" s="6" t="n">
        <v>3301</v>
      </c>
    </row>
    <row r="6" spans="1:3">
      <c r="A6" s="4" t="s">
        <v>1187</v>
      </c>
      <c r="B6" s="6" t="n">
        <v>-814</v>
      </c>
      <c r="C6" s="6" t="n">
        <v>-2663</v>
      </c>
    </row>
    <row r="7" spans="1:3">
      <c r="A7" s="4" t="s">
        <v>1188</v>
      </c>
      <c r="B7" s="6" t="n">
        <v>-100</v>
      </c>
      <c r="C7" s="6" t="n">
        <v>-14</v>
      </c>
    </row>
    <row r="8" spans="1:3">
      <c r="A8" s="4" t="s">
        <v>1189</v>
      </c>
      <c r="B8" s="6" t="n">
        <v>-79</v>
      </c>
      <c r="C8" s="6" t="n">
        <v>3</v>
      </c>
    </row>
    <row r="9" spans="1:3">
      <c r="A9" s="4" t="s">
        <v>1190</v>
      </c>
      <c r="B9" s="7" t="n">
        <v>3345</v>
      </c>
      <c r="C9" s="7" t="n">
        <v>405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91</v>
      </c>
      <c r="B1" s="2" t="s">
        <v>2</v>
      </c>
      <c r="C1" s="2" t="s">
        <v>30</v>
      </c>
      <c r="D1" s="2" t="s">
        <v>73</v>
      </c>
    </row>
    <row r="2" spans="1:4">
      <c r="A2" s="3" t="s">
        <v>536</v>
      </c>
    </row>
    <row r="3" spans="1:4">
      <c r="A3" s="4" t="s">
        <v>926</v>
      </c>
      <c r="B3" s="7" t="n">
        <v>3345</v>
      </c>
      <c r="C3" s="7" t="n">
        <v>4051</v>
      </c>
      <c r="D3" s="7" t="n">
        <v>3424</v>
      </c>
    </row>
    <row r="4" spans="1:4">
      <c r="A4" s="4" t="s">
        <v>1192</v>
      </c>
    </row>
    <row r="5" spans="1:4">
      <c r="A5" s="3" t="s">
        <v>536</v>
      </c>
    </row>
    <row r="6" spans="1:4">
      <c r="A6" s="4" t="s">
        <v>926</v>
      </c>
      <c r="B6" s="6" t="n">
        <v>853</v>
      </c>
      <c r="C6" s="6" t="n">
        <v>871</v>
      </c>
    </row>
    <row r="7" spans="1:4">
      <c r="A7" s="4" t="s">
        <v>1193</v>
      </c>
    </row>
    <row r="8" spans="1:4">
      <c r="A8" s="3" t="s">
        <v>536</v>
      </c>
    </row>
    <row r="9" spans="1:4">
      <c r="A9" s="4" t="s">
        <v>926</v>
      </c>
      <c r="B9" s="6" t="n">
        <v>0</v>
      </c>
      <c r="C9" s="6" t="n">
        <v>0</v>
      </c>
    </row>
    <row r="10" spans="1:4">
      <c r="A10" s="4" t="s">
        <v>1194</v>
      </c>
    </row>
    <row r="11" spans="1:4">
      <c r="A11" s="3" t="s">
        <v>536</v>
      </c>
    </row>
    <row r="12" spans="1:4">
      <c r="A12" s="4" t="s">
        <v>926</v>
      </c>
      <c r="B12" s="6" t="n">
        <v>1958</v>
      </c>
      <c r="C12" s="6" t="n">
        <v>1035</v>
      </c>
    </row>
    <row r="13" spans="1:4">
      <c r="A13" s="4" t="s">
        <v>578</v>
      </c>
    </row>
    <row r="14" spans="1:4">
      <c r="A14" s="3" t="s">
        <v>536</v>
      </c>
    </row>
    <row r="15" spans="1:4">
      <c r="A15" s="4" t="s">
        <v>926</v>
      </c>
      <c r="B15" s="7" t="n">
        <v>534</v>
      </c>
      <c r="C15" s="7" t="n">
        <v>214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40"/>
    <col customWidth="1" max="3" min="3" width="40"/>
    <col customWidth="1" max="4" min="4" width="21"/>
  </cols>
  <sheetData>
    <row r="1" spans="1:4">
      <c r="A1" s="1" t="s">
        <v>1195</v>
      </c>
      <c r="B1" s="2" t="s">
        <v>1</v>
      </c>
    </row>
    <row r="2" spans="1:4">
      <c r="B2" s="2" t="s">
        <v>1196</v>
      </c>
      <c r="C2" s="2" t="s">
        <v>1197</v>
      </c>
      <c r="D2" s="2" t="s">
        <v>518</v>
      </c>
    </row>
    <row r="3" spans="1:4">
      <c r="A3" s="3" t="s">
        <v>1198</v>
      </c>
    </row>
    <row r="4" spans="1:4">
      <c r="A4" s="4" t="s">
        <v>1199</v>
      </c>
      <c r="B4" s="6" t="n">
        <v>4</v>
      </c>
      <c r="C4" s="6" t="n">
        <v>3</v>
      </c>
    </row>
    <row r="5" spans="1:4">
      <c r="A5" s="4" t="s">
        <v>1200</v>
      </c>
      <c r="B5" s="7" t="n">
        <v>120</v>
      </c>
      <c r="C5" s="7" t="n">
        <v>211</v>
      </c>
      <c r="D5" s="7" t="n">
        <v>6</v>
      </c>
    </row>
    <row r="6" spans="1:4">
      <c r="A6" s="4" t="s">
        <v>1201</v>
      </c>
      <c r="B6" s="6" t="n">
        <v>237</v>
      </c>
    </row>
    <row r="7" spans="1:4">
      <c r="A7" s="4" t="s">
        <v>1202</v>
      </c>
    </row>
    <row r="8" spans="1:4">
      <c r="A8" s="3" t="s">
        <v>1198</v>
      </c>
    </row>
    <row r="9" spans="1:4">
      <c r="A9" s="4" t="s">
        <v>1203</v>
      </c>
      <c r="B9" s="6" t="n">
        <v>9000</v>
      </c>
      <c r="C9" s="6" t="n">
        <v>6500</v>
      </c>
    </row>
    <row r="10" spans="1:4">
      <c r="A10" s="4" t="s">
        <v>1204</v>
      </c>
    </row>
    <row r="11" spans="1:4">
      <c r="A11" s="3" t="s">
        <v>1198</v>
      </c>
    </row>
    <row r="12" spans="1:4">
      <c r="A12" s="4" t="s">
        <v>1205</v>
      </c>
      <c r="B12" s="7" t="n">
        <v>9300</v>
      </c>
      <c r="C12" s="7" t="n">
        <v>68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89</v>
      </c>
      <c r="C3" s="7" t="n">
        <v>7396</v>
      </c>
    </row>
    <row r="4" spans="1:3">
      <c r="A4" s="4" t="s">
        <v>33</v>
      </c>
      <c r="B4" s="6" t="n">
        <v>33739</v>
      </c>
      <c r="C4" s="6" t="n">
        <v>47626</v>
      </c>
    </row>
    <row r="5" spans="1:3">
      <c r="A5" s="4" t="s">
        <v>34</v>
      </c>
      <c r="B5" s="6" t="n">
        <v>39228</v>
      </c>
      <c r="C5" s="6" t="n">
        <v>55022</v>
      </c>
    </row>
    <row r="6" spans="1:3">
      <c r="A6" s="4" t="s">
        <v>35</v>
      </c>
      <c r="B6" s="6" t="n">
        <v>4207</v>
      </c>
      <c r="C6" s="6" t="n">
        <v>1500</v>
      </c>
    </row>
    <row r="7" spans="1:3">
      <c r="A7" s="4" t="s">
        <v>36</v>
      </c>
      <c r="B7" s="6" t="n">
        <v>374571</v>
      </c>
      <c r="C7" s="6" t="n">
        <v>348263</v>
      </c>
    </row>
    <row r="8" spans="1:3">
      <c r="A8" s="4" t="s">
        <v>37</v>
      </c>
      <c r="B8" s="6" t="n">
        <v>6411</v>
      </c>
      <c r="C8" s="6" t="n">
        <v>5279</v>
      </c>
    </row>
    <row r="9" spans="1:3">
      <c r="A9" s="4" t="s">
        <v>38</v>
      </c>
      <c r="B9" s="6" t="n">
        <v>794635</v>
      </c>
      <c r="C9" s="6" t="n">
        <v>743060</v>
      </c>
    </row>
    <row r="10" spans="1:3">
      <c r="A10" s="4" t="s">
        <v>39</v>
      </c>
      <c r="B10" s="6" t="n">
        <v>19531</v>
      </c>
      <c r="C10" s="6" t="n">
        <v>18104</v>
      </c>
    </row>
    <row r="11" spans="1:3">
      <c r="A11" s="4" t="s">
        <v>40</v>
      </c>
      <c r="B11" s="6" t="n">
        <v>3636</v>
      </c>
      <c r="C11" s="6" t="n">
        <v>3807</v>
      </c>
    </row>
    <row r="12" spans="1:3">
      <c r="A12" s="4" t="s">
        <v>41</v>
      </c>
      <c r="B12" s="6" t="n">
        <v>3345</v>
      </c>
      <c r="C12" s="6" t="n">
        <v>4051</v>
      </c>
    </row>
    <row r="13" spans="1:3">
      <c r="A13" s="4" t="s">
        <v>42</v>
      </c>
      <c r="B13" s="6" t="n">
        <v>23273</v>
      </c>
      <c r="C13" s="6" t="n">
        <v>22617</v>
      </c>
    </row>
    <row r="14" spans="1:3">
      <c r="A14" s="4" t="s">
        <v>43</v>
      </c>
      <c r="B14" s="6" t="n">
        <v>26026</v>
      </c>
      <c r="C14" s="6" t="n">
        <v>21154</v>
      </c>
    </row>
    <row r="15" spans="1:3">
      <c r="A15" s="4" t="s">
        <v>44</v>
      </c>
      <c r="B15" s="6" t="n">
        <v>1294863</v>
      </c>
      <c r="C15" s="6" t="n">
        <v>1222857</v>
      </c>
    </row>
    <row r="16" spans="1:3">
      <c r="A16" s="3" t="s">
        <v>45</v>
      </c>
    </row>
    <row r="17" spans="1:3">
      <c r="A17" s="4" t="s">
        <v>46</v>
      </c>
      <c r="B17" s="6" t="n">
        <v>235897</v>
      </c>
      <c r="C17" s="6" t="n">
        <v>216912</v>
      </c>
    </row>
    <row r="18" spans="1:3">
      <c r="A18" s="4" t="s">
        <v>47</v>
      </c>
      <c r="B18" s="6" t="n">
        <v>560328</v>
      </c>
      <c r="C18" s="6" t="n">
        <v>523230</v>
      </c>
    </row>
    <row r="19" spans="1:3">
      <c r="A19" s="4" t="s">
        <v>48</v>
      </c>
      <c r="B19" s="6" t="n">
        <v>244575</v>
      </c>
      <c r="C19" s="6" t="n">
        <v>248938</v>
      </c>
    </row>
    <row r="20" spans="1:3">
      <c r="A20" s="4" t="s">
        <v>49</v>
      </c>
      <c r="B20" s="6" t="n">
        <v>1040800</v>
      </c>
      <c r="C20" s="6" t="n">
        <v>989080</v>
      </c>
    </row>
    <row r="21" spans="1:3">
      <c r="A21" s="4" t="s">
        <v>50</v>
      </c>
      <c r="B21" s="6" t="n">
        <v>26869</v>
      </c>
      <c r="C21" s="6" t="n">
        <v>38551</v>
      </c>
    </row>
    <row r="22" spans="1:3">
      <c r="A22" s="4" t="s">
        <v>51</v>
      </c>
      <c r="B22" s="6" t="n">
        <v>85000</v>
      </c>
      <c r="C22" s="6" t="n">
        <v>55000</v>
      </c>
    </row>
    <row r="23" spans="1:3">
      <c r="A23" s="4" t="s">
        <v>52</v>
      </c>
      <c r="B23" s="6" t="n">
        <v>5155</v>
      </c>
      <c r="C23" s="6" t="n">
        <v>5155</v>
      </c>
    </row>
    <row r="24" spans="1:3">
      <c r="A24" s="4" t="s">
        <v>53</v>
      </c>
      <c r="B24" s="6" t="n">
        <v>13485</v>
      </c>
      <c r="C24" s="6" t="n">
        <v>13037</v>
      </c>
    </row>
    <row r="25" spans="1:3">
      <c r="A25" s="4" t="s">
        <v>54</v>
      </c>
      <c r="B25" s="7" t="n">
        <v>1171309</v>
      </c>
      <c r="C25" s="7" t="n">
        <v>1100823</v>
      </c>
    </row>
    <row r="26" spans="1:3">
      <c r="A26" s="4" t="s">
        <v>55</v>
      </c>
      <c r="B26" s="4" t="s">
        <v>56</v>
      </c>
      <c r="C26" s="4" t="s">
        <v>56</v>
      </c>
    </row>
    <row r="27" spans="1:3">
      <c r="A27" s="3" t="s">
        <v>57</v>
      </c>
    </row>
    <row r="28" spans="1:3">
      <c r="A28" s="4" t="s">
        <v>58</v>
      </c>
      <c r="B28" s="7" t="n">
        <v>17330</v>
      </c>
      <c r="C28" s="7" t="n">
        <v>17494</v>
      </c>
    </row>
    <row r="29" spans="1:3">
      <c r="A29" s="4" t="s">
        <v>59</v>
      </c>
      <c r="B29" s="6" t="n">
        <v>44155</v>
      </c>
      <c r="C29" s="6" t="n">
        <v>44892</v>
      </c>
    </row>
    <row r="30" spans="1:3">
      <c r="A30" s="4" t="s">
        <v>60</v>
      </c>
      <c r="B30" s="6" t="n">
        <v>60392</v>
      </c>
      <c r="C30" s="6" t="n">
        <v>55854</v>
      </c>
    </row>
    <row r="31" spans="1:3">
      <c r="A31" s="4" t="s">
        <v>61</v>
      </c>
      <c r="B31" s="6" t="n">
        <v>1677</v>
      </c>
      <c r="C31" s="6" t="n">
        <v>3794</v>
      </c>
    </row>
    <row r="32" spans="1:3">
      <c r="A32" s="4" t="s">
        <v>62</v>
      </c>
      <c r="B32" s="6" t="n">
        <v>123554</v>
      </c>
      <c r="C32" s="6" t="n">
        <v>122034</v>
      </c>
    </row>
    <row r="33" spans="1:3">
      <c r="A33" s="4" t="s">
        <v>63</v>
      </c>
      <c r="B33" s="7" t="n">
        <v>1294863</v>
      </c>
      <c r="C33" s="7" t="n">
        <v>1222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7" t="n">
        <v>4163</v>
      </c>
      <c r="C3" s="7" t="n">
        <v>1397</v>
      </c>
    </row>
    <row r="4" spans="1:3">
      <c r="A4" s="3" t="s">
        <v>31</v>
      </c>
    </row>
    <row r="5" spans="1:3">
      <c r="A5" s="4" t="s">
        <v>67</v>
      </c>
      <c r="B5" s="7" t="n">
        <v>11046</v>
      </c>
      <c r="C5" s="7" t="n">
        <v>11786</v>
      </c>
    </row>
    <row r="6" spans="1:3">
      <c r="A6" s="3" t="s">
        <v>57</v>
      </c>
    </row>
    <row r="7" spans="1:3">
      <c r="A7" s="4" t="s">
        <v>68</v>
      </c>
      <c r="B7" s="8" t="n">
        <v>2.5</v>
      </c>
      <c r="C7" s="8" t="n">
        <v>2.5</v>
      </c>
    </row>
    <row r="8" spans="1:3">
      <c r="A8" s="4" t="s">
        <v>69</v>
      </c>
      <c r="B8" s="6" t="n">
        <v>20000000</v>
      </c>
      <c r="C8" s="6" t="n">
        <v>20000000</v>
      </c>
    </row>
    <row r="9" spans="1:3">
      <c r="A9" s="4" t="s">
        <v>70</v>
      </c>
      <c r="B9" s="6" t="n">
        <v>7085217</v>
      </c>
      <c r="C9" s="6" t="n">
        <v>7131643</v>
      </c>
    </row>
    <row r="10" spans="1:3">
      <c r="A10" s="4" t="s">
        <v>71</v>
      </c>
      <c r="B10" s="6" t="n">
        <v>7085217</v>
      </c>
      <c r="C10" s="6" t="n">
        <v>71316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9</v>
      </c>
      <c r="B1" s="2" t="s">
        <v>1</v>
      </c>
    </row>
    <row r="2" spans="1:2">
      <c r="B2" s="2" t="s">
        <v>2</v>
      </c>
    </row>
    <row r="3" spans="1:2">
      <c r="A3" s="3" t="s">
        <v>257</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1</v>
      </c>
      <c r="B1" s="2" t="s">
        <v>1</v>
      </c>
    </row>
    <row r="2" spans="1:2">
      <c r="B2" s="2" t="s">
        <v>2</v>
      </c>
    </row>
    <row r="3" spans="1:2">
      <c r="A3" s="3" t="s">
        <v>233</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18</v>
      </c>
    </row>
    <row r="4" spans="1:2">
      <c r="A4" s="4" t="s">
        <v>299</v>
      </c>
      <c r="B4" s="4" t="s">
        <v>300</v>
      </c>
    </row>
    <row r="5" spans="1:2">
      <c r="A5" s="4" t="s">
        <v>220</v>
      </c>
      <c r="B5" s="4" t="s">
        <v>301</v>
      </c>
    </row>
    <row r="6" spans="1:2">
      <c r="A6" s="4" t="s">
        <v>302</v>
      </c>
      <c r="B6" s="4" t="s">
        <v>303</v>
      </c>
    </row>
    <row r="7" spans="1:2">
      <c r="A7" s="4" t="s">
        <v>226</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244</v>
      </c>
      <c r="B16" s="4" t="s">
        <v>321</v>
      </c>
    </row>
    <row r="17" spans="1:2">
      <c r="A17" s="4" t="s">
        <v>322</v>
      </c>
      <c r="B17" s="4" t="s">
        <v>323</v>
      </c>
    </row>
    <row r="18" spans="1:2">
      <c r="A18" s="4" t="s">
        <v>25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341</v>
      </c>
      <c r="B27" s="4" t="s">
        <v>342</v>
      </c>
    </row>
    <row r="28" spans="1:2">
      <c r="A28" s="4" t="s">
        <v>343</v>
      </c>
      <c r="B28"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18</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221</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32479</v>
      </c>
      <c r="C4" s="7" t="n">
        <v>33833</v>
      </c>
      <c r="D4" s="7" t="n">
        <v>35248</v>
      </c>
    </row>
    <row r="5" spans="1:4">
      <c r="A5" s="3" t="s">
        <v>76</v>
      </c>
    </row>
    <row r="6" spans="1:4">
      <c r="A6" s="4" t="s">
        <v>77</v>
      </c>
      <c r="B6" s="6" t="n">
        <v>7628</v>
      </c>
      <c r="C6" s="6" t="n">
        <v>6900</v>
      </c>
      <c r="D6" s="6" t="n">
        <v>6105</v>
      </c>
    </row>
    <row r="7" spans="1:4">
      <c r="A7" s="4" t="s">
        <v>78</v>
      </c>
      <c r="B7" s="6" t="n">
        <v>1803</v>
      </c>
      <c r="C7" s="6" t="n">
        <v>2137</v>
      </c>
      <c r="D7" s="6" t="n">
        <v>2555</v>
      </c>
    </row>
    <row r="8" spans="1:4">
      <c r="A8" s="4" t="s">
        <v>79</v>
      </c>
      <c r="B8" s="6" t="n">
        <v>265</v>
      </c>
      <c r="C8" s="6" t="n">
        <v>293</v>
      </c>
      <c r="D8" s="6" t="n">
        <v>232</v>
      </c>
    </row>
    <row r="9" spans="1:4">
      <c r="A9" s="4" t="s">
        <v>80</v>
      </c>
      <c r="B9" s="6" t="n">
        <v>106</v>
      </c>
      <c r="C9" s="6" t="n">
        <v>162</v>
      </c>
      <c r="D9" s="6" t="n">
        <v>132</v>
      </c>
    </row>
    <row r="10" spans="1:4">
      <c r="A10" s="4" t="s">
        <v>81</v>
      </c>
      <c r="B10" s="6" t="n">
        <v>42281</v>
      </c>
      <c r="C10" s="6" t="n">
        <v>43325</v>
      </c>
      <c r="D10" s="6" t="n">
        <v>44272</v>
      </c>
    </row>
    <row r="11" spans="1:4">
      <c r="A11" s="3" t="s">
        <v>82</v>
      </c>
    </row>
    <row r="12" spans="1:4">
      <c r="A12" s="4" t="s">
        <v>83</v>
      </c>
      <c r="B12" s="6" t="n">
        <v>3462</v>
      </c>
      <c r="C12" s="6" t="n">
        <v>3889</v>
      </c>
      <c r="D12" s="6" t="n">
        <v>4911</v>
      </c>
    </row>
    <row r="13" spans="1:4">
      <c r="A13" s="4" t="s">
        <v>84</v>
      </c>
      <c r="B13" s="6" t="n">
        <v>64</v>
      </c>
      <c r="C13" s="6" t="n">
        <v>318</v>
      </c>
      <c r="D13" s="6" t="n">
        <v>325</v>
      </c>
    </row>
    <row r="14" spans="1:4">
      <c r="A14" s="4" t="s">
        <v>85</v>
      </c>
      <c r="B14" s="6" t="n">
        <v>0</v>
      </c>
      <c r="C14" s="6" t="n">
        <v>0</v>
      </c>
      <c r="D14" s="6" t="n">
        <v>123</v>
      </c>
    </row>
    <row r="15" spans="1:4">
      <c r="A15" s="4" t="s">
        <v>86</v>
      </c>
      <c r="B15" s="6" t="n">
        <v>681</v>
      </c>
      <c r="C15" s="6" t="n">
        <v>1036</v>
      </c>
      <c r="D15" s="6" t="n">
        <v>1208</v>
      </c>
    </row>
    <row r="16" spans="1:4">
      <c r="A16" s="4" t="s">
        <v>87</v>
      </c>
      <c r="B16" s="6" t="n">
        <v>4207</v>
      </c>
      <c r="C16" s="6" t="n">
        <v>5243</v>
      </c>
      <c r="D16" s="6" t="n">
        <v>6567</v>
      </c>
    </row>
    <row r="17" spans="1:4">
      <c r="A17" s="4" t="s">
        <v>88</v>
      </c>
      <c r="B17" s="6" t="n">
        <v>38074</v>
      </c>
      <c r="C17" s="6" t="n">
        <v>38082</v>
      </c>
      <c r="D17" s="6" t="n">
        <v>37705</v>
      </c>
    </row>
    <row r="18" spans="1:4">
      <c r="A18" s="4" t="s">
        <v>89</v>
      </c>
      <c r="B18" s="6" t="n">
        <v>2293</v>
      </c>
      <c r="C18" s="6" t="n">
        <v>1960</v>
      </c>
      <c r="D18" s="6" t="n">
        <v>109</v>
      </c>
    </row>
    <row r="19" spans="1:4">
      <c r="A19" s="4" t="s">
        <v>90</v>
      </c>
      <c r="B19" s="6" t="n">
        <v>35781</v>
      </c>
      <c r="C19" s="6" t="n">
        <v>36122</v>
      </c>
      <c r="D19" s="6" t="n">
        <v>37596</v>
      </c>
    </row>
    <row r="20" spans="1:4">
      <c r="A20" s="3" t="s">
        <v>91</v>
      </c>
    </row>
    <row r="21" spans="1:4">
      <c r="A21" s="4" t="s">
        <v>92</v>
      </c>
      <c r="B21" s="6" t="n">
        <v>1061</v>
      </c>
      <c r="C21" s="6" t="n">
        <v>1163</v>
      </c>
      <c r="D21" s="6" t="n">
        <v>1114</v>
      </c>
    </row>
    <row r="22" spans="1:4">
      <c r="A22" s="4" t="s">
        <v>93</v>
      </c>
      <c r="B22" s="6" t="n">
        <v>4785</v>
      </c>
      <c r="C22" s="6" t="n">
        <v>4362</v>
      </c>
      <c r="D22" s="6" t="n">
        <v>3970</v>
      </c>
    </row>
    <row r="23" spans="1:4">
      <c r="A23" s="4" t="s">
        <v>94</v>
      </c>
      <c r="B23" s="6" t="n">
        <v>1344</v>
      </c>
      <c r="C23" s="6" t="n">
        <v>1259</v>
      </c>
      <c r="D23" s="6" t="n">
        <v>1177</v>
      </c>
    </row>
    <row r="24" spans="1:4">
      <c r="A24" s="4" t="s">
        <v>95</v>
      </c>
      <c r="B24" s="6" t="n">
        <v>-1</v>
      </c>
      <c r="C24" s="6" t="n">
        <v>4860</v>
      </c>
      <c r="D24" s="6" t="n">
        <v>15652</v>
      </c>
    </row>
    <row r="25" spans="1:4">
      <c r="A25" s="4" t="s">
        <v>96</v>
      </c>
      <c r="B25" s="6" t="n">
        <v>140</v>
      </c>
      <c r="C25" s="6" t="n">
        <v>186</v>
      </c>
      <c r="D25" s="6" t="n">
        <v>418</v>
      </c>
    </row>
    <row r="26" spans="1:4">
      <c r="A26" s="4" t="s">
        <v>97</v>
      </c>
      <c r="B26" s="6" t="n">
        <v>547</v>
      </c>
      <c r="C26" s="6" t="n">
        <v>611</v>
      </c>
      <c r="D26" s="6" t="n">
        <v>470</v>
      </c>
    </row>
    <row r="27" spans="1:4">
      <c r="A27" s="4" t="s">
        <v>42</v>
      </c>
      <c r="B27" s="6" t="n">
        <v>656</v>
      </c>
      <c r="C27" s="6" t="n">
        <v>662</v>
      </c>
      <c r="D27" s="6" t="n">
        <v>472</v>
      </c>
    </row>
    <row r="28" spans="1:4">
      <c r="A28" s="4" t="s">
        <v>98</v>
      </c>
      <c r="B28" s="6" t="n">
        <v>0</v>
      </c>
      <c r="C28" s="6" t="n">
        <v>24</v>
      </c>
      <c r="D28" s="6" t="n">
        <v>0</v>
      </c>
    </row>
    <row r="29" spans="1:4">
      <c r="A29" s="4" t="s">
        <v>99</v>
      </c>
      <c r="B29" s="6" t="n">
        <v>1858</v>
      </c>
      <c r="C29" s="6" t="n">
        <v>1659</v>
      </c>
      <c r="D29" s="6" t="n">
        <v>1266</v>
      </c>
    </row>
    <row r="30" spans="1:4">
      <c r="A30" s="4" t="s">
        <v>100</v>
      </c>
      <c r="B30" s="6" t="n">
        <v>10390</v>
      </c>
      <c r="C30" s="6" t="n">
        <v>14786</v>
      </c>
      <c r="D30" s="6" t="n">
        <v>24539</v>
      </c>
    </row>
    <row r="31" spans="1:4">
      <c r="A31" s="3" t="s">
        <v>101</v>
      </c>
    </row>
    <row r="32" spans="1:4">
      <c r="A32" s="4" t="s">
        <v>102</v>
      </c>
      <c r="B32" s="6" t="n">
        <v>18435</v>
      </c>
      <c r="C32" s="6" t="n">
        <v>22601</v>
      </c>
      <c r="D32" s="6" t="n">
        <v>30627</v>
      </c>
    </row>
    <row r="33" spans="1:4">
      <c r="A33" s="4" t="s">
        <v>103</v>
      </c>
      <c r="B33" s="6" t="n">
        <v>5106</v>
      </c>
      <c r="C33" s="6" t="n">
        <v>6177</v>
      </c>
      <c r="D33" s="6" t="n">
        <v>7269</v>
      </c>
    </row>
    <row r="34" spans="1:4">
      <c r="A34" s="4" t="s">
        <v>104</v>
      </c>
      <c r="B34" s="6" t="n">
        <v>288</v>
      </c>
      <c r="C34" s="6" t="n">
        <v>365</v>
      </c>
      <c r="D34" s="6" t="n">
        <v>1457</v>
      </c>
    </row>
    <row r="35" spans="1:4">
      <c r="A35" s="4" t="s">
        <v>105</v>
      </c>
      <c r="B35" s="6" t="n">
        <v>2337</v>
      </c>
      <c r="C35" s="6" t="n">
        <v>1893</v>
      </c>
      <c r="D35" s="6" t="n">
        <v>1860</v>
      </c>
    </row>
    <row r="36" spans="1:4">
      <c r="A36" s="4" t="s">
        <v>106</v>
      </c>
      <c r="B36" s="6" t="n">
        <v>284</v>
      </c>
      <c r="C36" s="6" t="n">
        <v>256</v>
      </c>
      <c r="D36" s="6" t="n">
        <v>1455</v>
      </c>
    </row>
    <row r="37" spans="1:4">
      <c r="A37" s="4" t="s">
        <v>107</v>
      </c>
      <c r="B37" s="6" t="n">
        <v>915</v>
      </c>
      <c r="C37" s="6" t="n">
        <v>849</v>
      </c>
      <c r="D37" s="6" t="n">
        <v>751</v>
      </c>
    </row>
    <row r="38" spans="1:4">
      <c r="A38" s="4" t="s">
        <v>108</v>
      </c>
      <c r="B38" s="6" t="n">
        <v>786</v>
      </c>
      <c r="C38" s="6" t="n">
        <v>899</v>
      </c>
      <c r="D38" s="6" t="n">
        <v>822</v>
      </c>
    </row>
    <row r="39" spans="1:4">
      <c r="A39" s="4" t="s">
        <v>109</v>
      </c>
      <c r="B39" s="6" t="n">
        <v>0</v>
      </c>
      <c r="C39" s="6" t="n">
        <v>0</v>
      </c>
      <c r="D39" s="6" t="n">
        <v>500</v>
      </c>
    </row>
    <row r="40" spans="1:4">
      <c r="A40" s="4" t="s">
        <v>110</v>
      </c>
      <c r="B40" s="6" t="n">
        <v>547</v>
      </c>
      <c r="C40" s="6" t="n">
        <v>520</v>
      </c>
      <c r="D40" s="6" t="n">
        <v>501</v>
      </c>
    </row>
    <row r="41" spans="1:4">
      <c r="A41" s="4" t="s">
        <v>111</v>
      </c>
      <c r="B41" s="6" t="n">
        <v>585</v>
      </c>
      <c r="C41" s="6" t="n">
        <v>630</v>
      </c>
      <c r="D41" s="6" t="n">
        <v>609</v>
      </c>
    </row>
    <row r="42" spans="1:4">
      <c r="A42" s="4" t="s">
        <v>112</v>
      </c>
      <c r="B42" s="6" t="n">
        <v>6343</v>
      </c>
      <c r="C42" s="6" t="n">
        <v>6891</v>
      </c>
      <c r="D42" s="6" t="n">
        <v>8190</v>
      </c>
    </row>
    <row r="43" spans="1:4">
      <c r="A43" s="4" t="s">
        <v>113</v>
      </c>
      <c r="B43" s="6" t="n">
        <v>35626</v>
      </c>
      <c r="C43" s="6" t="n">
        <v>41081</v>
      </c>
      <c r="D43" s="6" t="n">
        <v>54041</v>
      </c>
    </row>
    <row r="44" spans="1:4">
      <c r="A44" s="4" t="s">
        <v>114</v>
      </c>
      <c r="B44" s="6" t="n">
        <v>10545</v>
      </c>
      <c r="C44" s="6" t="n">
        <v>9827</v>
      </c>
      <c r="D44" s="6" t="n">
        <v>8094</v>
      </c>
    </row>
    <row r="45" spans="1:4">
      <c r="A45" s="4" t="s">
        <v>115</v>
      </c>
      <c r="B45" s="6" t="n">
        <v>2715</v>
      </c>
      <c r="C45" s="6" t="n">
        <v>2341</v>
      </c>
      <c r="D45" s="6" t="n">
        <v>1931</v>
      </c>
    </row>
    <row r="46" spans="1:4">
      <c r="A46" s="4" t="s">
        <v>116</v>
      </c>
      <c r="B46" s="6" t="n">
        <v>7830</v>
      </c>
      <c r="C46" s="6" t="n">
        <v>7486</v>
      </c>
      <c r="D46" s="6" t="n">
        <v>6163</v>
      </c>
    </row>
    <row r="47" spans="1:4">
      <c r="A47" s="4" t="s">
        <v>117</v>
      </c>
      <c r="B47" s="6" t="n">
        <v>0</v>
      </c>
      <c r="C47" s="6" t="n">
        <v>98</v>
      </c>
      <c r="D47" s="6" t="n">
        <v>-9</v>
      </c>
    </row>
    <row r="48" spans="1:4">
      <c r="A48" s="4" t="s">
        <v>118</v>
      </c>
      <c r="B48" s="7" t="n">
        <v>7830</v>
      </c>
      <c r="C48" s="7" t="n">
        <v>7584</v>
      </c>
      <c r="D48" s="7" t="n">
        <v>6154</v>
      </c>
    </row>
    <row r="49" spans="1:4">
      <c r="A49" s="3" t="s">
        <v>119</v>
      </c>
    </row>
    <row r="50" spans="1:4">
      <c r="A50" s="4" t="s">
        <v>120</v>
      </c>
      <c r="B50" s="8" t="n">
        <v>1.1</v>
      </c>
      <c r="C50" s="8" t="n">
        <v>1.07</v>
      </c>
      <c r="D50" s="8" t="n">
        <v>0.87</v>
      </c>
    </row>
    <row r="51" spans="1:4">
      <c r="A51" s="4" t="s">
        <v>121</v>
      </c>
      <c r="B51" s="8" t="n">
        <v>1.09</v>
      </c>
      <c r="C51" s="8" t="n">
        <v>1.06</v>
      </c>
      <c r="D51" s="8" t="n">
        <v>0.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s="1" t="s">
        <v>357</v>
      </c>
      <c r="B1" s="2" t="s">
        <v>1</v>
      </c>
    </row>
    <row r="2" spans="1:2">
      <c r="B2" s="2" t="s">
        <v>2</v>
      </c>
    </row>
    <row r="3" spans="1:2">
      <c r="A3" s="3" t="s">
        <v>224</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68</v>
      </c>
      <c r="B1" s="2" t="s">
        <v>1</v>
      </c>
    </row>
    <row r="2" spans="1:2">
      <c r="B2" s="2" t="s">
        <v>2</v>
      </c>
    </row>
    <row r="3" spans="1:2">
      <c r="A3" s="3" t="s">
        <v>227</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71</v>
      </c>
      <c r="B1" s="2" t="s">
        <v>1</v>
      </c>
    </row>
    <row r="2" spans="1:2">
      <c r="B2" s="2" t="s">
        <v>2</v>
      </c>
    </row>
    <row r="3" spans="1:2">
      <c r="A3" s="3" t="s">
        <v>23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76</v>
      </c>
      <c r="B1" s="2" t="s">
        <v>1</v>
      </c>
    </row>
    <row r="2" spans="1:2">
      <c r="B2" s="2" t="s">
        <v>2</v>
      </c>
    </row>
    <row r="3" spans="1:2">
      <c r="A3" s="3" t="s">
        <v>233</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3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4</v>
      </c>
      <c r="B1" s="2" t="s">
        <v>1</v>
      </c>
    </row>
    <row r="2" spans="1:2">
      <c r="B2" s="2" t="s">
        <v>2</v>
      </c>
    </row>
    <row r="3" spans="1:2">
      <c r="A3" s="3" t="s">
        <v>239</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91</v>
      </c>
      <c r="B1" s="2" t="s">
        <v>1</v>
      </c>
    </row>
    <row r="2" spans="1:2">
      <c r="B2" s="2" t="s">
        <v>2</v>
      </c>
    </row>
    <row r="3" spans="1:2">
      <c r="A3" s="3" t="s">
        <v>245</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98</v>
      </c>
      <c r="B1" s="2" t="s">
        <v>1</v>
      </c>
    </row>
    <row r="2" spans="1:2">
      <c r="B2" s="2" t="s">
        <v>2</v>
      </c>
    </row>
    <row r="3" spans="1:2">
      <c r="A3" s="3" t="s">
        <v>248</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3" t="s">
        <v>254</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v>
      </c>
    </row>
    <row r="3" spans="1:2">
      <c r="A3" s="3" t="s">
        <v>260</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3</v>
      </c>
    </row>
    <row r="3" spans="1:4">
      <c r="A3" s="3" t="s">
        <v>123</v>
      </c>
    </row>
    <row r="4" spans="1:4">
      <c r="A4" s="4" t="s">
        <v>124</v>
      </c>
      <c r="B4" s="7" t="n">
        <v>7830</v>
      </c>
      <c r="C4" s="7" t="n">
        <v>7486</v>
      </c>
      <c r="D4" s="7" t="n">
        <v>6163</v>
      </c>
    </row>
    <row r="5" spans="1:4">
      <c r="A5" s="3" t="s">
        <v>125</v>
      </c>
    </row>
    <row r="6" spans="1:4">
      <c r="A6" s="4" t="s">
        <v>126</v>
      </c>
      <c r="B6" s="6" t="n">
        <v>-2015</v>
      </c>
      <c r="C6" s="6" t="n">
        <v>3841</v>
      </c>
      <c r="D6" s="6" t="n">
        <v>-6234</v>
      </c>
    </row>
    <row r="7" spans="1:4">
      <c r="A7" s="4" t="s">
        <v>127</v>
      </c>
      <c r="B7" s="6" t="n">
        <v>-92</v>
      </c>
      <c r="C7" s="6" t="n">
        <v>-123</v>
      </c>
      <c r="D7" s="6" t="n">
        <v>-276</v>
      </c>
    </row>
    <row r="8" spans="1:4">
      <c r="A8" s="4" t="s">
        <v>128</v>
      </c>
      <c r="B8" s="6" t="n">
        <v>-6</v>
      </c>
      <c r="C8" s="6" t="n">
        <v>-160</v>
      </c>
      <c r="D8" s="6" t="n">
        <v>275</v>
      </c>
    </row>
    <row r="9" spans="1:4">
      <c r="A9" s="4" t="s">
        <v>129</v>
      </c>
      <c r="B9" s="6" t="n">
        <v>-4</v>
      </c>
      <c r="C9" s="6" t="n">
        <v>4</v>
      </c>
      <c r="D9" s="6" t="n">
        <v>0</v>
      </c>
    </row>
    <row r="10" spans="1:4">
      <c r="A10" s="4" t="s">
        <v>130</v>
      </c>
      <c r="B10" s="6" t="n">
        <v>-2117</v>
      </c>
      <c r="C10" s="6" t="n">
        <v>3562</v>
      </c>
      <c r="D10" s="6" t="n">
        <v>-6235</v>
      </c>
    </row>
    <row r="11" spans="1:4">
      <c r="A11" s="4" t="s">
        <v>131</v>
      </c>
      <c r="B11" s="6" t="n">
        <v>5713</v>
      </c>
      <c r="C11" s="6" t="n">
        <v>11048</v>
      </c>
      <c r="D11" s="6" t="n">
        <v>-72</v>
      </c>
    </row>
    <row r="12" spans="1:4">
      <c r="A12" s="4" t="s">
        <v>132</v>
      </c>
      <c r="B12" s="6" t="n">
        <v>0</v>
      </c>
      <c r="C12" s="6" t="n">
        <v>98</v>
      </c>
      <c r="D12" s="6" t="n">
        <v>-9</v>
      </c>
    </row>
    <row r="13" spans="1:4">
      <c r="A13" s="4" t="s">
        <v>133</v>
      </c>
      <c r="B13" s="7" t="n">
        <v>5713</v>
      </c>
      <c r="C13" s="7" t="n">
        <v>11146</v>
      </c>
      <c r="D13" s="7" t="n">
        <v>-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07</v>
      </c>
      <c r="B1" s="2" t="s">
        <v>1</v>
      </c>
    </row>
    <row r="2" spans="1:2">
      <c r="B2" s="2" t="s">
        <v>2</v>
      </c>
    </row>
    <row r="3" spans="1:2">
      <c r="A3" s="3" t="s">
        <v>263</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14</v>
      </c>
      <c r="B1" s="2" t="s">
        <v>1</v>
      </c>
    </row>
    <row r="2" spans="1:2">
      <c r="B2" s="2" t="s">
        <v>2</v>
      </c>
    </row>
    <row r="3" spans="1:2">
      <c r="A3" s="3" t="s">
        <v>266</v>
      </c>
    </row>
    <row r="4" spans="1:2">
      <c r="A4" s="4" t="s">
        <v>415</v>
      </c>
      <c r="B4"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417</v>
      </c>
      <c r="B1" s="2" t="s">
        <v>1</v>
      </c>
    </row>
    <row r="2" spans="1:2">
      <c r="B2" s="2" t="s">
        <v>2</v>
      </c>
    </row>
    <row r="3" spans="1:2">
      <c r="A3" s="3" t="s">
        <v>269</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22</v>
      </c>
      <c r="B1" s="2" t="s">
        <v>1</v>
      </c>
    </row>
    <row r="2" spans="1:2">
      <c r="B2" s="2" t="s">
        <v>2</v>
      </c>
    </row>
    <row r="3" spans="1:2">
      <c r="A3" s="3" t="s">
        <v>278</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9</v>
      </c>
      <c r="B1" s="2" t="s">
        <v>1</v>
      </c>
    </row>
    <row r="2" spans="1:2">
      <c r="B2" s="2" t="s">
        <v>2</v>
      </c>
    </row>
    <row r="3" spans="1:2">
      <c r="A3" s="3" t="s">
        <v>281</v>
      </c>
    </row>
    <row r="4" spans="1:2">
      <c r="A4" s="4" t="s">
        <v>430</v>
      </c>
      <c r="B4"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32</v>
      </c>
      <c r="B1" s="2" t="s">
        <v>1</v>
      </c>
    </row>
    <row r="2" spans="1:2">
      <c r="B2" s="2" t="s">
        <v>2</v>
      </c>
    </row>
    <row r="3" spans="1:2">
      <c r="A3" s="3" t="s">
        <v>287</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439</v>
      </c>
      <c r="B1" s="2" t="s">
        <v>1</v>
      </c>
    </row>
    <row r="2" spans="1:2">
      <c r="B2" s="2" t="s">
        <v>2</v>
      </c>
    </row>
    <row r="3" spans="1:2">
      <c r="A3" s="3" t="s">
        <v>257</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444</v>
      </c>
      <c r="B1" s="2" t="s">
        <v>1</v>
      </c>
    </row>
    <row r="2" spans="1:2">
      <c r="B2" s="2" t="s">
        <v>2</v>
      </c>
    </row>
    <row r="3" spans="1:2">
      <c r="A3" s="3" t="s">
        <v>233</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9</v>
      </c>
      <c r="B1" s="2" t="s">
        <v>2</v>
      </c>
      <c r="C1" s="2" t="s">
        <v>30</v>
      </c>
      <c r="D1" s="2" t="s">
        <v>450</v>
      </c>
    </row>
    <row r="2" spans="1:4">
      <c r="A2" s="3" t="s">
        <v>218</v>
      </c>
    </row>
    <row r="3" spans="1:4">
      <c r="A3" s="4" t="s">
        <v>451</v>
      </c>
      <c r="D3" s="4" t="s">
        <v>452</v>
      </c>
    </row>
    <row r="4" spans="1:4">
      <c r="A4" s="4" t="s">
        <v>453</v>
      </c>
      <c r="B4" s="7" t="n">
        <v>155</v>
      </c>
      <c r="C4" s="7" t="n">
        <v>1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454</v>
      </c>
      <c r="B1" s="2" t="s">
        <v>1</v>
      </c>
    </row>
    <row r="2" spans="1:2">
      <c r="B2" s="2" t="s">
        <v>2</v>
      </c>
    </row>
    <row r="3" spans="1:2">
      <c r="A3" s="4" t="s">
        <v>455</v>
      </c>
    </row>
    <row r="4" spans="1:2">
      <c r="A4" s="3" t="s">
        <v>456</v>
      </c>
    </row>
    <row r="5" spans="1:2">
      <c r="A5" s="4" t="s">
        <v>457</v>
      </c>
      <c r="B5" s="4" t="s">
        <v>458</v>
      </c>
    </row>
    <row r="6" spans="1:2">
      <c r="A6" s="4" t="s">
        <v>459</v>
      </c>
    </row>
    <row r="7" spans="1:2">
      <c r="A7" s="3" t="s">
        <v>456</v>
      </c>
    </row>
    <row r="8" spans="1:2">
      <c r="A8" s="4" t="s">
        <v>457</v>
      </c>
      <c r="B8" s="4" t="s">
        <v>460</v>
      </c>
    </row>
    <row r="9" spans="1:2">
      <c r="A9" s="4" t="s">
        <v>461</v>
      </c>
    </row>
    <row r="10" spans="1:2">
      <c r="A10" s="3" t="s">
        <v>456</v>
      </c>
    </row>
    <row r="11" spans="1:2">
      <c r="A11" s="4" t="s">
        <v>457</v>
      </c>
      <c r="B11" s="4" t="s">
        <v>462</v>
      </c>
    </row>
    <row r="12" spans="1:2">
      <c r="A12" s="4" t="s">
        <v>463</v>
      </c>
    </row>
    <row r="13" spans="1:2">
      <c r="A13" s="3" t="s">
        <v>456</v>
      </c>
    </row>
    <row r="14" spans="1:2">
      <c r="A14" s="4" t="s">
        <v>457</v>
      </c>
      <c r="B14" s="4" t="s">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3</v>
      </c>
    </row>
    <row r="3" spans="1:4">
      <c r="A3" s="3" t="s">
        <v>125</v>
      </c>
    </row>
    <row r="4" spans="1:4">
      <c r="A4" s="4" t="s">
        <v>135</v>
      </c>
      <c r="B4" s="7" t="n">
        <v>1037</v>
      </c>
      <c r="C4" s="7" t="n">
        <v>-1979</v>
      </c>
      <c r="D4" s="7" t="n">
        <v>3212</v>
      </c>
    </row>
    <row r="5" spans="1:4">
      <c r="A5" s="4" t="s">
        <v>136</v>
      </c>
      <c r="B5" s="6" t="n">
        <v>48</v>
      </c>
      <c r="C5" s="6" t="n">
        <v>63</v>
      </c>
      <c r="D5" s="6" t="n">
        <v>142</v>
      </c>
    </row>
    <row r="6" spans="1:4">
      <c r="A6" s="4" t="s">
        <v>137</v>
      </c>
      <c r="B6" s="6" t="n">
        <v>3</v>
      </c>
      <c r="C6" s="6" t="n">
        <v>82</v>
      </c>
      <c r="D6" s="6" t="n">
        <v>-142</v>
      </c>
    </row>
    <row r="7" spans="1:4">
      <c r="A7" s="4" t="s">
        <v>138</v>
      </c>
      <c r="B7" s="7" t="n">
        <v>2</v>
      </c>
      <c r="C7" s="7" t="n">
        <v>-2</v>
      </c>
      <c r="D7"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465</v>
      </c>
      <c r="B1" s="2" t="s">
        <v>1</v>
      </c>
    </row>
    <row r="2" spans="1:2">
      <c r="B2" s="2" t="s">
        <v>2</v>
      </c>
    </row>
    <row r="3" spans="1:2">
      <c r="A3" s="4" t="s">
        <v>466</v>
      </c>
    </row>
    <row r="4" spans="1:2">
      <c r="A4" s="3" t="s">
        <v>467</v>
      </c>
    </row>
    <row r="5" spans="1:2">
      <c r="A5" s="4" t="s">
        <v>468</v>
      </c>
      <c r="B5" s="4" t="s">
        <v>4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469</v>
      </c>
      <c r="B1" s="2" t="s">
        <v>1</v>
      </c>
    </row>
    <row r="2" spans="1:2">
      <c r="B2" s="2" t="s">
        <v>2</v>
      </c>
    </row>
    <row r="3" spans="1:2">
      <c r="A3" s="3" t="s">
        <v>218</v>
      </c>
    </row>
    <row r="4" spans="1:2">
      <c r="A4" s="4" t="s">
        <v>470</v>
      </c>
      <c r="B4" s="4" t="s">
        <v>4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73</v>
      </c>
    </row>
    <row r="3" spans="1:4">
      <c r="A3" s="3" t="s">
        <v>218</v>
      </c>
    </row>
    <row r="4" spans="1:4">
      <c r="A4" s="4" t="s">
        <v>154</v>
      </c>
      <c r="B4" s="7" t="n">
        <v>605</v>
      </c>
      <c r="C4" s="7" t="n">
        <v>426</v>
      </c>
      <c r="D4" s="7" t="n">
        <v>4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3</v>
      </c>
      <c r="B1" s="2" t="s">
        <v>2</v>
      </c>
      <c r="C1" s="2" t="s">
        <v>30</v>
      </c>
    </row>
    <row r="2" spans="1:3">
      <c r="A2" s="3" t="s">
        <v>474</v>
      </c>
    </row>
    <row r="3" spans="1:3">
      <c r="A3" s="4" t="s">
        <v>475</v>
      </c>
      <c r="B3" s="7" t="n">
        <v>4207</v>
      </c>
      <c r="C3" s="7" t="n">
        <v>1500</v>
      </c>
    </row>
    <row r="4" spans="1:3">
      <c r="A4" s="4" t="s">
        <v>476</v>
      </c>
      <c r="B4" s="6" t="n">
        <v>24</v>
      </c>
      <c r="C4" s="6" t="n">
        <v>0</v>
      </c>
    </row>
    <row r="5" spans="1:3">
      <c r="A5" s="4" t="s">
        <v>477</v>
      </c>
      <c r="B5" s="6" t="n">
        <v>-68</v>
      </c>
      <c r="C5" s="6" t="n">
        <v>-103</v>
      </c>
    </row>
    <row r="6" spans="1:3">
      <c r="A6" s="4" t="s">
        <v>478</v>
      </c>
      <c r="B6" s="6" t="n">
        <v>4163</v>
      </c>
      <c r="C6" s="6" t="n">
        <v>1397</v>
      </c>
    </row>
    <row r="7" spans="1:3">
      <c r="A7" s="4" t="s">
        <v>479</v>
      </c>
    </row>
    <row r="8" spans="1:3">
      <c r="A8" s="3" t="s">
        <v>474</v>
      </c>
    </row>
    <row r="9" spans="1:3">
      <c r="A9" s="4" t="s">
        <v>475</v>
      </c>
      <c r="B9" s="6" t="n">
        <v>1457</v>
      </c>
      <c r="C9" s="6" t="n">
        <v>1500</v>
      </c>
    </row>
    <row r="10" spans="1:3">
      <c r="A10" s="4" t="s">
        <v>476</v>
      </c>
      <c r="B10" s="6" t="n">
        <v>0</v>
      </c>
      <c r="C10" s="6" t="n">
        <v>0</v>
      </c>
    </row>
    <row r="11" spans="1:3">
      <c r="A11" s="4" t="s">
        <v>477</v>
      </c>
      <c r="B11" s="6" t="n">
        <v>-38</v>
      </c>
      <c r="C11" s="6" t="n">
        <v>-103</v>
      </c>
    </row>
    <row r="12" spans="1:3">
      <c r="A12" s="4" t="s">
        <v>478</v>
      </c>
      <c r="B12" s="6" t="n">
        <v>1419</v>
      </c>
      <c r="C12" s="7" t="n">
        <v>1397</v>
      </c>
    </row>
    <row r="13" spans="1:3">
      <c r="A13" s="4" t="s">
        <v>480</v>
      </c>
    </row>
    <row r="14" spans="1:3">
      <c r="A14" s="3" t="s">
        <v>474</v>
      </c>
    </row>
    <row r="15" spans="1:3">
      <c r="A15" s="4" t="s">
        <v>475</v>
      </c>
      <c r="B15" s="6" t="n">
        <v>2750</v>
      </c>
    </row>
    <row r="16" spans="1:3">
      <c r="A16" s="4" t="s">
        <v>476</v>
      </c>
      <c r="B16" s="6" t="n">
        <v>24</v>
      </c>
    </row>
    <row r="17" spans="1:3">
      <c r="A17" s="4" t="s">
        <v>477</v>
      </c>
      <c r="B17" s="6" t="n">
        <v>-30</v>
      </c>
    </row>
    <row r="18" spans="1:3">
      <c r="A18" s="4" t="s">
        <v>478</v>
      </c>
      <c r="B18" s="7" t="n">
        <v>27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1</v>
      </c>
      <c r="B1" s="2" t="s">
        <v>2</v>
      </c>
      <c r="C1" s="2" t="s">
        <v>30</v>
      </c>
    </row>
    <row r="2" spans="1:3">
      <c r="A2" s="3" t="s">
        <v>475</v>
      </c>
    </row>
    <row r="3" spans="1:3">
      <c r="A3" s="4" t="s">
        <v>482</v>
      </c>
      <c r="B3" s="7" t="n">
        <v>2750</v>
      </c>
    </row>
    <row r="4" spans="1:3">
      <c r="A4" s="4" t="s">
        <v>483</v>
      </c>
      <c r="B4" s="6" t="n">
        <v>1457</v>
      </c>
    </row>
    <row r="5" spans="1:3">
      <c r="A5" s="4" t="s">
        <v>475</v>
      </c>
      <c r="B5" s="6" t="n">
        <v>4207</v>
      </c>
      <c r="C5" s="7" t="n">
        <v>1500</v>
      </c>
    </row>
    <row r="6" spans="1:3">
      <c r="A6" s="3" t="s">
        <v>478</v>
      </c>
    </row>
    <row r="7" spans="1:3">
      <c r="A7" s="4" t="s">
        <v>482</v>
      </c>
      <c r="B7" s="6" t="n">
        <v>2744</v>
      </c>
    </row>
    <row r="8" spans="1:3">
      <c r="A8" s="4" t="s">
        <v>483</v>
      </c>
      <c r="B8" s="6" t="n">
        <v>1419</v>
      </c>
    </row>
    <row r="9" spans="1:3">
      <c r="A9" s="4" t="s">
        <v>478</v>
      </c>
      <c r="B9" s="7" t="n">
        <v>4163</v>
      </c>
      <c r="C9" s="7" t="n">
        <v>139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30</v>
      </c>
    </row>
    <row r="2" spans="1:3">
      <c r="A2" s="3" t="s">
        <v>485</v>
      </c>
    </row>
    <row r="3" spans="1:3">
      <c r="A3" s="4" t="s">
        <v>486</v>
      </c>
      <c r="B3" s="7" t="n">
        <v>371733</v>
      </c>
      <c r="C3" s="7" t="n">
        <v>342233</v>
      </c>
    </row>
    <row r="4" spans="1:3">
      <c r="A4" s="4" t="s">
        <v>487</v>
      </c>
      <c r="B4" s="6" t="n">
        <v>5798</v>
      </c>
      <c r="C4" s="6" t="n">
        <v>8068</v>
      </c>
    </row>
    <row r="5" spans="1:3">
      <c r="A5" s="4" t="s">
        <v>488</v>
      </c>
      <c r="B5" s="6" t="n">
        <v>-2960</v>
      </c>
      <c r="C5" s="6" t="n">
        <v>-2038</v>
      </c>
    </row>
    <row r="6" spans="1:3">
      <c r="A6" s="4" t="s">
        <v>489</v>
      </c>
      <c r="B6" s="6" t="n">
        <v>374571</v>
      </c>
      <c r="C6" s="6" t="n">
        <v>348263</v>
      </c>
    </row>
    <row r="7" spans="1:3">
      <c r="A7" s="4" t="s">
        <v>490</v>
      </c>
    </row>
    <row r="8" spans="1:3">
      <c r="A8" s="3" t="s">
        <v>485</v>
      </c>
    </row>
    <row r="9" spans="1:3">
      <c r="A9" s="4" t="s">
        <v>486</v>
      </c>
      <c r="B9" s="6" t="n">
        <v>79005</v>
      </c>
      <c r="C9" s="6" t="n">
        <v>41317</v>
      </c>
    </row>
    <row r="10" spans="1:3">
      <c r="A10" s="4" t="s">
        <v>487</v>
      </c>
      <c r="B10" s="6" t="n">
        <v>315</v>
      </c>
      <c r="C10" s="6" t="n">
        <v>283</v>
      </c>
    </row>
    <row r="11" spans="1:3">
      <c r="A11" s="4" t="s">
        <v>488</v>
      </c>
      <c r="B11" s="6" t="n">
        <v>-380</v>
      </c>
      <c r="C11" s="6" t="n">
        <v>-203</v>
      </c>
    </row>
    <row r="12" spans="1:3">
      <c r="A12" s="4" t="s">
        <v>489</v>
      </c>
      <c r="B12" s="6" t="n">
        <v>78940</v>
      </c>
      <c r="C12" s="6" t="n">
        <v>41397</v>
      </c>
    </row>
    <row r="13" spans="1:3">
      <c r="A13" s="4" t="s">
        <v>479</v>
      </c>
    </row>
    <row r="14" spans="1:3">
      <c r="A14" s="3" t="s">
        <v>485</v>
      </c>
    </row>
    <row r="15" spans="1:3">
      <c r="A15" s="4" t="s">
        <v>486</v>
      </c>
      <c r="B15" s="6" t="n">
        <v>74071</v>
      </c>
      <c r="C15" s="6" t="n">
        <v>55541</v>
      </c>
    </row>
    <row r="16" spans="1:3">
      <c r="A16" s="4" t="s">
        <v>487</v>
      </c>
      <c r="B16" s="6" t="n">
        <v>1956</v>
      </c>
      <c r="C16" s="6" t="n">
        <v>2408</v>
      </c>
    </row>
    <row r="17" spans="1:3">
      <c r="A17" s="4" t="s">
        <v>488</v>
      </c>
      <c r="B17" s="6" t="n">
        <v>-434</v>
      </c>
      <c r="C17" s="6" t="n">
        <v>-209</v>
      </c>
    </row>
    <row r="18" spans="1:3">
      <c r="A18" s="4" t="s">
        <v>489</v>
      </c>
      <c r="B18" s="6" t="n">
        <v>75593</v>
      </c>
      <c r="C18" s="6" t="n">
        <v>57740</v>
      </c>
    </row>
    <row r="19" spans="1:3">
      <c r="A19" s="4" t="s">
        <v>491</v>
      </c>
    </row>
    <row r="20" spans="1:3">
      <c r="A20" s="3" t="s">
        <v>485</v>
      </c>
    </row>
    <row r="21" spans="1:3">
      <c r="A21" s="4" t="s">
        <v>486</v>
      </c>
      <c r="B21" s="6" t="n">
        <v>129360</v>
      </c>
      <c r="C21" s="6" t="n">
        <v>169257</v>
      </c>
    </row>
    <row r="22" spans="1:3">
      <c r="A22" s="4" t="s">
        <v>487</v>
      </c>
      <c r="B22" s="6" t="n">
        <v>3046</v>
      </c>
      <c r="C22" s="6" t="n">
        <v>4698</v>
      </c>
    </row>
    <row r="23" spans="1:3">
      <c r="A23" s="4" t="s">
        <v>488</v>
      </c>
      <c r="B23" s="6" t="n">
        <v>-745</v>
      </c>
      <c r="C23" s="6" t="n">
        <v>-742</v>
      </c>
    </row>
    <row r="24" spans="1:3">
      <c r="A24" s="4" t="s">
        <v>489</v>
      </c>
      <c r="B24" s="6" t="n">
        <v>131661</v>
      </c>
      <c r="C24" s="6" t="n">
        <v>173213</v>
      </c>
    </row>
    <row r="25" spans="1:3">
      <c r="A25" s="4" t="s">
        <v>492</v>
      </c>
    </row>
    <row r="26" spans="1:3">
      <c r="A26" s="3" t="s">
        <v>485</v>
      </c>
    </row>
    <row r="27" spans="1:3">
      <c r="A27" s="4" t="s">
        <v>486</v>
      </c>
      <c r="B27" s="6" t="n">
        <v>12782</v>
      </c>
      <c r="C27" s="6" t="n">
        <v>28235</v>
      </c>
    </row>
    <row r="28" spans="1:3">
      <c r="A28" s="4" t="s">
        <v>487</v>
      </c>
      <c r="B28" s="6" t="n">
        <v>33</v>
      </c>
      <c r="C28" s="6" t="n">
        <v>115</v>
      </c>
    </row>
    <row r="29" spans="1:3">
      <c r="A29" s="4" t="s">
        <v>488</v>
      </c>
      <c r="B29" s="6" t="n">
        <v>-38</v>
      </c>
      <c r="C29" s="6" t="n">
        <v>-227</v>
      </c>
    </row>
    <row r="30" spans="1:3">
      <c r="A30" s="4" t="s">
        <v>489</v>
      </c>
      <c r="B30" s="6" t="n">
        <v>12777</v>
      </c>
      <c r="C30" s="6" t="n">
        <v>28123</v>
      </c>
    </row>
    <row r="31" spans="1:3">
      <c r="A31" s="4" t="s">
        <v>493</v>
      </c>
    </row>
    <row r="32" spans="1:3">
      <c r="A32" s="3" t="s">
        <v>485</v>
      </c>
    </row>
    <row r="33" spans="1:3">
      <c r="A33" s="4" t="s">
        <v>486</v>
      </c>
      <c r="B33" s="6" t="n">
        <v>58958</v>
      </c>
      <c r="C33" s="6" t="n">
        <v>31338</v>
      </c>
    </row>
    <row r="34" spans="1:3">
      <c r="A34" s="4" t="s">
        <v>487</v>
      </c>
      <c r="B34" s="6" t="n">
        <v>426</v>
      </c>
      <c r="C34" s="6" t="n">
        <v>433</v>
      </c>
    </row>
    <row r="35" spans="1:3">
      <c r="A35" s="4" t="s">
        <v>488</v>
      </c>
      <c r="B35" s="6" t="n">
        <v>-603</v>
      </c>
      <c r="C35" s="6" t="n">
        <v>-58</v>
      </c>
    </row>
    <row r="36" spans="1:3">
      <c r="A36" s="4" t="s">
        <v>489</v>
      </c>
      <c r="B36" s="6" t="n">
        <v>58781</v>
      </c>
      <c r="C36" s="6" t="n">
        <v>31713</v>
      </c>
    </row>
    <row r="37" spans="1:3">
      <c r="A37" s="4" t="s">
        <v>494</v>
      </c>
    </row>
    <row r="38" spans="1:3">
      <c r="A38" s="3" t="s">
        <v>485</v>
      </c>
    </row>
    <row r="39" spans="1:3">
      <c r="A39" s="4" t="s">
        <v>486</v>
      </c>
      <c r="C39" s="6" t="n">
        <v>0</v>
      </c>
    </row>
    <row r="40" spans="1:3">
      <c r="A40" s="4" t="s">
        <v>487</v>
      </c>
      <c r="C40" s="6" t="n">
        <v>0</v>
      </c>
    </row>
    <row r="41" spans="1:3">
      <c r="A41" s="4" t="s">
        <v>488</v>
      </c>
      <c r="C41" s="6" t="n">
        <v>0</v>
      </c>
    </row>
    <row r="42" spans="1:3">
      <c r="A42" s="4" t="s">
        <v>489</v>
      </c>
      <c r="C42" s="6" t="n">
        <v>0</v>
      </c>
    </row>
    <row r="43" spans="1:3">
      <c r="A43" s="4" t="s">
        <v>480</v>
      </c>
    </row>
    <row r="44" spans="1:3">
      <c r="A44" s="3" t="s">
        <v>485</v>
      </c>
    </row>
    <row r="45" spans="1:3">
      <c r="A45" s="4" t="s">
        <v>486</v>
      </c>
      <c r="B45" s="6" t="n">
        <v>17557</v>
      </c>
      <c r="C45" s="6" t="n">
        <v>16545</v>
      </c>
    </row>
    <row r="46" spans="1:3">
      <c r="A46" s="4" t="s">
        <v>487</v>
      </c>
      <c r="B46" s="6" t="n">
        <v>22</v>
      </c>
      <c r="C46" s="6" t="n">
        <v>131</v>
      </c>
    </row>
    <row r="47" spans="1:3">
      <c r="A47" s="4" t="s">
        <v>488</v>
      </c>
      <c r="B47" s="6" t="n">
        <v>-760</v>
      </c>
      <c r="C47" s="6" t="n">
        <v>-599</v>
      </c>
    </row>
    <row r="48" spans="1:3">
      <c r="A48" s="4" t="s">
        <v>489</v>
      </c>
      <c r="B48" s="7" t="n">
        <v>16819</v>
      </c>
      <c r="C48" s="7" t="n">
        <v>1607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495</v>
      </c>
      <c r="B1" s="2" t="s">
        <v>496</v>
      </c>
    </row>
    <row r="2" spans="1:2">
      <c r="A2" s="3" t="s">
        <v>497</v>
      </c>
    </row>
    <row r="3" spans="1:2">
      <c r="A3" s="4" t="s">
        <v>498</v>
      </c>
      <c r="B3" s="7" t="n">
        <v>715</v>
      </c>
    </row>
    <row r="4" spans="1:2">
      <c r="A4" s="4" t="s">
        <v>499</v>
      </c>
      <c r="B4" s="6" t="n">
        <v>10860</v>
      </c>
    </row>
    <row r="5" spans="1:2">
      <c r="A5" s="4" t="s">
        <v>482</v>
      </c>
      <c r="B5" s="6" t="n">
        <v>26029</v>
      </c>
    </row>
    <row r="6" spans="1:2">
      <c r="A6" s="4" t="s">
        <v>483</v>
      </c>
      <c r="B6" s="6" t="n">
        <v>133029</v>
      </c>
    </row>
    <row r="7" spans="1:2">
      <c r="A7" s="4" t="s">
        <v>140</v>
      </c>
      <c r="B7" s="6" t="n">
        <v>371733</v>
      </c>
    </row>
    <row r="8" spans="1:2">
      <c r="A8" s="3" t="s">
        <v>500</v>
      </c>
    </row>
    <row r="9" spans="1:2">
      <c r="A9" s="4" t="s">
        <v>498</v>
      </c>
      <c r="B9" s="6" t="n">
        <v>715</v>
      </c>
    </row>
    <row r="10" spans="1:2">
      <c r="A10" s="4" t="s">
        <v>499</v>
      </c>
      <c r="B10" s="6" t="n">
        <v>11200</v>
      </c>
    </row>
    <row r="11" spans="1:2">
      <c r="A11" s="4" t="s">
        <v>482</v>
      </c>
      <c r="B11" s="6" t="n">
        <v>25763</v>
      </c>
    </row>
    <row r="12" spans="1:2">
      <c r="A12" s="4" t="s">
        <v>483</v>
      </c>
      <c r="B12" s="6" t="n">
        <v>133674</v>
      </c>
    </row>
    <row r="13" spans="1:2">
      <c r="A13" s="4" t="s">
        <v>140</v>
      </c>
      <c r="B13" s="6" t="n">
        <v>374571</v>
      </c>
    </row>
    <row r="14" spans="1:2">
      <c r="A14" s="4" t="s">
        <v>501</v>
      </c>
    </row>
    <row r="15" spans="1:2">
      <c r="A15" s="3" t="s">
        <v>497</v>
      </c>
    </row>
    <row r="16" spans="1:2">
      <c r="A16" s="4" t="s">
        <v>140</v>
      </c>
      <c r="B16" s="6" t="n">
        <v>142142</v>
      </c>
    </row>
    <row r="17" spans="1:2">
      <c r="A17" s="3" t="s">
        <v>500</v>
      </c>
    </row>
    <row r="18" spans="1:2">
      <c r="A18" s="4" t="s">
        <v>140</v>
      </c>
      <c r="B18" s="6" t="n">
        <v>144438</v>
      </c>
    </row>
    <row r="19" spans="1:2">
      <c r="A19" s="4" t="s">
        <v>493</v>
      </c>
    </row>
    <row r="20" spans="1:2">
      <c r="A20" s="3" t="s">
        <v>497</v>
      </c>
    </row>
    <row r="21" spans="1:2">
      <c r="A21" s="4" t="s">
        <v>140</v>
      </c>
      <c r="B21" s="6" t="n">
        <v>58958</v>
      </c>
    </row>
    <row r="22" spans="1:2">
      <c r="A22" s="3" t="s">
        <v>500</v>
      </c>
    </row>
    <row r="23" spans="1:2">
      <c r="A23" s="4" t="s">
        <v>140</v>
      </c>
      <c r="B23" s="7" t="n">
        <v>587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30</v>
      </c>
    </row>
    <row r="2" spans="1:3">
      <c r="A2" s="3" t="s">
        <v>485</v>
      </c>
    </row>
    <row r="3" spans="1:3">
      <c r="A3" s="4" t="s">
        <v>503</v>
      </c>
      <c r="B3" s="7" t="n">
        <v>3389</v>
      </c>
      <c r="C3" s="7" t="n">
        <v>1397</v>
      </c>
    </row>
    <row r="4" spans="1:3">
      <c r="A4" s="4" t="s">
        <v>504</v>
      </c>
      <c r="B4" s="6" t="n">
        <v>-68</v>
      </c>
      <c r="C4" s="6" t="n">
        <v>-103</v>
      </c>
    </row>
    <row r="5" spans="1:3">
      <c r="A5" s="4" t="s">
        <v>505</v>
      </c>
      <c r="B5" s="6" t="n">
        <v>0</v>
      </c>
      <c r="C5" s="6" t="n">
        <v>0</v>
      </c>
    </row>
    <row r="6" spans="1:3">
      <c r="A6" s="4" t="s">
        <v>506</v>
      </c>
      <c r="B6" s="6" t="n">
        <v>0</v>
      </c>
      <c r="C6" s="6" t="n">
        <v>0</v>
      </c>
    </row>
    <row r="7" spans="1:3">
      <c r="A7" s="4" t="s">
        <v>507</v>
      </c>
      <c r="B7" s="6" t="n">
        <v>3389</v>
      </c>
      <c r="C7" s="6" t="n">
        <v>1397</v>
      </c>
    </row>
    <row r="8" spans="1:3">
      <c r="A8" s="4" t="s">
        <v>508</v>
      </c>
      <c r="B8" s="6" t="n">
        <v>-68</v>
      </c>
      <c r="C8" s="6" t="n">
        <v>-103</v>
      </c>
    </row>
    <row r="9" spans="1:3">
      <c r="A9" s="4" t="s">
        <v>509</v>
      </c>
      <c r="B9" s="6" t="n">
        <v>134167</v>
      </c>
      <c r="C9" s="6" t="n">
        <v>77450</v>
      </c>
    </row>
    <row r="10" spans="1:3">
      <c r="A10" s="4" t="s">
        <v>510</v>
      </c>
      <c r="B10" s="6" t="n">
        <v>-1721</v>
      </c>
      <c r="C10" s="6" t="n">
        <v>-1009</v>
      </c>
    </row>
    <row r="11" spans="1:3">
      <c r="A11" s="4" t="s">
        <v>511</v>
      </c>
      <c r="B11" s="6" t="n">
        <v>32790</v>
      </c>
      <c r="C11" s="6" t="n">
        <v>26915</v>
      </c>
    </row>
    <row r="12" spans="1:3">
      <c r="A12" s="4" t="s">
        <v>512</v>
      </c>
      <c r="B12" s="6" t="n">
        <v>-1239</v>
      </c>
      <c r="C12" s="6" t="n">
        <v>-1029</v>
      </c>
    </row>
    <row r="13" spans="1:3">
      <c r="A13" s="4" t="s">
        <v>513</v>
      </c>
      <c r="B13" s="6" t="n">
        <v>166957</v>
      </c>
      <c r="C13" s="6" t="n">
        <v>104365</v>
      </c>
    </row>
    <row r="14" spans="1:3">
      <c r="A14" s="4" t="s">
        <v>514</v>
      </c>
      <c r="B14" s="6" t="n">
        <v>-2960</v>
      </c>
      <c r="C14" s="6" t="n">
        <v>-2038</v>
      </c>
    </row>
    <row r="15" spans="1:3">
      <c r="A15" s="4" t="s">
        <v>490</v>
      </c>
    </row>
    <row r="16" spans="1:3">
      <c r="A16" s="3" t="s">
        <v>485</v>
      </c>
    </row>
    <row r="17" spans="1:3">
      <c r="A17" s="4" t="s">
        <v>509</v>
      </c>
      <c r="B17" s="6" t="n">
        <v>46000</v>
      </c>
      <c r="C17" s="6" t="n">
        <v>15331</v>
      </c>
    </row>
    <row r="18" spans="1:3">
      <c r="A18" s="4" t="s">
        <v>510</v>
      </c>
      <c r="B18" s="6" t="n">
        <v>-304</v>
      </c>
      <c r="C18" s="6" t="n">
        <v>-65</v>
      </c>
    </row>
    <row r="19" spans="1:3">
      <c r="A19" s="4" t="s">
        <v>511</v>
      </c>
      <c r="B19" s="6" t="n">
        <v>4223</v>
      </c>
      <c r="C19" s="6" t="n">
        <v>5833</v>
      </c>
    </row>
    <row r="20" spans="1:3">
      <c r="A20" s="4" t="s">
        <v>512</v>
      </c>
      <c r="B20" s="6" t="n">
        <v>-76</v>
      </c>
      <c r="C20" s="6" t="n">
        <v>-138</v>
      </c>
    </row>
    <row r="21" spans="1:3">
      <c r="A21" s="4" t="s">
        <v>513</v>
      </c>
      <c r="B21" s="6" t="n">
        <v>50223</v>
      </c>
      <c r="C21" s="6" t="n">
        <v>21164</v>
      </c>
    </row>
    <row r="22" spans="1:3">
      <c r="A22" s="4" t="s">
        <v>514</v>
      </c>
      <c r="B22" s="6" t="n">
        <v>-380</v>
      </c>
      <c r="C22" s="6" t="n">
        <v>-203</v>
      </c>
    </row>
    <row r="23" spans="1:3">
      <c r="A23" s="4" t="s">
        <v>479</v>
      </c>
    </row>
    <row r="24" spans="1:3">
      <c r="A24" s="3" t="s">
        <v>485</v>
      </c>
    </row>
    <row r="25" spans="1:3">
      <c r="A25" s="4" t="s">
        <v>503</v>
      </c>
      <c r="B25" s="6" t="n">
        <v>1419</v>
      </c>
      <c r="C25" s="6" t="n">
        <v>1397</v>
      </c>
    </row>
    <row r="26" spans="1:3">
      <c r="A26" s="4" t="s">
        <v>504</v>
      </c>
      <c r="B26" s="6" t="n">
        <v>-38</v>
      </c>
      <c r="C26" s="6" t="n">
        <v>-103</v>
      </c>
    </row>
    <row r="27" spans="1:3">
      <c r="A27" s="4" t="s">
        <v>505</v>
      </c>
      <c r="B27" s="6" t="n">
        <v>0</v>
      </c>
      <c r="C27" s="6" t="n">
        <v>0</v>
      </c>
    </row>
    <row r="28" spans="1:3">
      <c r="A28" s="4" t="s">
        <v>506</v>
      </c>
      <c r="B28" s="6" t="n">
        <v>0</v>
      </c>
      <c r="C28" s="6" t="n">
        <v>0</v>
      </c>
    </row>
    <row r="29" spans="1:3">
      <c r="A29" s="4" t="s">
        <v>507</v>
      </c>
      <c r="B29" s="6" t="n">
        <v>1419</v>
      </c>
      <c r="C29" s="6" t="n">
        <v>1397</v>
      </c>
    </row>
    <row r="30" spans="1:3">
      <c r="A30" s="4" t="s">
        <v>508</v>
      </c>
      <c r="B30" s="6" t="n">
        <v>-38</v>
      </c>
      <c r="C30" s="6" t="n">
        <v>-103</v>
      </c>
    </row>
    <row r="31" spans="1:3">
      <c r="A31" s="4" t="s">
        <v>509</v>
      </c>
      <c r="B31" s="6" t="n">
        <v>16559</v>
      </c>
      <c r="C31" s="6" t="n">
        <v>2780</v>
      </c>
    </row>
    <row r="32" spans="1:3">
      <c r="A32" s="4" t="s">
        <v>510</v>
      </c>
      <c r="B32" s="6" t="n">
        <v>-324</v>
      </c>
      <c r="C32" s="6" t="n">
        <v>-14</v>
      </c>
    </row>
    <row r="33" spans="1:3">
      <c r="A33" s="4" t="s">
        <v>511</v>
      </c>
      <c r="B33" s="6" t="n">
        <v>1082</v>
      </c>
      <c r="C33" s="6" t="n">
        <v>3456</v>
      </c>
    </row>
    <row r="34" spans="1:3">
      <c r="A34" s="4" t="s">
        <v>512</v>
      </c>
      <c r="B34" s="6" t="n">
        <v>-110</v>
      </c>
      <c r="C34" s="6" t="n">
        <v>-195</v>
      </c>
    </row>
    <row r="35" spans="1:3">
      <c r="A35" s="4" t="s">
        <v>513</v>
      </c>
      <c r="B35" s="6" t="n">
        <v>17641</v>
      </c>
      <c r="C35" s="6" t="n">
        <v>6236</v>
      </c>
    </row>
    <row r="36" spans="1:3">
      <c r="A36" s="4" t="s">
        <v>514</v>
      </c>
      <c r="B36" s="6" t="n">
        <v>-434</v>
      </c>
      <c r="C36" s="6" t="n">
        <v>-209</v>
      </c>
    </row>
    <row r="37" spans="1:3">
      <c r="A37" s="4" t="s">
        <v>491</v>
      </c>
    </row>
    <row r="38" spans="1:3">
      <c r="A38" s="3" t="s">
        <v>485</v>
      </c>
    </row>
    <row r="39" spans="1:3">
      <c r="A39" s="4" t="s">
        <v>509</v>
      </c>
      <c r="B39" s="6" t="n">
        <v>27627</v>
      </c>
      <c r="C39" s="6" t="n">
        <v>28065</v>
      </c>
    </row>
    <row r="40" spans="1:3">
      <c r="A40" s="4" t="s">
        <v>510</v>
      </c>
      <c r="B40" s="6" t="n">
        <v>-402</v>
      </c>
      <c r="C40" s="6" t="n">
        <v>-327</v>
      </c>
    </row>
    <row r="41" spans="1:3">
      <c r="A41" s="4" t="s">
        <v>511</v>
      </c>
      <c r="B41" s="6" t="n">
        <v>9911</v>
      </c>
      <c r="C41" s="6" t="n">
        <v>11027</v>
      </c>
    </row>
    <row r="42" spans="1:3">
      <c r="A42" s="4" t="s">
        <v>512</v>
      </c>
      <c r="B42" s="6" t="n">
        <v>-343</v>
      </c>
      <c r="C42" s="6" t="n">
        <v>-415</v>
      </c>
    </row>
    <row r="43" spans="1:3">
      <c r="A43" s="4" t="s">
        <v>513</v>
      </c>
      <c r="B43" s="6" t="n">
        <v>37538</v>
      </c>
      <c r="C43" s="6" t="n">
        <v>39092</v>
      </c>
    </row>
    <row r="44" spans="1:3">
      <c r="A44" s="4" t="s">
        <v>514</v>
      </c>
      <c r="B44" s="6" t="n">
        <v>-745</v>
      </c>
      <c r="C44" s="6" t="n">
        <v>-742</v>
      </c>
    </row>
    <row r="45" spans="1:3">
      <c r="A45" s="4" t="s">
        <v>492</v>
      </c>
    </row>
    <row r="46" spans="1:3">
      <c r="A46" s="3" t="s">
        <v>485</v>
      </c>
    </row>
    <row r="47" spans="1:3">
      <c r="A47" s="4" t="s">
        <v>509</v>
      </c>
      <c r="B47" s="6" t="n">
        <v>7842</v>
      </c>
      <c r="C47" s="6" t="n">
        <v>15488</v>
      </c>
    </row>
    <row r="48" spans="1:3">
      <c r="A48" s="4" t="s">
        <v>510</v>
      </c>
      <c r="B48" s="6" t="n">
        <v>-37</v>
      </c>
      <c r="C48" s="6" t="n">
        <v>-167</v>
      </c>
    </row>
    <row r="49" spans="1:3">
      <c r="A49" s="4" t="s">
        <v>511</v>
      </c>
      <c r="B49" s="6" t="n">
        <v>671</v>
      </c>
      <c r="C49" s="6" t="n">
        <v>4730</v>
      </c>
    </row>
    <row r="50" spans="1:3">
      <c r="A50" s="4" t="s">
        <v>512</v>
      </c>
      <c r="B50" s="6" t="n">
        <v>-1</v>
      </c>
      <c r="C50" s="6" t="n">
        <v>-60</v>
      </c>
    </row>
    <row r="51" spans="1:3">
      <c r="A51" s="4" t="s">
        <v>513</v>
      </c>
      <c r="B51" s="6" t="n">
        <v>8513</v>
      </c>
      <c r="C51" s="6" t="n">
        <v>20218</v>
      </c>
    </row>
    <row r="52" spans="1:3">
      <c r="A52" s="4" t="s">
        <v>514</v>
      </c>
      <c r="B52" s="6" t="n">
        <v>-38</v>
      </c>
      <c r="C52" s="6" t="n">
        <v>-227</v>
      </c>
    </row>
    <row r="53" spans="1:3">
      <c r="A53" s="4" t="s">
        <v>493</v>
      </c>
    </row>
    <row r="54" spans="1:3">
      <c r="A54" s="3" t="s">
        <v>485</v>
      </c>
    </row>
    <row r="55" spans="1:3">
      <c r="A55" s="4" t="s">
        <v>509</v>
      </c>
      <c r="B55" s="6" t="n">
        <v>25399</v>
      </c>
      <c r="C55" s="6" t="n">
        <v>6594</v>
      </c>
    </row>
    <row r="56" spans="1:3">
      <c r="A56" s="4" t="s">
        <v>510</v>
      </c>
      <c r="B56" s="6" t="n">
        <v>-276</v>
      </c>
      <c r="C56" s="6" t="n">
        <v>-45</v>
      </c>
    </row>
    <row r="57" spans="1:3">
      <c r="A57" s="4" t="s">
        <v>511</v>
      </c>
      <c r="B57" s="6" t="n">
        <v>12037</v>
      </c>
      <c r="C57" s="6" t="n">
        <v>1077</v>
      </c>
    </row>
    <row r="58" spans="1:3">
      <c r="A58" s="4" t="s">
        <v>512</v>
      </c>
      <c r="B58" s="6" t="n">
        <v>-327</v>
      </c>
      <c r="C58" s="6" t="n">
        <v>-13</v>
      </c>
    </row>
    <row r="59" spans="1:3">
      <c r="A59" s="4" t="s">
        <v>513</v>
      </c>
      <c r="B59" s="6" t="n">
        <v>37436</v>
      </c>
      <c r="C59" s="6" t="n">
        <v>7671</v>
      </c>
    </row>
    <row r="60" spans="1:3">
      <c r="A60" s="4" t="s">
        <v>514</v>
      </c>
      <c r="B60" s="6" t="n">
        <v>-603</v>
      </c>
      <c r="C60" s="6" t="n">
        <v>-58</v>
      </c>
    </row>
    <row r="61" spans="1:3">
      <c r="A61" s="4" t="s">
        <v>494</v>
      </c>
    </row>
    <row r="62" spans="1:3">
      <c r="A62" s="3" t="s">
        <v>485</v>
      </c>
    </row>
    <row r="63" spans="1:3">
      <c r="A63" s="4" t="s">
        <v>509</v>
      </c>
      <c r="C63" s="6" t="n">
        <v>0</v>
      </c>
    </row>
    <row r="64" spans="1:3">
      <c r="A64" s="4" t="s">
        <v>510</v>
      </c>
      <c r="C64" s="6" t="n">
        <v>0</v>
      </c>
    </row>
    <row r="65" spans="1:3">
      <c r="A65" s="4" t="s">
        <v>511</v>
      </c>
      <c r="C65" s="6" t="n">
        <v>0</v>
      </c>
    </row>
    <row r="66" spans="1:3">
      <c r="A66" s="4" t="s">
        <v>512</v>
      </c>
      <c r="C66" s="6" t="n">
        <v>0</v>
      </c>
    </row>
    <row r="67" spans="1:3">
      <c r="A67" s="4" t="s">
        <v>513</v>
      </c>
      <c r="C67" s="6" t="n">
        <v>0</v>
      </c>
    </row>
    <row r="68" spans="1:3">
      <c r="A68" s="4" t="s">
        <v>514</v>
      </c>
      <c r="C68" s="6" t="n">
        <v>0</v>
      </c>
    </row>
    <row r="69" spans="1:3">
      <c r="A69" s="4" t="s">
        <v>480</v>
      </c>
    </row>
    <row r="70" spans="1:3">
      <c r="A70" s="3" t="s">
        <v>485</v>
      </c>
    </row>
    <row r="71" spans="1:3">
      <c r="A71" s="4" t="s">
        <v>503</v>
      </c>
      <c r="B71" s="6" t="n">
        <v>1970</v>
      </c>
    </row>
    <row r="72" spans="1:3">
      <c r="A72" s="4" t="s">
        <v>504</v>
      </c>
      <c r="B72" s="6" t="n">
        <v>-30</v>
      </c>
    </row>
    <row r="73" spans="1:3">
      <c r="A73" s="4" t="s">
        <v>505</v>
      </c>
      <c r="B73" s="6" t="n">
        <v>0</v>
      </c>
    </row>
    <row r="74" spans="1:3">
      <c r="A74" s="4" t="s">
        <v>506</v>
      </c>
      <c r="B74" s="6" t="n">
        <v>0</v>
      </c>
    </row>
    <row r="75" spans="1:3">
      <c r="A75" s="4" t="s">
        <v>507</v>
      </c>
      <c r="B75" s="6" t="n">
        <v>1970</v>
      </c>
    </row>
    <row r="76" spans="1:3">
      <c r="A76" s="4" t="s">
        <v>508</v>
      </c>
      <c r="B76" s="6" t="n">
        <v>-30</v>
      </c>
    </row>
    <row r="77" spans="1:3">
      <c r="A77" s="4" t="s">
        <v>509</v>
      </c>
      <c r="B77" s="6" t="n">
        <v>10740</v>
      </c>
      <c r="C77" s="6" t="n">
        <v>9192</v>
      </c>
    </row>
    <row r="78" spans="1:3">
      <c r="A78" s="4" t="s">
        <v>510</v>
      </c>
      <c r="B78" s="6" t="n">
        <v>-378</v>
      </c>
      <c r="C78" s="6" t="n">
        <v>-391</v>
      </c>
    </row>
    <row r="79" spans="1:3">
      <c r="A79" s="4" t="s">
        <v>511</v>
      </c>
      <c r="B79" s="6" t="n">
        <v>4866</v>
      </c>
      <c r="C79" s="6" t="n">
        <v>792</v>
      </c>
    </row>
    <row r="80" spans="1:3">
      <c r="A80" s="4" t="s">
        <v>512</v>
      </c>
      <c r="B80" s="6" t="n">
        <v>-382</v>
      </c>
      <c r="C80" s="6" t="n">
        <v>-208</v>
      </c>
    </row>
    <row r="81" spans="1:3">
      <c r="A81" s="4" t="s">
        <v>513</v>
      </c>
      <c r="B81" s="6" t="n">
        <v>15606</v>
      </c>
      <c r="C81" s="6" t="n">
        <v>9984</v>
      </c>
    </row>
    <row r="82" spans="1:3">
      <c r="A82" s="4" t="s">
        <v>514</v>
      </c>
      <c r="B82" s="7" t="n">
        <v>-760</v>
      </c>
      <c r="C82" s="7" t="n">
        <v>-59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29"/>
    <col customWidth="1" max="3" min="3" width="21"/>
    <col customWidth="1" max="4" min="4" width="21"/>
  </cols>
  <sheetData>
    <row r="1" spans="1:4">
      <c r="A1" s="1" t="s">
        <v>515</v>
      </c>
      <c r="B1" s="2" t="s">
        <v>1</v>
      </c>
    </row>
    <row r="2" spans="1:4">
      <c r="B2" s="2" t="s">
        <v>516</v>
      </c>
      <c r="C2" s="2" t="s">
        <v>517</v>
      </c>
      <c r="D2" s="2" t="s">
        <v>518</v>
      </c>
    </row>
    <row r="3" spans="1:4">
      <c r="A3" s="3" t="s">
        <v>221</v>
      </c>
    </row>
    <row r="4" spans="1:4">
      <c r="A4" s="4" t="s">
        <v>519</v>
      </c>
      <c r="B4" s="7" t="n">
        <v>11600000</v>
      </c>
      <c r="C4" s="7" t="n">
        <v>58900000</v>
      </c>
      <c r="D4" s="7" t="n">
        <v>24200000</v>
      </c>
    </row>
    <row r="5" spans="1:4">
      <c r="A5" s="4" t="s">
        <v>520</v>
      </c>
      <c r="B5" s="6" t="n">
        <v>2</v>
      </c>
    </row>
    <row r="6" spans="1:4">
      <c r="A6" s="4" t="s">
        <v>521</v>
      </c>
      <c r="B6" s="7" t="n">
        <v>177000</v>
      </c>
      <c r="C6" s="6" t="n">
        <v>770000</v>
      </c>
      <c r="D6" s="6" t="n">
        <v>732000</v>
      </c>
    </row>
    <row r="7" spans="1:4">
      <c r="A7" s="4" t="s">
        <v>522</v>
      </c>
      <c r="B7" s="6" t="n">
        <v>37000</v>
      </c>
      <c r="C7" s="6" t="n">
        <v>584000</v>
      </c>
      <c r="D7" s="6" t="n">
        <v>314000</v>
      </c>
    </row>
    <row r="8" spans="1:4">
      <c r="A8" s="4" t="s">
        <v>523</v>
      </c>
      <c r="B8" s="6" t="n">
        <v>0</v>
      </c>
      <c r="C8" s="6" t="n">
        <v>0</v>
      </c>
      <c r="D8" s="6" t="n">
        <v>0</v>
      </c>
    </row>
    <row r="9" spans="1:4">
      <c r="A9" s="4" t="s">
        <v>524</v>
      </c>
      <c r="B9" s="6" t="n">
        <v>48000</v>
      </c>
      <c r="C9" s="6" t="n">
        <v>63000</v>
      </c>
      <c r="D9" s="7" t="n">
        <v>142000</v>
      </c>
    </row>
    <row r="10" spans="1:4">
      <c r="A10" s="4" t="s">
        <v>525</v>
      </c>
      <c r="B10" s="7" t="n">
        <v>113100000</v>
      </c>
      <c r="C10" s="7" t="n">
        <v>125700000</v>
      </c>
    </row>
    <row r="11" spans="1:4">
      <c r="A11" s="4" t="s">
        <v>526</v>
      </c>
      <c r="B11" s="6" t="n">
        <v>212</v>
      </c>
    </row>
    <row r="12" spans="1:4">
      <c r="A12" s="4" t="s">
        <v>527</v>
      </c>
      <c r="B12" s="6" t="n">
        <v>209</v>
      </c>
    </row>
    <row r="13" spans="1:4">
      <c r="A13" s="4" t="s">
        <v>528</v>
      </c>
      <c r="B13" s="6" t="n">
        <v>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73</v>
      </c>
    </row>
    <row r="3" spans="1:4">
      <c r="A3" s="3" t="s">
        <v>221</v>
      </c>
    </row>
    <row r="4" spans="1:4">
      <c r="A4" s="4" t="s">
        <v>530</v>
      </c>
      <c r="B4" s="7" t="n">
        <v>0</v>
      </c>
      <c r="C4" s="7" t="n">
        <v>0</v>
      </c>
      <c r="D4" s="7" t="n">
        <v>0</v>
      </c>
    </row>
    <row r="5" spans="1:4">
      <c r="A5" s="4" t="s">
        <v>531</v>
      </c>
      <c r="B5" s="6" t="n">
        <v>4700000</v>
      </c>
      <c r="C5" s="6" t="n">
        <v>3600000</v>
      </c>
    </row>
    <row r="6" spans="1:4">
      <c r="A6" s="4" t="s">
        <v>532</v>
      </c>
      <c r="B6" s="7" t="n">
        <v>1700000</v>
      </c>
      <c r="C6" s="7" t="n">
        <v>17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7"/>
    <col customWidth="1" max="6" min="6" width="55"/>
    <col customWidth="1" max="7" min="7" width="33"/>
  </cols>
  <sheetData>
    <row r="1" spans="1:7">
      <c r="A1" s="1" t="s">
        <v>139</v>
      </c>
      <c r="B1" s="2" t="s">
        <v>140</v>
      </c>
      <c r="C1" s="2" t="s">
        <v>141</v>
      </c>
      <c r="D1" s="2" t="s">
        <v>142</v>
      </c>
      <c r="E1" s="2" t="s">
        <v>143</v>
      </c>
      <c r="F1" s="2" t="s">
        <v>144</v>
      </c>
      <c r="G1" s="2" t="s">
        <v>145</v>
      </c>
    </row>
    <row r="2" spans="1:7">
      <c r="A2" s="4" t="s">
        <v>146</v>
      </c>
      <c r="B2" s="7" t="n">
        <v>117122</v>
      </c>
      <c r="C2" s="7" t="n">
        <v>17357</v>
      </c>
      <c r="D2" s="7" t="n">
        <v>43869</v>
      </c>
      <c r="E2" s="7" t="n">
        <v>46235</v>
      </c>
      <c r="F2" s="7" t="n">
        <v>6467</v>
      </c>
      <c r="G2" s="7" t="n">
        <v>3194</v>
      </c>
    </row>
    <row r="3" spans="1:7">
      <c r="A3" s="3" t="s">
        <v>147</v>
      </c>
    </row>
    <row r="4" spans="1:7">
      <c r="A4" s="4" t="s">
        <v>124</v>
      </c>
      <c r="B4" s="6" t="n">
        <v>6163</v>
      </c>
      <c r="E4" s="6" t="n">
        <v>6154</v>
      </c>
      <c r="G4" s="6" t="n">
        <v>9</v>
      </c>
    </row>
    <row r="5" spans="1:7">
      <c r="A5" s="4" t="s">
        <v>148</v>
      </c>
      <c r="B5" s="6" t="n">
        <v>-6235</v>
      </c>
      <c r="F5" s="6" t="n">
        <v>-6235</v>
      </c>
    </row>
    <row r="6" spans="1:7">
      <c r="A6" s="4" t="s">
        <v>149</v>
      </c>
      <c r="B6" s="6" t="n">
        <v>-1700</v>
      </c>
      <c r="E6" s="6" t="n">
        <v>-1700</v>
      </c>
    </row>
    <row r="7" spans="1:7">
      <c r="A7" s="4" t="s">
        <v>150</v>
      </c>
      <c r="B7" s="6" t="n">
        <v>-705</v>
      </c>
      <c r="G7" s="6" t="n">
        <v>-705</v>
      </c>
    </row>
    <row r="8" spans="1:7">
      <c r="A8" s="4" t="s">
        <v>151</v>
      </c>
      <c r="C8" s="6" t="n">
        <v>54</v>
      </c>
      <c r="D8" s="6" t="n">
        <v>-54</v>
      </c>
    </row>
    <row r="9" spans="1:7">
      <c r="A9" s="4" t="s">
        <v>152</v>
      </c>
      <c r="B9" s="6" t="n">
        <v>-103</v>
      </c>
      <c r="C9" s="6" t="n">
        <v>-15</v>
      </c>
      <c r="D9" s="6" t="n">
        <v>-88</v>
      </c>
    </row>
    <row r="10" spans="1:7">
      <c r="A10" s="4" t="s">
        <v>153</v>
      </c>
      <c r="B10" s="6" t="n">
        <v>39</v>
      </c>
      <c r="C10" s="6" t="n">
        <v>7</v>
      </c>
      <c r="D10" s="6" t="n">
        <v>32</v>
      </c>
    </row>
    <row r="11" spans="1:7">
      <c r="A11" s="4" t="s">
        <v>154</v>
      </c>
      <c r="B11" s="6" t="n">
        <v>492</v>
      </c>
      <c r="D11" s="6" t="n">
        <v>492</v>
      </c>
    </row>
    <row r="12" spans="1:7">
      <c r="A12" s="4" t="s">
        <v>155</v>
      </c>
      <c r="B12" s="6" t="n">
        <v>115073</v>
      </c>
      <c r="C12" s="6" t="n">
        <v>17403</v>
      </c>
      <c r="D12" s="6" t="n">
        <v>44251</v>
      </c>
      <c r="E12" s="6" t="n">
        <v>50689</v>
      </c>
      <c r="F12" s="6" t="n">
        <v>232</v>
      </c>
      <c r="G12" s="6" t="n">
        <v>2498</v>
      </c>
    </row>
    <row r="13" spans="1:7">
      <c r="A13" s="3" t="s">
        <v>147</v>
      </c>
    </row>
    <row r="14" spans="1:7">
      <c r="A14" s="4" t="s">
        <v>124</v>
      </c>
      <c r="B14" s="6" t="n">
        <v>7486</v>
      </c>
      <c r="E14" s="6" t="n">
        <v>7584</v>
      </c>
      <c r="G14" s="6" t="n">
        <v>-98</v>
      </c>
    </row>
    <row r="15" spans="1:7">
      <c r="A15" s="4" t="s">
        <v>148</v>
      </c>
      <c r="B15" s="6" t="n">
        <v>3562</v>
      </c>
      <c r="F15" s="6" t="n">
        <v>3562</v>
      </c>
    </row>
    <row r="16" spans="1:7">
      <c r="A16" s="4" t="s">
        <v>149</v>
      </c>
      <c r="B16" s="6" t="n">
        <v>-2419</v>
      </c>
      <c r="E16" s="6" t="n">
        <v>-2419</v>
      </c>
    </row>
    <row r="17" spans="1:7">
      <c r="A17" s="4" t="s">
        <v>156</v>
      </c>
      <c r="B17" s="6" t="n">
        <v>-2400</v>
      </c>
      <c r="G17" s="6" t="n">
        <v>-2400</v>
      </c>
    </row>
    <row r="18" spans="1:7">
      <c r="A18" s="4" t="s">
        <v>151</v>
      </c>
      <c r="C18" s="6" t="n">
        <v>39</v>
      </c>
      <c r="D18" s="6" t="n">
        <v>-39</v>
      </c>
    </row>
    <row r="19" spans="1:7">
      <c r="A19" s="4" t="s">
        <v>152</v>
      </c>
      <c r="B19" s="6" t="n">
        <v>-88</v>
      </c>
      <c r="C19" s="6" t="n">
        <v>-12</v>
      </c>
      <c r="D19" s="6" t="n">
        <v>-76</v>
      </c>
    </row>
    <row r="20" spans="1:7">
      <c r="A20" s="4" t="s">
        <v>153</v>
      </c>
      <c r="B20" s="6" t="n">
        <v>394</v>
      </c>
      <c r="C20" s="6" t="n">
        <v>64</v>
      </c>
      <c r="D20" s="6" t="n">
        <v>330</v>
      </c>
    </row>
    <row r="21" spans="1:7">
      <c r="A21" s="4" t="s">
        <v>154</v>
      </c>
      <c r="B21" s="6" t="n">
        <v>426</v>
      </c>
      <c r="D21" s="6" t="n">
        <v>426</v>
      </c>
    </row>
    <row r="22" spans="1:7">
      <c r="A22" s="4" t="s">
        <v>157</v>
      </c>
      <c r="B22" s="6" t="n">
        <v>122034</v>
      </c>
      <c r="C22" s="6" t="n">
        <v>17494</v>
      </c>
      <c r="D22" s="6" t="n">
        <v>44892</v>
      </c>
      <c r="E22" s="6" t="n">
        <v>55854</v>
      </c>
      <c r="F22" s="6" t="n">
        <v>3794</v>
      </c>
      <c r="G22" s="6" t="n">
        <v>0</v>
      </c>
    </row>
    <row r="23" spans="1:7">
      <c r="A23" s="3" t="s">
        <v>147</v>
      </c>
    </row>
    <row r="24" spans="1:7">
      <c r="A24" s="4" t="s">
        <v>124</v>
      </c>
      <c r="B24" s="6" t="n">
        <v>7830</v>
      </c>
      <c r="E24" s="6" t="n">
        <v>7830</v>
      </c>
      <c r="G24" s="6" t="n">
        <v>0</v>
      </c>
    </row>
    <row r="25" spans="1:7">
      <c r="A25" s="4" t="s">
        <v>148</v>
      </c>
      <c r="B25" s="6" t="n">
        <v>-2117</v>
      </c>
      <c r="F25" s="6" t="n">
        <v>-2117</v>
      </c>
    </row>
    <row r="26" spans="1:7">
      <c r="A26" s="4" t="s">
        <v>149</v>
      </c>
      <c r="B26" s="6" t="n">
        <v>-3292</v>
      </c>
      <c r="E26" s="6" t="n">
        <v>-3292</v>
      </c>
    </row>
    <row r="27" spans="1:7">
      <c r="A27" s="4" t="s">
        <v>151</v>
      </c>
      <c r="B27" s="6" t="n">
        <v>0</v>
      </c>
      <c r="C27" s="6" t="n">
        <v>41</v>
      </c>
      <c r="D27" s="6" t="n">
        <v>-41</v>
      </c>
    </row>
    <row r="28" spans="1:7">
      <c r="A28" s="4" t="s">
        <v>152</v>
      </c>
      <c r="B28" s="6" t="n">
        <v>-83</v>
      </c>
      <c r="C28" s="6" t="n">
        <v>-11</v>
      </c>
      <c r="D28" s="6" t="n">
        <v>-72</v>
      </c>
    </row>
    <row r="29" spans="1:7">
      <c r="A29" s="4" t="s">
        <v>154</v>
      </c>
      <c r="B29" s="6" t="n">
        <v>605</v>
      </c>
      <c r="D29" s="6" t="n">
        <v>605</v>
      </c>
    </row>
    <row r="30" spans="1:7">
      <c r="A30" s="4" t="s">
        <v>158</v>
      </c>
      <c r="B30" s="6" t="n">
        <v>-1423</v>
      </c>
      <c r="C30" s="6" t="n">
        <v>-194</v>
      </c>
      <c r="D30" s="6" t="n">
        <v>-1229</v>
      </c>
    </row>
    <row r="31" spans="1:7">
      <c r="A31" s="4" t="s">
        <v>159</v>
      </c>
      <c r="B31" s="7" t="n">
        <v>123554</v>
      </c>
      <c r="C31" s="7" t="n">
        <v>17330</v>
      </c>
      <c r="D31" s="7" t="n">
        <v>44155</v>
      </c>
      <c r="E31" s="7" t="n">
        <v>60392</v>
      </c>
      <c r="F31" s="7" t="n">
        <v>1677</v>
      </c>
      <c r="G31" s="7"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7"/>
    <col customWidth="1" max="3" min="3" width="25"/>
    <col customWidth="1" max="4" min="4" width="21"/>
  </cols>
  <sheetData>
    <row r="1" spans="1:4">
      <c r="A1" s="1" t="s">
        <v>533</v>
      </c>
      <c r="B1" s="2" t="s">
        <v>1</v>
      </c>
    </row>
    <row r="2" spans="1:4">
      <c r="B2" s="2" t="s">
        <v>534</v>
      </c>
      <c r="C2" s="2" t="s">
        <v>535</v>
      </c>
      <c r="D2" s="2" t="s">
        <v>518</v>
      </c>
    </row>
    <row r="3" spans="1:4">
      <c r="A3" s="3" t="s">
        <v>536</v>
      </c>
    </row>
    <row r="4" spans="1:4">
      <c r="A4" s="4" t="s">
        <v>537</v>
      </c>
      <c r="B4" s="6" t="n">
        <v>7</v>
      </c>
      <c r="C4" s="6" t="n">
        <v>5</v>
      </c>
    </row>
    <row r="5" spans="1:4">
      <c r="A5" s="4" t="s">
        <v>538</v>
      </c>
      <c r="B5" s="6" t="n">
        <v>3</v>
      </c>
    </row>
    <row r="6" spans="1:4">
      <c r="A6" s="4" t="s">
        <v>539</v>
      </c>
      <c r="B6" s="7" t="n">
        <v>0</v>
      </c>
      <c r="C6" s="7" t="n">
        <v>0</v>
      </c>
    </row>
    <row r="7" spans="1:4">
      <c r="A7" s="4" t="s">
        <v>540</v>
      </c>
      <c r="B7" s="6" t="n">
        <v>8784000</v>
      </c>
      <c r="C7" s="6" t="n">
        <v>9944000</v>
      </c>
    </row>
    <row r="8" spans="1:4">
      <c r="A8" s="4" t="s">
        <v>541</v>
      </c>
      <c r="B8" s="6" t="n">
        <v>15500000</v>
      </c>
      <c r="C8" s="6" t="n">
        <v>6900000</v>
      </c>
    </row>
    <row r="9" spans="1:4">
      <c r="A9" s="4" t="s">
        <v>542</v>
      </c>
      <c r="B9" s="6" t="n">
        <v>3400000</v>
      </c>
    </row>
    <row r="10" spans="1:4">
      <c r="A10" s="4" t="s">
        <v>543</v>
      </c>
      <c r="B10" s="6" t="n">
        <v>12100000</v>
      </c>
    </row>
    <row r="11" spans="1:4">
      <c r="A11" s="4" t="s">
        <v>544</v>
      </c>
      <c r="B11" s="6" t="n">
        <v>1600000</v>
      </c>
      <c r="C11" s="6" t="n">
        <v>517000</v>
      </c>
    </row>
    <row r="12" spans="1:4">
      <c r="A12" s="4" t="s">
        <v>545</v>
      </c>
      <c r="B12" s="7" t="n">
        <v>342000</v>
      </c>
      <c r="C12" s="7" t="n">
        <v>544000</v>
      </c>
      <c r="D12" s="7" t="n">
        <v>1100000</v>
      </c>
    </row>
    <row r="13" spans="1:4">
      <c r="A13" s="4" t="s">
        <v>546</v>
      </c>
      <c r="B13" s="6" t="n">
        <v>2</v>
      </c>
    </row>
    <row r="14" spans="1:4">
      <c r="A14" s="4" t="s">
        <v>547</v>
      </c>
      <c r="B14" s="6" t="n">
        <v>2</v>
      </c>
    </row>
    <row r="15" spans="1:4">
      <c r="A15" s="4" t="s">
        <v>548</v>
      </c>
      <c r="B15" s="7" t="n">
        <v>907000</v>
      </c>
    </row>
    <row r="16" spans="1:4">
      <c r="A16" s="4" t="s">
        <v>549</v>
      </c>
      <c r="B16" s="6" t="n">
        <v>4</v>
      </c>
    </row>
    <row r="17" spans="1:4">
      <c r="A17" s="4" t="s">
        <v>550</v>
      </c>
      <c r="B17" s="6" t="n">
        <v>6</v>
      </c>
    </row>
    <row r="18" spans="1:4">
      <c r="A18" s="4" t="s">
        <v>551</v>
      </c>
      <c r="C18" s="6" t="n">
        <v>2</v>
      </c>
    </row>
    <row r="19" spans="1:4">
      <c r="A19" s="4" t="s">
        <v>552</v>
      </c>
      <c r="C19" s="7" t="n">
        <v>916000</v>
      </c>
    </row>
    <row r="20" spans="1:4">
      <c r="A20" s="4" t="s">
        <v>553</v>
      </c>
      <c r="C20" s="6" t="n">
        <v>0</v>
      </c>
    </row>
    <row r="21" spans="1:4">
      <c r="A21" s="4" t="s">
        <v>554</v>
      </c>
    </row>
    <row r="22" spans="1:4">
      <c r="A22" s="3" t="s">
        <v>536</v>
      </c>
    </row>
    <row r="23" spans="1:4">
      <c r="A23" s="4" t="s">
        <v>555</v>
      </c>
      <c r="B23" s="7" t="n">
        <v>1000000</v>
      </c>
      <c r="C23" s="6" t="n">
        <v>6600000</v>
      </c>
    </row>
    <row r="24" spans="1:4">
      <c r="A24" s="4" t="s">
        <v>556</v>
      </c>
      <c r="B24" s="6" t="n">
        <v>1100000</v>
      </c>
      <c r="C24" s="6" t="n">
        <v>5500000</v>
      </c>
    </row>
    <row r="25" spans="1:4">
      <c r="A25" s="4" t="s">
        <v>557</v>
      </c>
      <c r="B25" s="6" t="n">
        <v>100000</v>
      </c>
    </row>
    <row r="26" spans="1:4">
      <c r="A26" s="4" t="s">
        <v>540</v>
      </c>
      <c r="B26" s="6" t="n">
        <v>1000000</v>
      </c>
      <c r="C26" s="7" t="n">
        <v>5900000</v>
      </c>
    </row>
    <row r="27" spans="1:4">
      <c r="A27" s="4" t="s">
        <v>541</v>
      </c>
      <c r="B27" s="6" t="n">
        <v>6300000</v>
      </c>
    </row>
    <row r="28" spans="1:4">
      <c r="A28" s="4" t="s">
        <v>558</v>
      </c>
      <c r="B28" s="7" t="n">
        <v>655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559</v>
      </c>
      <c r="C1" s="2" t="s">
        <v>2</v>
      </c>
      <c r="E1" s="2" t="s">
        <v>30</v>
      </c>
      <c r="G1" s="2" t="s">
        <v>73</v>
      </c>
      <c r="H1" s="2" t="s">
        <v>560</v>
      </c>
    </row>
    <row r="2" spans="1:8">
      <c r="A2" s="3" t="s">
        <v>561</v>
      </c>
    </row>
    <row r="3" spans="1:8">
      <c r="A3" s="4" t="s">
        <v>562</v>
      </c>
      <c r="C3" s="7" t="n">
        <v>805681</v>
      </c>
      <c r="D3" s="4" t="s">
        <v>563</v>
      </c>
      <c r="E3" s="7" t="n">
        <v>754846</v>
      </c>
      <c r="F3" s="4" t="s">
        <v>563</v>
      </c>
      <c r="G3" s="7" t="n">
        <v>728480</v>
      </c>
    </row>
    <row r="4" spans="1:8">
      <c r="A4" s="4" t="s">
        <v>564</v>
      </c>
      <c r="C4" s="6" t="n">
        <v>11046</v>
      </c>
      <c r="E4" s="6" t="n">
        <v>11786</v>
      </c>
      <c r="G4" s="6" t="n">
        <v>13320</v>
      </c>
      <c r="H4" s="7" t="n">
        <v>14311</v>
      </c>
    </row>
    <row r="5" spans="1:8">
      <c r="A5" s="4" t="s">
        <v>565</v>
      </c>
      <c r="C5" s="7" t="n">
        <v>794635</v>
      </c>
      <c r="E5" s="7" t="n">
        <v>743060</v>
      </c>
    </row>
    <row r="6" spans="1:8">
      <c r="A6" s="4" t="s">
        <v>566</v>
      </c>
      <c r="B6" s="4" t="s">
        <v>563</v>
      </c>
      <c r="C6" s="4" t="s">
        <v>567</v>
      </c>
      <c r="E6" s="4" t="s">
        <v>567</v>
      </c>
    </row>
    <row r="7" spans="1:8">
      <c r="A7" s="4" t="s">
        <v>568</v>
      </c>
      <c r="C7" s="7" t="n">
        <v>3500</v>
      </c>
      <c r="E7" s="7" t="n">
        <v>3000</v>
      </c>
    </row>
    <row r="8" spans="1:8">
      <c r="A8" s="4" t="s">
        <v>569</v>
      </c>
    </row>
    <row r="9" spans="1:8">
      <c r="A9" s="3" t="s">
        <v>561</v>
      </c>
    </row>
    <row r="10" spans="1:8">
      <c r="A10" s="4" t="s">
        <v>562</v>
      </c>
      <c r="C10" s="6" t="n">
        <v>39673</v>
      </c>
      <c r="E10" s="6" t="n">
        <v>33050</v>
      </c>
      <c r="G10" s="6" t="n">
        <v>36025</v>
      </c>
    </row>
    <row r="11" spans="1:8">
      <c r="A11" s="4" t="s">
        <v>564</v>
      </c>
      <c r="C11" s="7" t="n">
        <v>905</v>
      </c>
      <c r="E11" s="7" t="n">
        <v>550</v>
      </c>
      <c r="G11" s="6" t="n">
        <v>847</v>
      </c>
      <c r="H11" s="6" t="n">
        <v>1258</v>
      </c>
    </row>
    <row r="12" spans="1:8">
      <c r="A12" s="4" t="s">
        <v>566</v>
      </c>
      <c r="C12" s="4" t="s">
        <v>570</v>
      </c>
      <c r="E12" s="4" t="s">
        <v>571</v>
      </c>
    </row>
    <row r="13" spans="1:8">
      <c r="A13" s="4" t="s">
        <v>572</v>
      </c>
    </row>
    <row r="14" spans="1:8">
      <c r="A14" s="3" t="s">
        <v>561</v>
      </c>
    </row>
    <row r="15" spans="1:8">
      <c r="A15" s="4" t="s">
        <v>562</v>
      </c>
      <c r="C15" s="7" t="n">
        <v>19062</v>
      </c>
      <c r="E15" s="7" t="n">
        <v>19708</v>
      </c>
    </row>
    <row r="16" spans="1:8">
      <c r="A16" s="4" t="s">
        <v>566</v>
      </c>
      <c r="C16" s="4" t="s">
        <v>573</v>
      </c>
      <c r="E16" s="4" t="s">
        <v>574</v>
      </c>
    </row>
    <row r="17" spans="1:8">
      <c r="A17" s="4" t="s">
        <v>575</v>
      </c>
    </row>
    <row r="18" spans="1:8">
      <c r="A18" s="3" t="s">
        <v>561</v>
      </c>
    </row>
    <row r="19" spans="1:8">
      <c r="A19" s="4" t="s">
        <v>562</v>
      </c>
      <c r="C19" s="7" t="n">
        <v>280096</v>
      </c>
      <c r="E19" s="7" t="n">
        <v>265216</v>
      </c>
      <c r="G19" s="6" t="n">
        <v>273384</v>
      </c>
    </row>
    <row r="20" spans="1:8">
      <c r="A20" s="4" t="s">
        <v>564</v>
      </c>
      <c r="C20" s="7" t="n">
        <v>3341</v>
      </c>
      <c r="E20" s="7" t="n">
        <v>3966</v>
      </c>
      <c r="G20" s="6" t="n">
        <v>6734</v>
      </c>
      <c r="H20" s="6" t="n">
        <v>6276</v>
      </c>
    </row>
    <row r="21" spans="1:8">
      <c r="A21" s="4" t="s">
        <v>566</v>
      </c>
      <c r="C21" s="4" t="s">
        <v>576</v>
      </c>
      <c r="E21" s="4" t="s">
        <v>577</v>
      </c>
    </row>
    <row r="22" spans="1:8">
      <c r="A22" s="4" t="s">
        <v>578</v>
      </c>
    </row>
    <row r="23" spans="1:8">
      <c r="A23" s="3" t="s">
        <v>561</v>
      </c>
    </row>
    <row r="24" spans="1:8">
      <c r="A24" s="4" t="s">
        <v>562</v>
      </c>
      <c r="C24" s="7" t="n">
        <v>258035</v>
      </c>
      <c r="E24" s="7" t="n">
        <v>255236</v>
      </c>
      <c r="G24" s="6" t="n">
        <v>260333</v>
      </c>
    </row>
    <row r="25" spans="1:8">
      <c r="A25" s="4" t="s">
        <v>564</v>
      </c>
      <c r="C25" s="7" t="n">
        <v>3761</v>
      </c>
      <c r="E25" s="7" t="n">
        <v>3916</v>
      </c>
      <c r="G25" s="6" t="n">
        <v>3506</v>
      </c>
      <c r="H25" s="6" t="n">
        <v>4348</v>
      </c>
    </row>
    <row r="26" spans="1:8">
      <c r="A26" s="4" t="s">
        <v>566</v>
      </c>
      <c r="C26" s="4" t="s">
        <v>579</v>
      </c>
      <c r="E26" s="4" t="s">
        <v>580</v>
      </c>
    </row>
    <row r="27" spans="1:8">
      <c r="A27" s="4" t="s">
        <v>581</v>
      </c>
    </row>
    <row r="28" spans="1:8">
      <c r="A28" s="3" t="s">
        <v>561</v>
      </c>
    </row>
    <row r="29" spans="1:8">
      <c r="A29" s="4" t="s">
        <v>562</v>
      </c>
      <c r="C29" s="7" t="n">
        <v>190482</v>
      </c>
      <c r="E29" s="7" t="n">
        <v>163269</v>
      </c>
      <c r="G29" s="6" t="n">
        <v>129554</v>
      </c>
    </row>
    <row r="30" spans="1:8">
      <c r="A30" s="4" t="s">
        <v>564</v>
      </c>
      <c r="C30" s="7" t="n">
        <v>1706</v>
      </c>
      <c r="E30" s="7" t="n">
        <v>2354</v>
      </c>
      <c r="G30" s="6" t="n">
        <v>1890</v>
      </c>
      <c r="H30" s="6" t="n">
        <v>2098</v>
      </c>
    </row>
    <row r="31" spans="1:8">
      <c r="A31" s="4" t="s">
        <v>566</v>
      </c>
      <c r="C31" s="4" t="s">
        <v>582</v>
      </c>
      <c r="E31" s="4" t="s">
        <v>583</v>
      </c>
    </row>
    <row r="32" spans="1:8">
      <c r="A32" s="4" t="s">
        <v>584</v>
      </c>
    </row>
    <row r="33" spans="1:8">
      <c r="A33" s="3" t="s">
        <v>561</v>
      </c>
    </row>
    <row r="34" spans="1:8">
      <c r="A34" s="4" t="s">
        <v>562</v>
      </c>
      <c r="C34" s="7" t="n">
        <v>18333</v>
      </c>
      <c r="E34" s="7" t="n">
        <v>18367</v>
      </c>
      <c r="G34" s="6" t="n">
        <v>12606</v>
      </c>
    </row>
    <row r="35" spans="1:8">
      <c r="A35" s="4" t="s">
        <v>564</v>
      </c>
      <c r="C35" s="7" t="n">
        <v>1141</v>
      </c>
      <c r="E35" s="7" t="n">
        <v>821</v>
      </c>
      <c r="G35" s="7" t="n">
        <v>177</v>
      </c>
      <c r="H35" s="7" t="n">
        <v>196</v>
      </c>
    </row>
    <row r="36" spans="1:8">
      <c r="A36" s="4" t="s">
        <v>566</v>
      </c>
      <c r="C36" s="4" t="s">
        <v>585</v>
      </c>
      <c r="E36" s="4" t="s">
        <v>586</v>
      </c>
    </row>
    <row r="37" spans="1:8">
      <c r="A37" t="n"/>
    </row>
    <row r="38" spans="1:8">
      <c r="A38" s="4" t="s">
        <v>563</v>
      </c>
      <c r="B38" s="4" t="s">
        <v>587</v>
      </c>
    </row>
  </sheetData>
  <mergeCells count="5">
    <mergeCell ref="A1:B1"/>
    <mergeCell ref="C1:D1"/>
    <mergeCell ref="E1:F1"/>
    <mergeCell ref="A37:G37"/>
    <mergeCell ref="B38:G3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588</v>
      </c>
      <c r="B1" s="2" t="s">
        <v>2</v>
      </c>
      <c r="D1" s="2" t="s">
        <v>30</v>
      </c>
      <c r="F1" s="2" t="s">
        <v>73</v>
      </c>
    </row>
    <row r="2" spans="1:6">
      <c r="A2" s="3" t="s">
        <v>589</v>
      </c>
    </row>
    <row r="3" spans="1:6">
      <c r="A3" s="4" t="s">
        <v>590</v>
      </c>
      <c r="B3" s="7" t="n">
        <v>3327</v>
      </c>
      <c r="D3" s="7" t="n">
        <v>4845</v>
      </c>
    </row>
    <row r="4" spans="1:6">
      <c r="A4" s="4" t="s">
        <v>591</v>
      </c>
      <c r="B4" s="6" t="n">
        <v>802354</v>
      </c>
      <c r="D4" s="6" t="n">
        <v>750001</v>
      </c>
    </row>
    <row r="5" spans="1:6">
      <c r="A5" s="4" t="s">
        <v>562</v>
      </c>
      <c r="B5" s="6" t="n">
        <v>805681</v>
      </c>
      <c r="C5" s="4" t="s">
        <v>563</v>
      </c>
      <c r="D5" s="6" t="n">
        <v>754846</v>
      </c>
      <c r="E5" s="4" t="s">
        <v>563</v>
      </c>
      <c r="F5" s="7" t="n">
        <v>728480</v>
      </c>
    </row>
    <row r="6" spans="1:6">
      <c r="A6" s="4" t="s">
        <v>569</v>
      </c>
    </row>
    <row r="7" spans="1:6">
      <c r="A7" s="3" t="s">
        <v>589</v>
      </c>
    </row>
    <row r="8" spans="1:6">
      <c r="A8" s="4" t="s">
        <v>590</v>
      </c>
      <c r="B8" s="6" t="n">
        <v>69</v>
      </c>
      <c r="D8" s="6" t="n">
        <v>0</v>
      </c>
    </row>
    <row r="9" spans="1:6">
      <c r="A9" s="4" t="s">
        <v>591</v>
      </c>
      <c r="B9" s="6" t="n">
        <v>39604</v>
      </c>
      <c r="D9" s="6" t="n">
        <v>33050</v>
      </c>
    </row>
    <row r="10" spans="1:6">
      <c r="A10" s="4" t="s">
        <v>562</v>
      </c>
      <c r="B10" s="6" t="n">
        <v>39673</v>
      </c>
      <c r="D10" s="6" t="n">
        <v>33050</v>
      </c>
      <c r="F10" s="6" t="n">
        <v>36025</v>
      </c>
    </row>
    <row r="11" spans="1:6">
      <c r="A11" s="4" t="s">
        <v>572</v>
      </c>
    </row>
    <row r="12" spans="1:6">
      <c r="A12" s="3" t="s">
        <v>589</v>
      </c>
    </row>
    <row r="13" spans="1:6">
      <c r="A13" s="4" t="s">
        <v>590</v>
      </c>
      <c r="B13" s="6" t="n">
        <v>0</v>
      </c>
      <c r="D13" s="6" t="n">
        <v>0</v>
      </c>
    </row>
    <row r="14" spans="1:6">
      <c r="A14" s="4" t="s">
        <v>591</v>
      </c>
      <c r="B14" s="6" t="n">
        <v>19062</v>
      </c>
      <c r="D14" s="6" t="n">
        <v>19708</v>
      </c>
    </row>
    <row r="15" spans="1:6">
      <c r="A15" s="4" t="s">
        <v>562</v>
      </c>
      <c r="B15" s="6" t="n">
        <v>19062</v>
      </c>
      <c r="D15" s="6" t="n">
        <v>19708</v>
      </c>
    </row>
    <row r="16" spans="1:6">
      <c r="A16" s="4" t="s">
        <v>575</v>
      </c>
    </row>
    <row r="17" spans="1:6">
      <c r="A17" s="3" t="s">
        <v>589</v>
      </c>
    </row>
    <row r="18" spans="1:6">
      <c r="A18" s="4" t="s">
        <v>590</v>
      </c>
      <c r="B18" s="6" t="n">
        <v>1376</v>
      </c>
      <c r="D18" s="6" t="n">
        <v>1367</v>
      </c>
    </row>
    <row r="19" spans="1:6">
      <c r="A19" s="4" t="s">
        <v>591</v>
      </c>
      <c r="B19" s="6" t="n">
        <v>278720</v>
      </c>
      <c r="D19" s="6" t="n">
        <v>263849</v>
      </c>
    </row>
    <row r="20" spans="1:6">
      <c r="A20" s="4" t="s">
        <v>562</v>
      </c>
      <c r="B20" s="6" t="n">
        <v>280096</v>
      </c>
      <c r="D20" s="6" t="n">
        <v>265216</v>
      </c>
      <c r="F20" s="6" t="n">
        <v>273384</v>
      </c>
    </row>
    <row r="21" spans="1:6">
      <c r="A21" s="4" t="s">
        <v>578</v>
      </c>
    </row>
    <row r="22" spans="1:6">
      <c r="A22" s="3" t="s">
        <v>589</v>
      </c>
    </row>
    <row r="23" spans="1:6">
      <c r="A23" s="4" t="s">
        <v>590</v>
      </c>
      <c r="B23" s="6" t="n">
        <v>573</v>
      </c>
      <c r="D23" s="6" t="n">
        <v>0</v>
      </c>
    </row>
    <row r="24" spans="1:6">
      <c r="A24" s="4" t="s">
        <v>591</v>
      </c>
      <c r="B24" s="6" t="n">
        <v>257462</v>
      </c>
      <c r="D24" s="6" t="n">
        <v>255236</v>
      </c>
    </row>
    <row r="25" spans="1:6">
      <c r="A25" s="4" t="s">
        <v>562</v>
      </c>
      <c r="B25" s="6" t="n">
        <v>258035</v>
      </c>
      <c r="D25" s="6" t="n">
        <v>255236</v>
      </c>
      <c r="F25" s="6" t="n">
        <v>260333</v>
      </c>
    </row>
    <row r="26" spans="1:6">
      <c r="A26" s="4" t="s">
        <v>581</v>
      </c>
    </row>
    <row r="27" spans="1:6">
      <c r="A27" s="3" t="s">
        <v>589</v>
      </c>
    </row>
    <row r="28" spans="1:6">
      <c r="A28" s="4" t="s">
        <v>590</v>
      </c>
      <c r="B28" s="6" t="n">
        <v>1288</v>
      </c>
      <c r="D28" s="6" t="n">
        <v>458</v>
      </c>
    </row>
    <row r="29" spans="1:6">
      <c r="A29" s="4" t="s">
        <v>591</v>
      </c>
      <c r="B29" s="6" t="n">
        <v>189194</v>
      </c>
      <c r="D29" s="6" t="n">
        <v>162811</v>
      </c>
    </row>
    <row r="30" spans="1:6">
      <c r="A30" s="4" t="s">
        <v>562</v>
      </c>
      <c r="B30" s="6" t="n">
        <v>190482</v>
      </c>
      <c r="D30" s="6" t="n">
        <v>163269</v>
      </c>
      <c r="F30" s="6" t="n">
        <v>129554</v>
      </c>
    </row>
    <row r="31" spans="1:6">
      <c r="A31" s="4" t="s">
        <v>584</v>
      </c>
    </row>
    <row r="32" spans="1:6">
      <c r="A32" s="3" t="s">
        <v>589</v>
      </c>
    </row>
    <row r="33" spans="1:6">
      <c r="A33" s="4" t="s">
        <v>590</v>
      </c>
      <c r="B33" s="6" t="n">
        <v>21</v>
      </c>
      <c r="D33" s="6" t="n">
        <v>3020</v>
      </c>
    </row>
    <row r="34" spans="1:6">
      <c r="A34" s="4" t="s">
        <v>591</v>
      </c>
      <c r="B34" s="6" t="n">
        <v>18312</v>
      </c>
      <c r="D34" s="6" t="n">
        <v>15347</v>
      </c>
    </row>
    <row r="35" spans="1:6">
      <c r="A35" s="4" t="s">
        <v>562</v>
      </c>
      <c r="B35" s="6" t="n">
        <v>18333</v>
      </c>
      <c r="D35" s="6" t="n">
        <v>18367</v>
      </c>
      <c r="F35" s="7" t="n">
        <v>12606</v>
      </c>
    </row>
    <row r="36" spans="1:6">
      <c r="A36" s="4" t="s">
        <v>592</v>
      </c>
    </row>
    <row r="37" spans="1:6">
      <c r="A37" s="3" t="s">
        <v>589</v>
      </c>
    </row>
    <row r="38" spans="1:6">
      <c r="A38" s="4" t="s">
        <v>590</v>
      </c>
      <c r="B38" s="6" t="n">
        <v>1899</v>
      </c>
      <c r="D38" s="6" t="n">
        <v>973</v>
      </c>
    </row>
    <row r="39" spans="1:6">
      <c r="A39" s="4" t="s">
        <v>593</v>
      </c>
    </row>
    <row r="40" spans="1:6">
      <c r="A40" s="3" t="s">
        <v>589</v>
      </c>
    </row>
    <row r="41" spans="1:6">
      <c r="A41" s="4" t="s">
        <v>590</v>
      </c>
      <c r="B41" s="6" t="n">
        <v>69</v>
      </c>
      <c r="D41" s="6" t="n">
        <v>0</v>
      </c>
    </row>
    <row r="42" spans="1:6">
      <c r="A42" s="4" t="s">
        <v>594</v>
      </c>
    </row>
    <row r="43" spans="1:6">
      <c r="A43" s="3" t="s">
        <v>589</v>
      </c>
    </row>
    <row r="44" spans="1:6">
      <c r="A44" s="4" t="s">
        <v>590</v>
      </c>
      <c r="B44" s="6" t="n">
        <v>0</v>
      </c>
      <c r="D44" s="6" t="n">
        <v>0</v>
      </c>
    </row>
    <row r="45" spans="1:6">
      <c r="A45" s="4" t="s">
        <v>595</v>
      </c>
    </row>
    <row r="46" spans="1:6">
      <c r="A46" s="3" t="s">
        <v>589</v>
      </c>
    </row>
    <row r="47" spans="1:6">
      <c r="A47" s="4" t="s">
        <v>590</v>
      </c>
      <c r="B47" s="6" t="n">
        <v>259</v>
      </c>
      <c r="D47" s="6" t="n">
        <v>819</v>
      </c>
    </row>
    <row r="48" spans="1:6">
      <c r="A48" s="4" t="s">
        <v>596</v>
      </c>
    </row>
    <row r="49" spans="1:6">
      <c r="A49" s="3" t="s">
        <v>589</v>
      </c>
    </row>
    <row r="50" spans="1:6">
      <c r="A50" s="4" t="s">
        <v>590</v>
      </c>
      <c r="B50" s="6" t="n">
        <v>325</v>
      </c>
      <c r="D50" s="6" t="n">
        <v>0</v>
      </c>
    </row>
    <row r="51" spans="1:6">
      <c r="A51" s="4" t="s">
        <v>597</v>
      </c>
    </row>
    <row r="52" spans="1:6">
      <c r="A52" s="3" t="s">
        <v>589</v>
      </c>
    </row>
    <row r="53" spans="1:6">
      <c r="A53" s="4" t="s">
        <v>590</v>
      </c>
      <c r="B53" s="6" t="n">
        <v>1242</v>
      </c>
      <c r="D53" s="6" t="n">
        <v>138</v>
      </c>
    </row>
    <row r="54" spans="1:6">
      <c r="A54" s="4" t="s">
        <v>598</v>
      </c>
    </row>
    <row r="55" spans="1:6">
      <c r="A55" s="3" t="s">
        <v>589</v>
      </c>
    </row>
    <row r="56" spans="1:6">
      <c r="A56" s="4" t="s">
        <v>590</v>
      </c>
      <c r="B56" s="6" t="n">
        <v>4</v>
      </c>
      <c r="D56" s="6" t="n">
        <v>16</v>
      </c>
    </row>
    <row r="57" spans="1:6">
      <c r="A57" s="4" t="s">
        <v>599</v>
      </c>
    </row>
    <row r="58" spans="1:6">
      <c r="A58" s="3" t="s">
        <v>589</v>
      </c>
    </row>
    <row r="59" spans="1:6">
      <c r="A59" s="4" t="s">
        <v>590</v>
      </c>
      <c r="B59" s="6" t="n">
        <v>32</v>
      </c>
      <c r="D59" s="6" t="n">
        <v>1</v>
      </c>
    </row>
    <row r="60" spans="1:6">
      <c r="A60" s="4" t="s">
        <v>600</v>
      </c>
    </row>
    <row r="61" spans="1:6">
      <c r="A61" s="3" t="s">
        <v>589</v>
      </c>
    </row>
    <row r="62" spans="1:6">
      <c r="A62" s="4" t="s">
        <v>590</v>
      </c>
      <c r="B62" s="6" t="n">
        <v>0</v>
      </c>
      <c r="D62" s="6" t="n">
        <v>0</v>
      </c>
    </row>
    <row r="63" spans="1:6">
      <c r="A63" s="4" t="s">
        <v>601</v>
      </c>
    </row>
    <row r="64" spans="1:6">
      <c r="A64" s="3" t="s">
        <v>589</v>
      </c>
    </row>
    <row r="65" spans="1:6">
      <c r="A65" s="4" t="s">
        <v>590</v>
      </c>
      <c r="B65" s="6" t="n">
        <v>0</v>
      </c>
      <c r="D65" s="6" t="n">
        <v>0</v>
      </c>
    </row>
    <row r="66" spans="1:6">
      <c r="A66" s="4" t="s">
        <v>602</v>
      </c>
    </row>
    <row r="67" spans="1:6">
      <c r="A67" s="3" t="s">
        <v>589</v>
      </c>
    </row>
    <row r="68" spans="1:6">
      <c r="A68" s="4" t="s">
        <v>590</v>
      </c>
      <c r="B68" s="6" t="n">
        <v>0</v>
      </c>
      <c r="D68" s="6" t="n">
        <v>0</v>
      </c>
    </row>
    <row r="69" spans="1:6">
      <c r="A69" s="4" t="s">
        <v>603</v>
      </c>
    </row>
    <row r="70" spans="1:6">
      <c r="A70" s="3" t="s">
        <v>589</v>
      </c>
    </row>
    <row r="71" spans="1:6">
      <c r="A71" s="4" t="s">
        <v>590</v>
      </c>
      <c r="B71" s="6" t="n">
        <v>0</v>
      </c>
      <c r="D71" s="6" t="n">
        <v>0</v>
      </c>
    </row>
    <row r="72" spans="1:6">
      <c r="A72" s="4" t="s">
        <v>604</v>
      </c>
    </row>
    <row r="73" spans="1:6">
      <c r="A73" s="3" t="s">
        <v>589</v>
      </c>
    </row>
    <row r="74" spans="1:6">
      <c r="A74" s="4" t="s">
        <v>590</v>
      </c>
      <c r="B74" s="6" t="n">
        <v>15</v>
      </c>
      <c r="D74" s="6" t="n">
        <v>0</v>
      </c>
    </row>
    <row r="75" spans="1:6">
      <c r="A75" s="4" t="s">
        <v>605</v>
      </c>
    </row>
    <row r="76" spans="1:6">
      <c r="A76" s="3" t="s">
        <v>589</v>
      </c>
    </row>
    <row r="77" spans="1:6">
      <c r="A77" s="4" t="s">
        <v>590</v>
      </c>
      <c r="B77" s="6" t="n">
        <v>17</v>
      </c>
      <c r="D77" s="6" t="n">
        <v>1</v>
      </c>
    </row>
    <row r="78" spans="1:6">
      <c r="A78" s="4" t="s">
        <v>606</v>
      </c>
    </row>
    <row r="79" spans="1:6">
      <c r="A79" s="3" t="s">
        <v>589</v>
      </c>
    </row>
    <row r="80" spans="1:6">
      <c r="A80" s="4" t="s">
        <v>590</v>
      </c>
      <c r="B80" s="6" t="n">
        <v>1396</v>
      </c>
      <c r="D80" s="6" t="n">
        <v>3871</v>
      </c>
    </row>
    <row r="81" spans="1:6">
      <c r="A81" s="4" t="s">
        <v>607</v>
      </c>
    </row>
    <row r="82" spans="1:6">
      <c r="A82" s="3" t="s">
        <v>589</v>
      </c>
    </row>
    <row r="83" spans="1:6">
      <c r="A83" s="4" t="s">
        <v>590</v>
      </c>
      <c r="B83" s="6" t="n">
        <v>0</v>
      </c>
      <c r="D83" s="6" t="n">
        <v>0</v>
      </c>
    </row>
    <row r="84" spans="1:6">
      <c r="A84" s="4" t="s">
        <v>608</v>
      </c>
    </row>
    <row r="85" spans="1:6">
      <c r="A85" s="3" t="s">
        <v>589</v>
      </c>
    </row>
    <row r="86" spans="1:6">
      <c r="A86" s="4" t="s">
        <v>590</v>
      </c>
      <c r="B86" s="6" t="n">
        <v>0</v>
      </c>
      <c r="D86" s="6" t="n">
        <v>0</v>
      </c>
    </row>
    <row r="87" spans="1:6">
      <c r="A87" s="4" t="s">
        <v>609</v>
      </c>
    </row>
    <row r="88" spans="1:6">
      <c r="A88" s="3" t="s">
        <v>589</v>
      </c>
    </row>
    <row r="89" spans="1:6">
      <c r="A89" s="4" t="s">
        <v>590</v>
      </c>
      <c r="B89" s="6" t="n">
        <v>1117</v>
      </c>
      <c r="D89" s="6" t="n">
        <v>548</v>
      </c>
    </row>
    <row r="90" spans="1:6">
      <c r="A90" s="4" t="s">
        <v>610</v>
      </c>
    </row>
    <row r="91" spans="1:6">
      <c r="A91" s="3" t="s">
        <v>589</v>
      </c>
    </row>
    <row r="92" spans="1:6">
      <c r="A92" s="4" t="s">
        <v>590</v>
      </c>
      <c r="B92" s="6" t="n">
        <v>248</v>
      </c>
      <c r="D92" s="6" t="n">
        <v>0</v>
      </c>
    </row>
    <row r="93" spans="1:6">
      <c r="A93" s="4" t="s">
        <v>611</v>
      </c>
    </row>
    <row r="94" spans="1:6">
      <c r="A94" s="3" t="s">
        <v>589</v>
      </c>
    </row>
    <row r="95" spans="1:6">
      <c r="A95" s="4" t="s">
        <v>590</v>
      </c>
      <c r="B95" s="6" t="n">
        <v>31</v>
      </c>
      <c r="D95" s="6" t="n">
        <v>320</v>
      </c>
    </row>
    <row r="96" spans="1:6">
      <c r="A96" s="4" t="s">
        <v>612</v>
      </c>
    </row>
    <row r="97" spans="1:6">
      <c r="A97" s="3" t="s">
        <v>589</v>
      </c>
    </row>
    <row r="98" spans="1:6">
      <c r="A98" s="4" t="s">
        <v>590</v>
      </c>
      <c r="B98" s="7" t="n">
        <v>0</v>
      </c>
      <c r="D98" s="7" t="n">
        <v>3003</v>
      </c>
    </row>
    <row r="99" spans="1:6">
      <c r="A99" t="n"/>
    </row>
    <row r="100" spans="1:6">
      <c r="A100" s="4" t="s">
        <v>563</v>
      </c>
      <c r="B100" s="4" t="s">
        <v>587</v>
      </c>
    </row>
  </sheetData>
  <mergeCells count="4">
    <mergeCell ref="B1:C1"/>
    <mergeCell ref="D1:E1"/>
    <mergeCell ref="A99:F99"/>
    <mergeCell ref="B100:F10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30</v>
      </c>
    </row>
    <row r="2" spans="1:3">
      <c r="A2" s="3" t="s">
        <v>614</v>
      </c>
    </row>
    <row r="3" spans="1:3">
      <c r="A3" s="4" t="s">
        <v>540</v>
      </c>
      <c r="B3" s="7" t="n">
        <v>8784</v>
      </c>
      <c r="C3" s="7" t="n">
        <v>9944</v>
      </c>
    </row>
    <row r="4" spans="1:3">
      <c r="A4" s="4" t="s">
        <v>615</v>
      </c>
      <c r="B4" s="6" t="n">
        <v>278</v>
      </c>
      <c r="C4" s="6" t="n">
        <v>30</v>
      </c>
    </row>
    <row r="5" spans="1:3">
      <c r="A5" s="4" t="s">
        <v>569</v>
      </c>
    </row>
    <row r="6" spans="1:3">
      <c r="A6" s="3" t="s">
        <v>614</v>
      </c>
    </row>
    <row r="7" spans="1:3">
      <c r="A7" s="4" t="s">
        <v>540</v>
      </c>
      <c r="B7" s="6" t="n">
        <v>204</v>
      </c>
      <c r="C7" s="6" t="n">
        <v>247</v>
      </c>
    </row>
    <row r="8" spans="1:3">
      <c r="A8" s="4" t="s">
        <v>615</v>
      </c>
      <c r="B8" s="6" t="n">
        <v>0</v>
      </c>
      <c r="C8" s="6" t="n">
        <v>0</v>
      </c>
    </row>
    <row r="9" spans="1:3">
      <c r="A9" s="4" t="s">
        <v>575</v>
      </c>
    </row>
    <row r="10" spans="1:3">
      <c r="A10" s="3" t="s">
        <v>614</v>
      </c>
    </row>
    <row r="11" spans="1:3">
      <c r="A11" s="4" t="s">
        <v>540</v>
      </c>
      <c r="B11" s="6" t="n">
        <v>4460</v>
      </c>
      <c r="C11" s="6" t="n">
        <v>4932</v>
      </c>
    </row>
    <row r="12" spans="1:3">
      <c r="A12" s="4" t="s">
        <v>615</v>
      </c>
      <c r="B12" s="6" t="n">
        <v>0</v>
      </c>
      <c r="C12" s="6" t="n">
        <v>0</v>
      </c>
    </row>
    <row r="13" spans="1:3">
      <c r="A13" s="4" t="s">
        <v>578</v>
      </c>
    </row>
    <row r="14" spans="1:3">
      <c r="A14" s="3" t="s">
        <v>614</v>
      </c>
    </row>
    <row r="15" spans="1:3">
      <c r="A15" s="4" t="s">
        <v>540</v>
      </c>
      <c r="B15" s="6" t="n">
        <v>1186</v>
      </c>
      <c r="C15" s="6" t="n">
        <v>1472</v>
      </c>
    </row>
    <row r="16" spans="1:3">
      <c r="A16" s="4" t="s">
        <v>615</v>
      </c>
      <c r="B16" s="6" t="n">
        <v>248</v>
      </c>
      <c r="C16" s="6" t="n">
        <v>0</v>
      </c>
    </row>
    <row r="17" spans="1:3">
      <c r="A17" s="4" t="s">
        <v>581</v>
      </c>
    </row>
    <row r="18" spans="1:3">
      <c r="A18" s="3" t="s">
        <v>614</v>
      </c>
    </row>
    <row r="19" spans="1:3">
      <c r="A19" s="4" t="s">
        <v>540</v>
      </c>
      <c r="B19" s="6" t="n">
        <v>1036</v>
      </c>
      <c r="C19" s="6" t="n">
        <v>290</v>
      </c>
    </row>
    <row r="20" spans="1:3">
      <c r="A20" s="4" t="s">
        <v>615</v>
      </c>
      <c r="B20" s="6" t="n">
        <v>30</v>
      </c>
      <c r="C20" s="6" t="n">
        <v>30</v>
      </c>
    </row>
    <row r="21" spans="1:3">
      <c r="A21" s="4" t="s">
        <v>584</v>
      </c>
    </row>
    <row r="22" spans="1:3">
      <c r="A22" s="3" t="s">
        <v>614</v>
      </c>
    </row>
    <row r="23" spans="1:3">
      <c r="A23" s="4" t="s">
        <v>540</v>
      </c>
      <c r="B23" s="6" t="n">
        <v>1898</v>
      </c>
      <c r="C23" s="6" t="n">
        <v>3003</v>
      </c>
    </row>
    <row r="24" spans="1:3">
      <c r="A24" s="4" t="s">
        <v>615</v>
      </c>
      <c r="B24" s="7" t="n">
        <v>0</v>
      </c>
      <c r="C24"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616</v>
      </c>
      <c r="B1" s="2" t="s">
        <v>2</v>
      </c>
      <c r="D1" s="2" t="s">
        <v>30</v>
      </c>
      <c r="F1" s="2" t="s">
        <v>73</v>
      </c>
    </row>
    <row r="2" spans="1:6">
      <c r="A2" s="3" t="s">
        <v>617</v>
      </c>
    </row>
    <row r="3" spans="1:6">
      <c r="A3" s="4" t="s">
        <v>618</v>
      </c>
      <c r="B3" s="7" t="n">
        <v>805681</v>
      </c>
      <c r="C3" s="4" t="s">
        <v>563</v>
      </c>
      <c r="D3" s="7" t="n">
        <v>754846</v>
      </c>
      <c r="E3" s="4" t="s">
        <v>563</v>
      </c>
      <c r="F3" s="7" t="n">
        <v>728480</v>
      </c>
    </row>
    <row r="4" spans="1:6">
      <c r="A4" s="4" t="s">
        <v>619</v>
      </c>
    </row>
    <row r="5" spans="1:6">
      <c r="A5" s="3" t="s">
        <v>617</v>
      </c>
    </row>
    <row r="6" spans="1:6">
      <c r="A6" s="4" t="s">
        <v>618</v>
      </c>
      <c r="B6" s="6" t="n">
        <v>756048</v>
      </c>
      <c r="D6" s="6" t="n">
        <v>699812</v>
      </c>
    </row>
    <row r="7" spans="1:6">
      <c r="A7" s="4" t="s">
        <v>620</v>
      </c>
    </row>
    <row r="8" spans="1:6">
      <c r="A8" s="3" t="s">
        <v>617</v>
      </c>
    </row>
    <row r="9" spans="1:6">
      <c r="A9" s="4" t="s">
        <v>618</v>
      </c>
      <c r="B9" s="6" t="n">
        <v>20854</v>
      </c>
      <c r="D9" s="6" t="n">
        <v>34949</v>
      </c>
    </row>
    <row r="10" spans="1:6">
      <c r="A10" s="4" t="s">
        <v>621</v>
      </c>
    </row>
    <row r="11" spans="1:6">
      <c r="A11" s="3" t="s">
        <v>617</v>
      </c>
    </row>
    <row r="12" spans="1:6">
      <c r="A12" s="4" t="s">
        <v>618</v>
      </c>
      <c r="B12" s="6" t="n">
        <v>25920</v>
      </c>
      <c r="D12" s="6" t="n">
        <v>19367</v>
      </c>
    </row>
    <row r="13" spans="1:6">
      <c r="A13" s="4" t="s">
        <v>622</v>
      </c>
    </row>
    <row r="14" spans="1:6">
      <c r="A14" s="3" t="s">
        <v>617</v>
      </c>
    </row>
    <row r="15" spans="1:6">
      <c r="A15" s="4" t="s">
        <v>618</v>
      </c>
      <c r="B15" s="6" t="n">
        <v>2858</v>
      </c>
      <c r="D15" s="6" t="n">
        <v>701</v>
      </c>
    </row>
    <row r="16" spans="1:6">
      <c r="A16" s="4" t="s">
        <v>623</v>
      </c>
    </row>
    <row r="17" spans="1:6">
      <c r="A17" s="3" t="s">
        <v>617</v>
      </c>
    </row>
    <row r="18" spans="1:6">
      <c r="A18" s="4" t="s">
        <v>618</v>
      </c>
      <c r="B18" s="6" t="n">
        <v>1</v>
      </c>
      <c r="D18" s="6" t="n">
        <v>17</v>
      </c>
    </row>
    <row r="19" spans="1:6">
      <c r="A19" s="4" t="s">
        <v>569</v>
      </c>
    </row>
    <row r="20" spans="1:6">
      <c r="A20" s="3" t="s">
        <v>617</v>
      </c>
    </row>
    <row r="21" spans="1:6">
      <c r="A21" s="4" t="s">
        <v>618</v>
      </c>
      <c r="B21" s="6" t="n">
        <v>39673</v>
      </c>
      <c r="D21" s="6" t="n">
        <v>33050</v>
      </c>
      <c r="F21" s="6" t="n">
        <v>36025</v>
      </c>
    </row>
    <row r="22" spans="1:6">
      <c r="A22" s="4" t="s">
        <v>624</v>
      </c>
    </row>
    <row r="23" spans="1:6">
      <c r="A23" s="3" t="s">
        <v>617</v>
      </c>
    </row>
    <row r="24" spans="1:6">
      <c r="A24" s="4" t="s">
        <v>618</v>
      </c>
      <c r="B24" s="6" t="n">
        <v>30114</v>
      </c>
      <c r="D24" s="6" t="n">
        <v>25637</v>
      </c>
    </row>
    <row r="25" spans="1:6">
      <c r="A25" s="4" t="s">
        <v>625</v>
      </c>
    </row>
    <row r="26" spans="1:6">
      <c r="A26" s="3" t="s">
        <v>617</v>
      </c>
    </row>
    <row r="27" spans="1:6">
      <c r="A27" s="4" t="s">
        <v>618</v>
      </c>
      <c r="B27" s="6" t="n">
        <v>9024</v>
      </c>
      <c r="D27" s="6" t="n">
        <v>6764</v>
      </c>
    </row>
    <row r="28" spans="1:6">
      <c r="A28" s="4" t="s">
        <v>626</v>
      </c>
    </row>
    <row r="29" spans="1:6">
      <c r="A29" s="3" t="s">
        <v>617</v>
      </c>
    </row>
    <row r="30" spans="1:6">
      <c r="A30" s="4" t="s">
        <v>618</v>
      </c>
      <c r="B30" s="6" t="n">
        <v>535</v>
      </c>
      <c r="D30" s="6" t="n">
        <v>649</v>
      </c>
    </row>
    <row r="31" spans="1:6">
      <c r="A31" s="4" t="s">
        <v>627</v>
      </c>
    </row>
    <row r="32" spans="1:6">
      <c r="A32" s="3" t="s">
        <v>617</v>
      </c>
    </row>
    <row r="33" spans="1:6">
      <c r="A33" s="4" t="s">
        <v>618</v>
      </c>
      <c r="B33" s="6" t="n">
        <v>0</v>
      </c>
      <c r="D33" s="6" t="n">
        <v>0</v>
      </c>
    </row>
    <row r="34" spans="1:6">
      <c r="A34" s="4" t="s">
        <v>628</v>
      </c>
    </row>
    <row r="35" spans="1:6">
      <c r="A35" s="3" t="s">
        <v>617</v>
      </c>
    </row>
    <row r="36" spans="1:6">
      <c r="A36" s="4" t="s">
        <v>618</v>
      </c>
      <c r="B36" s="6" t="n">
        <v>0</v>
      </c>
      <c r="D36" s="6" t="n">
        <v>0</v>
      </c>
    </row>
    <row r="37" spans="1:6">
      <c r="A37" s="4" t="s">
        <v>572</v>
      </c>
    </row>
    <row r="38" spans="1:6">
      <c r="A38" s="3" t="s">
        <v>617</v>
      </c>
    </row>
    <row r="39" spans="1:6">
      <c r="A39" s="4" t="s">
        <v>618</v>
      </c>
      <c r="B39" s="6" t="n">
        <v>19062</v>
      </c>
      <c r="D39" s="6" t="n">
        <v>19708</v>
      </c>
    </row>
    <row r="40" spans="1:6">
      <c r="A40" s="4" t="s">
        <v>629</v>
      </c>
    </row>
    <row r="41" spans="1:6">
      <c r="A41" s="3" t="s">
        <v>617</v>
      </c>
    </row>
    <row r="42" spans="1:6">
      <c r="A42" s="4" t="s">
        <v>618</v>
      </c>
      <c r="B42" s="6" t="n">
        <v>10566</v>
      </c>
      <c r="D42" s="6" t="n">
        <v>11203</v>
      </c>
    </row>
    <row r="43" spans="1:6">
      <c r="A43" s="4" t="s">
        <v>630</v>
      </c>
    </row>
    <row r="44" spans="1:6">
      <c r="A44" s="3" t="s">
        <v>617</v>
      </c>
    </row>
    <row r="45" spans="1:6">
      <c r="A45" s="4" t="s">
        <v>618</v>
      </c>
      <c r="B45" s="6" t="n">
        <v>0</v>
      </c>
      <c r="D45" s="6" t="n">
        <v>7903</v>
      </c>
    </row>
    <row r="46" spans="1:6">
      <c r="A46" s="4" t="s">
        <v>631</v>
      </c>
    </row>
    <row r="47" spans="1:6">
      <c r="A47" s="3" t="s">
        <v>617</v>
      </c>
    </row>
    <row r="48" spans="1:6">
      <c r="A48" s="4" t="s">
        <v>618</v>
      </c>
      <c r="B48" s="6" t="n">
        <v>8496</v>
      </c>
      <c r="D48" s="6" t="n">
        <v>602</v>
      </c>
    </row>
    <row r="49" spans="1:6">
      <c r="A49" s="4" t="s">
        <v>632</v>
      </c>
    </row>
    <row r="50" spans="1:6">
      <c r="A50" s="3" t="s">
        <v>617</v>
      </c>
    </row>
    <row r="51" spans="1:6">
      <c r="A51" s="4" t="s">
        <v>618</v>
      </c>
      <c r="B51" s="6" t="n">
        <v>0</v>
      </c>
      <c r="D51" s="6" t="n">
        <v>0</v>
      </c>
    </row>
    <row r="52" spans="1:6">
      <c r="A52" s="4" t="s">
        <v>633</v>
      </c>
    </row>
    <row r="53" spans="1:6">
      <c r="A53" s="3" t="s">
        <v>617</v>
      </c>
    </row>
    <row r="54" spans="1:6">
      <c r="A54" s="4" t="s">
        <v>618</v>
      </c>
      <c r="B54" s="6" t="n">
        <v>0</v>
      </c>
      <c r="D54" s="6" t="n">
        <v>0</v>
      </c>
    </row>
    <row r="55" spans="1:6">
      <c r="A55" s="4" t="s">
        <v>575</v>
      </c>
    </row>
    <row r="56" spans="1:6">
      <c r="A56" s="3" t="s">
        <v>617</v>
      </c>
    </row>
    <row r="57" spans="1:6">
      <c r="A57" s="4" t="s">
        <v>618</v>
      </c>
      <c r="B57" s="6" t="n">
        <v>280096</v>
      </c>
      <c r="D57" s="6" t="n">
        <v>265216</v>
      </c>
      <c r="F57" s="6" t="n">
        <v>273384</v>
      </c>
    </row>
    <row r="58" spans="1:6">
      <c r="A58" s="4" t="s">
        <v>634</v>
      </c>
    </row>
    <row r="59" spans="1:6">
      <c r="A59" s="3" t="s">
        <v>617</v>
      </c>
    </row>
    <row r="60" spans="1:6">
      <c r="A60" s="4" t="s">
        <v>618</v>
      </c>
      <c r="B60" s="6" t="n">
        <v>271721</v>
      </c>
      <c r="D60" s="6" t="n">
        <v>255898</v>
      </c>
    </row>
    <row r="61" spans="1:6">
      <c r="A61" s="4" t="s">
        <v>635</v>
      </c>
    </row>
    <row r="62" spans="1:6">
      <c r="A62" s="3" t="s">
        <v>617</v>
      </c>
    </row>
    <row r="63" spans="1:6">
      <c r="A63" s="4" t="s">
        <v>618</v>
      </c>
      <c r="B63" s="6" t="n">
        <v>896</v>
      </c>
      <c r="D63" s="6" t="n">
        <v>1518</v>
      </c>
    </row>
    <row r="64" spans="1:6">
      <c r="A64" s="4" t="s">
        <v>636</v>
      </c>
    </row>
    <row r="65" spans="1:6">
      <c r="A65" s="3" t="s">
        <v>617</v>
      </c>
    </row>
    <row r="66" spans="1:6">
      <c r="A66" s="4" t="s">
        <v>618</v>
      </c>
      <c r="B66" s="6" t="n">
        <v>6818</v>
      </c>
      <c r="D66" s="6" t="n">
        <v>7348</v>
      </c>
    </row>
    <row r="67" spans="1:6">
      <c r="A67" s="4" t="s">
        <v>637</v>
      </c>
    </row>
    <row r="68" spans="1:6">
      <c r="A68" s="3" t="s">
        <v>617</v>
      </c>
    </row>
    <row r="69" spans="1:6">
      <c r="A69" s="4" t="s">
        <v>618</v>
      </c>
      <c r="B69" s="6" t="n">
        <v>661</v>
      </c>
      <c r="D69" s="6" t="n">
        <v>452</v>
      </c>
    </row>
    <row r="70" spans="1:6">
      <c r="A70" s="4" t="s">
        <v>638</v>
      </c>
    </row>
    <row r="71" spans="1:6">
      <c r="A71" s="3" t="s">
        <v>617</v>
      </c>
    </row>
    <row r="72" spans="1:6">
      <c r="A72" s="4" t="s">
        <v>618</v>
      </c>
      <c r="B72" s="6" t="n">
        <v>0</v>
      </c>
      <c r="D72" s="6" t="n">
        <v>0</v>
      </c>
    </row>
    <row r="73" spans="1:6">
      <c r="A73" s="4" t="s">
        <v>578</v>
      </c>
    </row>
    <row r="74" spans="1:6">
      <c r="A74" s="3" t="s">
        <v>617</v>
      </c>
    </row>
    <row r="75" spans="1:6">
      <c r="A75" s="4" t="s">
        <v>618</v>
      </c>
      <c r="B75" s="6" t="n">
        <v>258035</v>
      </c>
      <c r="D75" s="6" t="n">
        <v>255236</v>
      </c>
      <c r="F75" s="6" t="n">
        <v>260333</v>
      </c>
    </row>
    <row r="76" spans="1:6">
      <c r="A76" s="4" t="s">
        <v>639</v>
      </c>
    </row>
    <row r="77" spans="1:6">
      <c r="A77" s="3" t="s">
        <v>617</v>
      </c>
    </row>
    <row r="78" spans="1:6">
      <c r="A78" s="4" t="s">
        <v>618</v>
      </c>
      <c r="B78" s="6" t="n">
        <v>243768</v>
      </c>
      <c r="D78" s="6" t="n">
        <v>232169</v>
      </c>
    </row>
    <row r="79" spans="1:6">
      <c r="A79" s="4" t="s">
        <v>640</v>
      </c>
    </row>
    <row r="80" spans="1:6">
      <c r="A80" s="3" t="s">
        <v>617</v>
      </c>
    </row>
    <row r="81" spans="1:6">
      <c r="A81" s="4" t="s">
        <v>618</v>
      </c>
      <c r="B81" s="6" t="n">
        <v>7254</v>
      </c>
      <c r="D81" s="6" t="n">
        <v>15687</v>
      </c>
    </row>
    <row r="82" spans="1:6">
      <c r="A82" s="4" t="s">
        <v>641</v>
      </c>
    </row>
    <row r="83" spans="1:6">
      <c r="A83" s="3" t="s">
        <v>617</v>
      </c>
    </row>
    <row r="84" spans="1:6">
      <c r="A84" s="4" t="s">
        <v>618</v>
      </c>
      <c r="B84" s="6" t="n">
        <v>5827</v>
      </c>
      <c r="D84" s="6" t="n">
        <v>7380</v>
      </c>
    </row>
    <row r="85" spans="1:6">
      <c r="A85" s="4" t="s">
        <v>642</v>
      </c>
    </row>
    <row r="86" spans="1:6">
      <c r="A86" s="3" t="s">
        <v>617</v>
      </c>
    </row>
    <row r="87" spans="1:6">
      <c r="A87" s="4" t="s">
        <v>618</v>
      </c>
      <c r="B87" s="6" t="n">
        <v>1186</v>
      </c>
      <c r="D87" s="6" t="n">
        <v>0</v>
      </c>
    </row>
    <row r="88" spans="1:6">
      <c r="A88" s="4" t="s">
        <v>643</v>
      </c>
    </row>
    <row r="89" spans="1:6">
      <c r="A89" s="3" t="s">
        <v>617</v>
      </c>
    </row>
    <row r="90" spans="1:6">
      <c r="A90" s="4" t="s">
        <v>618</v>
      </c>
      <c r="B90" s="6" t="n">
        <v>0</v>
      </c>
      <c r="D90" s="6" t="n">
        <v>0</v>
      </c>
    </row>
    <row r="91" spans="1:6">
      <c r="A91" s="4" t="s">
        <v>581</v>
      </c>
    </row>
    <row r="92" spans="1:6">
      <c r="A92" s="3" t="s">
        <v>617</v>
      </c>
    </row>
    <row r="93" spans="1:6">
      <c r="A93" s="4" t="s">
        <v>618</v>
      </c>
      <c r="B93" s="6" t="n">
        <v>190482</v>
      </c>
      <c r="D93" s="6" t="n">
        <v>163269</v>
      </c>
      <c r="F93" s="6" t="n">
        <v>129554</v>
      </c>
    </row>
    <row r="94" spans="1:6">
      <c r="A94" s="4" t="s">
        <v>644</v>
      </c>
    </row>
    <row r="95" spans="1:6">
      <c r="A95" s="3" t="s">
        <v>617</v>
      </c>
    </row>
    <row r="96" spans="1:6">
      <c r="A96" s="4" t="s">
        <v>618</v>
      </c>
      <c r="B96" s="6" t="n">
        <v>183532</v>
      </c>
      <c r="D96" s="6" t="n">
        <v>159595</v>
      </c>
    </row>
    <row r="97" spans="1:6">
      <c r="A97" s="4" t="s">
        <v>645</v>
      </c>
    </row>
    <row r="98" spans="1:6">
      <c r="A98" s="3" t="s">
        <v>617</v>
      </c>
    </row>
    <row r="99" spans="1:6">
      <c r="A99" s="4" t="s">
        <v>618</v>
      </c>
      <c r="B99" s="6" t="n">
        <v>3638</v>
      </c>
      <c r="D99" s="6" t="n">
        <v>3059</v>
      </c>
    </row>
    <row r="100" spans="1:6">
      <c r="A100" s="4" t="s">
        <v>646</v>
      </c>
    </row>
    <row r="101" spans="1:6">
      <c r="A101" s="3" t="s">
        <v>617</v>
      </c>
    </row>
    <row r="102" spans="1:6">
      <c r="A102" s="4" t="s">
        <v>618</v>
      </c>
      <c r="B102" s="6" t="n">
        <v>2301</v>
      </c>
      <c r="D102" s="6" t="n">
        <v>369</v>
      </c>
    </row>
    <row r="103" spans="1:6">
      <c r="A103" s="4" t="s">
        <v>647</v>
      </c>
    </row>
    <row r="104" spans="1:6">
      <c r="A104" s="3" t="s">
        <v>617</v>
      </c>
    </row>
    <row r="105" spans="1:6">
      <c r="A105" s="4" t="s">
        <v>618</v>
      </c>
      <c r="B105" s="6" t="n">
        <v>1011</v>
      </c>
      <c r="D105" s="6" t="n">
        <v>246</v>
      </c>
    </row>
    <row r="106" spans="1:6">
      <c r="A106" s="4" t="s">
        <v>648</v>
      </c>
    </row>
    <row r="107" spans="1:6">
      <c r="A107" s="3" t="s">
        <v>617</v>
      </c>
    </row>
    <row r="108" spans="1:6">
      <c r="A108" s="4" t="s">
        <v>618</v>
      </c>
      <c r="B108" s="6" t="n">
        <v>0</v>
      </c>
      <c r="D108" s="6" t="n">
        <v>0</v>
      </c>
    </row>
    <row r="109" spans="1:6">
      <c r="A109" s="4" t="s">
        <v>584</v>
      </c>
    </row>
    <row r="110" spans="1:6">
      <c r="A110" s="3" t="s">
        <v>617</v>
      </c>
    </row>
    <row r="111" spans="1:6">
      <c r="A111" s="4" t="s">
        <v>618</v>
      </c>
      <c r="B111" s="6" t="n">
        <v>18333</v>
      </c>
      <c r="D111" s="6" t="n">
        <v>18367</v>
      </c>
      <c r="F111" s="7" t="n">
        <v>12606</v>
      </c>
    </row>
    <row r="112" spans="1:6">
      <c r="A112" s="4" t="s">
        <v>649</v>
      </c>
    </row>
    <row r="113" spans="1:6">
      <c r="A113" s="3" t="s">
        <v>617</v>
      </c>
    </row>
    <row r="114" spans="1:6">
      <c r="A114" s="4" t="s">
        <v>618</v>
      </c>
      <c r="B114" s="6" t="n">
        <v>16347</v>
      </c>
      <c r="D114" s="6" t="n">
        <v>15310</v>
      </c>
    </row>
    <row r="115" spans="1:6">
      <c r="A115" s="4" t="s">
        <v>650</v>
      </c>
    </row>
    <row r="116" spans="1:6">
      <c r="A116" s="3" t="s">
        <v>617</v>
      </c>
    </row>
    <row r="117" spans="1:6">
      <c r="A117" s="4" t="s">
        <v>618</v>
      </c>
      <c r="B117" s="6" t="n">
        <v>42</v>
      </c>
      <c r="D117" s="6" t="n">
        <v>18</v>
      </c>
    </row>
    <row r="118" spans="1:6">
      <c r="A118" s="4" t="s">
        <v>651</v>
      </c>
    </row>
    <row r="119" spans="1:6">
      <c r="A119" s="3" t="s">
        <v>617</v>
      </c>
    </row>
    <row r="120" spans="1:6">
      <c r="A120" s="4" t="s">
        <v>618</v>
      </c>
      <c r="B120" s="6" t="n">
        <v>1943</v>
      </c>
      <c r="D120" s="6" t="n">
        <v>3019</v>
      </c>
    </row>
    <row r="121" spans="1:6">
      <c r="A121" s="4" t="s">
        <v>652</v>
      </c>
    </row>
    <row r="122" spans="1:6">
      <c r="A122" s="3" t="s">
        <v>617</v>
      </c>
    </row>
    <row r="123" spans="1:6">
      <c r="A123" s="4" t="s">
        <v>618</v>
      </c>
      <c r="B123" s="6" t="n">
        <v>0</v>
      </c>
      <c r="D123" s="6" t="n">
        <v>3</v>
      </c>
    </row>
    <row r="124" spans="1:6">
      <c r="A124" s="4" t="s">
        <v>653</v>
      </c>
    </row>
    <row r="125" spans="1:6">
      <c r="A125" s="3" t="s">
        <v>617</v>
      </c>
    </row>
    <row r="126" spans="1:6">
      <c r="A126" s="4" t="s">
        <v>618</v>
      </c>
      <c r="B126" s="7" t="n">
        <v>1</v>
      </c>
      <c r="D126" s="7" t="n">
        <v>17</v>
      </c>
    </row>
    <row r="127" spans="1:6">
      <c r="A127" t="n"/>
    </row>
    <row r="128" spans="1:6">
      <c r="A128" s="4" t="s">
        <v>563</v>
      </c>
      <c r="B128" s="4" t="s">
        <v>587</v>
      </c>
    </row>
  </sheetData>
  <mergeCells count="4">
    <mergeCell ref="B1:C1"/>
    <mergeCell ref="D1:E1"/>
    <mergeCell ref="A127:F127"/>
    <mergeCell ref="B128:F12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4</v>
      </c>
      <c r="B1" s="2" t="s">
        <v>1</v>
      </c>
    </row>
    <row r="2" spans="1:3">
      <c r="B2" s="2" t="s">
        <v>2</v>
      </c>
      <c r="C2" s="2" t="s">
        <v>30</v>
      </c>
    </row>
    <row r="3" spans="1:3">
      <c r="A3" s="3" t="s">
        <v>655</v>
      </c>
    </row>
    <row r="4" spans="1:3">
      <c r="A4" s="4" t="s">
        <v>656</v>
      </c>
      <c r="B4" s="7" t="n">
        <v>9162</v>
      </c>
      <c r="C4" s="7" t="n">
        <v>13690</v>
      </c>
    </row>
    <row r="5" spans="1:3">
      <c r="A5" s="4" t="s">
        <v>657</v>
      </c>
      <c r="B5" s="6" t="n">
        <v>11682</v>
      </c>
      <c r="C5" s="6" t="n">
        <v>8468</v>
      </c>
    </row>
    <row r="6" spans="1:3">
      <c r="A6" s="4" t="s">
        <v>140</v>
      </c>
      <c r="B6" s="6" t="n">
        <v>20844</v>
      </c>
      <c r="C6" s="6" t="n">
        <v>22158</v>
      </c>
    </row>
    <row r="7" spans="1:3">
      <c r="A7" s="3" t="s">
        <v>658</v>
      </c>
    </row>
    <row r="8" spans="1:3">
      <c r="A8" s="4" t="s">
        <v>656</v>
      </c>
      <c r="B8" s="6" t="n">
        <v>9232</v>
      </c>
      <c r="C8" s="6" t="n">
        <v>13818</v>
      </c>
    </row>
    <row r="9" spans="1:3">
      <c r="A9" s="4" t="s">
        <v>657</v>
      </c>
      <c r="B9" s="6" t="n">
        <v>14734</v>
      </c>
      <c r="C9" s="6" t="n">
        <v>9370</v>
      </c>
    </row>
    <row r="10" spans="1:3">
      <c r="A10" s="4" t="s">
        <v>140</v>
      </c>
      <c r="B10" s="6" t="n">
        <v>23966</v>
      </c>
      <c r="C10" s="6" t="n">
        <v>23188</v>
      </c>
    </row>
    <row r="11" spans="1:3">
      <c r="A11" s="3" t="s">
        <v>659</v>
      </c>
    </row>
    <row r="12" spans="1:3">
      <c r="A12" s="4" t="s">
        <v>656</v>
      </c>
      <c r="B12" s="6" t="n">
        <v>0</v>
      </c>
      <c r="C12" s="6" t="n">
        <v>0</v>
      </c>
    </row>
    <row r="13" spans="1:3">
      <c r="A13" s="4" t="s">
        <v>657</v>
      </c>
      <c r="B13" s="6" t="n">
        <v>2664</v>
      </c>
      <c r="C13" s="6" t="n">
        <v>2669</v>
      </c>
    </row>
    <row r="14" spans="1:3">
      <c r="A14" s="4" t="s">
        <v>140</v>
      </c>
      <c r="B14" s="6" t="n">
        <v>2664</v>
      </c>
      <c r="C14" s="6" t="n">
        <v>2669</v>
      </c>
    </row>
    <row r="15" spans="1:3">
      <c r="A15" s="3" t="s">
        <v>660</v>
      </c>
    </row>
    <row r="16" spans="1:3">
      <c r="A16" s="4" t="s">
        <v>656</v>
      </c>
      <c r="B16" s="6" t="n">
        <v>9202</v>
      </c>
      <c r="C16" s="6" t="n">
        <v>13879</v>
      </c>
    </row>
    <row r="17" spans="1:3">
      <c r="A17" s="4" t="s">
        <v>657</v>
      </c>
      <c r="B17" s="6" t="n">
        <v>13644</v>
      </c>
      <c r="C17" s="6" t="n">
        <v>8892</v>
      </c>
    </row>
    <row r="18" spans="1:3">
      <c r="A18" s="4" t="s">
        <v>140</v>
      </c>
      <c r="B18" s="6" t="n">
        <v>22846</v>
      </c>
      <c r="C18" s="6" t="n">
        <v>22771</v>
      </c>
    </row>
    <row r="19" spans="1:3">
      <c r="A19" s="3" t="s">
        <v>661</v>
      </c>
    </row>
    <row r="20" spans="1:3">
      <c r="A20" s="4" t="s">
        <v>656</v>
      </c>
      <c r="B20" s="6" t="n">
        <v>254</v>
      </c>
      <c r="C20" s="6" t="n">
        <v>592</v>
      </c>
    </row>
    <row r="21" spans="1:3">
      <c r="A21" s="4" t="s">
        <v>657</v>
      </c>
      <c r="B21" s="6" t="n">
        <v>284</v>
      </c>
      <c r="C21" s="6" t="n">
        <v>89</v>
      </c>
    </row>
    <row r="22" spans="1:3">
      <c r="A22" s="4" t="s">
        <v>140</v>
      </c>
      <c r="B22" s="6" t="n">
        <v>538</v>
      </c>
      <c r="C22" s="6" t="n">
        <v>681</v>
      </c>
    </row>
    <row r="23" spans="1:3">
      <c r="A23" s="4" t="s">
        <v>569</v>
      </c>
    </row>
    <row r="24" spans="1:3">
      <c r="A24" s="3" t="s">
        <v>655</v>
      </c>
    </row>
    <row r="25" spans="1:3">
      <c r="A25" s="4" t="s">
        <v>656</v>
      </c>
      <c r="B25" s="6" t="n">
        <v>100</v>
      </c>
      <c r="C25" s="6" t="n">
        <v>131</v>
      </c>
    </row>
    <row r="26" spans="1:3">
      <c r="A26" s="4" t="s">
        <v>657</v>
      </c>
      <c r="B26" s="6" t="n">
        <v>103</v>
      </c>
      <c r="C26" s="6" t="n">
        <v>115</v>
      </c>
    </row>
    <row r="27" spans="1:3">
      <c r="A27" s="3" t="s">
        <v>658</v>
      </c>
    </row>
    <row r="28" spans="1:3">
      <c r="A28" s="4" t="s">
        <v>656</v>
      </c>
      <c r="B28" s="6" t="n">
        <v>100</v>
      </c>
      <c r="C28" s="6" t="n">
        <v>131</v>
      </c>
    </row>
    <row r="29" spans="1:3">
      <c r="A29" s="4" t="s">
        <v>657</v>
      </c>
      <c r="B29" s="6" t="n">
        <v>103</v>
      </c>
      <c r="C29" s="6" t="n">
        <v>115</v>
      </c>
    </row>
    <row r="30" spans="1:3">
      <c r="A30" s="3" t="s">
        <v>659</v>
      </c>
    </row>
    <row r="31" spans="1:3">
      <c r="A31" s="4" t="s">
        <v>656</v>
      </c>
      <c r="B31" s="6" t="n">
        <v>0</v>
      </c>
      <c r="C31" s="6" t="n">
        <v>0</v>
      </c>
    </row>
    <row r="32" spans="1:3">
      <c r="A32" s="4" t="s">
        <v>657</v>
      </c>
      <c r="B32" s="6" t="n">
        <v>53</v>
      </c>
      <c r="C32" s="6" t="n">
        <v>66</v>
      </c>
    </row>
    <row r="33" spans="1:3">
      <c r="A33" s="3" t="s">
        <v>660</v>
      </c>
    </row>
    <row r="34" spans="1:3">
      <c r="A34" s="4" t="s">
        <v>656</v>
      </c>
      <c r="B34" s="6" t="n">
        <v>106</v>
      </c>
      <c r="C34" s="6" t="n">
        <v>138</v>
      </c>
    </row>
    <row r="35" spans="1:3">
      <c r="A35" s="4" t="s">
        <v>657</v>
      </c>
      <c r="B35" s="6" t="n">
        <v>109</v>
      </c>
      <c r="C35" s="6" t="n">
        <v>124</v>
      </c>
    </row>
    <row r="36" spans="1:3">
      <c r="A36" s="3" t="s">
        <v>661</v>
      </c>
    </row>
    <row r="37" spans="1:3">
      <c r="A37" s="4" t="s">
        <v>656</v>
      </c>
      <c r="B37" s="6" t="n">
        <v>0</v>
      </c>
      <c r="C37" s="6" t="n">
        <v>0</v>
      </c>
    </row>
    <row r="38" spans="1:3">
      <c r="A38" s="4" t="s">
        <v>657</v>
      </c>
      <c r="B38" s="6" t="n">
        <v>0</v>
      </c>
      <c r="C38" s="6" t="n">
        <v>0</v>
      </c>
    </row>
    <row r="39" spans="1:3">
      <c r="A39" s="4" t="s">
        <v>572</v>
      </c>
    </row>
    <row r="40" spans="1:3">
      <c r="A40" s="3" t="s">
        <v>655</v>
      </c>
    </row>
    <row r="41" spans="1:3">
      <c r="A41" s="4" t="s">
        <v>656</v>
      </c>
      <c r="B41" s="6" t="n">
        <v>7903</v>
      </c>
      <c r="C41" s="6" t="n">
        <v>7903</v>
      </c>
    </row>
    <row r="42" spans="1:3">
      <c r="A42" s="4" t="s">
        <v>657</v>
      </c>
      <c r="B42" s="6" t="n">
        <v>0</v>
      </c>
      <c r="C42" s="6" t="n">
        <v>0</v>
      </c>
    </row>
    <row r="43" spans="1:3">
      <c r="A43" s="3" t="s">
        <v>658</v>
      </c>
    </row>
    <row r="44" spans="1:3">
      <c r="A44" s="4" t="s">
        <v>656</v>
      </c>
      <c r="B44" s="6" t="n">
        <v>7903</v>
      </c>
      <c r="C44" s="6" t="n">
        <v>7903</v>
      </c>
    </row>
    <row r="45" spans="1:3">
      <c r="A45" s="4" t="s">
        <v>657</v>
      </c>
      <c r="B45" s="6" t="n">
        <v>0</v>
      </c>
      <c r="C45" s="6" t="n">
        <v>0</v>
      </c>
    </row>
    <row r="46" spans="1:3">
      <c r="A46" s="3" t="s">
        <v>659</v>
      </c>
    </row>
    <row r="47" spans="1:3">
      <c r="A47" s="4" t="s">
        <v>656</v>
      </c>
      <c r="B47" s="6" t="n">
        <v>0</v>
      </c>
      <c r="C47" s="6" t="n">
        <v>0</v>
      </c>
    </row>
    <row r="48" spans="1:3">
      <c r="A48" s="4" t="s">
        <v>657</v>
      </c>
      <c r="B48" s="6" t="n">
        <v>0</v>
      </c>
      <c r="C48" s="6" t="n">
        <v>0</v>
      </c>
    </row>
    <row r="49" spans="1:3">
      <c r="A49" s="3" t="s">
        <v>660</v>
      </c>
    </row>
    <row r="50" spans="1:3">
      <c r="A50" s="4" t="s">
        <v>656</v>
      </c>
      <c r="B50" s="6" t="n">
        <v>7903</v>
      </c>
      <c r="C50" s="6" t="n">
        <v>7903</v>
      </c>
    </row>
    <row r="51" spans="1:3">
      <c r="A51" s="4" t="s">
        <v>657</v>
      </c>
      <c r="B51" s="6" t="n">
        <v>0</v>
      </c>
      <c r="C51" s="6" t="n">
        <v>0</v>
      </c>
    </row>
    <row r="52" spans="1:3">
      <c r="A52" s="3" t="s">
        <v>661</v>
      </c>
    </row>
    <row r="53" spans="1:3">
      <c r="A53" s="4" t="s">
        <v>656</v>
      </c>
      <c r="B53" s="6" t="n">
        <v>237</v>
      </c>
      <c r="C53" s="6" t="n">
        <v>454</v>
      </c>
    </row>
    <row r="54" spans="1:3">
      <c r="A54" s="4" t="s">
        <v>657</v>
      </c>
      <c r="B54" s="6" t="n">
        <v>0</v>
      </c>
      <c r="C54" s="6" t="n">
        <v>0</v>
      </c>
    </row>
    <row r="55" spans="1:3">
      <c r="A55" s="4" t="s">
        <v>575</v>
      </c>
    </row>
    <row r="56" spans="1:3">
      <c r="A56" s="3" t="s">
        <v>655</v>
      </c>
    </row>
    <row r="57" spans="1:3">
      <c r="A57" s="4" t="s">
        <v>656</v>
      </c>
      <c r="B57" s="6" t="n">
        <v>701</v>
      </c>
      <c r="C57" s="6" t="n">
        <v>1919</v>
      </c>
    </row>
    <row r="58" spans="1:3">
      <c r="A58" s="4" t="s">
        <v>657</v>
      </c>
      <c r="B58" s="6" t="n">
        <v>4426</v>
      </c>
      <c r="C58" s="6" t="n">
        <v>3694</v>
      </c>
    </row>
    <row r="59" spans="1:3">
      <c r="A59" s="3" t="s">
        <v>658</v>
      </c>
    </row>
    <row r="60" spans="1:3">
      <c r="A60" s="4" t="s">
        <v>656</v>
      </c>
      <c r="B60" s="6" t="n">
        <v>736</v>
      </c>
      <c r="C60" s="6" t="n">
        <v>2047</v>
      </c>
    </row>
    <row r="61" spans="1:3">
      <c r="A61" s="4" t="s">
        <v>657</v>
      </c>
      <c r="B61" s="6" t="n">
        <v>4478</v>
      </c>
      <c r="C61" s="6" t="n">
        <v>3746</v>
      </c>
    </row>
    <row r="62" spans="1:3">
      <c r="A62" s="3" t="s">
        <v>659</v>
      </c>
    </row>
    <row r="63" spans="1:3">
      <c r="A63" s="4" t="s">
        <v>656</v>
      </c>
      <c r="B63" s="6" t="n">
        <v>0</v>
      </c>
      <c r="C63" s="6" t="n">
        <v>0</v>
      </c>
    </row>
    <row r="64" spans="1:3">
      <c r="A64" s="4" t="s">
        <v>657</v>
      </c>
      <c r="B64" s="6" t="n">
        <v>1120</v>
      </c>
      <c r="C64" s="6" t="n">
        <v>1370</v>
      </c>
    </row>
    <row r="65" spans="1:3">
      <c r="A65" s="3" t="s">
        <v>660</v>
      </c>
    </row>
    <row r="66" spans="1:3">
      <c r="A66" s="4" t="s">
        <v>656</v>
      </c>
      <c r="B66" s="6" t="n">
        <v>703</v>
      </c>
      <c r="C66" s="6" t="n">
        <v>2032</v>
      </c>
    </row>
    <row r="67" spans="1:3">
      <c r="A67" s="4" t="s">
        <v>657</v>
      </c>
      <c r="B67" s="6" t="n">
        <v>4547</v>
      </c>
      <c r="C67" s="6" t="n">
        <v>3704</v>
      </c>
    </row>
    <row r="68" spans="1:3">
      <c r="A68" s="3" t="s">
        <v>661</v>
      </c>
    </row>
    <row r="69" spans="1:3">
      <c r="A69" s="4" t="s">
        <v>656</v>
      </c>
      <c r="B69" s="6" t="n">
        <v>0</v>
      </c>
      <c r="C69" s="6" t="n">
        <v>16</v>
      </c>
    </row>
    <row r="70" spans="1:3">
      <c r="A70" s="4" t="s">
        <v>657</v>
      </c>
      <c r="B70" s="6" t="n">
        <v>27</v>
      </c>
      <c r="C70" s="6" t="n">
        <v>11</v>
      </c>
    </row>
    <row r="71" spans="1:3">
      <c r="A71" s="4" t="s">
        <v>578</v>
      </c>
    </row>
    <row r="72" spans="1:3">
      <c r="A72" s="3" t="s">
        <v>655</v>
      </c>
    </row>
    <row r="73" spans="1:3">
      <c r="A73" s="4" t="s">
        <v>656</v>
      </c>
      <c r="B73" s="6" t="n">
        <v>0</v>
      </c>
      <c r="C73" s="6" t="n">
        <v>3289</v>
      </c>
    </row>
    <row r="74" spans="1:3">
      <c r="A74" s="4" t="s">
        <v>657</v>
      </c>
      <c r="B74" s="6" t="n">
        <v>4196</v>
      </c>
      <c r="C74" s="6" t="n">
        <v>1242</v>
      </c>
    </row>
    <row r="75" spans="1:3">
      <c r="A75" s="3" t="s">
        <v>658</v>
      </c>
    </row>
    <row r="76" spans="1:3">
      <c r="A76" s="4" t="s">
        <v>656</v>
      </c>
      <c r="B76" s="6" t="n">
        <v>0</v>
      </c>
      <c r="C76" s="6" t="n">
        <v>3289</v>
      </c>
    </row>
    <row r="77" spans="1:3">
      <c r="A77" s="4" t="s">
        <v>657</v>
      </c>
      <c r="B77" s="6" t="n">
        <v>4196</v>
      </c>
      <c r="C77" s="6" t="n">
        <v>1242</v>
      </c>
    </row>
    <row r="78" spans="1:3">
      <c r="A78" s="3" t="s">
        <v>659</v>
      </c>
    </row>
    <row r="79" spans="1:3">
      <c r="A79" s="4" t="s">
        <v>656</v>
      </c>
      <c r="B79" s="6" t="n">
        <v>0</v>
      </c>
      <c r="C79" s="6" t="n">
        <v>0</v>
      </c>
    </row>
    <row r="80" spans="1:3">
      <c r="A80" s="4" t="s">
        <v>657</v>
      </c>
      <c r="B80" s="6" t="n">
        <v>464</v>
      </c>
      <c r="C80" s="6" t="n">
        <v>294</v>
      </c>
    </row>
    <row r="81" spans="1:3">
      <c r="A81" s="3" t="s">
        <v>660</v>
      </c>
    </row>
    <row r="82" spans="1:3">
      <c r="A82" s="4" t="s">
        <v>656</v>
      </c>
      <c r="B82" s="6" t="n">
        <v>0</v>
      </c>
      <c r="C82" s="6" t="n">
        <v>3352</v>
      </c>
    </row>
    <row r="83" spans="1:3">
      <c r="A83" s="4" t="s">
        <v>657</v>
      </c>
      <c r="B83" s="6" t="n">
        <v>4224</v>
      </c>
      <c r="C83" s="6" t="n">
        <v>1260</v>
      </c>
    </row>
    <row r="84" spans="1:3">
      <c r="A84" s="3" t="s">
        <v>661</v>
      </c>
    </row>
    <row r="85" spans="1:3">
      <c r="A85" s="4" t="s">
        <v>656</v>
      </c>
      <c r="B85" s="6" t="n">
        <v>0</v>
      </c>
      <c r="C85" s="6" t="n">
        <v>104</v>
      </c>
    </row>
    <row r="86" spans="1:3">
      <c r="A86" s="4" t="s">
        <v>657</v>
      </c>
      <c r="B86" s="6" t="n">
        <v>157</v>
      </c>
      <c r="C86" s="6" t="n">
        <v>69</v>
      </c>
    </row>
    <row r="87" spans="1:3">
      <c r="A87" s="4" t="s">
        <v>581</v>
      </c>
    </row>
    <row r="88" spans="1:3">
      <c r="A88" s="3" t="s">
        <v>655</v>
      </c>
    </row>
    <row r="89" spans="1:3">
      <c r="A89" s="4" t="s">
        <v>656</v>
      </c>
      <c r="B89" s="6" t="n">
        <v>458</v>
      </c>
      <c r="C89" s="6" t="n">
        <v>448</v>
      </c>
    </row>
    <row r="90" spans="1:3">
      <c r="A90" s="4" t="s">
        <v>657</v>
      </c>
      <c r="B90" s="6" t="n">
        <v>1059</v>
      </c>
      <c r="C90" s="6" t="n">
        <v>398</v>
      </c>
    </row>
    <row r="91" spans="1:3">
      <c r="A91" s="3" t="s">
        <v>658</v>
      </c>
    </row>
    <row r="92" spans="1:3">
      <c r="A92" s="4" t="s">
        <v>656</v>
      </c>
      <c r="B92" s="6" t="n">
        <v>493</v>
      </c>
      <c r="C92" s="6" t="n">
        <v>448</v>
      </c>
    </row>
    <row r="93" spans="1:3">
      <c r="A93" s="4" t="s">
        <v>657</v>
      </c>
      <c r="B93" s="6" t="n">
        <v>4059</v>
      </c>
      <c r="C93" s="6" t="n">
        <v>1248</v>
      </c>
    </row>
    <row r="94" spans="1:3">
      <c r="A94" s="3" t="s">
        <v>659</v>
      </c>
    </row>
    <row r="95" spans="1:3">
      <c r="A95" s="4" t="s">
        <v>656</v>
      </c>
      <c r="B95" s="6" t="n">
        <v>0</v>
      </c>
      <c r="C95" s="6" t="n">
        <v>0</v>
      </c>
    </row>
    <row r="96" spans="1:3">
      <c r="A96" s="4" t="s">
        <v>657</v>
      </c>
      <c r="B96" s="6" t="n">
        <v>27</v>
      </c>
      <c r="C96" s="6" t="n">
        <v>292</v>
      </c>
    </row>
    <row r="97" spans="1:3">
      <c r="A97" s="3" t="s">
        <v>660</v>
      </c>
    </row>
    <row r="98" spans="1:3">
      <c r="A98" s="4" t="s">
        <v>656</v>
      </c>
      <c r="B98" s="6" t="n">
        <v>490</v>
      </c>
      <c r="C98" s="6" t="n">
        <v>454</v>
      </c>
    </row>
    <row r="99" spans="1:3">
      <c r="A99" s="4" t="s">
        <v>657</v>
      </c>
      <c r="B99" s="6" t="n">
        <v>2315</v>
      </c>
      <c r="C99" s="6" t="n">
        <v>783</v>
      </c>
    </row>
    <row r="100" spans="1:3">
      <c r="A100" s="3" t="s">
        <v>661</v>
      </c>
    </row>
    <row r="101" spans="1:3">
      <c r="A101" s="4" t="s">
        <v>656</v>
      </c>
      <c r="B101" s="6" t="n">
        <v>17</v>
      </c>
      <c r="C101" s="6" t="n">
        <v>18</v>
      </c>
    </row>
    <row r="102" spans="1:3">
      <c r="A102" s="4" t="s">
        <v>657</v>
      </c>
      <c r="B102" s="6" t="n">
        <v>100</v>
      </c>
      <c r="C102" s="6" t="n">
        <v>7</v>
      </c>
    </row>
    <row r="103" spans="1:3">
      <c r="A103" s="4" t="s">
        <v>584</v>
      </c>
    </row>
    <row r="104" spans="1:3">
      <c r="A104" s="3" t="s">
        <v>655</v>
      </c>
    </row>
    <row r="105" spans="1:3">
      <c r="A105" s="4" t="s">
        <v>656</v>
      </c>
      <c r="B105" s="6" t="n">
        <v>0</v>
      </c>
      <c r="C105" s="6" t="n">
        <v>0</v>
      </c>
    </row>
    <row r="106" spans="1:3">
      <c r="A106" s="4" t="s">
        <v>657</v>
      </c>
      <c r="B106" s="6" t="n">
        <v>1898</v>
      </c>
      <c r="C106" s="6" t="n">
        <v>3019</v>
      </c>
    </row>
    <row r="107" spans="1:3">
      <c r="A107" s="3" t="s">
        <v>658</v>
      </c>
    </row>
    <row r="108" spans="1:3">
      <c r="A108" s="4" t="s">
        <v>656</v>
      </c>
      <c r="B108" s="6" t="n">
        <v>0</v>
      </c>
      <c r="C108" s="6" t="n">
        <v>0</v>
      </c>
    </row>
    <row r="109" spans="1:3">
      <c r="A109" s="4" t="s">
        <v>657</v>
      </c>
      <c r="B109" s="6" t="n">
        <v>1898</v>
      </c>
      <c r="C109" s="6" t="n">
        <v>3019</v>
      </c>
    </row>
    <row r="110" spans="1:3">
      <c r="A110" s="3" t="s">
        <v>659</v>
      </c>
    </row>
    <row r="111" spans="1:3">
      <c r="A111" s="4" t="s">
        <v>656</v>
      </c>
      <c r="B111" s="6" t="n">
        <v>0</v>
      </c>
      <c r="C111" s="6" t="n">
        <v>0</v>
      </c>
    </row>
    <row r="112" spans="1:3">
      <c r="A112" s="4" t="s">
        <v>657</v>
      </c>
      <c r="B112" s="6" t="n">
        <v>1000</v>
      </c>
      <c r="C112" s="6" t="n">
        <v>647</v>
      </c>
    </row>
    <row r="113" spans="1:3">
      <c r="A113" s="3" t="s">
        <v>660</v>
      </c>
    </row>
    <row r="114" spans="1:3">
      <c r="A114" s="4" t="s">
        <v>656</v>
      </c>
      <c r="B114" s="6" t="n">
        <v>0</v>
      </c>
      <c r="C114" s="6" t="n">
        <v>0</v>
      </c>
    </row>
    <row r="115" spans="1:3">
      <c r="A115" s="4" t="s">
        <v>657</v>
      </c>
      <c r="B115" s="6" t="n">
        <v>2449</v>
      </c>
      <c r="C115" s="6" t="n">
        <v>3021</v>
      </c>
    </row>
    <row r="116" spans="1:3">
      <c r="A116" s="3" t="s">
        <v>661</v>
      </c>
    </row>
    <row r="117" spans="1:3">
      <c r="A117" s="4" t="s">
        <v>656</v>
      </c>
      <c r="B117" s="6" t="n">
        <v>0</v>
      </c>
      <c r="C117" s="6" t="n">
        <v>0</v>
      </c>
    </row>
    <row r="118" spans="1:3">
      <c r="A118" s="4" t="s">
        <v>657</v>
      </c>
      <c r="B118" s="7" t="n">
        <v>0</v>
      </c>
      <c r="C118" s="7"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25"/>
    <col customWidth="1" max="3" min="3" width="25"/>
  </cols>
  <sheetData>
    <row r="1" spans="1:3">
      <c r="A1" s="1" t="s">
        <v>662</v>
      </c>
      <c r="B1" s="2" t="s">
        <v>1</v>
      </c>
    </row>
    <row r="2" spans="1:3">
      <c r="B2" s="2" t="s">
        <v>663</v>
      </c>
      <c r="C2" s="2" t="s">
        <v>535</v>
      </c>
    </row>
    <row r="3" spans="1:3">
      <c r="A3" s="3" t="s">
        <v>664</v>
      </c>
    </row>
    <row r="4" spans="1:3">
      <c r="A4" s="4" t="s">
        <v>537</v>
      </c>
      <c r="B4" s="6" t="n">
        <v>7</v>
      </c>
      <c r="C4" s="6" t="n">
        <v>5</v>
      </c>
    </row>
    <row r="5" spans="1:3">
      <c r="A5" s="4" t="s">
        <v>665</v>
      </c>
      <c r="B5" s="7" t="n">
        <v>15236</v>
      </c>
      <c r="C5" s="7" t="n">
        <v>1390</v>
      </c>
    </row>
    <row r="6" spans="1:3">
      <c r="A6" s="4" t="s">
        <v>666</v>
      </c>
      <c r="B6" s="7" t="n">
        <v>14821</v>
      </c>
      <c r="C6" s="7" t="n">
        <v>1390</v>
      </c>
    </row>
    <row r="7" spans="1:3">
      <c r="A7" s="4" t="s">
        <v>569</v>
      </c>
    </row>
    <row r="8" spans="1:3">
      <c r="A8" s="3" t="s">
        <v>664</v>
      </c>
    </row>
    <row r="9" spans="1:3">
      <c r="A9" s="4" t="s">
        <v>537</v>
      </c>
      <c r="B9" s="6" t="n">
        <v>0</v>
      </c>
      <c r="C9" s="6" t="n">
        <v>0</v>
      </c>
    </row>
    <row r="10" spans="1:3">
      <c r="A10" s="4" t="s">
        <v>665</v>
      </c>
      <c r="B10" s="7" t="n">
        <v>0</v>
      </c>
      <c r="C10" s="7" t="n">
        <v>0</v>
      </c>
    </row>
    <row r="11" spans="1:3">
      <c r="A11" s="4" t="s">
        <v>666</v>
      </c>
      <c r="B11" s="7" t="n">
        <v>0</v>
      </c>
      <c r="C11" s="7" t="n">
        <v>0</v>
      </c>
    </row>
    <row r="12" spans="1:3">
      <c r="A12" s="4" t="s">
        <v>572</v>
      </c>
    </row>
    <row r="13" spans="1:3">
      <c r="A13" s="3" t="s">
        <v>664</v>
      </c>
    </row>
    <row r="14" spans="1:3">
      <c r="A14" s="4" t="s">
        <v>537</v>
      </c>
      <c r="B14" s="6" t="n">
        <v>1</v>
      </c>
      <c r="C14" s="6" t="n">
        <v>0</v>
      </c>
    </row>
    <row r="15" spans="1:3">
      <c r="A15" s="4" t="s">
        <v>665</v>
      </c>
      <c r="B15" s="7" t="n">
        <v>7903</v>
      </c>
      <c r="C15" s="7" t="n">
        <v>0</v>
      </c>
    </row>
    <row r="16" spans="1:3">
      <c r="A16" s="4" t="s">
        <v>666</v>
      </c>
      <c r="B16" s="7" t="n">
        <v>7903</v>
      </c>
      <c r="C16" s="7" t="n">
        <v>0</v>
      </c>
    </row>
    <row r="17" spans="1:3">
      <c r="A17" s="4" t="s">
        <v>575</v>
      </c>
    </row>
    <row r="18" spans="1:3">
      <c r="A18" s="3" t="s">
        <v>664</v>
      </c>
    </row>
    <row r="19" spans="1:3">
      <c r="A19" s="4" t="s">
        <v>537</v>
      </c>
      <c r="B19" s="6" t="n">
        <v>0</v>
      </c>
      <c r="C19" s="6" t="n">
        <v>4</v>
      </c>
    </row>
    <row r="20" spans="1:3">
      <c r="A20" s="4" t="s">
        <v>665</v>
      </c>
      <c r="B20" s="7" t="n">
        <v>0</v>
      </c>
      <c r="C20" s="7" t="n">
        <v>1190</v>
      </c>
    </row>
    <row r="21" spans="1:3">
      <c r="A21" s="4" t="s">
        <v>666</v>
      </c>
      <c r="B21" s="7" t="n">
        <v>0</v>
      </c>
      <c r="C21" s="7" t="n">
        <v>1190</v>
      </c>
    </row>
    <row r="22" spans="1:3">
      <c r="A22" s="4" t="s">
        <v>578</v>
      </c>
    </row>
    <row r="23" spans="1:3">
      <c r="A23" s="3" t="s">
        <v>664</v>
      </c>
    </row>
    <row r="24" spans="1:3">
      <c r="A24" s="4" t="s">
        <v>537</v>
      </c>
      <c r="B24" s="6" t="n">
        <v>4</v>
      </c>
      <c r="C24" s="6" t="n">
        <v>1</v>
      </c>
    </row>
    <row r="25" spans="1:3">
      <c r="A25" s="4" t="s">
        <v>665</v>
      </c>
      <c r="B25" s="7" t="n">
        <v>4283</v>
      </c>
      <c r="C25" s="7" t="n">
        <v>200</v>
      </c>
    </row>
    <row r="26" spans="1:3">
      <c r="A26" s="4" t="s">
        <v>666</v>
      </c>
      <c r="B26" s="7" t="n">
        <v>3872</v>
      </c>
      <c r="C26" s="7" t="n">
        <v>200</v>
      </c>
    </row>
    <row r="27" spans="1:3">
      <c r="A27" s="4" t="s">
        <v>667</v>
      </c>
    </row>
    <row r="28" spans="1:3">
      <c r="A28" s="3" t="s">
        <v>664</v>
      </c>
    </row>
    <row r="29" spans="1:3">
      <c r="A29" s="4" t="s">
        <v>537</v>
      </c>
      <c r="B29" s="6" t="n">
        <v>5</v>
      </c>
      <c r="C29" s="6" t="n">
        <v>5</v>
      </c>
    </row>
    <row r="30" spans="1:3">
      <c r="A30" s="4" t="s">
        <v>665</v>
      </c>
      <c r="B30" s="7" t="n">
        <v>12186</v>
      </c>
      <c r="C30" s="7" t="n">
        <v>1390</v>
      </c>
    </row>
    <row r="31" spans="1:3">
      <c r="A31" s="4" t="s">
        <v>666</v>
      </c>
      <c r="B31" s="7" t="n">
        <v>11775</v>
      </c>
      <c r="C31" s="7" t="n">
        <v>1390</v>
      </c>
    </row>
    <row r="32" spans="1:3">
      <c r="A32" s="4" t="s">
        <v>581</v>
      </c>
    </row>
    <row r="33" spans="1:3">
      <c r="A33" s="3" t="s">
        <v>664</v>
      </c>
    </row>
    <row r="34" spans="1:3">
      <c r="A34" s="4" t="s">
        <v>537</v>
      </c>
      <c r="B34" s="6" t="n">
        <v>1</v>
      </c>
      <c r="C34" s="6" t="n">
        <v>0</v>
      </c>
    </row>
    <row r="35" spans="1:3">
      <c r="A35" s="4" t="s">
        <v>665</v>
      </c>
      <c r="B35" s="7" t="n">
        <v>50</v>
      </c>
      <c r="C35" s="7" t="n">
        <v>0</v>
      </c>
    </row>
    <row r="36" spans="1:3">
      <c r="A36" s="4" t="s">
        <v>666</v>
      </c>
      <c r="B36" s="7" t="n">
        <v>46</v>
      </c>
      <c r="C36" s="7" t="n">
        <v>0</v>
      </c>
    </row>
    <row r="37" spans="1:3">
      <c r="A37" s="4" t="s">
        <v>584</v>
      </c>
    </row>
    <row r="38" spans="1:3">
      <c r="A38" s="3" t="s">
        <v>664</v>
      </c>
    </row>
    <row r="39" spans="1:3">
      <c r="A39" s="4" t="s">
        <v>537</v>
      </c>
      <c r="B39" s="6" t="n">
        <v>1</v>
      </c>
      <c r="C39" s="6" t="n">
        <v>0</v>
      </c>
    </row>
    <row r="40" spans="1:3">
      <c r="A40" s="4" t="s">
        <v>665</v>
      </c>
      <c r="B40" s="7" t="n">
        <v>3000</v>
      </c>
      <c r="C40" s="7" t="n">
        <v>0</v>
      </c>
    </row>
    <row r="41" spans="1:3">
      <c r="A41" s="4" t="s">
        <v>666</v>
      </c>
      <c r="B41" s="7" t="n">
        <v>3000</v>
      </c>
      <c r="C41"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9"/>
    <col customWidth="1" max="2" min="2" width="25"/>
    <col customWidth="1" max="3" min="3" width="25"/>
  </cols>
  <sheetData>
    <row r="1" spans="1:3">
      <c r="A1" s="1" t="s">
        <v>668</v>
      </c>
      <c r="B1" s="2" t="s">
        <v>1</v>
      </c>
    </row>
    <row r="2" spans="1:3">
      <c r="B2" s="2" t="s">
        <v>663</v>
      </c>
      <c r="C2" s="2" t="s">
        <v>535</v>
      </c>
    </row>
    <row r="3" spans="1:3">
      <c r="A3" s="3" t="s">
        <v>669</v>
      </c>
    </row>
    <row r="4" spans="1:3">
      <c r="A4" s="4" t="s">
        <v>670</v>
      </c>
      <c r="B4" s="6" t="n">
        <v>0</v>
      </c>
      <c r="C4" s="6" t="n">
        <v>1</v>
      </c>
    </row>
    <row r="5" spans="1:3">
      <c r="A5" s="4" t="s">
        <v>671</v>
      </c>
      <c r="B5" s="7" t="n">
        <v>0</v>
      </c>
      <c r="C5" s="7" t="n">
        <v>44</v>
      </c>
    </row>
    <row r="6" spans="1:3">
      <c r="A6" s="4" t="s">
        <v>569</v>
      </c>
    </row>
    <row r="7" spans="1:3">
      <c r="A7" s="3" t="s">
        <v>669</v>
      </c>
    </row>
    <row r="8" spans="1:3">
      <c r="A8" s="4" t="s">
        <v>670</v>
      </c>
      <c r="B8" s="6" t="n">
        <v>0</v>
      </c>
      <c r="C8" s="6" t="n">
        <v>0</v>
      </c>
    </row>
    <row r="9" spans="1:3">
      <c r="A9" s="4" t="s">
        <v>671</v>
      </c>
      <c r="B9" s="7" t="n">
        <v>0</v>
      </c>
      <c r="C9" s="7" t="n">
        <v>0</v>
      </c>
    </row>
    <row r="10" spans="1:3">
      <c r="A10" s="4" t="s">
        <v>572</v>
      </c>
    </row>
    <row r="11" spans="1:3">
      <c r="A11" s="3" t="s">
        <v>669</v>
      </c>
    </row>
    <row r="12" spans="1:3">
      <c r="A12" s="4" t="s">
        <v>670</v>
      </c>
      <c r="B12" s="6" t="n">
        <v>0</v>
      </c>
      <c r="C12" s="6" t="n">
        <v>0</v>
      </c>
    </row>
    <row r="13" spans="1:3">
      <c r="A13" s="4" t="s">
        <v>671</v>
      </c>
      <c r="B13" s="7" t="n">
        <v>0</v>
      </c>
      <c r="C13" s="7" t="n">
        <v>0</v>
      </c>
    </row>
    <row r="14" spans="1:3">
      <c r="A14" s="4" t="s">
        <v>575</v>
      </c>
    </row>
    <row r="15" spans="1:3">
      <c r="A15" s="3" t="s">
        <v>669</v>
      </c>
    </row>
    <row r="16" spans="1:3">
      <c r="A16" s="4" t="s">
        <v>670</v>
      </c>
      <c r="B16" s="6" t="n">
        <v>0</v>
      </c>
      <c r="C16" s="6" t="n">
        <v>0</v>
      </c>
    </row>
    <row r="17" spans="1:3">
      <c r="A17" s="4" t="s">
        <v>671</v>
      </c>
      <c r="B17" s="7" t="n">
        <v>0</v>
      </c>
      <c r="C17" s="7" t="n">
        <v>0</v>
      </c>
    </row>
    <row r="18" spans="1:3">
      <c r="A18" s="4" t="s">
        <v>578</v>
      </c>
    </row>
    <row r="19" spans="1:3">
      <c r="A19" s="3" t="s">
        <v>669</v>
      </c>
    </row>
    <row r="20" spans="1:3">
      <c r="A20" s="4" t="s">
        <v>670</v>
      </c>
      <c r="B20" s="6" t="n">
        <v>0</v>
      </c>
      <c r="C20" s="6" t="n">
        <v>0</v>
      </c>
    </row>
    <row r="21" spans="1:3">
      <c r="A21" s="4" t="s">
        <v>671</v>
      </c>
      <c r="B21" s="7" t="n">
        <v>0</v>
      </c>
      <c r="C21" s="7" t="n">
        <v>0</v>
      </c>
    </row>
    <row r="22" spans="1:3">
      <c r="A22" s="4" t="s">
        <v>667</v>
      </c>
    </row>
    <row r="23" spans="1:3">
      <c r="A23" s="3" t="s">
        <v>669</v>
      </c>
    </row>
    <row r="24" spans="1:3">
      <c r="A24" s="4" t="s">
        <v>670</v>
      </c>
      <c r="B24" s="6" t="n">
        <v>0</v>
      </c>
      <c r="C24" s="6" t="n">
        <v>0</v>
      </c>
    </row>
    <row r="25" spans="1:3">
      <c r="A25" s="4" t="s">
        <v>671</v>
      </c>
      <c r="B25" s="7" t="n">
        <v>0</v>
      </c>
      <c r="C25" s="7" t="n">
        <v>0</v>
      </c>
    </row>
    <row r="26" spans="1:3">
      <c r="A26" s="4" t="s">
        <v>581</v>
      </c>
    </row>
    <row r="27" spans="1:3">
      <c r="A27" s="3" t="s">
        <v>669</v>
      </c>
    </row>
    <row r="28" spans="1:3">
      <c r="A28" s="4" t="s">
        <v>670</v>
      </c>
      <c r="B28" s="6" t="n">
        <v>0</v>
      </c>
      <c r="C28" s="6" t="n">
        <v>1</v>
      </c>
    </row>
    <row r="29" spans="1:3">
      <c r="A29" s="4" t="s">
        <v>671</v>
      </c>
      <c r="B29" s="7" t="n">
        <v>0</v>
      </c>
      <c r="C29" s="7" t="n">
        <v>44</v>
      </c>
    </row>
    <row r="30" spans="1:3">
      <c r="A30" s="4" t="s">
        <v>584</v>
      </c>
    </row>
    <row r="31" spans="1:3">
      <c r="A31" s="3" t="s">
        <v>669</v>
      </c>
    </row>
    <row r="32" spans="1:3">
      <c r="A32" s="4" t="s">
        <v>670</v>
      </c>
      <c r="B32" s="6" t="n">
        <v>0</v>
      </c>
      <c r="C32" s="6" t="n">
        <v>0</v>
      </c>
    </row>
    <row r="33" spans="1:3">
      <c r="A33" s="4" t="s">
        <v>671</v>
      </c>
      <c r="B33" s="7" t="n">
        <v>0</v>
      </c>
      <c r="C33"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11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672</v>
      </c>
      <c r="B1" s="2" t="s">
        <v>1</v>
      </c>
      <c r="E1" t="n"/>
      <c r="G1" t="n"/>
    </row>
    <row r="2" spans="1:9">
      <c r="B2" s="2" t="s">
        <v>2</v>
      </c>
      <c r="C2" s="2" t="s">
        <v>30</v>
      </c>
      <c r="D2" s="2" t="s">
        <v>73</v>
      </c>
      <c r="E2" s="2" t="s">
        <v>2</v>
      </c>
      <c r="G2" s="2" t="s">
        <v>30</v>
      </c>
      <c r="I2" s="2" t="s">
        <v>73</v>
      </c>
    </row>
    <row r="3" spans="1:9">
      <c r="A3" s="3" t="s">
        <v>673</v>
      </c>
    </row>
    <row r="4" spans="1:9">
      <c r="A4" s="4" t="s">
        <v>674</v>
      </c>
      <c r="B4" s="7" t="n">
        <v>11786</v>
      </c>
      <c r="C4" s="7" t="n">
        <v>13320</v>
      </c>
      <c r="D4" s="7" t="n">
        <v>14311</v>
      </c>
    </row>
    <row r="5" spans="1:9">
      <c r="A5" s="4" t="s">
        <v>675</v>
      </c>
      <c r="C5" s="6" t="n">
        <v>-95</v>
      </c>
    </row>
    <row r="6" spans="1:9">
      <c r="A6" s="4" t="s">
        <v>676</v>
      </c>
      <c r="B6" s="6" t="n">
        <v>-3691</v>
      </c>
      <c r="C6" s="6" t="n">
        <v>-4308</v>
      </c>
      <c r="D6" s="6" t="n">
        <v>-1381</v>
      </c>
    </row>
    <row r="7" spans="1:9">
      <c r="A7" s="4" t="s">
        <v>677</v>
      </c>
      <c r="B7" s="6" t="n">
        <v>658</v>
      </c>
      <c r="C7" s="6" t="n">
        <v>909</v>
      </c>
      <c r="D7" s="6" t="n">
        <v>281</v>
      </c>
    </row>
    <row r="8" spans="1:9">
      <c r="A8" s="4" t="s">
        <v>678</v>
      </c>
      <c r="B8" s="6" t="n">
        <v>2293</v>
      </c>
      <c r="C8" s="6" t="n">
        <v>1960</v>
      </c>
      <c r="D8" s="6" t="n">
        <v>109</v>
      </c>
    </row>
    <row r="9" spans="1:9">
      <c r="A9" s="4" t="s">
        <v>679</v>
      </c>
      <c r="B9" s="6" t="n">
        <v>11046</v>
      </c>
      <c r="C9" s="6" t="n">
        <v>11786</v>
      </c>
      <c r="D9" s="6" t="n">
        <v>13320</v>
      </c>
    </row>
    <row r="10" spans="1:9">
      <c r="A10" s="3" t="s">
        <v>680</v>
      </c>
    </row>
    <row r="11" spans="1:9">
      <c r="A11" s="4" t="s">
        <v>681</v>
      </c>
      <c r="E11" s="7" t="n">
        <v>2664</v>
      </c>
      <c r="G11" s="7" t="n">
        <v>2669</v>
      </c>
      <c r="I11" s="7" t="n">
        <v>4655</v>
      </c>
    </row>
    <row r="12" spans="1:9">
      <c r="A12" s="4" t="s">
        <v>682</v>
      </c>
      <c r="E12" s="6" t="n">
        <v>8382</v>
      </c>
      <c r="G12" s="6" t="n">
        <v>9117</v>
      </c>
      <c r="I12" s="6" t="n">
        <v>8665</v>
      </c>
    </row>
    <row r="13" spans="1:9">
      <c r="A13" s="4" t="s">
        <v>683</v>
      </c>
      <c r="B13" s="6" t="n">
        <v>11786</v>
      </c>
      <c r="C13" s="6" t="n">
        <v>13320</v>
      </c>
      <c r="D13" s="6" t="n">
        <v>14311</v>
      </c>
      <c r="E13" s="6" t="n">
        <v>11046</v>
      </c>
      <c r="G13" s="6" t="n">
        <v>11786</v>
      </c>
      <c r="I13" s="6" t="n">
        <v>13320</v>
      </c>
    </row>
    <row r="14" spans="1:9">
      <c r="A14" s="3" t="s">
        <v>684</v>
      </c>
    </row>
    <row r="15" spans="1:9">
      <c r="A15" s="4" t="s">
        <v>681</v>
      </c>
      <c r="E15" s="6" t="n">
        <v>20844</v>
      </c>
      <c r="G15" s="6" t="n">
        <v>22158</v>
      </c>
      <c r="I15" s="6" t="n">
        <v>24696</v>
      </c>
    </row>
    <row r="16" spans="1:9">
      <c r="A16" s="4" t="s">
        <v>682</v>
      </c>
      <c r="E16" s="6" t="n">
        <v>784837</v>
      </c>
      <c r="G16" s="6" t="n">
        <v>732688</v>
      </c>
      <c r="I16" s="6" t="n">
        <v>703784</v>
      </c>
    </row>
    <row r="17" spans="1:9">
      <c r="A17" s="4" t="s">
        <v>562</v>
      </c>
      <c r="E17" s="6" t="n">
        <v>805681</v>
      </c>
      <c r="F17" s="4" t="s">
        <v>563</v>
      </c>
      <c r="G17" s="6" t="n">
        <v>754846</v>
      </c>
      <c r="H17" s="4" t="s">
        <v>563</v>
      </c>
      <c r="I17" s="6" t="n">
        <v>728480</v>
      </c>
    </row>
    <row r="18" spans="1:9">
      <c r="A18" s="4" t="s">
        <v>569</v>
      </c>
    </row>
    <row r="19" spans="1:9">
      <c r="A19" s="3" t="s">
        <v>673</v>
      </c>
    </row>
    <row r="20" spans="1:9">
      <c r="A20" s="4" t="s">
        <v>674</v>
      </c>
      <c r="B20" s="6" t="n">
        <v>550</v>
      </c>
      <c r="C20" s="6" t="n">
        <v>847</v>
      </c>
      <c r="D20" s="6" t="n">
        <v>1258</v>
      </c>
    </row>
    <row r="21" spans="1:9">
      <c r="A21" s="4" t="s">
        <v>675</v>
      </c>
      <c r="C21" s="6" t="n">
        <v>0</v>
      </c>
    </row>
    <row r="22" spans="1:9">
      <c r="A22" s="4" t="s">
        <v>676</v>
      </c>
      <c r="B22" s="6" t="n">
        <v>0</v>
      </c>
      <c r="C22" s="6" t="n">
        <v>-1186</v>
      </c>
      <c r="D22" s="6" t="n">
        <v>-394</v>
      </c>
    </row>
    <row r="23" spans="1:9">
      <c r="A23" s="4" t="s">
        <v>677</v>
      </c>
      <c r="B23" s="6" t="n">
        <v>246</v>
      </c>
      <c r="C23" s="6" t="n">
        <v>258</v>
      </c>
      <c r="D23" s="6" t="n">
        <v>68</v>
      </c>
    </row>
    <row r="24" spans="1:9">
      <c r="A24" s="4" t="s">
        <v>678</v>
      </c>
      <c r="B24" s="6" t="n">
        <v>109</v>
      </c>
      <c r="C24" s="6" t="n">
        <v>631</v>
      </c>
      <c r="D24" s="6" t="n">
        <v>-85</v>
      </c>
    </row>
    <row r="25" spans="1:9">
      <c r="A25" s="4" t="s">
        <v>679</v>
      </c>
      <c r="B25" s="6" t="n">
        <v>905</v>
      </c>
      <c r="C25" s="6" t="n">
        <v>550</v>
      </c>
      <c r="D25" s="6" t="n">
        <v>847</v>
      </c>
    </row>
    <row r="26" spans="1:9">
      <c r="A26" s="3" t="s">
        <v>680</v>
      </c>
    </row>
    <row r="27" spans="1:9">
      <c r="A27" s="4" t="s">
        <v>681</v>
      </c>
      <c r="E27" s="6" t="n">
        <v>53</v>
      </c>
      <c r="G27" s="6" t="n">
        <v>66</v>
      </c>
      <c r="I27" s="6" t="n">
        <v>486</v>
      </c>
    </row>
    <row r="28" spans="1:9">
      <c r="A28" s="4" t="s">
        <v>682</v>
      </c>
      <c r="E28" s="6" t="n">
        <v>852</v>
      </c>
      <c r="G28" s="6" t="n">
        <v>484</v>
      </c>
      <c r="I28" s="6" t="n">
        <v>361</v>
      </c>
    </row>
    <row r="29" spans="1:9">
      <c r="A29" s="4" t="s">
        <v>683</v>
      </c>
      <c r="B29" s="6" t="n">
        <v>550</v>
      </c>
      <c r="C29" s="6" t="n">
        <v>847</v>
      </c>
      <c r="D29" s="6" t="n">
        <v>1258</v>
      </c>
      <c r="E29" s="6" t="n">
        <v>905</v>
      </c>
      <c r="G29" s="6" t="n">
        <v>550</v>
      </c>
      <c r="I29" s="6" t="n">
        <v>847</v>
      </c>
    </row>
    <row r="30" spans="1:9">
      <c r="A30" s="3" t="s">
        <v>684</v>
      </c>
    </row>
    <row r="31" spans="1:9">
      <c r="A31" s="4" t="s">
        <v>681</v>
      </c>
      <c r="E31" s="6" t="n">
        <v>203</v>
      </c>
      <c r="G31" s="6" t="n">
        <v>246</v>
      </c>
      <c r="I31" s="6" t="n">
        <v>2636</v>
      </c>
    </row>
    <row r="32" spans="1:9">
      <c r="A32" s="4" t="s">
        <v>682</v>
      </c>
      <c r="E32" s="6" t="n">
        <v>39470</v>
      </c>
      <c r="G32" s="6" t="n">
        <v>32804</v>
      </c>
      <c r="I32" s="6" t="n">
        <v>33389</v>
      </c>
    </row>
    <row r="33" spans="1:9">
      <c r="A33" s="4" t="s">
        <v>562</v>
      </c>
      <c r="E33" s="6" t="n">
        <v>39673</v>
      </c>
      <c r="G33" s="6" t="n">
        <v>33050</v>
      </c>
      <c r="I33" s="6" t="n">
        <v>36025</v>
      </c>
    </row>
    <row r="34" spans="1:9">
      <c r="A34" s="4" t="s">
        <v>572</v>
      </c>
    </row>
    <row r="35" spans="1:9">
      <c r="A35" s="3" t="s">
        <v>673</v>
      </c>
    </row>
    <row r="36" spans="1:9">
      <c r="A36" s="4" t="s">
        <v>674</v>
      </c>
      <c r="B36" s="6" t="n">
        <v>179</v>
      </c>
      <c r="C36" s="6" t="n">
        <v>166</v>
      </c>
      <c r="D36" s="6" t="n">
        <v>135</v>
      </c>
    </row>
    <row r="37" spans="1:9">
      <c r="A37" s="4" t="s">
        <v>675</v>
      </c>
      <c r="C37" s="6" t="n">
        <v>0</v>
      </c>
    </row>
    <row r="38" spans="1:9">
      <c r="A38" s="4" t="s">
        <v>676</v>
      </c>
      <c r="B38" s="6" t="n">
        <v>0</v>
      </c>
      <c r="C38" s="6" t="n">
        <v>0</v>
      </c>
      <c r="D38" s="6" t="n">
        <v>0</v>
      </c>
    </row>
    <row r="39" spans="1:9">
      <c r="A39" s="4" t="s">
        <v>677</v>
      </c>
      <c r="B39" s="6" t="n">
        <v>0</v>
      </c>
      <c r="C39" s="6" t="n">
        <v>0</v>
      </c>
      <c r="D39" s="6" t="n">
        <v>0</v>
      </c>
    </row>
    <row r="40" spans="1:9">
      <c r="A40" s="4" t="s">
        <v>678</v>
      </c>
      <c r="B40" s="6" t="n">
        <v>13</v>
      </c>
      <c r="C40" s="6" t="n">
        <v>13</v>
      </c>
      <c r="D40" s="6" t="n">
        <v>31</v>
      </c>
    </row>
    <row r="41" spans="1:9">
      <c r="A41" s="4" t="s">
        <v>679</v>
      </c>
      <c r="B41" s="6" t="n">
        <v>192</v>
      </c>
      <c r="C41" s="6" t="n">
        <v>179</v>
      </c>
      <c r="D41" s="6" t="n">
        <v>166</v>
      </c>
    </row>
    <row r="42" spans="1:9">
      <c r="A42" s="3" t="s">
        <v>680</v>
      </c>
    </row>
    <row r="43" spans="1:9">
      <c r="A43" s="4" t="s">
        <v>681</v>
      </c>
      <c r="E43" s="6" t="n">
        <v>0</v>
      </c>
      <c r="G43" s="6" t="n">
        <v>0</v>
      </c>
      <c r="I43" s="6" t="n">
        <v>0</v>
      </c>
    </row>
    <row r="44" spans="1:9">
      <c r="A44" s="4" t="s">
        <v>682</v>
      </c>
      <c r="E44" s="6" t="n">
        <v>192</v>
      </c>
      <c r="G44" s="6" t="n">
        <v>179</v>
      </c>
      <c r="I44" s="6" t="n">
        <v>166</v>
      </c>
    </row>
    <row r="45" spans="1:9">
      <c r="A45" s="4" t="s">
        <v>683</v>
      </c>
      <c r="B45" s="6" t="n">
        <v>179</v>
      </c>
      <c r="C45" s="6" t="n">
        <v>166</v>
      </c>
      <c r="D45" s="6" t="n">
        <v>135</v>
      </c>
      <c r="E45" s="6" t="n">
        <v>192</v>
      </c>
      <c r="G45" s="6" t="n">
        <v>179</v>
      </c>
      <c r="I45" s="6" t="n">
        <v>166</v>
      </c>
    </row>
    <row r="46" spans="1:9">
      <c r="A46" s="3" t="s">
        <v>684</v>
      </c>
    </row>
    <row r="47" spans="1:9">
      <c r="A47" s="4" t="s">
        <v>681</v>
      </c>
      <c r="E47" s="6" t="n">
        <v>7903</v>
      </c>
      <c r="G47" s="6" t="n">
        <v>7903</v>
      </c>
      <c r="I47" s="6" t="n">
        <v>0</v>
      </c>
    </row>
    <row r="48" spans="1:9">
      <c r="A48" s="4" t="s">
        <v>682</v>
      </c>
      <c r="E48" s="6" t="n">
        <v>11159</v>
      </c>
      <c r="G48" s="6" t="n">
        <v>11805</v>
      </c>
      <c r="I48" s="6" t="n">
        <v>16578</v>
      </c>
    </row>
    <row r="49" spans="1:9">
      <c r="A49" s="4" t="s">
        <v>562</v>
      </c>
      <c r="E49" s="6" t="n">
        <v>19062</v>
      </c>
      <c r="G49" s="6" t="n">
        <v>19708</v>
      </c>
      <c r="I49" s="6" t="n">
        <v>16578</v>
      </c>
    </row>
    <row r="50" spans="1:9">
      <c r="A50" s="4" t="s">
        <v>575</v>
      </c>
    </row>
    <row r="51" spans="1:9">
      <c r="A51" s="3" t="s">
        <v>673</v>
      </c>
    </row>
    <row r="52" spans="1:9">
      <c r="A52" s="4" t="s">
        <v>674</v>
      </c>
      <c r="B52" s="6" t="n">
        <v>3966</v>
      </c>
      <c r="C52" s="6" t="n">
        <v>6734</v>
      </c>
      <c r="D52" s="6" t="n">
        <v>6276</v>
      </c>
    </row>
    <row r="53" spans="1:9">
      <c r="A53" s="4" t="s">
        <v>675</v>
      </c>
      <c r="C53" s="6" t="n">
        <v>-95</v>
      </c>
    </row>
    <row r="54" spans="1:9">
      <c r="A54" s="4" t="s">
        <v>676</v>
      </c>
      <c r="B54" s="6" t="n">
        <v>-344</v>
      </c>
      <c r="C54" s="6" t="n">
        <v>-1380</v>
      </c>
      <c r="D54" s="6" t="n">
        <v>-785</v>
      </c>
    </row>
    <row r="55" spans="1:9">
      <c r="A55" s="4" t="s">
        <v>677</v>
      </c>
      <c r="B55" s="6" t="n">
        <v>359</v>
      </c>
      <c r="C55" s="6" t="n">
        <v>342</v>
      </c>
      <c r="D55" s="6" t="n">
        <v>140</v>
      </c>
    </row>
    <row r="56" spans="1:9">
      <c r="A56" s="4" t="s">
        <v>678</v>
      </c>
      <c r="B56" s="6" t="n">
        <v>-640</v>
      </c>
      <c r="C56" s="6" t="n">
        <v>-1635</v>
      </c>
      <c r="D56" s="6" t="n">
        <v>1103</v>
      </c>
    </row>
    <row r="57" spans="1:9">
      <c r="A57" s="4" t="s">
        <v>679</v>
      </c>
      <c r="B57" s="6" t="n">
        <v>3341</v>
      </c>
      <c r="C57" s="6" t="n">
        <v>3966</v>
      </c>
      <c r="D57" s="6" t="n">
        <v>6734</v>
      </c>
    </row>
    <row r="58" spans="1:9">
      <c r="A58" s="3" t="s">
        <v>680</v>
      </c>
    </row>
    <row r="59" spans="1:9">
      <c r="A59" s="4" t="s">
        <v>681</v>
      </c>
      <c r="E59" s="6" t="n">
        <v>1120</v>
      </c>
      <c r="G59" s="6" t="n">
        <v>1370</v>
      </c>
      <c r="I59" s="6" t="n">
        <v>3045</v>
      </c>
    </row>
    <row r="60" spans="1:9">
      <c r="A60" s="4" t="s">
        <v>682</v>
      </c>
      <c r="E60" s="6" t="n">
        <v>2221</v>
      </c>
      <c r="G60" s="6" t="n">
        <v>2596</v>
      </c>
      <c r="I60" s="6" t="n">
        <v>3689</v>
      </c>
    </row>
    <row r="61" spans="1:9">
      <c r="A61" s="4" t="s">
        <v>683</v>
      </c>
      <c r="B61" s="6" t="n">
        <v>3966</v>
      </c>
      <c r="C61" s="6" t="n">
        <v>6734</v>
      </c>
      <c r="D61" s="6" t="n">
        <v>6276</v>
      </c>
      <c r="E61" s="6" t="n">
        <v>3341</v>
      </c>
      <c r="G61" s="6" t="n">
        <v>3966</v>
      </c>
      <c r="I61" s="6" t="n">
        <v>6734</v>
      </c>
    </row>
    <row r="62" spans="1:9">
      <c r="A62" s="3" t="s">
        <v>684</v>
      </c>
    </row>
    <row r="63" spans="1:9">
      <c r="A63" s="4" t="s">
        <v>681</v>
      </c>
      <c r="E63" s="6" t="n">
        <v>5127</v>
      </c>
      <c r="G63" s="6" t="n">
        <v>5613</v>
      </c>
      <c r="I63" s="6" t="n">
        <v>10411</v>
      </c>
    </row>
    <row r="64" spans="1:9">
      <c r="A64" s="4" t="s">
        <v>682</v>
      </c>
      <c r="E64" s="6" t="n">
        <v>274969</v>
      </c>
      <c r="G64" s="6" t="n">
        <v>259603</v>
      </c>
      <c r="I64" s="6" t="n">
        <v>262973</v>
      </c>
    </row>
    <row r="65" spans="1:9">
      <c r="A65" s="4" t="s">
        <v>562</v>
      </c>
      <c r="E65" s="6" t="n">
        <v>280096</v>
      </c>
      <c r="G65" s="6" t="n">
        <v>265216</v>
      </c>
      <c r="I65" s="6" t="n">
        <v>273384</v>
      </c>
    </row>
    <row r="66" spans="1:9">
      <c r="A66" s="4" t="s">
        <v>578</v>
      </c>
    </row>
    <row r="67" spans="1:9">
      <c r="A67" s="3" t="s">
        <v>673</v>
      </c>
    </row>
    <row r="68" spans="1:9">
      <c r="A68" s="4" t="s">
        <v>674</v>
      </c>
      <c r="B68" s="6" t="n">
        <v>3916</v>
      </c>
      <c r="C68" s="6" t="n">
        <v>3506</v>
      </c>
      <c r="D68" s="6" t="n">
        <v>4348</v>
      </c>
    </row>
    <row r="69" spans="1:9">
      <c r="A69" s="4" t="s">
        <v>675</v>
      </c>
      <c r="C69" s="6" t="n">
        <v>0</v>
      </c>
    </row>
    <row r="70" spans="1:9">
      <c r="A70" s="4" t="s">
        <v>676</v>
      </c>
      <c r="B70" s="6" t="n">
        <v>-9</v>
      </c>
      <c r="C70" s="6" t="n">
        <v>-747</v>
      </c>
      <c r="D70" s="6" t="n">
        <v>-97</v>
      </c>
    </row>
    <row r="71" spans="1:9">
      <c r="A71" s="4" t="s">
        <v>677</v>
      </c>
      <c r="B71" s="6" t="n">
        <v>28</v>
      </c>
      <c r="C71" s="6" t="n">
        <v>110</v>
      </c>
      <c r="D71" s="6" t="n">
        <v>37</v>
      </c>
    </row>
    <row r="72" spans="1:9">
      <c r="A72" s="4" t="s">
        <v>678</v>
      </c>
      <c r="B72" s="6" t="n">
        <v>-174</v>
      </c>
      <c r="C72" s="6" t="n">
        <v>1047</v>
      </c>
      <c r="D72" s="6" t="n">
        <v>-782</v>
      </c>
    </row>
    <row r="73" spans="1:9">
      <c r="A73" s="4" t="s">
        <v>679</v>
      </c>
      <c r="B73" s="6" t="n">
        <v>3761</v>
      </c>
      <c r="C73" s="6" t="n">
        <v>3916</v>
      </c>
      <c r="D73" s="6" t="n">
        <v>3506</v>
      </c>
    </row>
    <row r="74" spans="1:9">
      <c r="A74" s="3" t="s">
        <v>680</v>
      </c>
    </row>
    <row r="75" spans="1:9">
      <c r="A75" s="4" t="s">
        <v>681</v>
      </c>
      <c r="E75" s="6" t="n">
        <v>464</v>
      </c>
      <c r="G75" s="6" t="n">
        <v>294</v>
      </c>
      <c r="I75" s="6" t="n">
        <v>812</v>
      </c>
    </row>
    <row r="76" spans="1:9">
      <c r="A76" s="4" t="s">
        <v>682</v>
      </c>
      <c r="E76" s="6" t="n">
        <v>3297</v>
      </c>
      <c r="G76" s="6" t="n">
        <v>3622</v>
      </c>
      <c r="I76" s="6" t="n">
        <v>2694</v>
      </c>
    </row>
    <row r="77" spans="1:9">
      <c r="A77" s="4" t="s">
        <v>683</v>
      </c>
      <c r="B77" s="6" t="n">
        <v>3916</v>
      </c>
      <c r="C77" s="6" t="n">
        <v>3506</v>
      </c>
      <c r="D77" s="6" t="n">
        <v>4348</v>
      </c>
      <c r="E77" s="6" t="n">
        <v>3761</v>
      </c>
      <c r="G77" s="6" t="n">
        <v>3916</v>
      </c>
      <c r="I77" s="6" t="n">
        <v>3506</v>
      </c>
    </row>
    <row r="78" spans="1:9">
      <c r="A78" s="3" t="s">
        <v>684</v>
      </c>
    </row>
    <row r="79" spans="1:9">
      <c r="A79" s="4" t="s">
        <v>681</v>
      </c>
      <c r="E79" s="6" t="n">
        <v>4196</v>
      </c>
      <c r="G79" s="6" t="n">
        <v>4531</v>
      </c>
      <c r="I79" s="6" t="n">
        <v>9142</v>
      </c>
    </row>
    <row r="80" spans="1:9">
      <c r="A80" s="4" t="s">
        <v>682</v>
      </c>
      <c r="E80" s="6" t="n">
        <v>253839</v>
      </c>
      <c r="G80" s="6" t="n">
        <v>250705</v>
      </c>
      <c r="I80" s="6" t="n">
        <v>251191</v>
      </c>
    </row>
    <row r="81" spans="1:9">
      <c r="A81" s="4" t="s">
        <v>562</v>
      </c>
      <c r="E81" s="6" t="n">
        <v>258035</v>
      </c>
      <c r="G81" s="6" t="n">
        <v>255236</v>
      </c>
      <c r="I81" s="6" t="n">
        <v>260333</v>
      </c>
    </row>
    <row r="82" spans="1:9">
      <c r="A82" s="4" t="s">
        <v>685</v>
      </c>
    </row>
    <row r="83" spans="1:9">
      <c r="A83" s="3" t="s">
        <v>673</v>
      </c>
    </row>
    <row r="84" spans="1:9">
      <c r="A84" s="4" t="s">
        <v>674</v>
      </c>
      <c r="B84" s="6" t="n">
        <v>2354</v>
      </c>
      <c r="C84" s="6" t="n">
        <v>1890</v>
      </c>
      <c r="D84" s="6" t="n">
        <v>2098</v>
      </c>
    </row>
    <row r="85" spans="1:9">
      <c r="A85" s="4" t="s">
        <v>675</v>
      </c>
      <c r="C85" s="6" t="n">
        <v>0</v>
      </c>
    </row>
    <row r="86" spans="1:9">
      <c r="A86" s="4" t="s">
        <v>676</v>
      </c>
      <c r="B86" s="6" t="n">
        <v>-3281</v>
      </c>
      <c r="C86" s="6" t="n">
        <v>-959</v>
      </c>
      <c r="D86" s="6" t="n">
        <v>-75</v>
      </c>
    </row>
    <row r="87" spans="1:9">
      <c r="A87" s="4" t="s">
        <v>677</v>
      </c>
      <c r="B87" s="6" t="n">
        <v>14</v>
      </c>
      <c r="C87" s="6" t="n">
        <v>104</v>
      </c>
      <c r="D87" s="6" t="n">
        <v>9</v>
      </c>
    </row>
    <row r="88" spans="1:9">
      <c r="A88" s="4" t="s">
        <v>678</v>
      </c>
      <c r="B88" s="6" t="n">
        <v>2619</v>
      </c>
      <c r="C88" s="6" t="n">
        <v>1319</v>
      </c>
      <c r="D88" s="6" t="n">
        <v>-142</v>
      </c>
    </row>
    <row r="89" spans="1:9">
      <c r="A89" s="4" t="s">
        <v>679</v>
      </c>
      <c r="B89" s="6" t="n">
        <v>1706</v>
      </c>
      <c r="C89" s="6" t="n">
        <v>2354</v>
      </c>
      <c r="D89" s="6" t="n">
        <v>1890</v>
      </c>
    </row>
    <row r="90" spans="1:9">
      <c r="A90" s="3" t="s">
        <v>680</v>
      </c>
    </row>
    <row r="91" spans="1:9">
      <c r="A91" s="4" t="s">
        <v>681</v>
      </c>
      <c r="E91" s="6" t="n">
        <v>27</v>
      </c>
      <c r="G91" s="6" t="n">
        <v>292</v>
      </c>
      <c r="I91" s="6" t="n">
        <v>275</v>
      </c>
    </row>
    <row r="92" spans="1:9">
      <c r="A92" s="4" t="s">
        <v>682</v>
      </c>
      <c r="E92" s="6" t="n">
        <v>1679</v>
      </c>
      <c r="G92" s="6" t="n">
        <v>2062</v>
      </c>
      <c r="I92" s="6" t="n">
        <v>1615</v>
      </c>
    </row>
    <row r="93" spans="1:9">
      <c r="A93" s="4" t="s">
        <v>683</v>
      </c>
      <c r="B93" s="6" t="n">
        <v>2354</v>
      </c>
      <c r="C93" s="6" t="n">
        <v>1890</v>
      </c>
      <c r="D93" s="6" t="n">
        <v>2098</v>
      </c>
      <c r="E93" s="6" t="n">
        <v>1706</v>
      </c>
      <c r="G93" s="6" t="n">
        <v>2354</v>
      </c>
      <c r="I93" s="6" t="n">
        <v>1890</v>
      </c>
    </row>
    <row r="94" spans="1:9">
      <c r="A94" s="3" t="s">
        <v>684</v>
      </c>
    </row>
    <row r="95" spans="1:9">
      <c r="A95" s="4" t="s">
        <v>681</v>
      </c>
      <c r="E95" s="6" t="n">
        <v>1517</v>
      </c>
      <c r="G95" s="6" t="n">
        <v>846</v>
      </c>
      <c r="I95" s="6" t="n">
        <v>2470</v>
      </c>
    </row>
    <row r="96" spans="1:9">
      <c r="A96" s="4" t="s">
        <v>682</v>
      </c>
      <c r="E96" s="6" t="n">
        <v>188965</v>
      </c>
      <c r="G96" s="6" t="n">
        <v>162423</v>
      </c>
      <c r="I96" s="6" t="n">
        <v>127084</v>
      </c>
    </row>
    <row r="97" spans="1:9">
      <c r="A97" s="4" t="s">
        <v>562</v>
      </c>
      <c r="E97" s="6" t="n">
        <v>190482</v>
      </c>
      <c r="G97" s="6" t="n">
        <v>163269</v>
      </c>
      <c r="I97" s="6" t="n">
        <v>129554</v>
      </c>
    </row>
    <row r="98" spans="1:9">
      <c r="A98" s="4" t="s">
        <v>686</v>
      </c>
    </row>
    <row r="99" spans="1:9">
      <c r="A99" s="3" t="s">
        <v>673</v>
      </c>
    </row>
    <row r="100" spans="1:9">
      <c r="A100" s="4" t="s">
        <v>674</v>
      </c>
      <c r="B100" s="6" t="n">
        <v>821</v>
      </c>
      <c r="C100" s="6" t="n">
        <v>177</v>
      </c>
      <c r="D100" s="6" t="n">
        <v>196</v>
      </c>
    </row>
    <row r="101" spans="1:9">
      <c r="A101" s="4" t="s">
        <v>675</v>
      </c>
      <c r="C101" s="6" t="n">
        <v>0</v>
      </c>
    </row>
    <row r="102" spans="1:9">
      <c r="A102" s="4" t="s">
        <v>676</v>
      </c>
      <c r="B102" s="6" t="n">
        <v>-57</v>
      </c>
      <c r="C102" s="6" t="n">
        <v>-36</v>
      </c>
      <c r="D102" s="6" t="n">
        <v>-30</v>
      </c>
    </row>
    <row r="103" spans="1:9">
      <c r="A103" s="4" t="s">
        <v>677</v>
      </c>
      <c r="B103" s="6" t="n">
        <v>11</v>
      </c>
      <c r="C103" s="6" t="n">
        <v>95</v>
      </c>
      <c r="D103" s="6" t="n">
        <v>27</v>
      </c>
    </row>
    <row r="104" spans="1:9">
      <c r="A104" s="4" t="s">
        <v>678</v>
      </c>
      <c r="B104" s="6" t="n">
        <v>366</v>
      </c>
      <c r="C104" s="6" t="n">
        <v>585</v>
      </c>
      <c r="D104" s="6" t="n">
        <v>-16</v>
      </c>
    </row>
    <row r="105" spans="1:9">
      <c r="A105" s="4" t="s">
        <v>679</v>
      </c>
      <c r="B105" s="6" t="n">
        <v>1141</v>
      </c>
      <c r="C105" s="6" t="n">
        <v>821</v>
      </c>
      <c r="D105" s="6" t="n">
        <v>177</v>
      </c>
    </row>
    <row r="106" spans="1:9">
      <c r="A106" s="3" t="s">
        <v>680</v>
      </c>
    </row>
    <row r="107" spans="1:9">
      <c r="A107" s="4" t="s">
        <v>681</v>
      </c>
      <c r="E107" s="6" t="n">
        <v>1000</v>
      </c>
      <c r="G107" s="6" t="n">
        <v>647</v>
      </c>
      <c r="I107" s="6" t="n">
        <v>37</v>
      </c>
    </row>
    <row r="108" spans="1:9">
      <c r="A108" s="4" t="s">
        <v>682</v>
      </c>
      <c r="E108" s="6" t="n">
        <v>141</v>
      </c>
      <c r="G108" s="6" t="n">
        <v>174</v>
      </c>
      <c r="I108" s="6" t="n">
        <v>140</v>
      </c>
    </row>
    <row r="109" spans="1:9">
      <c r="A109" s="4" t="s">
        <v>683</v>
      </c>
      <c r="B109" s="7" t="n">
        <v>821</v>
      </c>
      <c r="C109" s="7" t="n">
        <v>177</v>
      </c>
      <c r="D109" s="7" t="n">
        <v>196</v>
      </c>
      <c r="E109" s="6" t="n">
        <v>1141</v>
      </c>
      <c r="G109" s="6" t="n">
        <v>821</v>
      </c>
      <c r="I109" s="6" t="n">
        <v>177</v>
      </c>
    </row>
    <row r="110" spans="1:9">
      <c r="A110" s="3" t="s">
        <v>684</v>
      </c>
    </row>
    <row r="111" spans="1:9">
      <c r="A111" s="4" t="s">
        <v>681</v>
      </c>
      <c r="E111" s="6" t="n">
        <v>1898</v>
      </c>
      <c r="G111" s="6" t="n">
        <v>3019</v>
      </c>
      <c r="I111" s="6" t="n">
        <v>37</v>
      </c>
    </row>
    <row r="112" spans="1:9">
      <c r="A112" s="4" t="s">
        <v>682</v>
      </c>
      <c r="E112" s="6" t="n">
        <v>16435</v>
      </c>
      <c r="G112" s="6" t="n">
        <v>15348</v>
      </c>
      <c r="I112" s="6" t="n">
        <v>12569</v>
      </c>
    </row>
    <row r="113" spans="1:9">
      <c r="A113" s="4" t="s">
        <v>562</v>
      </c>
      <c r="E113" s="7" t="n">
        <v>18333</v>
      </c>
      <c r="G113" s="7" t="n">
        <v>18367</v>
      </c>
      <c r="I113" s="7" t="n">
        <v>12606</v>
      </c>
    </row>
    <row r="114" spans="1:9">
      <c r="A114" t="n"/>
    </row>
    <row r="115" spans="1:9">
      <c r="A115" s="4" t="s">
        <v>563</v>
      </c>
      <c r="B115" s="4" t="s">
        <v>587</v>
      </c>
    </row>
  </sheetData>
  <mergeCells count="8">
    <mergeCell ref="A1:A2"/>
    <mergeCell ref="B1:D1"/>
    <mergeCell ref="E1:F1"/>
    <mergeCell ref="G1:H1"/>
    <mergeCell ref="E2:F2"/>
    <mergeCell ref="G2:H2"/>
    <mergeCell ref="A114:I114"/>
    <mergeCell ref="B115:I11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87</v>
      </c>
      <c r="B1" s="2" t="s">
        <v>1</v>
      </c>
    </row>
    <row r="2" spans="1:4">
      <c r="B2" s="2" t="s">
        <v>2</v>
      </c>
      <c r="C2" s="2" t="s">
        <v>30</v>
      </c>
      <c r="D2" s="2" t="s">
        <v>73</v>
      </c>
    </row>
    <row r="3" spans="1:4">
      <c r="A3" s="3" t="s">
        <v>688</v>
      </c>
    </row>
    <row r="4" spans="1:4">
      <c r="A4" s="4" t="s">
        <v>689</v>
      </c>
      <c r="B4" s="7" t="n">
        <v>38048</v>
      </c>
      <c r="C4" s="7" t="n">
        <v>35455</v>
      </c>
    </row>
    <row r="5" spans="1:4">
      <c r="A5" s="4" t="s">
        <v>690</v>
      </c>
      <c r="B5" s="6" t="n">
        <v>-18517</v>
      </c>
      <c r="C5" s="6" t="n">
        <v>-17351</v>
      </c>
    </row>
    <row r="6" spans="1:4">
      <c r="A6" s="4" t="s">
        <v>140</v>
      </c>
      <c r="B6" s="6" t="n">
        <v>19531</v>
      </c>
      <c r="C6" s="6" t="n">
        <v>18104</v>
      </c>
    </row>
    <row r="7" spans="1:4">
      <c r="A7" s="4" t="s">
        <v>691</v>
      </c>
      <c r="B7" s="6" t="n">
        <v>1300</v>
      </c>
      <c r="C7" s="6" t="n">
        <v>1500</v>
      </c>
      <c r="D7" s="7" t="n">
        <v>1800</v>
      </c>
    </row>
    <row r="8" spans="1:4">
      <c r="A8" s="3" t="s">
        <v>692</v>
      </c>
    </row>
    <row r="9" spans="1:4">
      <c r="A9" s="6" t="n">
        <v>2016</v>
      </c>
      <c r="B9" s="6" t="n">
        <v>1722</v>
      </c>
    </row>
    <row r="10" spans="1:4">
      <c r="A10" s="6" t="n">
        <v>2017</v>
      </c>
      <c r="B10" s="6" t="n">
        <v>1563</v>
      </c>
    </row>
    <row r="11" spans="1:4">
      <c r="A11" s="6" t="n">
        <v>2018</v>
      </c>
      <c r="B11" s="6" t="n">
        <v>1512</v>
      </c>
    </row>
    <row r="12" spans="1:4">
      <c r="A12" s="6" t="n">
        <v>2019</v>
      </c>
      <c r="B12" s="6" t="n">
        <v>1516</v>
      </c>
    </row>
    <row r="13" spans="1:4">
      <c r="A13" s="6" t="n">
        <v>2020</v>
      </c>
      <c r="B13" s="6" t="n">
        <v>1334</v>
      </c>
    </row>
    <row r="14" spans="1:4">
      <c r="A14" s="4" t="s">
        <v>693</v>
      </c>
      <c r="B14" s="6" t="n">
        <v>14620</v>
      </c>
    </row>
    <row r="15" spans="1:4">
      <c r="A15" s="4" t="s">
        <v>694</v>
      </c>
      <c r="B15" s="6" t="n">
        <v>22267</v>
      </c>
    </row>
    <row r="16" spans="1:4">
      <c r="A16" s="4" t="s">
        <v>695</v>
      </c>
      <c r="B16" s="6" t="n">
        <v>2000</v>
      </c>
      <c r="C16" s="6" t="n">
        <v>2800</v>
      </c>
      <c r="D16" s="7" t="n">
        <v>3700</v>
      </c>
    </row>
    <row r="17" spans="1:4">
      <c r="A17" s="4" t="s">
        <v>696</v>
      </c>
    </row>
    <row r="18" spans="1:4">
      <c r="A18" s="3" t="s">
        <v>688</v>
      </c>
    </row>
    <row r="19" spans="1:4">
      <c r="A19" s="4" t="s">
        <v>689</v>
      </c>
      <c r="B19" s="6" t="n">
        <v>2068</v>
      </c>
      <c r="C19" s="6" t="n">
        <v>1858</v>
      </c>
    </row>
    <row r="20" spans="1:4">
      <c r="A20" s="4" t="s">
        <v>697</v>
      </c>
    </row>
    <row r="21" spans="1:4">
      <c r="A21" s="3" t="s">
        <v>688</v>
      </c>
    </row>
    <row r="22" spans="1:4">
      <c r="A22" s="4" t="s">
        <v>689</v>
      </c>
      <c r="B22" s="6" t="n">
        <v>22849</v>
      </c>
      <c r="C22" s="6" t="n">
        <v>20189</v>
      </c>
    </row>
    <row r="23" spans="1:4">
      <c r="A23" s="4" t="s">
        <v>698</v>
      </c>
    </row>
    <row r="24" spans="1:4">
      <c r="A24" s="3" t="s">
        <v>688</v>
      </c>
    </row>
    <row r="25" spans="1:4">
      <c r="A25" s="4" t="s">
        <v>689</v>
      </c>
      <c r="B25" s="6" t="n">
        <v>11676</v>
      </c>
      <c r="C25" s="6" t="n">
        <v>11392</v>
      </c>
    </row>
    <row r="26" spans="1:4">
      <c r="A26" s="4" t="s">
        <v>699</v>
      </c>
    </row>
    <row r="27" spans="1:4">
      <c r="A27" s="3" t="s">
        <v>688</v>
      </c>
    </row>
    <row r="28" spans="1:4">
      <c r="A28" s="4" t="s">
        <v>689</v>
      </c>
      <c r="B28" s="7" t="n">
        <v>1455</v>
      </c>
      <c r="C28" s="7" t="n">
        <v>20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73</v>
      </c>
    </row>
    <row r="3" spans="1:4">
      <c r="A3" s="3" t="s">
        <v>161</v>
      </c>
    </row>
    <row r="4" spans="1:4">
      <c r="A4" s="4" t="s">
        <v>162</v>
      </c>
      <c r="B4" s="8" t="n">
        <v>0.46</v>
      </c>
      <c r="C4" s="8" t="n">
        <v>0.34</v>
      </c>
      <c r="D4" s="8" t="n">
        <v>0.24</v>
      </c>
    </row>
    <row r="5" spans="1:4">
      <c r="A5" s="4" t="s">
        <v>163</v>
      </c>
      <c r="B5" s="6" t="n">
        <v>0</v>
      </c>
      <c r="C5" s="6" t="n">
        <v>25501</v>
      </c>
      <c r="D5" s="6" t="n">
        <v>2743</v>
      </c>
    </row>
    <row r="6" spans="1:4">
      <c r="A6" s="4" t="s">
        <v>164</v>
      </c>
      <c r="B6" s="6" t="n">
        <v>16359</v>
      </c>
      <c r="C6" s="6" t="n">
        <v>15425</v>
      </c>
      <c r="D6" s="6" t="n">
        <v>21455</v>
      </c>
    </row>
    <row r="7" spans="1:4">
      <c r="A7" s="4" t="s">
        <v>165</v>
      </c>
      <c r="B7" s="6" t="n">
        <v>4576</v>
      </c>
      <c r="C7" s="6" t="n">
        <v>4732</v>
      </c>
      <c r="D7" s="6" t="n">
        <v>5467</v>
      </c>
    </row>
    <row r="8" spans="1:4">
      <c r="A8" s="4" t="s">
        <v>166</v>
      </c>
      <c r="B8" s="6" t="n">
        <v>775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700</v>
      </c>
      <c r="B1" s="2" t="s">
        <v>2</v>
      </c>
      <c r="C1" s="2" t="s">
        <v>30</v>
      </c>
    </row>
    <row r="2" spans="1:3">
      <c r="A2" s="3" t="s">
        <v>233</v>
      </c>
    </row>
    <row r="3" spans="1:3">
      <c r="A3" s="4" t="s">
        <v>701</v>
      </c>
      <c r="B3" s="7" t="n">
        <v>34000</v>
      </c>
      <c r="C3" s="7" t="n">
        <v>42200</v>
      </c>
    </row>
    <row r="4" spans="1:3">
      <c r="A4" s="4" t="s">
        <v>702</v>
      </c>
      <c r="B4" s="6" t="n">
        <v>91000</v>
      </c>
      <c r="C4" s="6" t="n">
        <v>81500</v>
      </c>
    </row>
    <row r="5" spans="1:3">
      <c r="A5" s="3" t="s">
        <v>703</v>
      </c>
    </row>
    <row r="6" spans="1:3">
      <c r="A6" s="6" t="n">
        <v>2016</v>
      </c>
      <c r="B6" s="6" t="n">
        <v>138694</v>
      </c>
    </row>
    <row r="7" spans="1:3">
      <c r="A7" s="6" t="n">
        <v>2017</v>
      </c>
      <c r="B7" s="6" t="n">
        <v>84926</v>
      </c>
    </row>
    <row r="8" spans="1:3">
      <c r="A8" s="6" t="n">
        <v>2018</v>
      </c>
      <c r="B8" s="6" t="n">
        <v>11444</v>
      </c>
    </row>
    <row r="9" spans="1:3">
      <c r="A9" s="6" t="n">
        <v>2019</v>
      </c>
      <c r="B9" s="6" t="n">
        <v>3148</v>
      </c>
    </row>
    <row r="10" spans="1:3">
      <c r="A10" s="6" t="n">
        <v>2020</v>
      </c>
      <c r="B10" s="6" t="n">
        <v>6363</v>
      </c>
    </row>
    <row r="11" spans="1:3">
      <c r="A11" s="4" t="s">
        <v>140</v>
      </c>
      <c r="B11" s="6" t="n">
        <v>244575</v>
      </c>
      <c r="C11" s="6" t="n">
        <v>248938</v>
      </c>
    </row>
    <row r="12" spans="1:3">
      <c r="A12" s="4" t="s">
        <v>704</v>
      </c>
      <c r="B12" s="6" t="n">
        <v>358</v>
      </c>
      <c r="C12" s="6" t="n">
        <v>148</v>
      </c>
    </row>
    <row r="13" spans="1:3">
      <c r="A13" s="4" t="s">
        <v>705</v>
      </c>
      <c r="B13" s="7" t="n">
        <v>38700</v>
      </c>
      <c r="C13" s="7" t="n">
        <v>487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6</v>
      </c>
      <c r="B1" s="2" t="s">
        <v>2</v>
      </c>
      <c r="C1" s="2" t="s">
        <v>30</v>
      </c>
    </row>
    <row r="2" spans="1:3">
      <c r="A2" s="3" t="s">
        <v>707</v>
      </c>
    </row>
    <row r="3" spans="1:3">
      <c r="A3" s="4" t="s">
        <v>708</v>
      </c>
      <c r="B3" s="7" t="n">
        <v>291600000</v>
      </c>
    </row>
    <row r="4" spans="1:3">
      <c r="A4" s="4" t="s">
        <v>709</v>
      </c>
      <c r="B4" s="7" t="n">
        <v>85000000</v>
      </c>
    </row>
    <row r="5" spans="1:3">
      <c r="A5" s="4" t="s">
        <v>710</v>
      </c>
      <c r="B5" s="4" t="s">
        <v>711</v>
      </c>
    </row>
    <row r="6" spans="1:3">
      <c r="A6" s="4" t="s">
        <v>712</v>
      </c>
      <c r="B6" s="4" t="s">
        <v>713</v>
      </c>
    </row>
    <row r="7" spans="1:3">
      <c r="A7" s="4" t="s">
        <v>714</v>
      </c>
      <c r="B7" s="4" t="s">
        <v>715</v>
      </c>
      <c r="C7" s="4" t="s">
        <v>716</v>
      </c>
    </row>
    <row r="8" spans="1:3">
      <c r="A8" s="4" t="s">
        <v>51</v>
      </c>
      <c r="B8" s="7" t="n">
        <v>85000000</v>
      </c>
      <c r="C8" s="7" t="n">
        <v>55000000</v>
      </c>
    </row>
    <row r="9" spans="1:3">
      <c r="A9" s="4" t="s">
        <v>717</v>
      </c>
      <c r="B9" s="6" t="n">
        <v>26900000</v>
      </c>
      <c r="C9" s="6" t="n">
        <v>26300000</v>
      </c>
    </row>
    <row r="10" spans="1:3">
      <c r="A10" s="4" t="s">
        <v>718</v>
      </c>
    </row>
    <row r="11" spans="1:3">
      <c r="A11" s="3" t="s">
        <v>707</v>
      </c>
    </row>
    <row r="12" spans="1:3">
      <c r="A12" s="4" t="s">
        <v>719</v>
      </c>
      <c r="B12" s="6" t="n">
        <v>43400000</v>
      </c>
    </row>
    <row r="13" spans="1:3">
      <c r="A13" s="4" t="s">
        <v>720</v>
      </c>
      <c r="B13" s="6" t="n">
        <v>0</v>
      </c>
    </row>
    <row r="14" spans="1:3">
      <c r="A14" s="4" t="s">
        <v>721</v>
      </c>
    </row>
    <row r="15" spans="1:3">
      <c r="A15" s="3" t="s">
        <v>707</v>
      </c>
    </row>
    <row r="16" spans="1:3">
      <c r="A16" s="4" t="s">
        <v>719</v>
      </c>
      <c r="B16" s="6" t="n">
        <v>35000000</v>
      </c>
    </row>
    <row r="17" spans="1:3">
      <c r="A17" s="4" t="s">
        <v>722</v>
      </c>
    </row>
    <row r="18" spans="1:3">
      <c r="A18" s="3" t="s">
        <v>707</v>
      </c>
    </row>
    <row r="19" spans="1:3">
      <c r="A19" s="4" t="s">
        <v>719</v>
      </c>
      <c r="B19" s="6" t="n">
        <v>17000000</v>
      </c>
    </row>
    <row r="20" spans="1:3">
      <c r="A20" s="4" t="s">
        <v>720</v>
      </c>
      <c r="C20" s="7" t="n">
        <v>8500000</v>
      </c>
    </row>
    <row r="21" spans="1:3">
      <c r="A21" s="4" t="s">
        <v>723</v>
      </c>
    </row>
    <row r="22" spans="1:3">
      <c r="A22" s="3" t="s">
        <v>707</v>
      </c>
    </row>
    <row r="23" spans="1:3">
      <c r="A23" s="4" t="s">
        <v>724</v>
      </c>
      <c r="B23" s="6" t="n">
        <v>7200000</v>
      </c>
    </row>
    <row r="24" spans="1:3">
      <c r="A24" s="4" t="s">
        <v>725</v>
      </c>
    </row>
    <row r="25" spans="1:3">
      <c r="A25" s="3" t="s">
        <v>707</v>
      </c>
    </row>
    <row r="26" spans="1:3">
      <c r="A26" s="4" t="s">
        <v>724</v>
      </c>
      <c r="B26" s="7" t="n">
        <v>5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726</v>
      </c>
      <c r="B1" s="2" t="s">
        <v>496</v>
      </c>
    </row>
    <row r="2" spans="1:2">
      <c r="A2" s="3" t="s">
        <v>236</v>
      </c>
    </row>
    <row r="3" spans="1:2">
      <c r="A3" s="4" t="s">
        <v>727</v>
      </c>
      <c r="B3" s="7" t="n">
        <v>60000</v>
      </c>
    </row>
    <row r="4" spans="1:2">
      <c r="A4" s="4" t="s">
        <v>728</v>
      </c>
      <c r="B4" s="6" t="n">
        <v>15000</v>
      </c>
    </row>
    <row r="5" spans="1:2">
      <c r="A5" s="4" t="s">
        <v>729</v>
      </c>
      <c r="B5" s="6" t="n">
        <v>10000</v>
      </c>
    </row>
    <row r="6" spans="1:2">
      <c r="A6" s="4" t="s">
        <v>140</v>
      </c>
      <c r="B6" s="7" t="n">
        <v>85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0</v>
      </c>
      <c r="B1" s="2" t="s">
        <v>1</v>
      </c>
    </row>
    <row r="2" spans="1:3">
      <c r="B2" s="2" t="s">
        <v>2</v>
      </c>
      <c r="C2" s="2" t="s">
        <v>30</v>
      </c>
    </row>
    <row r="3" spans="1:3">
      <c r="A3" s="3" t="s">
        <v>50</v>
      </c>
    </row>
    <row r="4" spans="1:3">
      <c r="A4" s="4" t="s">
        <v>50</v>
      </c>
      <c r="B4" s="7" t="n">
        <v>26869</v>
      </c>
      <c r="C4" s="7" t="n">
        <v>38551</v>
      </c>
    </row>
    <row r="5" spans="1:3">
      <c r="A5" s="4" t="s">
        <v>731</v>
      </c>
      <c r="B5" s="4" t="s">
        <v>732</v>
      </c>
      <c r="C5" s="4" t="s">
        <v>733</v>
      </c>
    </row>
    <row r="6" spans="1:3">
      <c r="A6" s="4" t="s">
        <v>734</v>
      </c>
      <c r="B6" s="7" t="n">
        <v>34253</v>
      </c>
      <c r="C6" s="7" t="n">
        <v>43989</v>
      </c>
    </row>
    <row r="7" spans="1:3">
      <c r="A7" s="4" t="s">
        <v>735</v>
      </c>
      <c r="B7" s="7" t="n">
        <v>30095</v>
      </c>
      <c r="C7" s="7" t="n">
        <v>37035</v>
      </c>
    </row>
    <row r="8" spans="1:3">
      <c r="A8" s="4" t="s">
        <v>736</v>
      </c>
      <c r="B8" s="4" t="s">
        <v>737</v>
      </c>
      <c r="C8" s="4" t="s">
        <v>7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8"/>
    <col customWidth="1" max="3" min="3" width="56"/>
    <col customWidth="1" max="4" min="4" width="27"/>
    <col customWidth="1" max="5" min="5" width="27"/>
  </cols>
  <sheetData>
    <row r="1" spans="1:5">
      <c r="A1" s="1" t="s">
        <v>739</v>
      </c>
      <c r="B1" s="2" t="s">
        <v>740</v>
      </c>
      <c r="C1" s="2" t="s">
        <v>741</v>
      </c>
      <c r="D1" s="2" t="s">
        <v>742</v>
      </c>
      <c r="E1" s="2" t="s">
        <v>743</v>
      </c>
    </row>
    <row r="2" spans="1:5">
      <c r="A2" s="3" t="s">
        <v>744</v>
      </c>
    </row>
    <row r="3" spans="1:5">
      <c r="A3" s="4" t="s">
        <v>745</v>
      </c>
      <c r="C3" s="6" t="n">
        <v>1</v>
      </c>
    </row>
    <row r="4" spans="1:5">
      <c r="A4" s="4" t="s">
        <v>746</v>
      </c>
      <c r="C4" s="7" t="n">
        <v>605000</v>
      </c>
      <c r="D4" s="7" t="n">
        <v>426000</v>
      </c>
      <c r="E4" s="7" t="n">
        <v>492000</v>
      </c>
    </row>
    <row r="5" spans="1:5">
      <c r="A5" s="4" t="s">
        <v>747</v>
      </c>
      <c r="C5" s="6" t="n">
        <v>117000</v>
      </c>
      <c r="D5" s="7" t="n">
        <v>63000</v>
      </c>
      <c r="E5" s="7" t="n">
        <v>54000</v>
      </c>
    </row>
    <row r="6" spans="1:5">
      <c r="A6" s="4" t="s">
        <v>748</v>
      </c>
      <c r="C6" s="7" t="n">
        <v>0</v>
      </c>
    </row>
    <row r="7" spans="1:5">
      <c r="A7" s="4" t="s">
        <v>749</v>
      </c>
      <c r="C7" s="6" t="n">
        <v>0</v>
      </c>
      <c r="D7" s="6" t="n">
        <v>0</v>
      </c>
      <c r="E7" s="6" t="n">
        <v>0</v>
      </c>
    </row>
    <row r="8" spans="1:5">
      <c r="A8" s="4" t="s">
        <v>750</v>
      </c>
      <c r="C8" s="7" t="n">
        <v>126500</v>
      </c>
      <c r="D8" s="7" t="n">
        <v>11100</v>
      </c>
    </row>
    <row r="9" spans="1:5">
      <c r="A9" s="4" t="s">
        <v>751</v>
      </c>
      <c r="C9" s="7" t="n">
        <v>134500</v>
      </c>
      <c r="D9" s="7" t="n">
        <v>120300</v>
      </c>
      <c r="E9" s="7" t="n">
        <v>160300</v>
      </c>
    </row>
    <row r="10" spans="1:5">
      <c r="A10" s="4" t="s">
        <v>752</v>
      </c>
    </row>
    <row r="11" spans="1:5">
      <c r="A11" s="3" t="s">
        <v>744</v>
      </c>
    </row>
    <row r="12" spans="1:5">
      <c r="A12" s="4" t="s">
        <v>753</v>
      </c>
      <c r="C12" s="4" t="s">
        <v>754</v>
      </c>
    </row>
    <row r="13" spans="1:5">
      <c r="A13" s="4" t="s">
        <v>755</v>
      </c>
    </row>
    <row r="14" spans="1:5">
      <c r="A14" s="3" t="s">
        <v>744</v>
      </c>
    </row>
    <row r="15" spans="1:5">
      <c r="A15" s="4" t="s">
        <v>753</v>
      </c>
      <c r="C15" s="4" t="s">
        <v>567</v>
      </c>
    </row>
    <row r="16" spans="1:5">
      <c r="A16" s="4" t="s">
        <v>756</v>
      </c>
    </row>
    <row r="17" spans="1:5">
      <c r="A17" s="3" t="s">
        <v>744</v>
      </c>
    </row>
    <row r="18" spans="1:5">
      <c r="A18" s="4" t="s">
        <v>757</v>
      </c>
      <c r="C18" s="4" t="s">
        <v>462</v>
      </c>
    </row>
    <row r="19" spans="1:5">
      <c r="A19" s="4" t="s">
        <v>758</v>
      </c>
      <c r="C19" s="4" t="s">
        <v>759</v>
      </c>
    </row>
    <row r="20" spans="1:5">
      <c r="A20" s="4" t="s">
        <v>760</v>
      </c>
      <c r="C20" s="4" t="s">
        <v>754</v>
      </c>
    </row>
    <row r="21" spans="1:5">
      <c r="A21" s="4" t="s">
        <v>761</v>
      </c>
    </row>
    <row r="22" spans="1:5">
      <c r="A22" s="3" t="s">
        <v>744</v>
      </c>
    </row>
    <row r="23" spans="1:5">
      <c r="A23" s="4" t="s">
        <v>762</v>
      </c>
      <c r="D23" s="6" t="n">
        <v>430000</v>
      </c>
      <c r="E23" s="6" t="n">
        <v>255000</v>
      </c>
    </row>
    <row r="24" spans="1:5">
      <c r="A24" s="4" t="s">
        <v>763</v>
      </c>
      <c r="D24" s="6" t="n">
        <v>175000</v>
      </c>
    </row>
    <row r="25" spans="1:5">
      <c r="A25" s="4" t="s">
        <v>764</v>
      </c>
    </row>
    <row r="26" spans="1:5">
      <c r="A26" s="3" t="s">
        <v>744</v>
      </c>
    </row>
    <row r="27" spans="1:5">
      <c r="A27" s="4" t="s">
        <v>765</v>
      </c>
      <c r="B27" s="6" t="n">
        <v>31750</v>
      </c>
    </row>
    <row r="28" spans="1:5">
      <c r="A28" s="4" t="s">
        <v>766</v>
      </c>
    </row>
    <row r="29" spans="1:5">
      <c r="A29" s="3" t="s">
        <v>744</v>
      </c>
    </row>
    <row r="30" spans="1:5">
      <c r="A30" s="4" t="s">
        <v>765</v>
      </c>
      <c r="C30" s="6" t="n">
        <v>36150</v>
      </c>
      <c r="D30" s="6" t="n">
        <v>41533</v>
      </c>
      <c r="E30" s="6" t="n">
        <v>32500</v>
      </c>
    </row>
    <row r="31" spans="1:5">
      <c r="A31" s="4" t="s">
        <v>767</v>
      </c>
      <c r="C31" s="4" t="s">
        <v>768</v>
      </c>
      <c r="D31" s="4" t="s">
        <v>769</v>
      </c>
      <c r="E31" s="4" t="s">
        <v>770</v>
      </c>
    </row>
    <row r="32" spans="1:5">
      <c r="A32" s="4" t="s">
        <v>771</v>
      </c>
      <c r="C32" s="7" t="n">
        <v>1400000</v>
      </c>
    </row>
    <row r="33" spans="1:5">
      <c r="A33" s="4" t="s">
        <v>772</v>
      </c>
    </row>
    <row r="34" spans="1:5">
      <c r="A34" s="3" t="s">
        <v>744</v>
      </c>
    </row>
    <row r="35" spans="1:5">
      <c r="A35" s="4" t="s">
        <v>765</v>
      </c>
      <c r="B35" s="6" t="n">
        <v>4400</v>
      </c>
    </row>
    <row r="36" spans="1:5">
      <c r="A36" s="4" t="s">
        <v>773</v>
      </c>
      <c r="B36" s="6" t="n">
        <v>11</v>
      </c>
    </row>
    <row r="37" spans="1:5">
      <c r="A37" s="4" t="s">
        <v>774</v>
      </c>
      <c r="B37" s="6" t="n">
        <v>4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73</v>
      </c>
    </row>
    <row r="3" spans="1:4">
      <c r="A3" s="3" t="s">
        <v>776</v>
      </c>
    </row>
    <row r="4" spans="1:4">
      <c r="A4" s="4" t="s">
        <v>777</v>
      </c>
      <c r="B4" s="6" t="n">
        <v>134108</v>
      </c>
      <c r="C4" s="6" t="n">
        <v>119250</v>
      </c>
      <c r="D4" s="6" t="n">
        <v>120455</v>
      </c>
    </row>
    <row r="5" spans="1:4">
      <c r="A5" s="4" t="s">
        <v>765</v>
      </c>
      <c r="B5" s="6" t="n">
        <v>36150</v>
      </c>
      <c r="C5" s="6" t="n">
        <v>41533</v>
      </c>
      <c r="D5" s="6" t="n">
        <v>32500</v>
      </c>
    </row>
    <row r="6" spans="1:4">
      <c r="A6" s="4" t="s">
        <v>778</v>
      </c>
      <c r="B6" s="6" t="n">
        <v>-16359</v>
      </c>
      <c r="C6" s="6" t="n">
        <v>-15425</v>
      </c>
      <c r="D6" s="6" t="n">
        <v>-21455</v>
      </c>
    </row>
    <row r="7" spans="1:4">
      <c r="A7" s="4" t="s">
        <v>779</v>
      </c>
      <c r="B7" s="6" t="n">
        <v>-500</v>
      </c>
      <c r="C7" s="6" t="n">
        <v>-11250</v>
      </c>
      <c r="D7" s="6" t="n">
        <v>-12250</v>
      </c>
    </row>
    <row r="8" spans="1:4">
      <c r="A8" s="4" t="s">
        <v>780</v>
      </c>
      <c r="B8" s="6" t="n">
        <v>153399</v>
      </c>
      <c r="C8" s="6" t="n">
        <v>134108</v>
      </c>
      <c r="D8" s="6" t="n">
        <v>119250</v>
      </c>
    </row>
    <row r="9" spans="1:4">
      <c r="A9" s="3" t="s">
        <v>781</v>
      </c>
    </row>
    <row r="10" spans="1:4">
      <c r="A10" s="4" t="s">
        <v>782</v>
      </c>
      <c r="B10" s="8" t="n">
        <v>16.66</v>
      </c>
      <c r="C10" s="8" t="n">
        <v>16.39</v>
      </c>
      <c r="D10" s="8" t="n">
        <v>15.66</v>
      </c>
    </row>
    <row r="11" spans="1:4">
      <c r="A11" s="4" t="s">
        <v>783</v>
      </c>
      <c r="B11" s="9" t="n">
        <v>18.5</v>
      </c>
      <c r="C11" s="9" t="n">
        <v>17.65</v>
      </c>
      <c r="D11" s="9" t="n">
        <v>17.96</v>
      </c>
    </row>
    <row r="12" spans="1:4">
      <c r="A12" s="4" t="s">
        <v>784</v>
      </c>
      <c r="B12" s="9" t="n">
        <v>15.91</v>
      </c>
      <c r="C12" s="9" t="n">
        <v>15.59</v>
      </c>
      <c r="D12" s="9" t="n">
        <v>14.72</v>
      </c>
    </row>
    <row r="13" spans="1:4">
      <c r="A13" s="4" t="s">
        <v>785</v>
      </c>
      <c r="B13" s="9" t="n">
        <v>18.07</v>
      </c>
      <c r="C13" s="9" t="n">
        <v>16.05</v>
      </c>
      <c r="D13" s="9" t="n">
        <v>16.33</v>
      </c>
    </row>
    <row r="14" spans="1:4">
      <c r="A14" s="4" t="s">
        <v>786</v>
      </c>
      <c r="B14" s="8" t="n">
        <v>17.17</v>
      </c>
      <c r="C14" s="8" t="n">
        <v>16.66</v>
      </c>
      <c r="D14" s="8" t="n">
        <v>16.39</v>
      </c>
    </row>
    <row r="15" spans="1:4">
      <c r="A15" s="3" t="s">
        <v>787</v>
      </c>
    </row>
    <row r="16" spans="1:4">
      <c r="A16" s="4" t="s">
        <v>788</v>
      </c>
      <c r="B16" s="7" t="n">
        <v>2835</v>
      </c>
      <c r="C16" s="7" t="n">
        <v>2415</v>
      </c>
      <c r="D16" s="7" t="n">
        <v>21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73</v>
      </c>
    </row>
    <row r="3" spans="1:4">
      <c r="A3" s="3" t="s">
        <v>790</v>
      </c>
    </row>
    <row r="4" spans="1:4">
      <c r="A4" s="4" t="s">
        <v>791</v>
      </c>
      <c r="B4" s="6" t="n">
        <v>30012</v>
      </c>
      <c r="C4" s="6" t="n">
        <v>58513</v>
      </c>
      <c r="D4" s="6" t="n">
        <v>82171</v>
      </c>
    </row>
    <row r="5" spans="1:4">
      <c r="A5" s="4" t="s">
        <v>765</v>
      </c>
      <c r="B5" s="6" t="n">
        <v>0</v>
      </c>
      <c r="C5" s="6" t="n">
        <v>0</v>
      </c>
      <c r="D5" s="6" t="n">
        <v>0</v>
      </c>
    </row>
    <row r="6" spans="1:4">
      <c r="A6" s="4" t="s">
        <v>792</v>
      </c>
      <c r="B6" s="6" t="n">
        <v>0</v>
      </c>
      <c r="C6" s="6" t="n">
        <v>-25501</v>
      </c>
      <c r="D6" s="6" t="n">
        <v>-2743</v>
      </c>
    </row>
    <row r="7" spans="1:4">
      <c r="A7" s="4" t="s">
        <v>779</v>
      </c>
      <c r="B7" s="6" t="n">
        <v>0</v>
      </c>
      <c r="C7" s="6" t="n">
        <v>-3000</v>
      </c>
      <c r="D7" s="6" t="n">
        <v>-20915</v>
      </c>
    </row>
    <row r="8" spans="1:4">
      <c r="A8" s="4" t="s">
        <v>793</v>
      </c>
      <c r="B8" s="6" t="n">
        <v>30012</v>
      </c>
      <c r="C8" s="6" t="n">
        <v>30012</v>
      </c>
      <c r="D8" s="6" t="n">
        <v>58513</v>
      </c>
    </row>
    <row r="9" spans="1:4">
      <c r="A9" s="4" t="s">
        <v>794</v>
      </c>
      <c r="B9" s="6" t="n">
        <v>30012</v>
      </c>
      <c r="C9" s="6" t="n">
        <v>30012</v>
      </c>
      <c r="D9" s="6" t="n">
        <v>58513</v>
      </c>
    </row>
    <row r="10" spans="1:4">
      <c r="A10" s="3" t="s">
        <v>795</v>
      </c>
    </row>
    <row r="11" spans="1:4">
      <c r="A11" s="4" t="s">
        <v>796</v>
      </c>
      <c r="B11" s="7" t="n">
        <v>14</v>
      </c>
      <c r="C11" s="8" t="n">
        <v>15.3</v>
      </c>
      <c r="D11" s="8" t="n">
        <v>17.32</v>
      </c>
    </row>
    <row r="12" spans="1:4">
      <c r="A12" s="4" t="s">
        <v>783</v>
      </c>
      <c r="B12" s="6" t="n">
        <v>0</v>
      </c>
      <c r="C12" s="6" t="n">
        <v>0</v>
      </c>
      <c r="D12" s="6" t="n">
        <v>0</v>
      </c>
    </row>
    <row r="13" spans="1:4">
      <c r="A13" s="4" t="s">
        <v>797</v>
      </c>
      <c r="B13" s="6" t="n">
        <v>0</v>
      </c>
      <c r="C13" s="6" t="n">
        <v>14</v>
      </c>
      <c r="D13" s="6" t="n">
        <v>14</v>
      </c>
    </row>
    <row r="14" spans="1:4">
      <c r="A14" s="4" t="s">
        <v>785</v>
      </c>
      <c r="B14" s="6" t="n">
        <v>0</v>
      </c>
      <c r="C14" s="9" t="n">
        <v>39.4</v>
      </c>
      <c r="D14" s="9" t="n">
        <v>23.42</v>
      </c>
    </row>
    <row r="15" spans="1:4">
      <c r="A15" s="4" t="s">
        <v>798</v>
      </c>
      <c r="B15" s="6" t="n">
        <v>14</v>
      </c>
      <c r="C15" s="6" t="n">
        <v>14</v>
      </c>
      <c r="D15" s="9" t="n">
        <v>15.3</v>
      </c>
    </row>
    <row r="16" spans="1:4">
      <c r="A16" s="4" t="s">
        <v>799</v>
      </c>
      <c r="B16" s="7" t="n">
        <v>14</v>
      </c>
      <c r="C16" s="7" t="n">
        <v>14</v>
      </c>
      <c r="D16" s="8" t="n">
        <v>1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800</v>
      </c>
      <c r="B1" s="2" t="s">
        <v>1</v>
      </c>
    </row>
    <row r="2" spans="1:5">
      <c r="B2" s="2" t="s">
        <v>2</v>
      </c>
      <c r="C2" s="2" t="s">
        <v>30</v>
      </c>
      <c r="D2" s="2" t="s">
        <v>73</v>
      </c>
      <c r="E2" s="2" t="s">
        <v>560</v>
      </c>
    </row>
    <row r="3" spans="1:5">
      <c r="A3" s="3" t="s">
        <v>801</v>
      </c>
    </row>
    <row r="4" spans="1:5">
      <c r="A4" s="4" t="s">
        <v>802</v>
      </c>
      <c r="B4" s="7" t="n">
        <v>14</v>
      </c>
      <c r="C4" s="7" t="n">
        <v>14</v>
      </c>
      <c r="D4" s="8" t="n">
        <v>15.3</v>
      </c>
      <c r="E4" s="8" t="n">
        <v>17.32</v>
      </c>
    </row>
    <row r="5" spans="1:5">
      <c r="A5" s="4" t="s">
        <v>803</v>
      </c>
      <c r="B5" s="6" t="n">
        <v>30012</v>
      </c>
      <c r="C5" s="6" t="n">
        <v>30012</v>
      </c>
      <c r="D5" s="6" t="n">
        <v>58513</v>
      </c>
      <c r="E5" s="6" t="n">
        <v>82171</v>
      </c>
    </row>
    <row r="6" spans="1:5">
      <c r="A6" s="4" t="s">
        <v>804</v>
      </c>
      <c r="B6" s="6" t="n">
        <v>30012</v>
      </c>
      <c r="C6" s="6" t="n">
        <v>30012</v>
      </c>
      <c r="D6" s="6" t="n">
        <v>58513</v>
      </c>
    </row>
    <row r="7" spans="1:5">
      <c r="A7" s="4" t="s">
        <v>805</v>
      </c>
    </row>
    <row r="8" spans="1:5">
      <c r="A8" s="3" t="s">
        <v>801</v>
      </c>
    </row>
    <row r="9" spans="1:5">
      <c r="A9" s="4" t="s">
        <v>802</v>
      </c>
      <c r="B9" s="7" t="n">
        <v>14</v>
      </c>
    </row>
    <row r="10" spans="1:5">
      <c r="A10" s="4" t="s">
        <v>803</v>
      </c>
      <c r="B10" s="6" t="n">
        <v>25012</v>
      </c>
    </row>
    <row r="11" spans="1:5">
      <c r="A11" s="4" t="s">
        <v>806</v>
      </c>
      <c r="B11" s="4" t="s">
        <v>807</v>
      </c>
    </row>
    <row r="12" spans="1:5">
      <c r="A12" s="4" t="s">
        <v>804</v>
      </c>
      <c r="B12" s="6" t="n">
        <v>25012</v>
      </c>
    </row>
    <row r="13" spans="1:5">
      <c r="A13" s="4" t="s">
        <v>805</v>
      </c>
    </row>
    <row r="14" spans="1:5">
      <c r="A14" s="3" t="s">
        <v>801</v>
      </c>
    </row>
    <row r="15" spans="1:5">
      <c r="A15" s="4" t="s">
        <v>802</v>
      </c>
      <c r="B15" s="7" t="n">
        <v>14</v>
      </c>
    </row>
    <row r="16" spans="1:5">
      <c r="A16" s="4" t="s">
        <v>803</v>
      </c>
      <c r="B16" s="6" t="n">
        <v>5000</v>
      </c>
    </row>
    <row r="17" spans="1:5">
      <c r="A17" s="4" t="s">
        <v>806</v>
      </c>
      <c r="B17" s="4" t="s">
        <v>808</v>
      </c>
    </row>
    <row r="18" spans="1:5">
      <c r="A18" s="4" t="s">
        <v>804</v>
      </c>
      <c r="B18" s="6" t="n">
        <v>5000</v>
      </c>
    </row>
    <row r="19" spans="1:5">
      <c r="A19" s="4" t="s">
        <v>805</v>
      </c>
    </row>
    <row r="20" spans="1:5">
      <c r="A20" s="3" t="s">
        <v>801</v>
      </c>
    </row>
    <row r="21" spans="1:5">
      <c r="A21" s="4" t="s">
        <v>802</v>
      </c>
      <c r="B21" s="7" t="n">
        <v>14</v>
      </c>
    </row>
    <row r="22" spans="1:5">
      <c r="A22" s="4" t="s">
        <v>803</v>
      </c>
      <c r="B22" s="6" t="n">
        <v>30012</v>
      </c>
    </row>
    <row r="23" spans="1:5">
      <c r="A23" s="4" t="s">
        <v>806</v>
      </c>
      <c r="B23" s="4" t="s">
        <v>809</v>
      </c>
    </row>
    <row r="24" spans="1:5">
      <c r="A24" s="4" t="s">
        <v>804</v>
      </c>
      <c r="B24" s="6" t="n">
        <v>3001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73</v>
      </c>
    </row>
    <row r="3" spans="1:4">
      <c r="A3" s="3" t="s">
        <v>811</v>
      </c>
    </row>
    <row r="4" spans="1:4">
      <c r="A4" s="4" t="s">
        <v>812</v>
      </c>
      <c r="B4" s="4" t="s">
        <v>567</v>
      </c>
    </row>
    <row r="5" spans="1:4">
      <c r="A5" s="4" t="s">
        <v>813</v>
      </c>
      <c r="B5" s="4" t="s">
        <v>754</v>
      </c>
    </row>
    <row r="6" spans="1:4">
      <c r="A6" s="4" t="s">
        <v>814</v>
      </c>
      <c r="B6" s="4" t="s">
        <v>815</v>
      </c>
    </row>
    <row r="7" spans="1:4">
      <c r="A7" s="4" t="s">
        <v>816</v>
      </c>
      <c r="B7" s="4" t="s">
        <v>817</v>
      </c>
    </row>
    <row r="8" spans="1:4">
      <c r="A8" s="4" t="s">
        <v>818</v>
      </c>
      <c r="B8" s="7" t="n">
        <v>351</v>
      </c>
      <c r="C8" s="7" t="n">
        <v>340</v>
      </c>
      <c r="D8" s="7" t="n">
        <v>3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819</v>
      </c>
      <c r="B1" s="2" t="s">
        <v>1</v>
      </c>
    </row>
    <row r="2" spans="1:4">
      <c r="B2" s="2" t="s">
        <v>820</v>
      </c>
      <c r="C2" s="2" t="s">
        <v>517</v>
      </c>
      <c r="D2" s="2" t="s">
        <v>518</v>
      </c>
    </row>
    <row r="3" spans="1:4">
      <c r="A3" s="3" t="s">
        <v>811</v>
      </c>
    </row>
    <row r="4" spans="1:4">
      <c r="A4" s="4" t="s">
        <v>821</v>
      </c>
      <c r="B4" s="6" t="n">
        <v>21</v>
      </c>
    </row>
    <row r="5" spans="1:4">
      <c r="A5" s="4" t="s">
        <v>822</v>
      </c>
      <c r="B5" s="4" t="s">
        <v>823</v>
      </c>
    </row>
    <row r="6" spans="1:4">
      <c r="A6" s="4" t="s">
        <v>824</v>
      </c>
      <c r="B6" s="4" t="s">
        <v>825</v>
      </c>
    </row>
    <row r="7" spans="1:4">
      <c r="A7" s="4" t="s">
        <v>826</v>
      </c>
      <c r="B7" s="4" t="s">
        <v>827</v>
      </c>
    </row>
    <row r="8" spans="1:4">
      <c r="A8" s="4" t="s">
        <v>828</v>
      </c>
      <c r="B8" s="4" t="s">
        <v>829</v>
      </c>
    </row>
    <row r="9" spans="1:4">
      <c r="A9" s="4" t="s">
        <v>816</v>
      </c>
      <c r="B9" s="4" t="s">
        <v>817</v>
      </c>
    </row>
    <row r="10" spans="1:4">
      <c r="A10" s="4" t="s">
        <v>830</v>
      </c>
      <c r="B10" s="7" t="n">
        <v>926</v>
      </c>
      <c r="C10" s="7" t="n">
        <v>898</v>
      </c>
      <c r="D10" s="7" t="n">
        <v>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73</v>
      </c>
    </row>
    <row r="3" spans="1:4">
      <c r="A3" s="3" t="s">
        <v>168</v>
      </c>
    </row>
    <row r="4" spans="1:4">
      <c r="A4" s="4" t="s">
        <v>124</v>
      </c>
      <c r="B4" s="7" t="n">
        <v>7830</v>
      </c>
      <c r="C4" s="7" t="n">
        <v>7486</v>
      </c>
      <c r="D4" s="7" t="n">
        <v>6163</v>
      </c>
    </row>
    <row r="5" spans="1:4">
      <c r="A5" s="3" t="s">
        <v>169</v>
      </c>
    </row>
    <row r="6" spans="1:4">
      <c r="A6" s="4" t="s">
        <v>170</v>
      </c>
      <c r="B6" s="6" t="n">
        <v>2352</v>
      </c>
      <c r="C6" s="6" t="n">
        <v>2339</v>
      </c>
      <c r="D6" s="6" t="n">
        <v>1983</v>
      </c>
    </row>
    <row r="7" spans="1:4">
      <c r="A7" s="4" t="s">
        <v>89</v>
      </c>
      <c r="B7" s="6" t="n">
        <v>2293</v>
      </c>
      <c r="C7" s="6" t="n">
        <v>1960</v>
      </c>
      <c r="D7" s="6" t="n">
        <v>109</v>
      </c>
    </row>
    <row r="8" spans="1:4">
      <c r="A8" s="4" t="s">
        <v>171</v>
      </c>
      <c r="B8" s="6" t="n">
        <v>-140</v>
      </c>
      <c r="C8" s="6" t="n">
        <v>-186</v>
      </c>
      <c r="D8" s="6" t="n">
        <v>-418</v>
      </c>
    </row>
    <row r="9" spans="1:4">
      <c r="A9" s="4" t="s">
        <v>172</v>
      </c>
      <c r="B9" s="6" t="n">
        <v>67</v>
      </c>
      <c r="C9" s="6" t="n">
        <v>59</v>
      </c>
      <c r="D9" s="6" t="n">
        <v>141</v>
      </c>
    </row>
    <row r="10" spans="1:4">
      <c r="A10" s="4" t="s">
        <v>109</v>
      </c>
      <c r="B10" s="6" t="n">
        <v>0</v>
      </c>
      <c r="C10" s="6" t="n">
        <v>0</v>
      </c>
      <c r="D10" s="6" t="n">
        <v>500</v>
      </c>
    </row>
    <row r="11" spans="1:4">
      <c r="A11" s="4" t="s">
        <v>173</v>
      </c>
      <c r="B11" s="6" t="n">
        <v>4042</v>
      </c>
      <c r="C11" s="6" t="n">
        <v>2981</v>
      </c>
      <c r="D11" s="6" t="n">
        <v>3530</v>
      </c>
    </row>
    <row r="12" spans="1:4">
      <c r="A12" s="4" t="s">
        <v>174</v>
      </c>
      <c r="B12" s="6" t="n">
        <v>109</v>
      </c>
      <c r="C12" s="6" t="n">
        <v>1181</v>
      </c>
      <c r="D12" s="6" t="n">
        <v>-384</v>
      </c>
    </row>
    <row r="13" spans="1:4">
      <c r="A13" s="4" t="s">
        <v>98</v>
      </c>
      <c r="B13" s="6" t="n">
        <v>0</v>
      </c>
      <c r="C13" s="6" t="n">
        <v>-24</v>
      </c>
      <c r="D13" s="6" t="n">
        <v>0</v>
      </c>
    </row>
    <row r="14" spans="1:4">
      <c r="A14" s="4" t="s">
        <v>175</v>
      </c>
      <c r="B14" s="6" t="n">
        <v>0</v>
      </c>
      <c r="C14" s="6" t="n">
        <v>33175</v>
      </c>
      <c r="D14" s="6" t="n">
        <v>48939</v>
      </c>
    </row>
    <row r="15" spans="1:4">
      <c r="A15" s="4" t="s">
        <v>154</v>
      </c>
      <c r="B15" s="6" t="n">
        <v>605</v>
      </c>
      <c r="C15" s="6" t="n">
        <v>426</v>
      </c>
      <c r="D15" s="6" t="n">
        <v>492</v>
      </c>
    </row>
    <row r="16" spans="1:4">
      <c r="A16" s="4" t="s">
        <v>176</v>
      </c>
      <c r="B16" s="6" t="n">
        <v>100</v>
      </c>
      <c r="C16" s="6" t="n">
        <v>14</v>
      </c>
      <c r="D16" s="6" t="n">
        <v>747</v>
      </c>
    </row>
    <row r="17" spans="1:4">
      <c r="A17" s="4" t="s">
        <v>177</v>
      </c>
      <c r="B17" s="6" t="n">
        <v>79</v>
      </c>
      <c r="C17" s="6" t="n">
        <v>-3</v>
      </c>
      <c r="D17" s="6" t="n">
        <v>235</v>
      </c>
    </row>
    <row r="18" spans="1:4">
      <c r="A18" s="4" t="s">
        <v>178</v>
      </c>
      <c r="B18" s="6" t="n">
        <v>0</v>
      </c>
      <c r="C18" s="6" t="n">
        <v>200</v>
      </c>
      <c r="D18" s="6" t="n">
        <v>0</v>
      </c>
    </row>
    <row r="19" spans="1:4">
      <c r="A19" s="4" t="s">
        <v>179</v>
      </c>
      <c r="B19" s="6" t="n">
        <v>0</v>
      </c>
      <c r="C19" s="6" t="n">
        <v>0</v>
      </c>
      <c r="D19" s="6" t="n">
        <v>3015</v>
      </c>
    </row>
    <row r="20" spans="1:4">
      <c r="A20" s="3" t="s">
        <v>180</v>
      </c>
    </row>
    <row r="21" spans="1:4">
      <c r="A21" s="4" t="s">
        <v>181</v>
      </c>
      <c r="B21" s="6" t="n">
        <v>-5482</v>
      </c>
      <c r="C21" s="6" t="n">
        <v>-3266</v>
      </c>
      <c r="D21" s="6" t="n">
        <v>293</v>
      </c>
    </row>
    <row r="22" spans="1:4">
      <c r="A22" s="4" t="s">
        <v>182</v>
      </c>
      <c r="B22" s="6" t="n">
        <v>448</v>
      </c>
      <c r="C22" s="6" t="n">
        <v>2447</v>
      </c>
      <c r="D22" s="6" t="n">
        <v>1746</v>
      </c>
    </row>
    <row r="23" spans="1:4">
      <c r="A23" s="4" t="s">
        <v>183</v>
      </c>
      <c r="B23" s="6" t="n">
        <v>12303</v>
      </c>
      <c r="C23" s="6" t="n">
        <v>48789</v>
      </c>
      <c r="D23" s="6" t="n">
        <v>67091</v>
      </c>
    </row>
    <row r="24" spans="1:4">
      <c r="A24" s="3" t="s">
        <v>184</v>
      </c>
    </row>
    <row r="25" spans="1:4">
      <c r="A25" s="4" t="s">
        <v>185</v>
      </c>
      <c r="B25" s="6" t="n">
        <v>106154</v>
      </c>
      <c r="C25" s="6" t="n">
        <v>132286</v>
      </c>
      <c r="D25" s="6" t="n">
        <v>109794</v>
      </c>
    </row>
    <row r="26" spans="1:4">
      <c r="A26" s="4" t="s">
        <v>186</v>
      </c>
      <c r="B26" s="6" t="n">
        <v>43</v>
      </c>
      <c r="C26" s="6" t="n">
        <v>0</v>
      </c>
      <c r="D26" s="6" t="n">
        <v>0</v>
      </c>
    </row>
    <row r="27" spans="1:4">
      <c r="A27" s="4" t="s">
        <v>187</v>
      </c>
      <c r="B27" s="6" t="n">
        <v>-2750</v>
      </c>
      <c r="C27" s="6" t="n">
        <v>-1500</v>
      </c>
      <c r="D27" s="6" t="n">
        <v>0</v>
      </c>
    </row>
    <row r="28" spans="1:4">
      <c r="A28" s="4" t="s">
        <v>188</v>
      </c>
      <c r="B28" s="6" t="n">
        <v>-139556</v>
      </c>
      <c r="C28" s="6" t="n">
        <v>-149287</v>
      </c>
      <c r="D28" s="6" t="n">
        <v>-132155</v>
      </c>
    </row>
    <row r="29" spans="1:4">
      <c r="A29" s="4" t="s">
        <v>189</v>
      </c>
      <c r="B29" s="6" t="n">
        <v>-1132</v>
      </c>
      <c r="C29" s="6" t="n">
        <v>1501</v>
      </c>
      <c r="D29" s="6" t="n">
        <v>210</v>
      </c>
    </row>
    <row r="30" spans="1:4">
      <c r="A30" s="4" t="s">
        <v>189</v>
      </c>
      <c r="B30" s="6" t="n">
        <v>-2137</v>
      </c>
      <c r="C30" s="6" t="n">
        <v>321</v>
      </c>
      <c r="D30" s="6" t="n">
        <v>-928</v>
      </c>
    </row>
    <row r="31" spans="1:4">
      <c r="A31" s="4" t="s">
        <v>190</v>
      </c>
      <c r="B31" s="6" t="n">
        <v>-55976</v>
      </c>
      <c r="C31" s="6" t="n">
        <v>-39790</v>
      </c>
      <c r="D31" s="6" t="n">
        <v>-22492</v>
      </c>
    </row>
    <row r="32" spans="1:4">
      <c r="A32" s="4" t="s">
        <v>191</v>
      </c>
      <c r="B32" s="6" t="n">
        <v>1124</v>
      </c>
      <c r="C32" s="6" t="n">
        <v>5492</v>
      </c>
      <c r="D32" s="6" t="n">
        <v>0</v>
      </c>
    </row>
    <row r="33" spans="1:4">
      <c r="A33" s="4" t="s">
        <v>192</v>
      </c>
      <c r="B33" s="6" t="n">
        <v>0</v>
      </c>
      <c r="C33" s="6" t="n">
        <v>3618</v>
      </c>
      <c r="D33" s="6" t="n">
        <v>0</v>
      </c>
    </row>
    <row r="34" spans="1:4">
      <c r="A34" s="4" t="s">
        <v>193</v>
      </c>
      <c r="B34" s="6" t="n">
        <v>893</v>
      </c>
      <c r="C34" s="6" t="n">
        <v>2666</v>
      </c>
      <c r="D34" s="6" t="n">
        <v>7602</v>
      </c>
    </row>
    <row r="35" spans="1:4">
      <c r="A35" s="4" t="s">
        <v>194</v>
      </c>
      <c r="B35" s="6" t="n">
        <v>0</v>
      </c>
      <c r="C35" s="6" t="n">
        <v>0</v>
      </c>
      <c r="D35" s="6" t="n">
        <v>-5000</v>
      </c>
    </row>
    <row r="36" spans="1:4">
      <c r="A36" s="4" t="s">
        <v>195</v>
      </c>
      <c r="B36" s="6" t="n">
        <v>-93337</v>
      </c>
      <c r="C36" s="6" t="n">
        <v>-44693</v>
      </c>
      <c r="D36" s="6" t="n">
        <v>-42969</v>
      </c>
    </row>
    <row r="37" spans="1:4">
      <c r="A37" s="3" t="s">
        <v>196</v>
      </c>
    </row>
    <row r="38" spans="1:4">
      <c r="A38" s="4" t="s">
        <v>197</v>
      </c>
      <c r="B38" s="6" t="n">
        <v>56083</v>
      </c>
      <c r="C38" s="6" t="n">
        <v>25686</v>
      </c>
      <c r="D38" s="6" t="n">
        <v>24579</v>
      </c>
    </row>
    <row r="39" spans="1:4">
      <c r="A39" s="4" t="s">
        <v>198</v>
      </c>
      <c r="B39" s="6" t="n">
        <v>-4363</v>
      </c>
      <c r="C39" s="6" t="n">
        <v>-19002</v>
      </c>
      <c r="D39" s="6" t="n">
        <v>-24083</v>
      </c>
    </row>
    <row r="40" spans="1:4">
      <c r="A40" s="4" t="s">
        <v>199</v>
      </c>
      <c r="B40" s="6" t="n">
        <v>-11682</v>
      </c>
      <c r="C40" s="6" t="n">
        <v>4012</v>
      </c>
      <c r="D40" s="6" t="n">
        <v>564</v>
      </c>
    </row>
    <row r="41" spans="1:4">
      <c r="A41" s="4" t="s">
        <v>200</v>
      </c>
      <c r="B41" s="6" t="n">
        <v>0</v>
      </c>
      <c r="C41" s="6" t="n">
        <v>0</v>
      </c>
      <c r="D41" s="6" t="n">
        <v>-11873</v>
      </c>
    </row>
    <row r="42" spans="1:4">
      <c r="A42" s="4" t="s">
        <v>201</v>
      </c>
      <c r="B42" s="6" t="n">
        <v>30000</v>
      </c>
      <c r="C42" s="6" t="n">
        <v>-25000</v>
      </c>
      <c r="D42" s="6" t="n">
        <v>2088</v>
      </c>
    </row>
    <row r="43" spans="1:4">
      <c r="A43" s="4" t="s">
        <v>150</v>
      </c>
      <c r="B43" s="6" t="n">
        <v>0</v>
      </c>
      <c r="C43" s="6" t="n">
        <v>0</v>
      </c>
      <c r="D43" s="6" t="n">
        <v>-705</v>
      </c>
    </row>
    <row r="44" spans="1:4">
      <c r="A44" s="4" t="s">
        <v>202</v>
      </c>
      <c r="B44" s="6" t="n">
        <v>-3292</v>
      </c>
      <c r="C44" s="6" t="n">
        <v>-2419</v>
      </c>
      <c r="D44" s="6" t="n">
        <v>-1700</v>
      </c>
    </row>
    <row r="45" spans="1:4">
      <c r="A45" s="4" t="s">
        <v>203</v>
      </c>
      <c r="B45" s="6" t="n">
        <v>0</v>
      </c>
      <c r="C45" s="6" t="n">
        <v>394</v>
      </c>
      <c r="D45" s="6" t="n">
        <v>39</v>
      </c>
    </row>
    <row r="46" spans="1:4">
      <c r="A46" s="4" t="s">
        <v>204</v>
      </c>
      <c r="B46" s="6" t="n">
        <v>-1506</v>
      </c>
      <c r="C46" s="6" t="n">
        <v>-88</v>
      </c>
      <c r="D46" s="6" t="n">
        <v>-103</v>
      </c>
    </row>
    <row r="47" spans="1:4">
      <c r="A47" s="4" t="s">
        <v>205</v>
      </c>
      <c r="B47" s="6" t="n">
        <v>65240</v>
      </c>
      <c r="C47" s="6" t="n">
        <v>-16417</v>
      </c>
      <c r="D47" s="6" t="n">
        <v>-11194</v>
      </c>
    </row>
    <row r="48" spans="1:4">
      <c r="A48" s="4" t="s">
        <v>206</v>
      </c>
      <c r="B48" s="6" t="n">
        <v>-15794</v>
      </c>
      <c r="C48" s="6" t="n">
        <v>-12321</v>
      </c>
      <c r="D48" s="6" t="n">
        <v>12928</v>
      </c>
    </row>
    <row r="49" spans="1:4">
      <c r="A49" s="4" t="s">
        <v>207</v>
      </c>
      <c r="B49" s="6" t="n">
        <v>55022</v>
      </c>
      <c r="C49" s="6" t="n">
        <v>67343</v>
      </c>
      <c r="D49" s="6" t="n">
        <v>54415</v>
      </c>
    </row>
    <row r="50" spans="1:4">
      <c r="A50" s="4" t="s">
        <v>208</v>
      </c>
      <c r="B50" s="6" t="n">
        <v>39228</v>
      </c>
      <c r="C50" s="6" t="n">
        <v>55022</v>
      </c>
      <c r="D50" s="6" t="n">
        <v>67343</v>
      </c>
    </row>
    <row r="51" spans="1:4">
      <c r="A51" s="3" t="s">
        <v>209</v>
      </c>
    </row>
    <row r="52" spans="1:4">
      <c r="A52" s="4" t="s">
        <v>210</v>
      </c>
      <c r="B52" s="6" t="n">
        <v>4200</v>
      </c>
      <c r="C52" s="6" t="n">
        <v>5341</v>
      </c>
      <c r="D52" s="6" t="n">
        <v>6720</v>
      </c>
    </row>
    <row r="53" spans="1:4">
      <c r="A53" s="4" t="s">
        <v>211</v>
      </c>
      <c r="B53" s="6" t="n">
        <v>3710</v>
      </c>
      <c r="C53" s="6" t="n">
        <v>800</v>
      </c>
      <c r="D53" s="6" t="n">
        <v>0</v>
      </c>
    </row>
    <row r="54" spans="1:4">
      <c r="A54" s="3" t="s">
        <v>212</v>
      </c>
    </row>
    <row r="55" spans="1:4">
      <c r="A55" s="4" t="s">
        <v>213</v>
      </c>
      <c r="B55" s="6" t="n">
        <v>-3192</v>
      </c>
      <c r="C55" s="6" t="n">
        <v>5634</v>
      </c>
      <c r="D55" s="6" t="n">
        <v>-9864</v>
      </c>
    </row>
    <row r="56" spans="1:4">
      <c r="A56" s="4" t="s">
        <v>214</v>
      </c>
      <c r="B56" s="6" t="n">
        <v>-15</v>
      </c>
      <c r="C56" s="6" t="n">
        <v>-236</v>
      </c>
      <c r="D56" s="6" t="n">
        <v>417</v>
      </c>
    </row>
    <row r="57" spans="1:4">
      <c r="A57" s="4" t="s">
        <v>215</v>
      </c>
      <c r="B57" s="6" t="n">
        <v>984</v>
      </c>
      <c r="C57" s="6" t="n">
        <v>4438</v>
      </c>
      <c r="D57" s="6" t="n">
        <v>2389</v>
      </c>
    </row>
    <row r="58" spans="1:4">
      <c r="A58" s="4" t="s">
        <v>216</v>
      </c>
      <c r="B58" s="7" t="n">
        <v>697</v>
      </c>
      <c r="C58" s="7" t="n">
        <v>0</v>
      </c>
      <c r="D58" s="7" t="n">
        <v>31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831</v>
      </c>
      <c r="B1" s="2" t="s">
        <v>1</v>
      </c>
    </row>
    <row r="2" spans="1:4">
      <c r="B2" s="2" t="s">
        <v>832</v>
      </c>
      <c r="C2" s="2" t="s">
        <v>517</v>
      </c>
      <c r="D2" s="2" t="s">
        <v>518</v>
      </c>
    </row>
    <row r="3" spans="1:4">
      <c r="A3" s="3" t="s">
        <v>811</v>
      </c>
    </row>
    <row r="4" spans="1:4">
      <c r="A4" s="4" t="s">
        <v>833</v>
      </c>
      <c r="B4" s="6" t="n">
        <v>2</v>
      </c>
    </row>
    <row r="5" spans="1:4">
      <c r="A5" s="4" t="s">
        <v>834</v>
      </c>
      <c r="B5" s="4" t="s">
        <v>835</v>
      </c>
    </row>
    <row r="6" spans="1:4">
      <c r="A6" s="4" t="s">
        <v>836</v>
      </c>
      <c r="B6" s="7" t="n">
        <v>226</v>
      </c>
      <c r="C6" s="7" t="n">
        <v>222</v>
      </c>
      <c r="D6" s="7" t="n">
        <v>2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37</v>
      </c>
      <c r="B1" s="2" t="s">
        <v>2</v>
      </c>
      <c r="C1" s="2" t="s">
        <v>30</v>
      </c>
    </row>
    <row r="2" spans="1:3">
      <c r="A2" s="3" t="s">
        <v>245</v>
      </c>
    </row>
    <row r="3" spans="1:3">
      <c r="A3" s="4" t="s">
        <v>838</v>
      </c>
      <c r="B3" s="7" t="n">
        <v>0</v>
      </c>
      <c r="C3" s="7" t="n">
        <v>0</v>
      </c>
    </row>
    <row r="4" spans="1:3">
      <c r="A4" s="3" t="s">
        <v>839</v>
      </c>
    </row>
    <row r="5" spans="1:3">
      <c r="A5" s="4" t="s">
        <v>369</v>
      </c>
      <c r="B5" s="6" t="n">
        <v>3756000</v>
      </c>
      <c r="C5" s="6" t="n">
        <v>4007000</v>
      </c>
    </row>
    <row r="6" spans="1:3">
      <c r="A6" s="4" t="s">
        <v>840</v>
      </c>
      <c r="B6" s="6" t="n">
        <v>647000</v>
      </c>
      <c r="C6" s="6" t="n">
        <v>613000</v>
      </c>
    </row>
    <row r="7" spans="1:3">
      <c r="A7" s="4" t="s">
        <v>841</v>
      </c>
      <c r="B7" s="6" t="n">
        <v>99000</v>
      </c>
      <c r="C7" s="6" t="n">
        <v>98000</v>
      </c>
    </row>
    <row r="8" spans="1:3">
      <c r="A8" s="4" t="s">
        <v>106</v>
      </c>
      <c r="B8" s="6" t="n">
        <v>257000</v>
      </c>
      <c r="C8" s="6" t="n">
        <v>256000</v>
      </c>
    </row>
    <row r="9" spans="1:3">
      <c r="A9" s="4" t="s">
        <v>842</v>
      </c>
      <c r="B9" s="6" t="n">
        <v>49000</v>
      </c>
      <c r="C9" s="6" t="n">
        <v>0</v>
      </c>
    </row>
    <row r="10" spans="1:3">
      <c r="A10" s="4" t="s">
        <v>843</v>
      </c>
      <c r="B10" s="6" t="n">
        <v>2028000</v>
      </c>
      <c r="C10" s="6" t="n">
        <v>1833000</v>
      </c>
    </row>
    <row r="11" spans="1:3">
      <c r="A11" s="4" t="s">
        <v>844</v>
      </c>
      <c r="B11" s="6" t="n">
        <v>6836000</v>
      </c>
      <c r="C11" s="6" t="n">
        <v>6807000</v>
      </c>
    </row>
    <row r="12" spans="1:3">
      <c r="A12" s="3" t="s">
        <v>845</v>
      </c>
    </row>
    <row r="13" spans="1:3">
      <c r="A13" s="4" t="s">
        <v>846</v>
      </c>
      <c r="B13" s="6" t="n">
        <v>317000</v>
      </c>
      <c r="C13" s="6" t="n">
        <v>125000</v>
      </c>
    </row>
    <row r="14" spans="1:3">
      <c r="A14" s="4" t="s">
        <v>847</v>
      </c>
      <c r="B14" s="6" t="n">
        <v>965000</v>
      </c>
      <c r="C14" s="6" t="n">
        <v>2050000</v>
      </c>
    </row>
    <row r="15" spans="1:3">
      <c r="A15" s="4" t="s">
        <v>842</v>
      </c>
      <c r="B15" s="6" t="n">
        <v>0</v>
      </c>
      <c r="C15" s="6" t="n">
        <v>55000</v>
      </c>
    </row>
    <row r="16" spans="1:3">
      <c r="A16" s="4" t="s">
        <v>848</v>
      </c>
      <c r="B16" s="6" t="n">
        <v>1282000</v>
      </c>
      <c r="C16" s="6" t="n">
        <v>2230000</v>
      </c>
    </row>
    <row r="17" spans="1:3">
      <c r="A17" s="4" t="s">
        <v>849</v>
      </c>
      <c r="B17" s="7" t="n">
        <v>5554000</v>
      </c>
      <c r="C17" s="7" t="n">
        <v>4577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73</v>
      </c>
    </row>
    <row r="3" spans="1:4">
      <c r="A3" s="3" t="s">
        <v>245</v>
      </c>
    </row>
    <row r="4" spans="1:4">
      <c r="A4" s="4" t="s">
        <v>851</v>
      </c>
      <c r="B4" s="7" t="n">
        <v>2606</v>
      </c>
      <c r="C4" s="7" t="n">
        <v>1160</v>
      </c>
      <c r="D4" s="7" t="n">
        <v>2315</v>
      </c>
    </row>
    <row r="5" spans="1:4">
      <c r="A5" s="4" t="s">
        <v>852</v>
      </c>
      <c r="B5" s="6" t="n">
        <v>109</v>
      </c>
      <c r="C5" s="6" t="n">
        <v>1181</v>
      </c>
      <c r="D5" s="6" t="n">
        <v>-384</v>
      </c>
    </row>
    <row r="6" spans="1:4">
      <c r="A6" s="4" t="s">
        <v>853</v>
      </c>
      <c r="B6" s="7" t="n">
        <v>2715</v>
      </c>
      <c r="C6" s="7" t="n">
        <v>2341</v>
      </c>
      <c r="D6" s="7" t="n">
        <v>19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73</v>
      </c>
    </row>
    <row r="3" spans="1:4">
      <c r="A3" s="3" t="s">
        <v>245</v>
      </c>
    </row>
    <row r="4" spans="1:4">
      <c r="A4" s="4" t="s">
        <v>855</v>
      </c>
      <c r="B4" s="7" t="n">
        <v>3585</v>
      </c>
      <c r="C4" s="7" t="n">
        <v>3374</v>
      </c>
      <c r="D4" s="7" t="n">
        <v>2749</v>
      </c>
    </row>
    <row r="5" spans="1:4">
      <c r="A5" s="4" t="s">
        <v>856</v>
      </c>
      <c r="B5" s="6" t="n">
        <v>-829</v>
      </c>
      <c r="C5" s="6" t="n">
        <v>-959</v>
      </c>
      <c r="D5" s="6" t="n">
        <v>-1037</v>
      </c>
    </row>
    <row r="6" spans="1:4">
      <c r="A6" s="4" t="s">
        <v>857</v>
      </c>
      <c r="B6" s="6" t="n">
        <v>-120</v>
      </c>
      <c r="C6" s="6" t="n">
        <v>-211</v>
      </c>
      <c r="D6" s="6" t="n">
        <v>-6</v>
      </c>
    </row>
    <row r="7" spans="1:4">
      <c r="A7" s="4" t="s">
        <v>858</v>
      </c>
      <c r="B7" s="6" t="n">
        <v>79</v>
      </c>
      <c r="C7" s="6" t="n">
        <v>137</v>
      </c>
      <c r="D7" s="6" t="n">
        <v>225</v>
      </c>
    </row>
    <row r="8" spans="1:4">
      <c r="A8" s="4" t="s">
        <v>853</v>
      </c>
      <c r="B8" s="7" t="n">
        <v>2715</v>
      </c>
      <c r="C8" s="7" t="n">
        <v>2341</v>
      </c>
      <c r="D8" s="7" t="n">
        <v>19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9</v>
      </c>
      <c r="B1" s="2" t="s">
        <v>1</v>
      </c>
    </row>
    <row r="2" spans="1:3">
      <c r="B2" s="2" t="s">
        <v>2</v>
      </c>
      <c r="C2" s="2" t="s">
        <v>30</v>
      </c>
    </row>
    <row r="3" spans="1:3">
      <c r="A3" s="3" t="s">
        <v>860</v>
      </c>
    </row>
    <row r="4" spans="1:3">
      <c r="A4" s="4" t="s">
        <v>861</v>
      </c>
      <c r="B4" s="7" t="n">
        <v>3804</v>
      </c>
      <c r="C4" s="7" t="n">
        <v>2983</v>
      </c>
    </row>
    <row r="5" spans="1:3">
      <c r="A5" s="4" t="s">
        <v>862</v>
      </c>
      <c r="B5" s="6" t="n">
        <v>-2375</v>
      </c>
      <c r="C5" s="6" t="n">
        <v>0</v>
      </c>
    </row>
    <row r="6" spans="1:3">
      <c r="A6" s="4" t="s">
        <v>863</v>
      </c>
      <c r="B6" s="6" t="n">
        <v>439</v>
      </c>
      <c r="C6" s="6" t="n">
        <v>1590</v>
      </c>
    </row>
    <row r="7" spans="1:3">
      <c r="A7" s="4" t="s">
        <v>864</v>
      </c>
      <c r="B7" s="6" t="n">
        <v>-499</v>
      </c>
      <c r="C7" s="6" t="n">
        <v>-769</v>
      </c>
    </row>
    <row r="8" spans="1:3">
      <c r="A8" s="4" t="s">
        <v>865</v>
      </c>
      <c r="B8" s="6" t="n">
        <v>1369</v>
      </c>
      <c r="C8" s="6" t="n">
        <v>3804</v>
      </c>
    </row>
    <row r="9" spans="1:3">
      <c r="A9" s="4" t="s">
        <v>866</v>
      </c>
      <c r="B9" s="6" t="n">
        <v>2300</v>
      </c>
      <c r="C9" s="6" t="n">
        <v>1500</v>
      </c>
    </row>
    <row r="10" spans="1:3">
      <c r="A10" s="4" t="s">
        <v>867</v>
      </c>
      <c r="B10" s="7" t="n">
        <v>5900</v>
      </c>
      <c r="C10" s="7" t="n">
        <v>127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868</v>
      </c>
      <c r="B1" s="2" t="s">
        <v>1</v>
      </c>
    </row>
    <row r="2" spans="1:3">
      <c r="B2" s="2" t="s">
        <v>2</v>
      </c>
      <c r="C2" s="2" t="s">
        <v>30</v>
      </c>
    </row>
    <row r="3" spans="1:3">
      <c r="A3" s="3" t="s">
        <v>251</v>
      </c>
    </row>
    <row r="4" spans="1:3">
      <c r="A4" s="4" t="s">
        <v>869</v>
      </c>
      <c r="B4" s="10" t="n">
        <v>3.1</v>
      </c>
      <c r="C4" s="10" t="n">
        <v>2.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870</v>
      </c>
      <c r="B1" s="2" t="s">
        <v>1</v>
      </c>
    </row>
    <row r="2" spans="1:4">
      <c r="B2" s="2" t="s">
        <v>2</v>
      </c>
      <c r="C2" s="2" t="s">
        <v>30</v>
      </c>
      <c r="D2" s="2" t="s">
        <v>73</v>
      </c>
    </row>
    <row r="3" spans="1:4">
      <c r="A3" s="3" t="s">
        <v>871</v>
      </c>
    </row>
    <row r="4" spans="1:4">
      <c r="A4" s="4" t="s">
        <v>872</v>
      </c>
      <c r="B4" s="6" t="n">
        <v>7147390</v>
      </c>
      <c r="C4" s="6" t="n">
        <v>7106171</v>
      </c>
      <c r="D4" s="6" t="n">
        <v>7074410</v>
      </c>
    </row>
    <row r="5" spans="1:4">
      <c r="A5" s="3" t="s">
        <v>873</v>
      </c>
    </row>
    <row r="6" spans="1:4">
      <c r="A6" s="4" t="s">
        <v>874</v>
      </c>
      <c r="B6" s="6" t="n">
        <v>6805</v>
      </c>
      <c r="C6" s="6" t="n">
        <v>6939</v>
      </c>
      <c r="D6" s="6" t="n">
        <v>14887</v>
      </c>
    </row>
    <row r="7" spans="1:4">
      <c r="A7" s="4" t="s">
        <v>875</v>
      </c>
      <c r="B7" s="6" t="n">
        <v>13192</v>
      </c>
      <c r="C7" s="6" t="n">
        <v>13491</v>
      </c>
      <c r="D7" s="6" t="n">
        <v>17849</v>
      </c>
    </row>
    <row r="8" spans="1:4">
      <c r="A8" s="4" t="s">
        <v>876</v>
      </c>
      <c r="B8" s="6" t="n">
        <v>7167387</v>
      </c>
      <c r="C8" s="6" t="n">
        <v>7126601</v>
      </c>
      <c r="D8" s="6" t="n">
        <v>7107146</v>
      </c>
    </row>
    <row r="9" spans="1:4">
      <c r="A9" s="3" t="s">
        <v>877</v>
      </c>
    </row>
    <row r="10" spans="1:4">
      <c r="A10" s="4" t="s">
        <v>878</v>
      </c>
      <c r="B10" s="8" t="n">
        <v>1.1</v>
      </c>
      <c r="C10" s="8" t="n">
        <v>1.07</v>
      </c>
      <c r="D10" s="8" t="n">
        <v>0.87</v>
      </c>
    </row>
    <row r="11" spans="1:4">
      <c r="A11" s="4" t="s">
        <v>879</v>
      </c>
      <c r="B11" s="8" t="n">
        <v>1.09</v>
      </c>
      <c r="C11" s="8" t="n">
        <v>1.06</v>
      </c>
      <c r="D11" s="8" t="n">
        <v>0.8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 customWidth="1" max="6" min="6" width="14"/>
  </cols>
  <sheetData>
    <row r="1" spans="1:6">
      <c r="A1" s="1" t="s">
        <v>880</v>
      </c>
      <c r="B1" s="2" t="s">
        <v>881</v>
      </c>
      <c r="C1" s="2" t="s">
        <v>1</v>
      </c>
    </row>
    <row r="2" spans="1:6">
      <c r="B2" s="2" t="s">
        <v>882</v>
      </c>
      <c r="C2" s="2" t="s">
        <v>2</v>
      </c>
      <c r="D2" s="2" t="s">
        <v>30</v>
      </c>
      <c r="E2" s="2" t="s">
        <v>73</v>
      </c>
      <c r="F2" s="2" t="s">
        <v>883</v>
      </c>
    </row>
    <row r="3" spans="1:6">
      <c r="A3" s="4" t="s">
        <v>884</v>
      </c>
    </row>
    <row r="4" spans="1:6">
      <c r="A4" s="3" t="s">
        <v>885</v>
      </c>
    </row>
    <row r="5" spans="1:6">
      <c r="A5" s="4" t="s">
        <v>886</v>
      </c>
      <c r="F5" s="7" t="n">
        <v>10000000</v>
      </c>
    </row>
    <row r="6" spans="1:6">
      <c r="A6" s="4" t="s">
        <v>887</v>
      </c>
      <c r="C6" s="6" t="n">
        <v>77500</v>
      </c>
    </row>
    <row r="7" spans="1:6">
      <c r="A7" s="4" t="s">
        <v>888</v>
      </c>
      <c r="C7" s="7" t="n">
        <v>1400000</v>
      </c>
    </row>
    <row r="8" spans="1:6">
      <c r="A8" s="4" t="s">
        <v>889</v>
      </c>
      <c r="C8" s="8" t="n">
        <v>18.37</v>
      </c>
    </row>
    <row r="9" spans="1:6">
      <c r="A9" s="4" t="s">
        <v>890</v>
      </c>
    </row>
    <row r="10" spans="1:6">
      <c r="A10" s="3" t="s">
        <v>885</v>
      </c>
    </row>
    <row r="11" spans="1:6">
      <c r="A11" s="4" t="s">
        <v>891</v>
      </c>
      <c r="F11" s="6" t="n">
        <v>24084</v>
      </c>
    </row>
    <row r="12" spans="1:6">
      <c r="A12" s="4" t="s">
        <v>892</v>
      </c>
    </row>
    <row r="13" spans="1:6">
      <c r="A13" s="3" t="s">
        <v>885</v>
      </c>
    </row>
    <row r="14" spans="1:6">
      <c r="A14" s="4" t="s">
        <v>887</v>
      </c>
      <c r="B14" s="6" t="n">
        <v>26800</v>
      </c>
    </row>
    <row r="15" spans="1:6">
      <c r="A15" s="4" t="s">
        <v>888</v>
      </c>
      <c r="B15" s="7" t="n">
        <v>489000</v>
      </c>
    </row>
    <row r="16" spans="1:6">
      <c r="A16" s="4" t="s">
        <v>756</v>
      </c>
    </row>
    <row r="17" spans="1:6">
      <c r="A17" s="3" t="s">
        <v>885</v>
      </c>
    </row>
    <row r="18" spans="1:6">
      <c r="A18" s="4" t="s">
        <v>893</v>
      </c>
      <c r="C18" s="6" t="n">
        <v>0</v>
      </c>
      <c r="D18" s="6" t="n">
        <v>0</v>
      </c>
      <c r="E18" s="6" t="n">
        <v>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r="1" spans="1:2">
      <c r="A1" s="1" t="s">
        <v>894</v>
      </c>
      <c r="B1" s="2" t="s">
        <v>496</v>
      </c>
    </row>
    <row r="2" spans="1:2">
      <c r="A2" s="3" t="s">
        <v>257</v>
      </c>
    </row>
    <row r="3" spans="1:2">
      <c r="A3" s="4" t="s">
        <v>895</v>
      </c>
      <c r="B3" s="10" t="n">
        <v>13.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6</v>
      </c>
      <c r="B1" s="2" t="s">
        <v>2</v>
      </c>
      <c r="C1" s="2" t="s">
        <v>30</v>
      </c>
    </row>
    <row r="2" spans="1:3">
      <c r="A2" s="3" t="s">
        <v>897</v>
      </c>
    </row>
    <row r="3" spans="1:3">
      <c r="A3" s="4" t="s">
        <v>898</v>
      </c>
      <c r="B3" s="7" t="n">
        <v>1600</v>
      </c>
    </row>
    <row r="4" spans="1:3">
      <c r="A4" s="4" t="s">
        <v>899</v>
      </c>
    </row>
    <row r="5" spans="1:3">
      <c r="A5" s="3" t="s">
        <v>897</v>
      </c>
    </row>
    <row r="6" spans="1:3">
      <c r="A6" s="4" t="s">
        <v>900</v>
      </c>
      <c r="B6" s="6" t="n">
        <v>153806</v>
      </c>
      <c r="C6" s="7" t="n">
        <v>143012</v>
      </c>
    </row>
    <row r="7" spans="1:3">
      <c r="A7" s="4" t="s">
        <v>901</v>
      </c>
    </row>
    <row r="8" spans="1:3">
      <c r="A8" s="3" t="s">
        <v>897</v>
      </c>
    </row>
    <row r="9" spans="1:3">
      <c r="A9" s="4" t="s">
        <v>900</v>
      </c>
      <c r="B9" s="7" t="n">
        <v>3718</v>
      </c>
      <c r="C9" s="7" t="n">
        <v>361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Nature of Banking Activities an</vt:lpstr>
      <vt:lpstr>Securities</vt:lpstr>
      <vt:lpstr>Loans, Net</vt:lpstr>
      <vt:lpstr>Allowance for Loan Losses</vt:lpstr>
      <vt:lpstr>Premises and Equipment, Net</vt:lpstr>
      <vt:lpstr>Deposits</vt:lpstr>
      <vt:lpstr>Borrowings</vt:lpstr>
      <vt:lpstr>Share-Based Compensation Plan</vt:lpstr>
      <vt:lpstr>Employee Benefit Plans</vt:lpstr>
      <vt:lpstr>Income Taxes</vt:lpstr>
      <vt:lpstr>Related Party Transactions</vt:lpstr>
      <vt:lpstr>Contingent Liabilities and Comm</vt:lpstr>
      <vt:lpstr>Earnings Per Share</vt:lpstr>
      <vt:lpstr>Retained Earnings</vt:lpstr>
      <vt:lpstr>Financial Instruments With Off-</vt:lpstr>
      <vt:lpstr>Fair Value Measurements</vt:lpstr>
      <vt:lpstr>Capital Requirements</vt:lpstr>
      <vt:lpstr>Goodwill and Intangibles Assets</vt:lpstr>
      <vt:lpstr>Subordinated Notes</vt:lpstr>
      <vt:lpstr>Ownership of Southern Trust Mor</vt:lpstr>
      <vt:lpstr>Condensed Financial Information</vt:lpstr>
      <vt:lpstr>Segment Reporting</vt:lpstr>
      <vt:lpstr>Capital Purchase Program and St</vt:lpstr>
      <vt:lpstr>Derivatives</vt:lpstr>
      <vt:lpstr>Accumulated Other Comprehensive</vt:lpstr>
      <vt:lpstr>Other Real Estate Assets Owned </vt:lpstr>
      <vt:lpstr>Low Income Housing Tax Credits </vt:lpstr>
      <vt:lpstr>Nature of Banking Activities 37</vt:lpstr>
      <vt:lpstr>Nature of Banking Activities 38</vt:lpstr>
      <vt:lpstr>Securities (Tables)</vt:lpstr>
      <vt:lpstr>Loans, Net (Tables)</vt:lpstr>
      <vt:lpstr>Allowance for Loan Losses (Tabl</vt:lpstr>
      <vt:lpstr>Premises and Equipment, Net (Ta</vt:lpstr>
      <vt:lpstr>Deposits (Tables)</vt:lpstr>
      <vt:lpstr>Borrowings (Tables)</vt:lpstr>
      <vt:lpstr>Share-Based Compensation Plan (</vt:lpstr>
      <vt:lpstr>Income Taxes (Tables)</vt:lpstr>
      <vt:lpstr>Related Party Transactions (Tab</vt:lpstr>
      <vt:lpstr>Earnings Per Share (Tables)</vt:lpstr>
      <vt:lpstr>Financial Instruments With Of49</vt:lpstr>
      <vt:lpstr>Fair Value Measurements (Tables</vt:lpstr>
      <vt:lpstr>Capital Requirements (Tables)</vt:lpstr>
      <vt:lpstr>Goodwill and Intangibles Asse52</vt:lpstr>
      <vt:lpstr>Condensed Financial Informati53</vt:lpstr>
      <vt:lpstr>Segment Reporting (Tables)</vt:lpstr>
      <vt:lpstr>Derivatives (Tables)</vt:lpstr>
      <vt:lpstr>Accumulated Other Comprehensi56</vt:lpstr>
      <vt:lpstr>Other Real Estate Assets Owne57</vt:lpstr>
      <vt:lpstr>Nature of Banking Activities 58</vt:lpstr>
      <vt:lpstr>Nature of Banking Activities 59</vt:lpstr>
      <vt:lpstr>Nature of Banking Activities 60</vt:lpstr>
      <vt:lpstr>Nature of Banking Activities 61</vt:lpstr>
      <vt:lpstr>Nature of Banking Activities 62</vt:lpstr>
      <vt:lpstr>Securities Amortized costs and </vt:lpstr>
      <vt:lpstr>Securities Amortized cost and f</vt:lpstr>
      <vt:lpstr>Securities Amortized costs an65</vt:lpstr>
      <vt:lpstr>Securities Amortized cost and66</vt:lpstr>
      <vt:lpstr>Securities Investments in conti</vt:lpstr>
      <vt:lpstr>Securities Narrative (Details)</vt:lpstr>
      <vt:lpstr>Securities Other-than temporary</vt:lpstr>
      <vt:lpstr>Loans, Net Narrative (Details)</vt:lpstr>
      <vt:lpstr>Loans, Net Consolidated loan po</vt:lpstr>
      <vt:lpstr>Loans, Net Recorded investment </vt:lpstr>
      <vt:lpstr>Loans, Net Recorded investmen73</vt:lpstr>
      <vt:lpstr>Loans, Net Summary of loan clas</vt:lpstr>
      <vt:lpstr>Loans, Net Loans identified as </vt:lpstr>
      <vt:lpstr>Loans, Net Loans modified in TD</vt:lpstr>
      <vt:lpstr>Loans, Net Schedule of TDR paym</vt:lpstr>
      <vt:lpstr>Allowance for Loan Losses (Deta</vt:lpstr>
      <vt:lpstr>Premises and Equipment, Net (De</vt:lpstr>
      <vt:lpstr>Deposits (Details)</vt:lpstr>
      <vt:lpstr>Borrowings Narrative (Details)</vt:lpstr>
      <vt:lpstr>Borrowings Contractual maturiti</vt:lpstr>
      <vt:lpstr>Borrowings Federal Funds Purcha</vt:lpstr>
      <vt:lpstr>Share-Based Compensation Plan N</vt:lpstr>
      <vt:lpstr>Share-Based Compensation Plan R</vt:lpstr>
      <vt:lpstr>Share-Based Compensation Plan S</vt:lpstr>
      <vt:lpstr>Share-Based Compensation Plan87</vt:lpstr>
      <vt:lpstr>Employee Benefit Plans 401(k) P</vt:lpstr>
      <vt:lpstr>Employee Benefit Plans Money Ma</vt:lpstr>
      <vt:lpstr>Employee Benefit Plans Deferred</vt:lpstr>
      <vt:lpstr>Income Taxes Schedule of net de</vt:lpstr>
      <vt:lpstr>Income Taxes Provision for inco</vt:lpstr>
      <vt:lpstr>Income Taxes Income tax provisi</vt:lpstr>
      <vt:lpstr>Related Party Transactions (Det</vt:lpstr>
      <vt:lpstr>Contingent Liabilities and Co95</vt:lpstr>
      <vt:lpstr>Earnings Per Share (Details)</vt:lpstr>
      <vt:lpstr>Earnings Per Share - Narrative </vt:lpstr>
      <vt:lpstr>Retained Earnings (Details)</vt:lpstr>
      <vt:lpstr>Financial Instruments With Of99</vt:lpstr>
      <vt:lpstr>Fair Value Measurements Financi</vt:lpstr>
      <vt:lpstr>Fair Value Measurements Fina101</vt:lpstr>
      <vt:lpstr>Fair Value Measurements Quantit</vt:lpstr>
      <vt:lpstr>Fair Value Measurements Estimat</vt:lpstr>
      <vt:lpstr>Capital Requirements (Details)</vt:lpstr>
      <vt:lpstr>Goodwill and Intangibles Ass105</vt:lpstr>
      <vt:lpstr>Subordinated Notes (Details)</vt:lpstr>
      <vt:lpstr>Ownership of Southern Trust 107</vt:lpstr>
      <vt:lpstr>Condensed Financial Informat108</vt:lpstr>
      <vt:lpstr>Condensed Financial Informat109</vt:lpstr>
      <vt:lpstr>Condensed Financial Informat110</vt:lpstr>
      <vt:lpstr>Segment Reporting (Details)</vt:lpstr>
      <vt:lpstr>Capital Purchase Program and112</vt:lpstr>
      <vt:lpstr>Derivatives Derivatives designa</vt:lpstr>
      <vt:lpstr>Derivatives Derivatives desi114</vt:lpstr>
      <vt:lpstr>Derivatives Two-way client inte</vt:lpstr>
      <vt:lpstr>Derivatives Details of interest</vt:lpstr>
      <vt:lpstr>Accumulated Other Comprehens117</vt:lpstr>
      <vt:lpstr>Accumulated Other Comprehens118</vt:lpstr>
      <vt:lpstr>Other Real Estate Owned (OREO) </vt:lpstr>
      <vt:lpstr>Other Real Estate Assets Own120</vt:lpstr>
      <vt:lpstr>Other Real Estate Assets Own121</vt:lpstr>
      <vt:lpstr>Low Income Housing Tax Credi1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4:36:50Z</dcterms:created>
  <dcterms:modified xmlns:dcterms="http://purl.org/dc/terms/" xmlns:xsi="http://www.w3.org/2001/XMLSchema-instance" xsi:type="dcterms:W3CDTF">2016-03-14T14:36:50Z</dcterms:modified>
  <dc:title xmlns:dc="http://purl.org/dc/elements/1.1/">Untitled</dc:title>
  <dc:description xmlns:dc="http://purl.org/dc/elements/1.1/"/>
  <dc:subject xmlns:dc="http://purl.org/dc/elements/1.1/"/>
  <cp:keywords/>
  <cp:category/>
</cp:coreProperties>
</file>